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Business Combination" sheetId="11" r:id="rId11"/>
    <s:sheet name="Restriction on Cash and Due fro" sheetId="12" r:id="rId12"/>
    <s:sheet name="Investment Securities Available" sheetId="13" r:id="rId13"/>
    <s:sheet name="Loans Receivable, Credit Qualit" sheetId="14" r:id="rId14"/>
    <s:sheet name="Premises and Equipment" sheetId="15" r:id="rId15"/>
    <s:sheet name="Goodwill and Intangible Assets" sheetId="16" r:id="rId16"/>
    <s:sheet name="Deposits" sheetId="17" r:id="rId17"/>
    <s:sheet name="Borrowings" sheetId="18" r:id="rId18"/>
    <s:sheet name="Employee Benefit Plans" sheetId="19" r:id="rId19"/>
    <s:sheet name="Taxes" sheetId="20" r:id="rId20"/>
    <s:sheet name="Financial Instruments with Off " sheetId="21" r:id="rId21"/>
    <s:sheet name="Concentrations of Credit Risk" sheetId="22" r:id="rId22"/>
    <s:sheet name="Regulatory Matters and Sharehol" sheetId="23" r:id="rId23"/>
    <s:sheet name="Fair Value Measurements and Fai" sheetId="24" r:id="rId24"/>
    <s:sheet name="Commitments and Contingencies" sheetId="25" r:id="rId25"/>
    <s:sheet name="Riverview Financial Corporation" sheetId="26" r:id="rId26"/>
    <s:sheet name="Subsequent Events" sheetId="27" r:id="rId27"/>
    <s:sheet name="Summary of Significant Accoun28" sheetId="28" r:id="rId28"/>
    <s:sheet name="Summary of Significant Accoun29" sheetId="29" r:id="rId29"/>
    <s:sheet name="Business Combination (Tables)" sheetId="30" r:id="rId30"/>
    <s:sheet name="Investment Securities Availab31" sheetId="31" r:id="rId31"/>
    <s:sheet name="Loans Receivable, Credit Qual32" sheetId="32" r:id="rId32"/>
    <s:sheet name="Premises and Equipment (Tables)" sheetId="33" r:id="rId33"/>
    <s:sheet name="Goodwill and Intangible Assets " sheetId="34" r:id="rId34"/>
    <s:sheet name="Deposits (Tables)" sheetId="35" r:id="rId35"/>
    <s:sheet name="Borrowings (Tables)" sheetId="36" r:id="rId36"/>
    <s:sheet name="Employee Benefit Plans (Tables)" sheetId="37" r:id="rId37"/>
    <s:sheet name="Taxes (Tables)" sheetId="38" r:id="rId38"/>
    <s:sheet name="Financial Instruments with Of39" sheetId="39" r:id="rId39"/>
    <s:sheet name="Concentrations of Credit Risk (" sheetId="40" r:id="rId40"/>
    <s:sheet name="Regulatory Matters and Shareh41" sheetId="41" r:id="rId41"/>
    <s:sheet name="Fair Value Measurements and F42" sheetId="42" r:id="rId42"/>
    <s:sheet name="Riverview Financial Corporati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Business Combination - Addition" sheetId="48" r:id="rId48"/>
    <s:sheet name="Business Combination - Fair Val" sheetId="49" r:id="rId49"/>
    <s:sheet name="Business Combination - Fair V50" sheetId="50" r:id="rId50"/>
    <s:sheet name="Business Combination - Schedule" sheetId="51" r:id="rId51"/>
    <s:sheet name="Business Combination - Pro Form" sheetId="52" r:id="rId52"/>
    <s:sheet name="Restriction on Cash and Due f53" sheetId="53" r:id="rId53"/>
    <s:sheet name="Investment Securities Availab54" sheetId="54" r:id="rId54"/>
    <s:sheet name="Investment Securities Availab55" sheetId="55" r:id="rId55"/>
    <s:sheet name="Investment Securities Availab56" sheetId="56" r:id="rId56"/>
    <s:sheet name="Investment Securities Availab57" sheetId="57" r:id="rId57"/>
    <s:sheet name="Loans Receivable, Credit Qual58" sheetId="58" r:id="rId58"/>
    <s:sheet name="Loans Receivable, Credit Qual59" sheetId="59" r:id="rId59"/>
    <s:sheet name="Loans Receivable, Credit Qual60" sheetId="60" r:id="rId60"/>
    <s:sheet name="Loans Receivable, Credit Qual61" sheetId="61" r:id="rId61"/>
    <s:sheet name="Loans Receivable, Credit Qual62" sheetId="62" r:id="rId62"/>
    <s:sheet name="Loans Receivable, Credit Qual63" sheetId="63" r:id="rId63"/>
    <s:sheet name="Loans Receivable, Credit Qual64" sheetId="64" r:id="rId64"/>
    <s:sheet name="Loans Receivable, Credit Qual65" sheetId="65" r:id="rId65"/>
    <s:sheet name="Loans Receivable, Credit Qual66" sheetId="66" r:id="rId66"/>
    <s:sheet name="Loans Receivable, Credit Qual67" sheetId="67" r:id="rId67"/>
    <s:sheet name="Loans Receivable, Credit Qual68" sheetId="68" r:id="rId68"/>
    <s:sheet name="Premises and Equipment - Schedu" sheetId="69" r:id="rId69"/>
    <s:sheet name="Premises and Equipment - Additi" sheetId="70" r:id="rId70"/>
    <s:sheet name="Premises and Equipment - Sche71" sheetId="71" r:id="rId71"/>
    <s:sheet name="Goodwill and Intangible Asset72" sheetId="72" r:id="rId72"/>
    <s:sheet name="Goodwill and Intangible Asset73" sheetId="73" r:id="rId73"/>
    <s:sheet name="Goodwill and Intangible Asset74" sheetId="74" r:id="rId74"/>
    <s:sheet name="Deposits - Summary of Deposits " sheetId="75" r:id="rId75"/>
    <s:sheet name="Deposits - Schedule of Contract" sheetId="76" r:id="rId76"/>
    <s:sheet name="Deposits - Additional Informati" sheetId="77" r:id="rId77"/>
    <s:sheet name="Borrowings - Additional Informa" sheetId="78" r:id="rId78"/>
    <s:sheet name="Borrowings - Summary of Short-T" sheetId="79" r:id="rId79"/>
    <s:sheet name="Borrowings - Summary of Long-Te" sheetId="80" r:id="rId80"/>
    <s:sheet name="Borrowings - Summary of Long-81" sheetId="81" r:id="rId81"/>
    <s:sheet name="Borrowings - Summary of Contrac" sheetId="82" r:id="rId82"/>
    <s:sheet name="Employee Benefit Plans - Additi" sheetId="83" r:id="rId83"/>
    <s:sheet name="Employee Benefit Plans - Summar" sheetId="84" r:id="rId84"/>
    <s:sheet name="Employee Benefit Plans - Schedu" sheetId="85" r:id="rId85"/>
    <s:sheet name="Employee Benefit Plans - Sche86" sheetId="86" r:id="rId86"/>
    <s:sheet name="Employee Benefit Plans - Sche87" sheetId="87" r:id="rId87"/>
    <s:sheet name="Employee Benefit Plans - Sche88" sheetId="88" r:id="rId88"/>
    <s:sheet name="Employee Benefit Plans - Sche89" sheetId="89" r:id="rId89"/>
    <s:sheet name="Employee Benefit Plans - Summ90" sheetId="90" r:id="rId90"/>
    <s:sheet name="Employee Benefit Plans - Sche91" sheetId="91" r:id="rId91"/>
    <s:sheet name="Employee Benefit Plans - Sche92" sheetId="92" r:id="rId92"/>
    <s:sheet name="Employee Benefit Plans - Sche93" sheetId="93" r:id="rId93"/>
    <s:sheet name="Taxes - Summary of Income Tax E" sheetId="94" r:id="rId94"/>
    <s:sheet name="Taxes - Summary of Current and " sheetId="95" r:id="rId95"/>
    <s:sheet name="Taxes - Components of Deferred " sheetId="96" r:id="rId96"/>
    <s:sheet name="Taxes - Additional Information " sheetId="97" r:id="rId97"/>
    <s:sheet name="Financial Instruments with Of98" sheetId="98" r:id="rId98"/>
    <s:sheet name="Financial Instruments with Of99" sheetId="99" r:id="rId99"/>
    <s:sheet name="Concentrations of Credit Risk -" sheetId="100" r:id="rId100"/>
    <s:sheet name="Concentrations of Credit Ris101" sheetId="101" r:id="rId101"/>
    <s:sheet name="Regulatory Matters and Share102" sheetId="102" r:id="rId102"/>
    <s:sheet name="Regulatory Matters and Share103" sheetId="103" r:id="rId103"/>
    <s:sheet name="Regulatory Matters and Share104" sheetId="104" r:id="rId104"/>
    <s:sheet name="Fair Value Measurements and 105" sheetId="105" r:id="rId105"/>
    <s:sheet name="Fair Value Measurements and 106" sheetId="106" r:id="rId106"/>
    <s:sheet name="Fair Value Measurements and 107" sheetId="107" r:id="rId107"/>
    <s:sheet name="Fair Value Measurements and 108" sheetId="108" r:id="rId108"/>
    <s:sheet name="Fair Value Measurements and 109" sheetId="109" r:id="rId109"/>
    <s:sheet name="Commitments and Contingencies -" sheetId="110" r:id="rId110"/>
    <s:sheet name="Riverview Financial Corporat111" sheetId="111" r:id="rId111"/>
    <s:sheet name="Riverview Financial Corporat112" sheetId="112" r:id="rId112"/>
    <s:sheet name="Riverview Financial Corporat113" sheetId="113" r:id="rId113"/>
    <s:sheet name="Subsequent Events - Additional " sheetId="114" r:id="rId114"/>
  </s:sheets>
  <s:definedNames/>
  <s:calcPr calcId="124519" calcMode="auto" fullCalcOnLoad="1"/>
</s:workbook>
</file>

<file path=xl/sharedStrings.xml><?xml version="1.0" encoding="utf-8"?>
<sst xmlns="http://schemas.openxmlformats.org/spreadsheetml/2006/main" uniqueCount="1322">
  <si>
    <t>Document and Entity Information - USD ($)</t>
  </si>
  <si>
    <t>12 Months Ended</t>
  </si>
  <si>
    <t>Dec. 31, 2015</t>
  </si>
  <si>
    <t>Mar. 1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RIVE</t>
  </si>
  <si>
    <t>Entity Registrant Name</t>
  </si>
  <si>
    <t>Riverview Financial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4</t>
  </si>
  <si>
    <t>Assets</t>
  </si>
  <si>
    <t>Cash and due from banks</t>
  </si>
  <si>
    <t>Interest-bearing deposits</t>
  </si>
  <si>
    <t>Cash and Cash Equivalents</t>
  </si>
  <si>
    <t>Interest-bearing time deposits with banks</t>
  </si>
  <si>
    <t>Investment securities available-for-sale</t>
  </si>
  <si>
    <t>Mortgage loans held for sale</t>
  </si>
  <si>
    <t>Loans, net of allowance for loan losses of $4,365 and $3,792</t>
  </si>
  <si>
    <t>Premises and equipment</t>
  </si>
  <si>
    <t>Accrued interest receivable</t>
  </si>
  <si>
    <t>Restricted investments in bank stocks</t>
  </si>
  <si>
    <t>Cash value of life insurance</t>
  </si>
  <si>
    <t>Foreclosed assets</t>
  </si>
  <si>
    <t>Goodwill</t>
  </si>
  <si>
    <t>Intangible assets</t>
  </si>
  <si>
    <t>Deferred tax assets</t>
  </si>
  <si>
    <t>Other assets</t>
  </si>
  <si>
    <t>Total Assets</t>
  </si>
  <si>
    <t>Deposits:</t>
  </si>
  <si>
    <t>Demand, non-interest bearing</t>
  </si>
  <si>
    <t>Demand, interest-bearing</t>
  </si>
  <si>
    <t>Savings and money market</t>
  </si>
  <si>
    <t>Time</t>
  </si>
  <si>
    <t>Total Deposits</t>
  </si>
  <si>
    <t>Capital lease payable</t>
  </si>
  <si>
    <t>Short-term borrowings</t>
  </si>
  <si>
    <t>Long-term borrowings</t>
  </si>
  <si>
    <t>Accrued interest payable</t>
  </si>
  <si>
    <t>Other liabilities</t>
  </si>
  <si>
    <t>Total Liabilities</t>
  </si>
  <si>
    <t>Shareholders' Equity</t>
  </si>
  <si>
    <t>Preferred stock, no par value; authorized 3,000,000 shares</t>
  </si>
  <si>
    <t xml:space="preserve"> </t>
  </si>
  <si>
    <t>Common stock, no par value; authorized 5,000,000 shares; issued and outstanding 2015 - 3,205,544 shares; 2014 - 2,708,840 shares</t>
  </si>
  <si>
    <t>Surplus</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Loans, allowance for loan losses</t>
  </si>
  <si>
    <t>Preferred stock, par value</t>
  </si>
  <si>
    <t>Preferred stock, shares authorized</t>
  </si>
  <si>
    <t>Common stock, par value</t>
  </si>
  <si>
    <t>Common stock, shares authorized</t>
  </si>
  <si>
    <t>Common stock, shares issued</t>
  </si>
  <si>
    <t>Common stock, shares outstanding</t>
  </si>
  <si>
    <t>Consolidated Statements of Income - USD ($) $ in Thousands</t>
  </si>
  <si>
    <t>Interest and Dividend Income</t>
  </si>
  <si>
    <t>Loans, including fees</t>
  </si>
  <si>
    <t>Investment securities - taxable</t>
  </si>
  <si>
    <t>Investment securities - tax exempt</t>
  </si>
  <si>
    <t>Federal funds sold</t>
  </si>
  <si>
    <t>Dividends</t>
  </si>
  <si>
    <t>Total Interest Income</t>
  </si>
  <si>
    <t>Interest Expense</t>
  </si>
  <si>
    <t>Deposits</t>
  </si>
  <si>
    <t>Long-term debt</t>
  </si>
  <si>
    <t>Total Interest Expense</t>
  </si>
  <si>
    <t>Net Interest Income</t>
  </si>
  <si>
    <t>Provision for loan losses</t>
  </si>
  <si>
    <t>Net Interest Income after Provision for Loan Losses</t>
  </si>
  <si>
    <t>Noninterest Income</t>
  </si>
  <si>
    <t>Service charges on deposit accounts</t>
  </si>
  <si>
    <t>Other service charges and fees</t>
  </si>
  <si>
    <t>Earnings on cash value of life insurance</t>
  </si>
  <si>
    <t>Fees and commissions from securities brokerage</t>
  </si>
  <si>
    <t>Gain (loss) on sale of available-for-sale securities</t>
  </si>
  <si>
    <t>Loss on sale and valuation of other real estate owned</t>
  </si>
  <si>
    <t>Loss on sale of other assets</t>
  </si>
  <si>
    <t>Gain on sale of mortgage loans</t>
  </si>
  <si>
    <t>Total Noninterest Income</t>
  </si>
  <si>
    <t>Noninterest Expenses</t>
  </si>
  <si>
    <t>Salaries and employee benefits</t>
  </si>
  <si>
    <t>Occupancy expenses</t>
  </si>
  <si>
    <t>Equipment expenses</t>
  </si>
  <si>
    <t>Computer services</t>
  </si>
  <si>
    <t>Telecommunication and processing charges</t>
  </si>
  <si>
    <t>Postage and office supplies</t>
  </si>
  <si>
    <t>Loan prepayment penalty</t>
  </si>
  <si>
    <t>FDIC premium</t>
  </si>
  <si>
    <t>Bank shares tax expense</t>
  </si>
  <si>
    <t>Directors' compensation</t>
  </si>
  <si>
    <t>Professional services</t>
  </si>
  <si>
    <t>Amortization of intangible assets</t>
  </si>
  <si>
    <t>Other expenses</t>
  </si>
  <si>
    <t>Total Noninterest Expenses</t>
  </si>
  <si>
    <t>Income (Loss) before Income Taxes</t>
  </si>
  <si>
    <t>Applicable Federal Income Taxes (benefit)/expense</t>
  </si>
  <si>
    <t>Net Income (Loss)</t>
  </si>
  <si>
    <t>Basic Earnings Per Share</t>
  </si>
  <si>
    <t>Diluted Earnings Per Share</t>
  </si>
  <si>
    <t>Consolidated Statements of Comprehensive Income - USD ($) $ in Thousands</t>
  </si>
  <si>
    <t>Statement of Comprehensive Income [Abstract]</t>
  </si>
  <si>
    <t>Net income (loss)</t>
  </si>
  <si>
    <t>Unrealized gains and losses on securities available for sale:</t>
  </si>
  <si>
    <t>Net unrealized gains (losses) arising during the period, net of tax of $14 and ($684)</t>
  </si>
  <si>
    <t>Reclassification adjustment for (gains) losses included in net income, net of tax of ($6) and $158</t>
  </si>
  <si>
    <t>Net change in unrealized gains (losses)</t>
  </si>
  <si>
    <t>Defined benefit pension plan:</t>
  </si>
  <si>
    <t>Change in benefit obligation and plan assets, net of tax of $117 and $181</t>
  </si>
  <si>
    <t>Total other comprehensive income (loss), net of tax</t>
  </si>
  <si>
    <t>Total comprehensive income (loss)</t>
  </si>
  <si>
    <t>Consolidated Statements of Comprehensive Income (Parenthetical) - USD ($) $ in Thousands</t>
  </si>
  <si>
    <t>Net unrealized gains (losses) arising during the period, tax</t>
  </si>
  <si>
    <t>Reclassification adjustment for gains included in net income, tax</t>
  </si>
  <si>
    <t>Change in benefit obligation and plan assets, tax</t>
  </si>
  <si>
    <t>Consolidated Statements of Changes in Shareholders' Equity - USD ($) $ in Thousands</t>
  </si>
  <si>
    <t>Total</t>
  </si>
  <si>
    <t>Common Stock [Member]</t>
  </si>
  <si>
    <t>Surplus [Member]</t>
  </si>
  <si>
    <t>Retained Earnings [Member]</t>
  </si>
  <si>
    <t>Accumulated Other Comprehensive Income (Loss) [Member]</t>
  </si>
  <si>
    <t>Balance at Dec. 31, 2013</t>
  </si>
  <si>
    <t>Net income</t>
  </si>
  <si>
    <t>Compensation cost of option grants</t>
  </si>
  <si>
    <t>Proceeds from exercise of options</t>
  </si>
  <si>
    <t>Cash dividends</t>
  </si>
  <si>
    <t>Balance at Dec. 31, 2014</t>
  </si>
  <si>
    <t>Issuance of 492,178 shares of common stock in exchange for Citizens' common stock</t>
  </si>
  <si>
    <t>Issuance of 3,775 shares of common stock to ESPP</t>
  </si>
  <si>
    <t>Balance at Dec. 31, 2015</t>
  </si>
  <si>
    <t>Consolidated Statements of Changes in Shareholders' Equity (Parenthetical) - $ / shares</t>
  </si>
  <si>
    <t>Proceeds from exercise of options, shares</t>
  </si>
  <si>
    <t>Cash dividends, per share</t>
  </si>
  <si>
    <t>Issuance of shares of common stock in exchange for Citizens' common stock</t>
  </si>
  <si>
    <t>Issuance of shares of common stock to the ESPP</t>
  </si>
  <si>
    <t>Consolidated Statements of Cash Flows - USD ($) $ in Thousands</t>
  </si>
  <si>
    <t>Cash Flows from Operating Activities</t>
  </si>
  <si>
    <t>Adjustments to reconcile net income to net cash provided by (used in) operating activities:</t>
  </si>
  <si>
    <t>Depreciation</t>
  </si>
  <si>
    <t>Stock option compensation expense</t>
  </si>
  <si>
    <t>Net amortization of premiums on securities available-for-sale</t>
  </si>
  <si>
    <t>Net realized loss on sale of foreclosed real estate and other assets</t>
  </si>
  <si>
    <t>Net realized (gain) loss on sale of securities available-for-sale</t>
  </si>
  <si>
    <t>Amortization of purchase adjustment on loans</t>
  </si>
  <si>
    <t>Deferred income taxes</t>
  </si>
  <si>
    <t>Proceeds from sale of mortgage loans</t>
  </si>
  <si>
    <t>Net gain on sale of mortgage loans</t>
  </si>
  <si>
    <t>Mortgage loans originated for sale</t>
  </si>
  <si>
    <t>(Increase) decrease in accrued interest receivable and other assets</t>
  </si>
  <si>
    <t>Increase (decrease) in accrued interest payable and other liabilities</t>
  </si>
  <si>
    <t>Net Cash Provided by Operating Activities</t>
  </si>
  <si>
    <t>Cash Flows from Investing Activities</t>
  </si>
  <si>
    <t>Net maturities (purchases) of interest-bearing time deposits</t>
  </si>
  <si>
    <t>Securities available-for-sale:</t>
  </si>
  <si>
    <t>Proceeds from maturities, calls and principal repayments</t>
  </si>
  <si>
    <t>Proceeds from sales</t>
  </si>
  <si>
    <t>Purchases</t>
  </si>
  <si>
    <t>Net (increase) decrease in restricted investments in bank stock</t>
  </si>
  <si>
    <t>Net increase in loans</t>
  </si>
  <si>
    <t>Net cash acquired in business combination</t>
  </si>
  <si>
    <t>Purchases of premises and equipment</t>
  </si>
  <si>
    <t>Proceeds from sale of foreclosed assets</t>
  </si>
  <si>
    <t>Net Cash Used in Investing Activities</t>
  </si>
  <si>
    <t>Cash Flows from Financing Activities</t>
  </si>
  <si>
    <t>Net increase (decrease) in deposits</t>
  </si>
  <si>
    <t>Increase in short-term borrowings</t>
  </si>
  <si>
    <t>Proceeds from long-term borrowings</t>
  </si>
  <si>
    <t>Repayment of long-term borrowings</t>
  </si>
  <si>
    <t>Payment on capital lease</t>
  </si>
  <si>
    <t>Proceeds from issuance of common stock</t>
  </si>
  <si>
    <t>Dividends paid</t>
  </si>
  <si>
    <t>Net Cash Provided by (Used in) Financing Activities</t>
  </si>
  <si>
    <t>Net Increase (Decrease) in Cash and Cash Equivalents</t>
  </si>
  <si>
    <t>Cash and Cash Equivalents - Beginning</t>
  </si>
  <si>
    <t>Cash and Cash Equivalents - Ending</t>
  </si>
  <si>
    <t>Cash payments for:</t>
  </si>
  <si>
    <t>Interest paid</t>
  </si>
  <si>
    <t>Income taxes paid</t>
  </si>
  <si>
    <t>Supplemental Schedule of Noncash Investing and Financing Activities</t>
  </si>
  <si>
    <t>Transfer of loans to foreclosed assets</t>
  </si>
  <si>
    <t>Premises and equipment acquired through capital lease</t>
  </si>
  <si>
    <t>Summary of Significant Accounting Policies</t>
  </si>
  <si>
    <t>Accounting Policies [Abstract]</t>
  </si>
  <si>
    <t>Note 1 – Summary of Significant Accounting
Policies
Nature of Operations
Effective November 1, 2013, Riverview and Union Bancorp, Inc.
consolidated to form a new Pennsylvania corporation under the name
of Riverview Financial Corporation (the
“consolidation”). Effective December 31, 2015, The
Citizens National Bank of Meyersdale (“Citizens”)
merged with and into Riverview Bank, with Riverview Bank
surviving.
The Company’s financial results reflect the consolidation of
Riverview and Union with and into Riverview Bank. The combined
financial information reflects the impact of the consolidation of
Riverview’s and Union’s combined financial condition
under the purchase method of accounting with the Company treated as
the acquirer from an accounting standpoint. Under this method, the
Company was formed and treated as a recapitalization of Riverview,
with Riverview’s assets and liabilities recorded at their
historical values, and Union’s assets and liabilities
recorded at their fair values as of the effective date of the
consolidation.
The combined financial information also reflects the impact of the
merger of Citizens with and into Riverview Bank under the purchase
method of accounting with the Company treated as the acquirer from
an accounting standpoint. The balance sheet includes the former
Union and Citizens’ assets and liabilities, whereas the
income statement for the year ended December 31, 2015 does not
include Citizens’ results of operations since the transaction
was consummated on December 31, 2015.
The Bank is a Pennsylvania state chartered bank. The Company
and the Bank are subject to regulations of certain state and
federal agencies. These regulatory agencies periodically
examine the Company and the Bank for adherence to laws and
regulations.
The accounting and reporting policies followed by the Company
conform to generally accepted accounting principles and to general
practices within the banking industry. The following
paragraphs briefly describe the more significant accounting
policies.
Principles of Consolidation and Basis of Accounting
The accompanying consolidated financial statements include the
accounts of the Company and its wholly-owned subsidiary, the Bank
and its operating divisions, Marysville Bank, Halifax Bank,
Citizens Neighborhood Bank and Riverview Financial Wealth
Management .
Use of Estimates
These consolidated financial statements have been prepared in
conformity with U.S. generally accepted accounting principles
(“GAAP”) and predominant practices within the banking
industry. The preparation of these consolidated financial
statements requires the Company to make estimates and judgments
that affect the reported amounts of assets, liabilities, revenues
and expenses, and related disclosure of contingent assets and
liabilities.
The Company evaluates estimates on an ongoing basis. Material
estimates that are particularly susceptible to significant change
in the near term relate to the determination of the allowance for
loan losses, the potential impairment of goodwill, the valuation of
deferred tax assets, the determination of other-than-temporary
impairment on securities and the valuation of real estate acquired
by foreclosure or in satisfaction of loans. The determination
of the adequacy of the allowance for loan losses is based on
estimates that are particularly susceptible to significant changes
in the economic environment and market conditions. In
connection with the determination of the estimated losses on loans
and foreclosed real estate, management obtains independent
appraisals for significant collateral.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Cash and Cash Equivalents
For purposes of the statements of cash flows, cash and cash
equivalents consist of cash on hand, amounts due from banks,
federal funds sold and interest-bearing deposits with the Federal
Home Loan Bank and other banks. Generally, federal funds are
purchased and sold for one day periods.
Investment Securities
Management determines the appropriate classification of debt
securities at the time of purchase and re-evaluates
Investment securities available-for-sale are those securities that
the Company intends to hold for an indefinite period of time, but
not necessarily to maturity. Any decision to sell a security
classified as available-for-sale would be based on various factors,
including movements in interest rates, changes in the maturity mix
of the Company’s assets and liabilities, liquidity needs,
credit risk, regulatory considerations and other similar factors.
Investment securities available-for-sale are reported at estimated
fair value. Unrealized gains and losses are excluded from earnings
but are reported as a separate component of shareholders’
equity, net of deferred taxes. Any realized gains or losses, based
on the amortized cost of specific securities sold, are included in
current operations.
The estimated fair values of the Company’s securities are
affected by changes in interest rates and credit spreads. Riverview
conducts a periodic review and evaluation of the securities
portfolio to determine if any declines in fair values of securities
are other-than-temporary. To determine if a decline in value is
other-than-temporary, the Company evaluates if it has the intent to
sell these securities or if it is more likely than not that it
would be required to sell the securities before the anticipated
recovery. If such a decline were deemed to be other-than-temporary,
the Company would measure the total credit-related component of the
unrealized loss, and recognize that portion of the loss as a charge
to current period earnings. The remaining portion of the unrealized
loss would be recognized as an adjustment to accumulated other
comprehensive income. In general, as interest rates rise, the
market value of the fixed-rate securities decreases and as interest
rates fall, the market value of fixed-rate securities
increases.
Management utilizes criteria such as the magnitude and duration of
the decline, in addition to the reasons underlying the decline, to
determine whether the loss in value is other-than-temporary. The
term “other-than-temporary” is not intended to indicate
that the decline in value is permanent, but indicates that the
prospects for a near-term recovery of value are not necessarily
favorable, or that there is a lack of evidence to support
realizable value equal to or greater than the carrying value of the
investment.
Premiums and discounts on securities are amortized and accreted to
income using a method that approximates the interest method over
the remaining period of contractual maturity, adjusted for
anticipated prepayments. Dividend and interest income are
recognized when earned.
Mortgage Loans Held for Sale
Mortgage loans originated and held for sale in the secondary market
are carried at the lower of cost or
estimated fair value in the aggregate. The Bank entered into an
agreement with the Federal Home Loan Mortgage Corporation
(“Freddie Mac”) in 2009 to sell loans with servicing
released. This was in addition to the agreement that the Bank
entered into in 2008 to sell loans with servicing released under
the Federal Home Loan Bank of Pittsburgh’s
(“FHLB”) Mortgage Partnership Finance program
(“MPF”). Premiums and discounts and origination fees
and costs on loans held for sale are deferred and recognized as a
component of the gain or loss on sale. Residential loan sales under
the Freddie Mac and MPF programs have been made without recourse.
Both programs require details of the residential loan in advance of
the sale and both have the ability to perform post-closing quality
control reviews. If the results of these reviews discover any
documentation errors, Freddie Mac and MPF can require the Bank to
repurchase the loan.
Loans
Loans that management has the intent and ability to hold for the
foreseeable future or until maturity or payoff are stated at the
principal amount outstanding, net of unearned income, deferred loan
fees, and the allowance for loan losses. Interest is accrued
on the principal balances outstanding and is credited to income as
earned. Loan fees collected net of the costs of originating
the loans are deferred and recognized as an adjustment to the yield
over the contractual life of the related loan.
The accrual of interest on loans in all loan segments (nonaccrual
loans) is discontinued when the contractual payment of principal or
interest has become 90 days past due or management has serious
doubts about further collectability of principal or interest, even
though the loan is currently performing. A loan may remain on
accrual status if it is well secured and in the process of
collection. When a loan is placed on nonaccrual status, all unpaid
interest credited to income in the current calendar year is
reversed and all unpaid interest accrued in prior calendar years is
charged against the allowance for loan losses. Interest payments
received on nonaccrual loans are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An impaired loan is defined as a loan for which it is probable,
based on current information, that the lender will not collect all
amounts due under the contractual terms of the loan agreement.
Impaired loans are individually assessed to determine that each
loan’s carrying value is not in excess of the fair value of
the related collateral or the present value of the expected future
cash flows.
As a result of the consolidation with Union, the Bank continues to
maintain the fixed rate mortgages that Union sold to the Federal
Home Loan Bank of Pittsburgh (“FHLB”), while retaining
servicing rights. The Bank receives servicing fees of approximately
0.25% of the outstanding loan balances. As of December 31, 2015 and
2014, loans serviced for the benefit of others totaled $5,143,000
and $6,602,000, respectively. No loans were sold to the FHLB for
the years ended December 31, 2015 and 2014. Servicing assets are
not material.
Allowance for Loan Losses
The Bank maintains an allowance for loan losses, which is intended
to absorb probable known and inherent losses in the outstanding
loan portfolio. The allowance for loan losses is reduced by
actual credit losses and is increased by the provision for loan
losses and recoveries of previous losses. The provisions for
loan losses are charged to earnings to bring the total allowance
for loan losses to a level considered necessary and adequate by
management.
The allowance for loan losses is evaluated on a regular basis by
management and is based upon management’s periodic review of
the collectability of the loan portfolio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substandard or doubtful and deemed to be
impaired. For such loans, an allowance is established when the
discounted cash flows (or collateral value or observable market
price) of the impaired loan is lower than the carrying value of
that loan. The general component covers non-impaired loans and
is based on historical loss experience adjusted for qualitative
factors. Management determines the unallocated portion, which
represents the difference between the reported allowance for loan
losses and the calculated allowance for loan losses, based
generally on the following criteria:
• risk of imprecision in the specific
and general reserve allocations;
• other potential exposure in the loan
portfolio, including covering the risks in the growing book of
loans in the Schuylkill, Berks and Somerset County regions;
• other potential exposure in the
acquired Union Bank and Citizens portfolios;
• variances in management’s
assessment of national and local economic conditions; and
• other internal or external factors
that management believes are appropriate at the time.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Bank does not
separately identify individual consumer and residential loans for
impairment disclosures, unless such loans are the subject of a
restructuring agreement.
In determining the allowance for loan losses, the Bank identifies
separate pools with higher loss factors to segregate unimpaired
criticized and classified loans from all other unimpaired
loans. This more clearly details the risk inherent in the
portfolio by refining the pools of assets with similar
characteristics.
Premises and Equipment
Premises and equipment are stated at cost, less accumulated
depreciation and amortization. Depreciation and amortization
are calculated principally using the straight-line method for
financial reporting and the straight-line and accelerated methods
for income tax purposes. When property is retired or disposed,
the cost and related accumulated depreciation are removed from the
accounts, and any resulting gain or loss is reflected in
operations. Major additions or replacements are capitalized,
while repairs and maintenance are charged to expense as
incurred. Interest costs incurred during construction of bank
premises are capitalized unless they are determined to be
insignificant.
Accrued Interest
Accrued interest is interest that has accumulated over a period of
time and has been recognized even though the obligation to receive
or pay has not occurred. Accrued interest can either be
income, such as the receipt of interest from loans or securities,
or it can be an expense, such as the payment of interest on
deposits and borrowings.
Restricted Investments in Bank Stocks
Restricted bank stock represents required investments in the common
stock of correspondent banks consisting of the Federal Home Loan
Bank of Pittsburgh (FHLB) and Atlantic Community Bankers Bank at
December 31, 2015 and 2014. Federal Reserve Bank stock was also
obtained as a result of the Citizens’ merger and is included
at December 31, 2015. Since these stocks are not actively traded
and therefore have no readily determinable market value, they are
carried at cost.
Management evaluates restricted stock for impairment in accordance
with the accounting standard relating to Accounting by Certain
Entities (Including Entities With Trade Receivables) That Lend to
or Finance the Activities of Others
Management believes no impairment charge is necessary related to
the restricted stock as of December 31, 2015 and 2014.
Transfers of Financial Assets
Transfers of financial assets, including loans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Cash Value of Life Insurance
The Bank invests in bank owned life insurance (“BOLI”)
as a source of funding employee benefit expenses. BOLI involves the
purchase of life insurance by the Bank on a chosen group of
directors and select management of the Bank. The Bank is the owner
and beneficiary of the policies. The life insurance investment is
carried at the cash surrender value of the underlying policies.
These amounts are immediately available to the Bank upon surrender
of the policies. Income generated from the increase in the
cash surrender value of the policies is included in other income on
the income statement.
Foreclosed Assets
Real estate and other foreclosed assets acquired in settlement of
loans are recorded at fair value less costs to sell at the date of
acquisition, establishing a new cost basis. Subsequent to
acquisition, foreclosed assets are carried at the lower of cost or
estimated fair value of the property less selling costs. Any
write-down, at or prior to the dates the assets are foreclosed, is
charged to the allowance for loan losses. Subsequent
write-downs and any gains or losses resulting from the sale of
foreclosed assets are recorded in other income. Expenses
incurred in connection with holding such assets are reported in
other expenses. The carrying amount of residential real estate
foreclosed and held at December 31, 2015 was $143,983. The
recorded investment in consumer mortgage loans where foreclosure
was in process at December 31, 2015 was $442,366.
Goodwill
Goodwill represents the excess of the cost of an acquisition over
the fair value of the tangible and identifiable intangible assets
acquired. Under generally accepted accounting principles,
business acquisition goodwill is not amortized into the income
statement over an estimated life, but rather is tested at least
annually for impairment. Based upon the goodwill analysis
performed by an independent third party, there was no goodwill
impairment for the 2015 or 2014 year ends.
Intangible Assets
Intangible assets represent purchased assets that lack physical
substance but can be distinguished from goodwill because of
contractual or other legal rights. The Bank’s intangible
assets consist of core deposit intangibles, which have a finite
life and are amortized over their estimated useful life. A customer
list intangible is also included in intangible assets as a result
of the purchase of the wealth management company. This intangible
is amortized as an expense over ten years using the sum of the
years’ amortization method. Intangible assets are also
subject to impairment testing when an indication of impairment
exists.
Federal Income Taxes
The provision for income taxes is based on income as reported in
the financial statements. Certain items of income and expense
are recognized in different periods for financial reporting
purposes than for federal income tax purposes. Deferred income
tax assets and liabilities are determined using the liability (or
balance sheet) method. Under this method, the net deferred tax
asset or liability is determined based on the tax effects of the
temporary differences between book and tax basis of the various
balance sheet assets and liabilities given current recognition to
changes in tax rates and laws. Deferred tax assets must be
reduced by a valuation allowance if it is more likely than not that
some portion of the asset will not be realized based on projections
of future taxable income and management judgment. This
evaluation may change if material changes in business, tax
legislation or other factors warrant such a change. As changes
in tax laws or rates are enacted, deferred tax assets and
liabilities are adjusted through the provision for applicable
income taxes.
Advertising
Advertising costs are expensed as incurred and totaled $129,000 and
$98,000 for the years ending December 31, 2015 and 2014,
respectively.
Earnings Per Common Share
Basic earnings per share represents income available to common
stockholders divided by the weighted-average number of common
shares outstanding during the period. For diluted earnings per
share, net income is divided by the weighted average number of
shares outstanding plus the incremental number of shares added as a
result of converting common stock equivalents. The Company’s
common stock equivalents consist of outstanding common stock
options, which amounted to 344,250 and 322,200 options as of the
2015 and 2014 year-ends. At December 31, 2015 and 2014 there was
intrinsic value associated with the outstanding options because the
exercise prices for the options were higher than the trading price
of the stock.
The following table presents the amounts used in computing earnings
per share for the years ended December 31, 2015 and 2014.
Income Numerator Common Shares EPS
(In thousands,
except share data)
2015:
Basic EPS ($ 754 ) 2,710,558 ($ 0.28 )
Dilutive effect of potential common stock options 8,510
Diluted EPS ($ 754 ) 2,719,068 ($ 0.28 )
2014:
Basic EPS $ 2,721 2,705,675 $ 1.01
Dilutive effect of potential common stock options
— 10,199
—
Diluted EPS $ 2,721 2,715,874 $ 1.00
Off Balance Sheet Financial Instruments
In the ordinary course of business, the Company has entered into
off balance sheet financial instruments consisting of commitments
to extend credit and standby letters of credit. Such financial
instruments are recorded in the financial statements when they
become payable.
Segment Reporting
The Company operates in a single business segment consisting of
traditional banking activities.
Comprehensive Income
Comprehensive income is divided into net income and other
comprehensive income. The components of the Company’s other
comprehensive income are unrealized gains and losses on securities
available for sale and losses associated with the defined benefit
postretirement plan. Comprehensive income is presented in the
Statements of Comprehensive Income.
The following tables illustrate the disclosure of changes in the
balances of each component of accumulated other comprehensive
income at December 31:
2015
(In thousands) Unrealized Available-for- Defined Total
Beginning balance $ 477 ($ 342 ) $ 135
Other comprehensive income (loss) before
reclassifications (41 ) (344 ) (385 )
Amounts reclassified from accumulated other comprehensive (1) 17
— 17
Tax effect of current period changes (2) 8 117 125
Net current-period other comprehensive income (loss) (16 ) (227 ) (243 )
Ending balance $ 461 ($ 569 ) ($ 108 )
(1) Included in gain (loss) on sale of
available for sale securities on the Consolidated Statements of
Income.
(2) $(6,000) included in tax expense
(benefit) on the Consolidated Statements of Income, and the
remainder is included in Accumulated Other Comprehensive
Income.
2014
Unrealized Available-for- Defined Total
Beginning balance ($ 544 ) $ 9 ($ 535 )
Other comprehensive income (loss) before
reclassifications 2,010 (532 ) 1,478
Amounts reclassified from accumulated other comprehensive
loss (1) (463 )
— (463 )
Tax effect of current period changes (2) (526 ) 181 (345 )
Net current-period other comprehensive income (loss) 1,021 (351 ) 670
Ending balance $ 477 ($ 342 ) $ 135
(1) Included in gain (loss) on sale of
available for sale securities on the Consolidated Statements of
Income.
(2) $158,000 included in tax expense
(benefit) on the Consolidated Statements of Income, and the
remainder is included in Accumulated Other Comprehensive
Income.
Reclassifications
For purposes of comparability, certain prior period amounts may
have been reclassified to conform with the 2015
presentation. Such reclassifications had no impact on net
income.
New Accounting Standards
In June 2014, the FASB issued ASC Update 2014-12, “Accounting
for Share-Based Payments When the Terms of an Award Provide That a
Performance Target Could Be Achieved after the Requisite Service
Period”. ASC Update 2014-12 clarifies guidance related to
accounting for share-based payment awards with terms that allow an
employee’s award to vest regardless of whether the employee
is rendering service on the date a performance target is achieved.
ASC Update 2014-12 requires that a performance target that affects
vesting, and that could be achieved after the requisite service
period, be treated as a performance condition. As such, the
performance target should not be reflected in estimating the
grant-date fair value of the award. ASC Update 2014-12 is effective
for public business entities’ interim and annual reporting
periods beginning after December 15, 2015, with earlier
adoption permitted. The adoption of ASC Update 2014-12 is not
expected to have a material impact on the Company’s
consolidated financial statements.
In August 2014, the FASB issued ASC Update 2014-15,
“Presentation of Financial Statements – Going
Concern”. ASC Update 2014-15 provides guidance regarding
management’s responsibility to evaluate whether there is
substantial doubt about an entity’s ability to continue as a
going concern and to provide related disclosures. The standards
update describes how an entity’s management should assess
whether there are conditions and events, considered in the
aggregate, that raise substantial doubt about an entity’s
ability to continue as a going concern within one year after the
date that the financial statements are issued. ASC Update 2014-15
is effective for public business entities’ annual reporting
periods ending after December 15, 2016, with earlier adoption
permitted. The adoption of ASC Update 2014-15 is not expected to
have a material impact on the Company’s consolidated
financial statements.
In January 2015, the FASB issued ASU No. 2015-01,
“Income Statement – Extraordinary and Unusual Items
(Subtopic 225-20): Simplifying Income Statement Presentation by
Eliminating the Concept of Extraordinary Items”. The
amendments in this ASU eliminate from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
In July 2015, the FASB issued ASU No. 2015-12, “Plan
Accounting: Defined Benefit Pension Plans (Topic 960), Defined
Contribution Pension Plans (Topic 962), and Health and Welfare
Benefit Plans (Topic 965) – 1. Fully Benefit -Responsive
Investment Contracts, 2. Plan Investment Disclosures, and 3.
Measurement Date Practical Expedient”. The amendments within
this ASU are in 3 parts. Among other things, Part 1 amendments
designate contract value as the only required measure for fully
benefit-responsive investment contracts; Part II amendments
eliminate the requirement that plans disclose: (a) individual
investments that represent 5 percent or more of net assets
available for benefits; and (b) the net appreciation or
depreciation for investments by general type requirements for both
participant-directed investments and nonparticipant-directed
investments. Part III amendments provide a practical expedient to
permit plans to measure investments and investment- related
accounts (e.g., a liability for a pending trade with a broker) as
of a month-end date that is closest to the plan’s fiscal
year-en</t>
  </si>
  <si>
    <t>Business Combination</t>
  </si>
  <si>
    <t>Business Combinations [Abstract]</t>
  </si>
  <si>
    <t>Note 2 – Business Combination
Riverview and Citizens entered into an Agreement and Plan of
Merger, dated October 30, 2014, pursuant to which Citizens
merged with and into Riverview Bank, with Riverview Bank surviving,
effective December 31, 2015.
In the Merger, each share of Citizens common stock that was
outstanding was converted into either (1) $38.46 in cash or 2.9586
shares of Riverview common stock, at the election of each Citizens
shareholder, subject to proration in order to ensure that no more
than 20% of the outstanding Citizens shares are converted into cash
consideration. In accordance with the Merger Agreement, the
Company issued a total of 492,178 shares. The shareholders of
Citizens did not recognize gain or loss for federal income tax
purposes on the shares that were exchanged for the Company’s
common stock in the Merger.
The following table summarizes the fair values of the assets
acquired and the liabilities assumed as of the effective date of
the consolidation. This transaction was accounted for using the
purchase method of accounting in accordance with ASC 805,
Business Combinations
(In thousands) Acquired on
Assets:
Cash and cash equivalents $ 6,190
Investment securities 18,285
Net loans 57,862
Bank premises and equipment 527
Other assets (including goodwill of $2,460) 8,738
Total assets $ 91,602
Liabilities:
Noninterest-bearing deposits $ 9,765
Interest-bearing deposits 64,641
FHLB borrowings 8,575
Other liabilities 519
Total liabilities 83,500
Net assets acquired $ 8,102
The excess of purchase price over the fair value of net assets
acquired is recorded as goodwill.
The following table provides the calculation of the goodwill
(dollars in thousands, except per share data):
Purchase Price:
Purchase Price Consideration in Common Stock
Citizens outstanding to be exchanged 166,400 shares
Exchange ratio 2.9586
Riverview common stock issued 492,178 shares
Fair market value of Riverview common share $ 13.20
Purchase price assigned to shares exchanged for stock $ 6,497
Citizens common shares converted to cash 41,600 shares
Per share value assigned to Citizens shares converted to cash
consideration $ 38.46
Purchase price assigned to each Citizens common share exchanged for
cash 1,605
Total Purchase Price $ 8,102
Net Assets Acquired:
Citizens common shareholders’ equity $ 6,297
Increase (decrease) to reflect assets acquired at fair value:
Investments (22 )
Loans:
Impaired loan credit mark (165 )
Non-impaired loan credit mark and yield adjustment (159 )
Deferred fees/costs (366 )
Allowance for loan losses 568
Core deposit intangible 389
Premises and equipment (411 )
Deferred tax assets 295
Decrease to reflect liabilities acquired at fair value:
Time deposits (784 )
5,642
Goodwill resulting from the merger $ 2,460
The fair value of certain assets and certain liabilities were based
on quoted prices from reliable market sources. When quoted
market prices were not available, the estimated fair values were
based upon the best information available, including, obtaining
prices for similar assets and liabilities, and the results of using
other valuation techniques. The prominent other valuation
techniques used were the present value technique and
appraisal/third party valuations. When the present value
technique was employed, the associated cash flow estimates
incorporated assumptions that marketplace participants would use in
estimating fair values. In instances where reliable market
information was not available, the Company assumed the historical
book value of certain assets and liabilities represented a
reasonable proxy for fair value. The Company determined that
there were no other categories of identifiable intangible assets
arising from the Citizens merger other than the core deposit
intangible. No goodwill is expected to be deductible for tax
purposes.
The following presents the unaudited pro forma st
(In thousands, except per share
data) 2015 2014
Total revenues, net of interest expense $ 19,382 $ 20,521
Net income (loss) ($ 895 ) 2,334
Basic and dilutive earnings per share ($ 0.28 ) $ 0.73
The pro forma pro
forma</t>
  </si>
  <si>
    <t>Restriction on Cash and Due from Banks</t>
  </si>
  <si>
    <t>Receivables [Abstract]</t>
  </si>
  <si>
    <t>Note 3 – Restriction on Cash and Due from Banks
The Bank is required to maintain average reserve balances in cash
or on deposit with the Federal Reserve Bank. The required reserve
at December 31, 2015 and 2014 was approximated at $9,324,000
and $8,805,000, respectively. In addition, the Bank’s other
correspondents may require average compensating balances as part of
their agreements to provide services. The Bank maintains balances
with its correspondent banks that may exceed federal insured
limits, which management considers to be a normal business
risk.</t>
  </si>
  <si>
    <t>Investment Securities Available-for-Sale</t>
  </si>
  <si>
    <t>Investments, Debt and Equity Securities [Abstract]</t>
  </si>
  <si>
    <t>Note 4 – Investment Securities Available-for-Sale
The amortized cost and estimated fair values of investment
securities available-for-sale are reflected in the following
schedules at December 31, 2015 and 2014:
2015
Amortized Cost Gross Gross Fair
(In
thousands)
U.S. Treasuries $ 103 $
— $
— $ 103
U.S. Government agency securities 4,708 29
— 4,737
State and municipal 34,197 587 14 34,770
U.S. Government agencies and sponsored enterprises (GSEs) –
residential:
Mortgage-backed securities 25,942 116 35 26,023
Collateralized mortgage obligations (CMOs) 1,741 35 3 1,773
Corporate debt obligations 7,989 17 62 7,945
Equity securities, financial services 471 31 2 499
$ 75,151 $ 815 $ 116 $ 75,850
2014
Amortized Cost Gross Unrealized Gains Gross Unrealized Losses Fair Value
(In
thousands)
U.S. Government agency securities $ 798 $ 20 $ 1 $ 817
State and municipal 23,296 474 62 23,708
U.S. Government agencies and sponsored enterprises (GSEs) –
residential:
Mortgage-backed securities 20,676 229 3 20,902
Collateralized mortgage obligations (CMOs) 2,364 28 1 2,391
Corporate debt obligations 489 16
— 505
Equity securities, financial services 471 24
— 495
$ 48,094 $ 791 $ 67 $ 48,818
The amortized cost and fair value of debt securities
available-for-sale at December 31, 2015, by contractual
maturity, are shown below. Expected maturities will differ
from contractual maturities because issuers may have the right to
prepay obligations with or without call or prepayment
penalties:
Amortized Cost Fair Value
(In
thousands)
Due in one year or less $ 103 $ 103
Due after one year through five years 3,232 3,272
Due after five years through ten years 19,612 19,810
Due after ten years 24,050 24,370
46,997 47,555
Mortgage-backed securities 25,942 26,023
CMOs 1,741 1,773
Equity securities, financial services 471 499
28,154 28,295
$ 75,151 $ 75,850
Securities with an amortized cost of $52,384,000 and $47,084,000
and a fair value of $53,039,000 and $47,768,000 at
December 31, 2015 and 2014, respectively, were pledged as
collateral for public deposits and for other purposes as required
or permitted by law.
Information pertaining to securities with gross unrealized losses
at December 31, 2015 and 2014 aggregated by investment
category and length of time that individual securities have been in
a continuous loss position are as follows:
Less Than 12 Months
More Than 12 Months Total
Fair Value Unrealized Fair Value Unrealized Fair Value Unrealized
(In
thousands)
December 31, 2015:
Available-for-sale:
State and municipal $
— $
— $ 652 $ 14 $ 652 $ 14
Mortgage-backed securities 9,513 35
—
— 9,513 35
Collateralized mortgage obligations (CMOs) 725 3
—
— 725 3
Corporate debt obligations 3,937 62
—
— 3,937 62
Equity securities, financial services 164 2
—
— 164 2
$ 14,339 $ 102 $ 652 $ 14 $ 14,991 $ 116
Less Than 12 Months
More Than 12 Months Total
Fair Value Unrealized Fair Value Unrealized Fair Value Unrealized
(In
thousands)
December 31, 2014:
Available-for-sale:
U.S. Government agency securities $ 49 $ 1 $
— $
— $ 49 $ 1
State and municipal 2,034 5 3,455 57 5,489 62
Mortgage-backed securities 3,699 3
—
— 3,699 3
Collateralized mortgage obligations (CMOs) 423 1 100
— 523 1
$ 6,205 $ 10 $ 3,555 $ 57 $ 9,760 $ 67
Management evaluates securities for other-than-temporary impairment
on, at least a quarterly basis. It is management’s intent to
hold all investments until maturity unless market, economic, credit
quality or specific investment concerns warrant a sale of
securities. Consideration is given to (1) the length of time
and the extent to which the fair value has been less than cost,
(2) the credit quality or financial condition and near-term
prospects of the issuer, and (3) the intent and ability of the
corporation to retain its investment in the issuer for a period of
time sufficient to allow for any anticipated recovery in fair
value.
At December 31, 2015, sixteen securities had unrealized losses as
compared with sixteen securities at December 31,
2014. Management believes the unrealized losses relate to
changes in interest rates since the individual securities were
purchased as opposed to underlying credit issues. Because
management does not intend to sell any debt securities, and it is
more likely than not that management will not be required to sell
any debt securities before the cost bases are recovered, no
declines are deemed to be other-than-temporary.
As part of its strategy to manage interest rate risk and prepayment
risk inherent within the investment portfolio, the Bank did not
sell any securities during 2015 as compared with twenty available
for sale securities that were sold during 2014, totaling
$10,179,000. Although no securities were sold during 2015,
gross realized gains of $29,000 and gross realized losses of
$46,000, resulting in a net loss of $17,000 was recorded as a
result of adjustments associated with securities that were
called. By comparison, in 2014 the Bank had gross realized
gains of $506,000 and gross realized losses of $43,000, resulting
in a $463,000 net gain from sales.</t>
  </si>
  <si>
    <t>Loans Receivable, Credit Quality for Loans and the Allowance for Loan Losses</t>
  </si>
  <si>
    <t>Note 5 – Loans Receivable, Credit Quality for Loans and
the Allowance for Loan Losses
The Bank takes a balanced approach to its lending activities and
manages risk associated with its loan portfolio by maintaining
diversification within the portfolio, consistently applying prudent
underwriting standards, engaging in ongoing monitoring efforts with
attention to portfolio dynamics and mix, and using procedures that
are consistently applied and updated on an annual basis. The Bank
contracts an independent third party each year to conduct a credit
review of the loan portfolio to provide an independent assessment
of asset quality through an evaluation of the established
underwriting criteria used in originating credits. Separately,
every loan booked and loan turndown undergoes an audit review for
conformity with established policies and compliance with current
regulatory lending laws. The Bank has not lowered its loan
underwriting criteria, and management believes its standards
continue to remain conservative. All of the Bank’s loans are
to domestic borrowers.
The Bank’s management monitors the loan portfolio on a
regular basis with consideration given to detailed analysis of
loans by portfolio segment. Portfolio segments represent pools of
loans with similar risk characteristics. There are eight portfolio
segments – commercial loans; non-owner occupied commercial
real estate loans; owner occupied commercial real estate loans;
one-to-four family investment property loans; commercial land/land
development/construction loans; residential real estate loans; home
equity lines of credit; and consumer loans. For the purpose of
estimating the allowance for loan losses, each of the segments for
commercial loans, non-owner occupied commercial real estate loans,
owner occupied commercial real estate loans, one-to-four family
investment property loans, and commercial land/land
development/construction loans are also evaluated for loan
participations bought and loans generated by the branches and
commercial offices in Schuylkill, Berks and Somerset counties,
which are newer market areas adjacent to the Bank’s original
geographic footprint. In addition, there are evaluations for the
acquired Union Bank portfolio.
Internal policy requires that the Chief Credit Officer report to
the Board of Directors on a quarterly basis to discuss the status
of the loan portfolio and any related credit quality
issues. These reports include but are not limited to
information on past due and nonaccrual loans, impaired loans, the
allowance for loan losses, changes in the allowance for loan
losses, credit quality indicators and foreclosed assets.
The Bank, in the ordinary course of business, has loan, deposit and
other routine transactions with its executive officers, directors
and entities in which they have principal ownership. Loans are
made to such related parties at substantially the same terms as
other borrowers and do not represent more than the usual risk of
collection or present other unfavorable features.
Activity for these related party loans was as follows for the year
ended December 31, 2015 (in thousands):
Balance – January 1 $ 6,596
Advances 6,164
Payments (3,152 )
New director and executive officers 270
Balance – December 31 $ 9,878
Past Due Loans and Nonaccrual Loans
Loans are considered to be past due when they are not paid in
accordance with contractual terms. Past due loans are monitored by
portfolio segment and by severity of delinquency – 30-59 days
past due; 60-89 days past due; and 90 days and greater past du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can be
documented that it is well secured and in the process of
collection. When a loan is placed on nonaccrual status, all unpaid
interest credited to income in the current calendar year is
reversed and all unpaid interest accrued in prior calendar years is
charged against the allowance for loan losses. Interest payments
received on nonaccrual loans are either applied against principal
or reported as interest income according to management’s
judgment as to the collectability of principal. Generally, loans
are restored to accrual status when the obligation is brought
current, has performed in accordance with contractual terms for a
reasonable period of time and the ultimate collectability of the
total contractual principal and interest is no longer in doubt.
The following table presents an aging of loans receivable by loan
portfolio segments as of December 31, 2015 and December 31, 2014,
and includes nonaccrual loans and loans past due 90 days or more
and still accruing:
(In thousands) 30-59 Days 60-89 Days 90 Days and Greater Total Past Due Current Total Recorded 90 Days &amp;
December 31, 2015:
Commercial $ 34 $
— $ 1,007 $ 1,041 $ 45,035 $ 46,076 $
—
Commercial real estate:
Non-owner occupied
—
— 24 24 110,431 110,455
—
Owner occupied 172 447 270 889 68,758 69,647
—
1-4 family investment 131
— 265 396 25,002 25,398
—
Commercial land and land development
— 250
— 250 18,349 18,599
—
Residential real estate 1,163 1,025 595 2,783 114,886 117,669 89
Home equity lines of credit 46 412 36 494 16,943 17,437
—
Consumer 10
— 1 11 4,553 4,564
—
Total $ 1,556 $ 2,134 $ 2,198 $ 5,888 $ 403,957 $ 409,845 $ 89
December 31, 2014:
Commercial $ 24 $ 41 $ 364 $ 429 $ 36,872 $ 37,301 $
—
Commercial real estate:
Non-owner occupied 15 5,426 162 5,603 97,823 103,426
—
Owner occupied 621
— 758 1,379 70,178 71,557 294
1-4 family investment
— 515 446 961 23,838 24,799 132
Commercial land and land development 16
— 215 231 11,210 11,441
—
Residential real estate 739 425 1,805 2,969 70,484 73,453 214
Home equity lines of credit 103 59 436 598 17,637 18,235
—
Consumer 6 5 3 14 2,467 2,481 3
Total $ 1,524 $ 6,471 $ 4,189 $ 12,184 $ 330,509 $ 342,693 $ 643
Loan balances above include net deferred loan fees of $764,000 and
$716,000 at December 31, 2015 and 2014, respectively.
Included within the loan portfolio are loans in which the Bank
discontinued the accrual of interest due to the deterioration in
the financial condition of the borrower. Such loans
approximated $3,182,000 and $4,245,000 at December 31, 2015 and
December 31, 2014, respectively. If the nonaccrual loans had
performed in accordance with their original terms, interest income
would have increased by $159,000 for the twelve months ended
December 31, 2015 and $342,000 for the twelve months ended December
31, 2014, respectively.
The following presents loans by loan portfolio segments that were
on a nonaccrual status as of December 31, 2015 and December 31,
2014:
(In thousands) December 31, 2015 December
Commercial $ 1,143 $ 515
Commercial real estate:
Non-owner occupied 24 162
Owner occupied 766 701
1-4 family investment 328 384
Commercial land and land development 0 215
Residential real estate 885 1,735
Home equity lines of credit 36 533
Total $ 3,182 $ 4,245
Impaired Loans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further identifies all loans in nonaccrual status and troubled debt
restructured loans as impaired loans, except large groups of
smaller balance homogeneous loans that are collectively evaluated
for impairment. Accordingly, the Bank does not separately identify
individual consumer and residential loans for impairment
disclosures, unless the loans are the subject of a restructuring
agreement.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When the measure of an impaired loan results in a realizable value
that is less than the recorded investment in the loan, the
difference is recorded as a specific valuation allowance against
that loan and the Bank then makes the appropriate adjustment to the
allowance for loan losses.
The following presents impaired loans by loan portfolio segments as
of December 31, 2015 and December 31, 2014:
(In thousands) Recorded Unpaid Related Average Interest
December 31, 2015:
Loans with no related allowance recorded:
Commercial $ 994 $ 994 $
— $ 1,018 $ 28
Commercial real estate:
Non-owner occupied 2,163 2,163
— 2,178 78
Owner occupied 1,462 1,462
— 999 100
1-4 family investment 879 879
— 892 29
Residential real estate 2,526 2,644
— 2,325 122
Home equity lines of credit 400 400
— 445 11
8,424 8,562
— 7,857 368
Loans with an allowance recorded:
Commercial 793 1,193 700 663 21
Commercial real estate:
Non-owner occupied 24 155 1 8 4
1-4 family investment 186 193 7 190
—
Residential real estate 121 121 7 123 5
1,124 1,662 715 984 30
Total
Commercial 1,787 2,187 700 1,681 49
Commercial real estate:
Non-owner occupied 2,187 2,318 1 2,186 82
Owner occupied 1,462 1,462
— 999 100
1-4 family investment 1,065 1,072 7 1,082 29
Residential real estate 2,647 2,785 7 2,448 127
Home equity lines of credit 400 400
— 445 11
$ 9,548 $ 10,224 $ 715 $ 8,841 $ 398
(In thousands) Recorded Unpaid Related Average Interest
December 31, 2014:
Loans with no related allowance recorded:
Commercial $ 1,193 $ 1,193 $
— 1,213 32
Commercial real estate:
Non-owner occupied 1,893 1,893 1,904 69
Owner occupied 904 904
— 922 61
1-4 family investment 857 857
— 1,057 28
Commercial land and land development 215 215
— 215
—
Residential real estate 1,834 1,834
— 1,892 82
Home equity lines of credit 774 774
— 791 11
7,670 7,670
— 7,994 283
Loans with an allowance recorded:
Commercial
—
—
—
—
—
Commercial real estate:
Non-owner occupied 141 141 50 144 2
Owner occupied 282 282 22 316
—
1-4 family investment 191 191 5 194
—
Commercial land and land development
—
—
—
—
—
Residential real estate 124 124 5 126 5
Consumer 738 738 82 780 7
Total
Commercial 1,193 1,193
— 1,213 32
Commercial real estate:
Non-owner occupied 2,034 2,034 50 2,048 71
Owner occupied 1,186 1,186 22 1,238 61
1-4 family investment 1,048 1,048 5 1,251 28
Commercial land and land development 215 215
— 215
—
Residential real estate 1,958 1,958 5 2,018 87
Home equity lines of credit 774 774
— 791 11
$ 8,408 $ 8,408 $ 82 8,774 290
The recorded investment in impaired loans increased by $1,816,000
at December 31, 2015 as compared to December 31, 2014. This
increase resulted primarily from the impairment of one large
commercial loan totaling $1,192,000, of which $400,000 was charged
off, and a related commercial real estate loan totaling
$270,000 in the owner occupied segment.
Impaired loans also include all loans modified and identified as
troubled debt restructurings (“TDRs”). A loan is deemed
to be a TDR when the Bank agrees to a modification to the terms of
a loan resulting in a concession made by the Bank in an effort to
mitigate potential loss arising from a borrower’s financial
difficulty. As of December 31, 2015, there were 32 restructured
loans totaling $7,083,000 with 26 separate and unrelated borrowers
who were experiencing financial difficulty. The modifications on
these loans included reductions in interest rates, extension of
maturity dates, lengthening of amortization schedules and
provisions for interest only payments. There are no commitments to
extend additional funds to any of these borrowers. At December 31,
2014, there were 22 restructured loans totaling $6,596,000 with 15
separate and unrelated borrowers.
The following tables present the number of loans and recorded
investment in loans restructured and identified as troubled debt
restructurings for the twelve months ended December 31, 2015 and
2014, as well as the number and recorded investment in these loans
that subsequently defaulted. Defaulted loans are those which
are 30 days or more past due for payment under the modified
terms.
(In thousands, except contracts
data) Number of Pre-Modification Outstanding Recorded Post-Modification Outstanding Recorded
December 31, 2015:
Troubled Debt Restructurings:
Commercial real estate:
Owner occupied 1 $ 147 $ 147
Residential real estate 3 483 483
Number of Recorded Investment
Troubled Debt Restructurings
That Subsequently Defaulted:
Commercial real estate:
Owner occupied 1 $ 147
Residential real estate 1 10
(In thousands, except contracts
data) Number of Pre-Modification Outstanding Recorded Post-Modification Outstanding Recorded
December 31, 2014:
Troubled Debt Restructurings:
Commercial real estate:
1-4 family investment 1 $ 81 $ 81
There were no troubled debt restructurings from 2014 that
subsequently defaulted.
Allowance for Loan Losses
The allowance for loan losses is composed of individual valuation
allowances deemed necessary to absorb probable and quantifiable
losses based upon current knowledge of the loan portfolio, and loan
pool valuation allowances, allocated and unallocated, deemed
necessary to absorb losses which are not specifically identified
but are inherent in the portfolio. Management evaluates the
adequacy of the allowance on a quarterly basis. If the allowance
for loan losses is not sufficient to cover actual loan losses, the
Bank‘s earnings may be reduced.
Individual valuation allowances are established in connection with
specific loan reviews and the asset classification process
including the procedures for impairment testing. Such a valuation,
which includes a review of loans for which full collectability in
accordance with contractual terms is not reasonably assured,
considers the estimated fair value of the underlying collateral
less the costs to sell, or the present value of expected future
cash flows, or the loan’s observable market value. Any
shortfall revealed by this analysis results in a specific allowance
for the loan. Pursuant to policy, loan losses must be charged off
in the period the loans, or portions thereof, are deemed
uncollectible. Assumptions and judgments by management in
conjunction with outside sources are used to determine whether full
collectability of a loan is not reasonably assured. These
assumptions and judgments are also used to determine the estimates
of the fair value of the underlying collateral or the present value
of expected future cash flows or the loan’s observable market
value. Individual valuation allowances could differ materially as a
result of changes in these assumptions and judgments. Individual
loan analyses are performed quarterly on specific loans considered
to be impaired. The results of the individual valuation allowances
are aggregated and included in the overall allowance for loan
losses.
Loan pool valuation allowances represent loss allowances that have
been established to recognize the inherent risks associated with
the Bank’s lending activity, but which, unlike individual
allowances, have been allocated to unimpaired loans within the
following eight portfolio segments: commercial loans; non-owner
occupied commercial real estate loans; owner occupied commercial
real estate loans; one-to-four family investment property loans;
commercial land/land development/construction loans; residential
real estate loans; home equity lines of credit; and consumer loans.
Each of the segments for commercial loans, non-owner occupied
commercial real estate loans, owner occupied commercial real estate
loans, one-to-four family investment property loans, and commercial
land/land development/ construction loans are also separately
evaluated for loan participations bought, and for loans generated
by the branches and commercial offices in Schuylkill, Berks and
Somerset counties, which are newer market areas adjacent to the
Bank’s original geographic footprint. In addition, there are
evaluations performed for the acquired Union Bank portfolio.
The Bank measures estimated credit losses on each of these groups
of loans based on the historical loss rate of each group. The
historical loss rate is calculated based on the average annualized
net charge-offs over the most recent eight calendar quarters with
separate calculations performed for historical Riverview losses and
the acquired Union Bank portfolio.
Loss factors are ascribed to loan segments based on the relative
risk in each segment as indicated by historical loss ratios, the
level of criticized/classified assets, and the nature of each
segment in terms of collateral and inherent risk of the loan
type. Management believes that historical losses or even
recent trends in losses do not form a sufficient basis to determine
the appropriate level for the allowance. Management therefore also
considers the following qualitative factors that are likely to
cause estimated credit losses associated with each of the portfolio
segments to differ from historical loss experience:
• Changes in lending policies and
procedures, including changes in underwriting standards;
• Changes in national, regional and
local economic and business conditions and developments that affect
the collectability of the portfolio;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loans;
• Changes in the quality of the
Bank’s loan review system;
• The existence and effect of any
concentrations of credit, and the changes in the level of such
concentrations; and
• The effect of other external factors
such as competition and legal and regulatory requirements in the
level of estimated credit losses in the existing portfolio.
Each portfolio segment is examined quarterly with regard to the
impact of each of these factors on the quality and risk profile of
the pool, and adjustments ranging from zero to fifty basis points
per factor are calculated. The sum of these qualitative factor
adjustments are added to the historical loss ratio for each
segment, and the resulting percentage is applied to the loan
balance of the segment to arrive at the required loan pool
valuation allowance. An unallocated valuation allowance
estimate is also made. Management determines the unallocated
portion, which represents the difference between the reported
allowance for loan losses and the calculated allowance for loan
losses, based generally on the following criteria:
• risk of imprecision in the specific
and general reserve allocations;
• other potential exposure in the loan
portfolio, including covering the risks in the growing book of
loans in the Schuylkill, Berks and Somerset County regions;
• other potential exposure in the
acquired Union Bank and Citizens’ portfolios;
• variances in management’s
assessment of national and local economic conditions; and
• other internal or external factors
that management believes appropriate at the time.
The loan pool valuation allowance for each segment along with the
unallocated valuation allowance is totaled and added to the
individual valuation allowance for impaired loans to arrive at the
total allowance for loan losses.
These evaluations are inherently subjective because even though
they are based on objective data, it is management’s
interpretation of the data that determines the amount of the
appropriate allowance. If the evaluations prove to be incorrect,
the allowance for loan losses may not be sufficient to cover losses
inherent in the loan portfolio resulting in additions to the
allowance for loan losses and a reduction in Bank earnings.
Loan Charge Offs
Charge offs of commercial and industrial loans and commercial real
estate and construction loans are recorded promptly upon
determination that all or a portion of any loan balance is
uncollectible. A loan is considered uncollectible when the
borrower is 90 days or more delinquent in principal or interest
repayment and the following conditions exist:
• It is unlikely that the borrower will
have the ability to pay the debt in a timely manner;
• Collateral value is insufficient to
cover the outstanding indebtedness; and
• Guarantors do not provide adequate
support.
All unsecured consumer loans are charged-off when they become 120
days delinquent or when it is determined that the debt is
uncollectible. Overdrafts are charged off when it is
determined recovery is not likely or the overdraft becomes 45 days
old, whichever comes first.
All secured consumer loans, except those secured by a primary or
secondary residences, are charged off when they become 120 days
delinquent, or when it is determined that the debt is
uncollectible.
Uncollateralized portions of residential real estate loans and
consumer loans secured by real estate are charged off no later than
when they are180 days past due. Current appraisals are obtained to
determine the appropriate carrying balance with any exposed portion
of the loan principal balance being charged off.
The allowance for loan losses is presented by loan portfolio
segments with the outstanding balances of loans for the years ended
December 31, 2015 and 2014 as follows:
Commercial Real Estate
(In thousands) Commercial Non-Owner Owner 1-4 Family Commercial – Residential Real Estate Home Consumer Unallocated Total
Allowance for Loan Losses as of December 31, 2015:
Beginning balance $ 330 $ 1,380 $ 713 $ 369 $ 115 $ 701 $ 104 $ 15 $ 65 $ 3,792
Charge-offs 650 130 39 18
— 26 34 35
— 932
Recoveries 8
— 19
—
—
—
— 6
— 33
Provision 1,610 122 (141 ) (48 ) 87 (155 ) 23 39 (65 ) 1,472
Ending balance $ 1,298 $ 1,372 $ 552 $ 303 $ 202 $ 520 $ 93 $ 25 $
— $ 4,365
Ending balance: individually evaluated for impairment $ 700 $ 1 $ — $ 7 $
— $ 7 $
— $
— $ 715
Ending balance: collectively evaluated for impairment $ 598 $ 1,371 $ 552 $ 296 $ 202 $ 513 $ 93 $ 25 $ 3,650
Loans as of
Ending balance $ 46,076 $ 110,455 $ 69,647 $ 25,398 $ 18,599 $ 117,669 $ 17,437 $ 4,564 $ 409,845
Ending balance: individually evaluated for impairment $ 1,787 $ 2,187 $ 1,462 $ 1,065 $
— $ 2,647 $ 400 $ — $ 9,548
Ending balance: collectively evaluated for impairment $ 44,289 $ 108,268 $ 68,185 $ 24,333 $ 18,599 $ 115,022 $ 17,037 $ 4,564 $ 400,297
Commercial Real Estate
(In thousands) Commercial Non-Owner Owner 1-4 Family Commercial – Residential Home Consumer Unallocated Total
Allowance for Loan Losses as of December 31, 2014:
Beginning balance $ 424 $ 875 $ 831 $ 373 $ 144 $ 567 $ 103 $ 30 $ 316 $ 3,663
Charge-offs 36 244
— 93
— 140
— 11 524
Recoveries 119
—
—
—
— 3
— 5 127
Provision (177 ) 749 (118 ) 89 (29 ) 271 1 (9 ) (251 ) 526
Ending balance $ 330 $ 1,380 $ 713 $ 369 $ 115 $ 701 $ 104 $ 15 $ 65 $ 3,792
Ending balance: individually evaluated for impairment $
— $ 50 $ 22 $ 5 $
— $ 5 $
— $
— $
— $ 82
Ending balance: collectively evaluated for impairment $ 330 $ 1,330 $ 691 $ 364 $ 115 $ 696 $ 104 $ 15 $ 65 $ 3,710
Loans as of
Ending balance $ 37,301 $ 103,426 $ 71,557 $ 24,799 $ 11,441 $ 73,453 $ 18,235 $ 2,481 $ 342,693
Ending balance: individually evaluated for impairment $ 1,193 $ 2,034 $ 1,186 $ 1,048 $ 215 $ 1,958 $ 774 $
— $ 8,408
Ending balance: collectively evaluated for impairment $ 36,108 $ 101,392 $ 70,371 $ 23,751 $ 11,226 $ 71,495 $ 17,461 $ 2,481 $ 334,285
Credit Quality Indicators
The Bank has established a credit risk rating system to quantify
the risk in the Bank’s loan portfolio. This system is a
critical tool for managing the Bank’s lending activities and
for evaluating appropriate loan loss reserves. This rating system
is dynamic with risk ratings subject to change at any time when
circumstances warrant. The system rates the strength of the
borrower and is designed to be a tool for management to manage the
Bank’s credit risk and provide an early warning system for
negative migration of credits. The system also provides for
recognition of improvement in credits. Risk ratings move
dynamically, both negatively and positively.
Each new, renewed or modified credit facility is given a risk
rating that takes into consideration factors that affect credit
quality. The primary determinants of the risk rating assigned
are based upon the reliability of the primary source of repayment
and the past, present, and projected financial condition of the
borrower. The rating also reflects current economic and
industry conditions. Major factors used in determining the
rating include the following variables:
• Capitalization
• Liquidity
• Cash flow
• Revenue and earnings trends
• Management strength or weakness
• Quality of financial information
• Reputation and credit history
• Industry, including economic
climate
In addition, the following factors may contribute to enhance the
risk rating derived from the above factors:
Collateral
Guarantors
The Bank assigns risk ratings based on a scale from 1 to 8 with 1
being the highest quality rating and 8 being the lowest quality
grade.
• Levels 1-4 are “Pass”
grades
• Level 5 is “Special
Mention” (criticized loan)
• Level 6 is “Substandard”
(classified loan)
• Level 7 is “Doubtful”
(classified loan)
• Level 8 is “Loss”
(classified loan)
Risk Rating Definitions
1 – Excellent
This category is reserved for loans that contain a virtual absence
of any credit risk. The loan is secured by properly margined
cash collateral (in accordance with loan policy). Loans that are
unquestionably guaranteed by the U.S. government, or any agency
thereof, would also fit this category.
2 – Good
Loans in this category would be characterized by nominal risk and
strong repayment certainty. This would include loans to companies
or individuals that are paying as agreed and that are either
unsecured or secured where reliance is placed on non-liquid or less
than good quality liquid collateral.
3 – Satisfactory
Loans in this category are considered to exhibit an average level
of credit risk. However, these loans have certain risk
characteristics, whether due to management, industry, economic or
financial concerns. Credits with satisfactory liquidity and
leverage, with losses considered to be of a temporary nature for
which there is only minor concern would be so rated. Loans for
start-up businesses or loans to firms exhibiting high leverage
could receive this rating. Loans in this category would also
include borrowers whose underlying financial strength may be
relatively weak. However, risk of loss is considered minimal
due to adequate, well-margined and controlled collateral.
4 – Watch
Loans in this category typically demonstrate some negative trends
due to financial, operational, economic, or regulatory
reasons. A deteriorating collateral position or guarantor, in
isolation, could also justify this rating. Such loans must
have elevated monitoring as a result of negative trends which, if
not addressed, could result in an unacceptable increase in credit
risk.
5 – Special Mention
A special mention loan has potential weaknesses that deserve
management’s close attention. If left uncorrected, these
potential weaknesses may result in a deterioration of the repayment
prospects for the loan or in the Bank’s credit position at
some future date. Special mention loans are not adversely
classified and do not expose the Bank to sufficient risk to warrant
an adverse classification. Loans for which economic or market
conditions are beginning to adversely affect the borrower may be so
rated. An adverse trend in the borrower’s operations or
an imbalanced position in the balance sheet which has not reached a
point where liquidation is jeopardized may be best handled by this
rating. Loans in which actual weaknesses are evident and
significant should be considered for more serious
criticism. In cases where the credit is weak but trends are
improving, and/or collateral support is within normal advance
margins, consideration should be given for the next higher
rating.
6 – Substandard
A substandard loan is inadequately protected by the current sound
worth and paying capacity of the borrower or by the collateral
pledged, if any. Loans so classified must have a well-defined
weakness or weaknesses that jeopardize the liquidation of the
debt. These loans, even if apparently protected by collateral
value, have well-defined weaknesses related to adverse financial,
managerial, economic, market, or political conditions which have
clearly jeopardized repayment of principal and interest as
originally intended. They are characterized by the distinct
possibility that the Bank will sustain some loss if the
deficiencies are not corrected. All loans in nonaccrual status
may be rated no higher than substandard.
7 – Doubtful
A doubtful loan has all of the weaknesses inherent in a loan
classified as substandard with the added characteristic that the
weaknesses make collection or liquidation in full, on the basis of
current facts, conditions, and values, highly questionable and
improbable. The possibility of loss is extremely high, but
because of certain important and reasonably specific pending events
that may work to strengthen the asset, its classification as a loss
is deferred until its status can be better determined in light of
pending events. Generally, pending events should be resolved
within a relatively short period and the rating will be adjusted
based on the new information. Because of high probability of
loss, loans rated doubtful must be in non-accrual status.
8 – Loss
Loans classified loss are considered uncollectible and of such
little value that their continuance as a bankable asset is not
warranted. This classification does not mean that the asset
has absolutely no recovery or salvage value, but rather it is not
practical or desirable to defer writing off this asset even though
a partial recovery may be effected in the future. When access
to collateral, rather than the value of the collateral, is a
problem, a less severe classification may be
appropriate. However, the Bank will not maintain an asset on
the balance sheet if realizing its value would require long-term
litigation or other lengthy recovery efforts. Losses are
recorded in the period the asset becomes uncollectible.
The following table presents the credit quality indicators and
total credit exposure for each segment in the loan portfolio by
internally assigned grades as of December 31, 2015 and 2014:
Commercial Real Estate
(In thousands) Commercial Non-Owner Owner 1-4 Family Commercial – Residential Real Estate Home Consumer Total
December 31, 2015:
1 – Excellent $ 249 $
— $
— $
— $
— $
— $
— $ 114 $ 363
2 – Good 2,729 111 1,190 35 168
—
—
— 4,233
3 – Satisfactory 39,193 99,010 60,806 17,990 18,070 113,681 16,671 4,450 369,871
4 – Watch 1,206 5,730 4,290 5,238 111 403 338
— 17,316
5 – Special Mention 443 2,270 1,530 1,269
— 164 28
— 5,704
6 – Substandard 2,256 3,334 1,831 866 250 3421 400
— 12,358
7 – Doubtful
—
—
—
—
—
—
—
—
—
8 – Loss
—
—
—
—
—
—
—
—
—
Total $ 46,076 $ 110,455 $ 69,647 $ 25,398 $ 18,599 $ 117,669 $ 17,437 $ 4,564 $ 409,845
December 31, 2014:
1 – Excellent $ 275 $
— $
— $
— $
— $
— $
— $ 161 $ 436
2 – Good 3,975 169 1,682 46 183
—
—
— 6,055
3 – Satisfactory 30,593 93,180 61,916 18,445 10,671 68,288 16,894 2,320 302,307
4 – Watch 722 4,697 5,743 3,704 154 1,728 489
— 17,237
5 – Special Mention 145 3,031 1,031 1,741 218 124 319
— 6,609
6 – Substandard 1,591 2,349 1,185 863 215 3,313 533
— 10,049
7 – Doubtful
—
—
—
—
—
—
—
—
—
8 – Loss
—
—
—
—
—
—
—
—
—
Total $ 37,301 $ 103,426 $ 71,557 $ 24,799 $ 11,441 $ 73,453 $ 18,235 $ 2,481 $ 342,693
The adequacy of the allowance is analyzed quarterly, and adjusted
to the level deemed appropriate by credit administration
management, based upon its risk assessment of the entire portfolio.
Based upon credit administration’s review of the classified
loans and the overall allowance levels as they relate to the entire
loan portfolio at December 31, 2015, management believes the
allowance for loan losses has been established at levels suffic</t>
  </si>
  <si>
    <t>Premises and Equipment</t>
  </si>
  <si>
    <t>Property, Plant and Equipment [Abstract]</t>
  </si>
  <si>
    <t>Note 6 - Premises and Equipment
Premises and equipment consisted of the following at
December 31:
Estimated Useful Life 2015 2014
(In
thousands)
Land
— $ 2,302 $ 2,171
Bank premises and land improvements 7 - 50 years 9,347 7,559
Leasehold improvements 10 -30 years 2,081 2,700
Furnishings and equipment 3 -10 years 4,523 3,312
Construction in progress
— 287 39
$ 18,540 15,781
Accumulated depreciation (6,167 ) (4,341 )
$ 12,373 $ 11,440
Operating and Capital Leases
The Bank entered into a fifteen year operating lease agreement in
2003 for the land on which the Duncannon office is located. In
2005, the Bank entered into an agreement to lease an office on Good
Hope Road in Hampden Township, Cumberland County, on which lease
payments began in 2006 and extend through 2017. Effective June
2015, the Bank terminated its lease for the office on Good Hope
Road and incurred a lease termination fee of $96,000. As part of
the consolidation with Halifax, effective December 31, 2008,
the Bank assumed the lease of the then Halifax National
Bank’s branch in Elizabethville, Dauphin County, which began
in 2008 and expires in 2018. During the latter part of 2010, the
Bank entered into an agreement to lease the land occupied by the
office located on East Wiconisco Avenue, Tower City, Schuylkill
County, on which lease payments began 2010 and extend through 2035.
The Bank entered into an agreement during July 2011 to lease a
branch office in Cressona, Schuylkill County, in which lease
payments commenced August 2011 and extend through July 2016. During
September 2015, the Bank terminated the lease for these two
locations, which resulted in incurring a lease termination fee of
$84,000. Effective July 31, 2012, the Bank entered into an
agreement to lease a commercial condominium unit in Wyomissing,
Berks County, with lease payments commencing August 1, 2012
through July 31, 2013 and renewed on a month-to-month basis
until June 2014. On April 10, 2014, the Bank entered into an
Assumption and Assignment Agreement to assume the property lease
from another financial institution for a branch office located at
2800 State Hill Road, Wyomissing, Berks County with payments
commencing June 1, 2014. The initial term of this lease
expires December 31, 2022. On December 27, 2012, the Bank
acquired a wealth management company and assumed the lease of its
commercial office located in Orwigsburg, Schuylkill County in which
lease payments of the original lease commenced May 1, 2012 and
extend through April 30, 2015. This lease was not extended at
the expiration date.
The Bank is responsible for taxes, utilities and other expenses
related to the properties. All of the lease agreements contain
renewal options. Total expense for operating leases in 2015
and 2014 was $547,000 and $358,000, respectively.
At December 31, 2015, future minimum lease payments under
non-cancelable lease arrangements are as follows (in
thousands):
Years ending December 31,
2016 $ 227
2017 185
2018 179
2019 148
2020 149
Thereafter 735
Prior to the consolidation with Riverview, Union entered into an
installment lease purchase agreement relating to a branch office
that was being built at 100 Hollywood Boulevard, Orwigsburg,
Schuylkill County, Pennsylvania 17901. This capital lease was
assumed by the Bank as part of the consolidation. Once the
construction on this property was completed, the lease term
commenced January 2014 in accordance with the commencement
notice. On April 8, 2014, the Bank entered into a purchase and
sale agreement to purchase the property for $1,771,185. Under
the agreement, the Bank received as credit against the purchase
price, an amount equal to all lease payments made from January 1,
2014 through January 15, 2015, which was the closing date. The
amount of the credit against the purchase price amounted to
$121,185.</t>
  </si>
  <si>
    <t>Goodwill and Intangible Assets</t>
  </si>
  <si>
    <t>Goodwill and Intangible Assets Disclosure [Abstract]</t>
  </si>
  <si>
    <t>Note 7 – Goodwill and Intangible Assets
Goodwill and intangible assets were $6,258,000 at December 31, 2015
and $3,678,000 at December 31, 2014. The carrying amount of
goodwill was $4,757,000 at December 31, 2015 and $2,297,000 at
December 31, 2014. The intangible assets increased to
$1,501,000 at December 31, 2015 from $1,381,000 at December 31,
2014. The increase in goodwill and intangible assets is
attributable to the Citizens merger.
The gross carrying amount and accumulated amortization related to
intangible assets at December 31, 2015 and 2014 are presented
below:
December 31,
2015 2014
Gross Accumulated Gross Accumulated
(In
thousands)
Core deposit intangibles-HNB $ 173 $ 161 $ 173 $ 145
Core deposit intangibles-Union 1,264 400 1,264 224
Core deposit intangibles-Citizens 389
—
—
—
Customer list intangible 463 227 463 160
Loan servicing rights 57 57 57 47
Total intangible assets $ 2,346 $ 845 $ 1,957 $ 576
At December 31, 2015, a core deposit intangible of $389,000 was
recorded as a result of the merger with Citizens. This
intangible will be amortized on an accelerated basis over the 10
year estimated life of the core deposit base.
Amortization expense for all other intangible assets totaled
$259,000 and $286,000 for the years ended 2015 and 2014,
respectively, and is reflected within the consolidated statements
of income.
Riverview estimates the amortization expense for the core deposit
and customer list intangibles as follows (in thousands):
Years ending December 31,
2016 $ 302
2017 257
2018 226
2019 194
2020 162
Thereafter 360
$ 1,501
Based upon the goodwill analysis performed by an independent third
party, there was no goodwill impairment for the years ended
December 31, 2015 and 2014.</t>
  </si>
  <si>
    <t>Banking and Thrift [Abstract]</t>
  </si>
  <si>
    <t>Note 8 - Deposits
Deposits at December 31, 2015 and 2014 are summarized as
follows:
(Dollars in thousands) December 31,
2015 2014
Balance Average Balance Average
Non-interest bearing demand $ 70,106 0.00 % $ 53,620 0.00 %
Interest-bearing demand 131,564 0.35 % 132,860 0.39 %
Savings 110,526 0.24 % 83,748 0.27 %
Time 136,146 1.04 % 102,034 1.05 %
Total deposits $ 448,342 $ 372,262
Scheduled contractual maturities of time deposits at
December 31, 2015 are as follows (in thousands):
Years ending December 31,
2016 $ 55,716
2017 42,514
2018 22,046
2019 5,691
2020 8,029
Thereafter 2,150
$ 136,146
Time deposits of $250,000 or more at December 31, 2015 and
2014 approximated $7,566,000 and $7,159,000, respectively.
The Bank accepts deposits from its executive officers, directors,
their immediate families, and affiliated companies on the same
terms as those for comparable transactions of unrelated
customers. The amount of these deposits totaled $1,153,000 and
$1,082,000 at December 31, 2015 and 2014, respectively.</t>
  </si>
  <si>
    <t>Borrowings</t>
  </si>
  <si>
    <t>Debt Disclosure [Abstract]</t>
  </si>
  <si>
    <t>Note 9 - Borrowings
The Bank has an unsecured line of credit agreement with Atlantic
Community Bankers Bank. The line amount was $7,500,000 at
December 31, 2015 and December 31, 2014. Interest accrues
based on the daily federal funds rate. There were no amounts
outstanding on this line of credit at December 31, 2015 or
2014.
The Bank has entered into agreements with the Federal Home Loan
Bank of Pittsburgh (“FHLB”) which allow for borrowings
up to a percentage of certain qualifying collateral assets. At
December 31, 2015, the Bank had a maximum borrowing capacity
of approximately $183,381,000 with the FHLB of Pittsburgh. The
borrowing capacity is collateralized by security agreements in
certain real estate loans valued at $264,687,000 recorded on the
books of the Bank. Borrowings from the FHLB of Pittsburgh include
long-term borrowing agreements which are subject to restrictions
and penalties for early repayment under certain circumstances and
borrowings under repurchase advance agreements.
A summary of short-term borrowings is as follows at
December 31:
2015 2014
2013
(Dollars in
thousands)
FHLB Open Repo Plus $ 42,575 $ 12,500 $
—
$ 42,575 $ 12,500 $
—
Weighted average rate at end of year 0.43 % 0.30 %
—
Maximum amount outstanding at any end of month $ 46,854 $ 14,000
—
Daily average amount outstanding $ 22,380 $ 8,727
—
Approximate weighted average interest rate for year 0.33 % 0.30 %
—
Included in outstanding FHLB Open Repo Plus borrowings at December
31, 2015 were Citizens’ Repo Plus borrowings of $8,575,000,
which the Bank acquired as part of the merger.
Long-term borrowings totaled $9,350,000 at December 31, 2015 and
$7,000,000 at December 31, 2014 and are summarized as follows:
• FHLB of Pittsburgh borrowings under
long-term arrangements are summarized as follows at December
31:
Maturity Date Interest Rate 2015
2014
(In
thousands)
07/12/17 0.85 % Mid-term repo fixed rate $5,000 $
—
04/09/18 2.90 % Fixed rate until 4/9/2013 (1)
— 5,000
$5,000 $ 5,000
(1) Convertible select fixed rate to a
floating rate of 3 month Libor plus 23 basis points resetting
quarterly at the discretion of the FHLB, which was prepaid during
the second quarter of 2015, resulting in a prepayment penalty of
$238,000.
• Riverview had a secured closed-end
line of credit for $2,000,000 with The Gratz Bank, Gratz,
Pennsylvania. This line was paid in full and cancelled during
2014.
• During 2014, the Company borrowed
$2,000,000 under a secured term loan agreement with ACNB Bank,
Gettysburg, Pennsylvania. This loan settled September 3, 2014
and matures March 3, 2031, with a variable interest rate based on
the greater of the Wall Street Journal Prime or 3.25% until March
3, 2016, and thereafter, adjusted every three years and indexed to
the weekly average yield on U.S. Treasury securities adjusted to a
constant maturity of three years, plus 3%, with a floor of
4.25%. Interest is payable monthly for a period of 18 months
until March 3, 2016, and thereafter 180 monthly payments of
principal and interest in an amount sufficient to fully amortize
the balance of the loan over 15 years.
•
The Company has a $5,000,000 secured guidance line of credit
with ACNB Bank. As of December 31, 2015, there was $2,350,000
outstanding as a result of borrowing under this line of credit
during the second half of 2015. There were no outstanding
borrowings drawn under this line at December 31,
2014. The maximum term of the facility is 42 months consisting
of a non-revolving draw period followed by a principal repayment
term. The interest rate is fixed at 3.99% until
January 11, 2016. Thereafter, the interest rate will be
adjusted every three years and indexed to the weekly average yield
on U.S. Treasury securities adjusted to a constant maturity of
three years, as made available by the Federal Reserve, plus 3%,
rounded up to the nearest 0.125%, with a floor of 4.50% until July
11, 2016 and then a floor of 4.25% thereafter. Each
advance under the loan will require monthly interest only payments
until January 11, 2016. Thereafter, each advance shall
require180 monthly payments of principal including interest in an
amount sufficient to fully amortize the balance of the loan over
the term of the loan.
Both the term loan and guidance line of credit with ACNB Bank are
secured by 1,175,000 shares of the Bank’s common stock. This
represents approximately 67% of the issued and outstanding shares
of Riverview Bank common stock and this percentage must be
maintained at all times during the life of the loans. Both
borrowing facilities are subject to prepayment penalties equal to
2% of the amount prepaid if prepaid by a third party. If at any
time either of these borrowing facilities is in default, all loans
outstanding with ACNB Bank will be considered in default and all
outstanding amounts will be immediately due and payable in
full.
Contractual principal payments for all long-term borrowings are
expected to be as follows:
Years Ending December 31,
2016 $ 119
2017 5,216
2018 226
2019 235
2020 246
Thereafter 3,308
$ 9,350</t>
  </si>
  <si>
    <t>Employee Benefit Plans</t>
  </si>
  <si>
    <t>Postemployment Benefits [Abstract]</t>
  </si>
  <si>
    <t>Note 10 – Employee Benefit Plans
Defined Contribution Plan
The Bank maintains a contributory 401(k) retirement plan for all
eligible employees. Currently, the Bank’s policy is to match
100% of the employee’s voluntary contribution to the plan up
to a maximum of 4% of the employees’ compensation.
Additionally, the Bank may make discretionary contributions to the
plan after considering current profits and business conditions. The
amount charged to expense in 2015 and 2014 totaled $258,000 and
$420,000, respectively. Of these amounts, discretionary
contributions approximated $92,000 and $253,000, respectively.
Director Emeritus Plan
Effective November 2, 2011, a Director Emeritus Agreement (the
“Agreement”) was entered into by and between the
Company, the Bank and the Directors. In order to promote orderly
succession of the Company’s and Bank’s Board of
Directors, the Agreement defines the benefits the Company is
willing to provide upon the termination of service to those
individuals who were Directors of the Company and Bank as of
December 31, 2011, where the Company will pay the Director $15,000
per year for services performed as a Director Emeritus, which may
be increased at the sole discretion of the Board of Directors. The
benefit is paid over five years, in 12 monthly installments to a
Director:
• upon termination of service as a
Director on or after the age of 65, provided the Director agrees to
provide certain ongoing services for Riverview;
• upon termination of service as a
Director due to a disability prior to age 65;
• upon a change of control; or
• upon the death of a Director after
electing to be a Director Emeritus.
Expenses recorded under the terms of this agreement were $36,000
and $45,000 for the years ended December 31, 2015 and 2014,
respectively.
Deferred Compensation Agreements
The Bank maintains five Supplemental Executive Retirement Plan
(“SERP”) agreements that provide specified benefits to
certain key executives. The agreements were specifically designed
to encourage key executives to remain as employees of the Bank. The
agreements are unfunded, with benefits to be paid from the
Bank’s general assets. After normal retirement, benefits are
payable to the executive or his beneficiary in equal monthly
installments for a period of 15 years for two of the executives and
20 years for three of the executives. There are provisions for
death benefits should a participant die before his retirement date.
These benefits are also subject to change of control and other
provisions.
The Bank maintains a “Director Deferred Fee Agreement”
(“DDFA”) which allows electing directors to defer
payment of their directors’ fees until a future date. In
addition, the Bank maintains an “Executive Deferred
Compensation Agreement” (“EDCA”) with two of its
executives. This agreement, which was initiated in 2010, allows the
executives of the Bank to defer payment of their base salary, bonus
and performance based compensation until a future date. For both
types of deferred fee agreements, the estimated present value of
the future benefits is accrued over the effective dates of the
agreements using an interest factor that is evaluated and approved
by the compensation committee of the Board of Directors on an
annual basis. The agreements are unfunded, with benefits to be paid
from the Bank’s general assets.
The accrued benefit obligations for all the plans total $1,941,000
at December 31, 2015 and $1,645,000 at December 31, 2014
and are included in other liabilities. Expenses relating to
these plans totaled $176,000 and $159,000 in the years ended
December 31, 2015 and 2014, respectively.
Stock Option Plan
In January 2009, Riverview implemented a nonqualified stock option
plan. The purpose of the 2009 Stock Option Plan was to advance the
development, growth and financial condition of Riverview by
providing incentives through participation in the appreciation of
the common stock of Riverview to secure, retain and motivate its
directors, officers and key employees and to align such
person’s interests with those of Riverview’s
shareholders. Originally, shares of Riverview’s common stock
that could be issued or transferred under this plan could not
exceed, in the aggregate, 170,000 shares. On January 4, 2012,
the 2009 Stock Option Plan was amended and restated to increase the
total number of shares of common stock that may be issued under the
Plan through grants of nonqualified stock options. The amendment
increased the number of shares available under the Plan, in the
aggregate, to 220,000 shares from 170,000 shares that were
originally documented in the Plan. On April 16, 2014, the 2009
Plan was again amended and restated to increase the total number of
shares of common stock by 130,000 shares, thus increasing the total
number of available shares under the Plan to 350,000 shares.
The vesting schedule for all option grants is a seven year cliff,
which means that the options are 100% vested in the seventh year
following the grant date and the expiration date of all options is
ten years following the grant date. The Plan states that upon the
date of death of a participant, all awards granted pursuant to the
agreement for that participant shall become fully vested and remain
exercisable for the option grant’s remaining term. As of
December 31, 2015, there were 171,000 option grants fully vested
and exercisable. This was the result of the Board of
Director’s approval as of December 31, 2013 to
accelerate the vesting period for these options. There was no
acceleration of vesting during 2015 or 2014.
A summary of the status of Riverview’s stock option plan as
of December 31, 2015 is as follows:
Options Vested Weighted Non-vested Weighted Total Weighted
Outstanding – January 1, 2015 174,250 $ 10.58 147,950 $ 9.93 322,200 $ 10.29
Granted
—
— 25,300 12.97 25,300 12.93
Forfeited (2,500 )
—
—
— (2,500 ) 10.35
Exercised (750 ) $ 10.60
—
— (750 ) 10.60
Outstanding – December 31, 2015 171,000 $ 10.58 173,250 $ 10.38 344,250 $ 10.48
Options exercisable at year end 171,000
—
—
— 168,500
—
Weighted average fair value of options per share granted during the
year
—
— $ 2.79
— $ 2.79
—
Remaining contractual life
— 6 years 6 years
The fair value of each option granted during 2015 and 2014 is
estimated on the date of grant using the Black-Scholes
option-pricing model with the following weighted average
assumptions.
2015 Option
Grants 2014 Option
Grants
September November January May
Number of options 2,500 22,800 40,750 107,200
Fair value per share $ 2.55 $ 2.82 $ 1.66 $ 1.40
Dividend yield 4.53 % 4.25 % 5.64 % 5.50 %
Expected life 8.5 years 8.5 years 8.5 years 8.5 years
Expected volatility 33.64 % 32.79 % 32.48 % 27.55 %
Risk-free interest rate 1.75 % 2.04 % 2.17 % 2.25 %
Information pertaining to options outstanding is as follows for the
periods presented:
December 31, 2015
Options Outstanding
Options Exercisable
Range of
exercise price
Number
Weighted Average Remaining Life
Weighted Price
Number
Weighted Price
Weighted
$9.75 - $13.05 344,250 6.1 years $10.48 171,000 $9.83 2.2 years
There was intrinsic value associated with the 344,250 outstanding
stock options at December 31, 2015 considering that the market
value of the stock as of the close of business at year end was
$13.20 per share as compared with the option exercise price of
$10.60 for 164,250 options, $10.35 for 6,750 options, $9.75 for
40,750 options, $10.00 for 107,200 options, $12.25 for 2,500
options and $13.05 for 22,800 options. In addition, there was
intrinsic value associated with the 322,200 options outstanding at
December 31, 2014, where the market value of the stock as of the
close of business at year end was $15.25 per share as compared with
the option exercise price of $10.60 for 165,000 options, $10.35 for
9,250 options, $9.75 for 40,750 options and $10.00 for 107,200
options.
Riverview accounts for these options in accordance with generally
accepted accounting principles related to Share Based
Payments
For the twelve months ended December 31, 2014, 147,950 options were
granted during the first and second quarters of 2014 and 5,000
options were exercised in the third quarter of 2014.
Employee Stock Purchase Plan
Effective March 5, 2014, the Board of Directors adopted and
approved the Riverview Financial Corporation Employee Stock
Purchase Plan (“ESPP”). The ESPP, which is a qualified
plan, was then approved by the shareholders at the May 14, 2014
annual meeting. Under the ESPP, employees of the Company and its
affiliate may purchase up to 170,000 shares of common stock of the
Company, with up to a 15% price discount.
On April 15, 2015, the Company filed a Registration Statement on
Form S-8, to register 75,000 shares of common stock that the
Company may issue to the ESPP.
For the year ended December 31, 2015, 5,212 shares of common stock
were acquired by the ESPP, out of which 3,775 shares were issued by
Riverview from the reserve of 75,000 shares that were registered.
For the year ended December 31, 2014, 2,020 shares of common stock
were acquired by the ESPP, all in the open market.
Defined Benefit Pension Plan
As a result of the consolidation with Union, the Company took over
Union’s noncontributory defined benefit pension plan, which
substantially covered all Union employees. The plan benefits were
based on average salary and years of service. Union elected to
freeze all benefits earned under the plan effective January 1,
2007.
The Company accounts for the defined benefit pension plan in
accordance with FASB ASC Topic 715, Compensation-Retirement
Plans
The following table presents the plan’s funded status and the
amounts recognized in the Company’s consolidated financial
statements for 2015 and 2014. The measurement date, for purposes of
these valuations, was December 31, 2015 and 2014.
(In thousands) 2015 2014
Obligations and funded status:
Change in benefit obligations:
Benefit obligation beginning January 1, 2015 and January 1,
2014 $ 4,292 $ 3,923
Interest cost 155 174
Benefits paid (253 ) (243 )
Change in actuarial assumption 92 450
Experience gain at 1/1/2014 12 (12 )
Benefit obligation at end of year 4,298 4,292
Change in plan assets:
Fair value of plan assets at January 1, 2015 and January 1,
2014 3,551 3,674
Adjustment to asset value at January 1 (1 ) 1
Actual return on plan assets (41 ) 119
Benefits paid (253 ) (243 )
Fair value of plan assets at end of year 3,256 3,551
Funded status included in other liabilities ($ 1,042 ) ($ 741 )
Amounts related to the plan that have been recognized in
accumulated other comprehensive loss but not yet recognized as a
component of net periodic pension cost are as follows for the years
ended December 31:
(In thousands) 2015 2014
Net gain (loss) ($ 861 ) ($ 518 )
Less: Income tax effect 292 176
Net amount recognized in other comprehensive income (loss) ($ 569 ) ($ 342 )
The amount of net actuarial gain or loss expected to be amortized
in 2016 is $33,000.
Net periodic pension expense included the following components for
the years ended December 31:
(In thousands) 2015 2014
Interest cost $ 155 $ 174
Expected return on plan assets (205 ) (213 )
Amortization of net loss 7
—
Net periodic pension gain ($ 43 ) ($ 39 )
The accumulated benefit obligation was $4,298,000 at December 31,
2015 and $4,292,000 at December 31, 2014.
The following is a summary of actuarial assumptions used for the
Company’s pension plan:
2015 2014
Discount rate 4.34 % 3.72 %
Expected long-term rate of return on plan assets 6.00 % 6.00 %
The selected long-term rate of return on plan assets was primarily
based on the asset allocation of the plan’s assets. Analysis
of the historic returns on these asset classes and projections of
expected future returns were considered in setting the long-term
rate of return.
The following benefit payments, which reflect expected future
service, as appropriate, are expected to be paid (in
thousands):
2016 $ 240
2017 234
2018 230
2019 231
2020 235
2021 – 2025 1,243
Total $ 2,413
The Company’s pension plan asset allocations as of the year
ends, by asset category, are as follows:
2015 2014
Cash and cash equivalents 0.00 % 0.00 %
Equity 67.08 % 70.52 %
Fixed income 32.92 % 29.48 %
Total 100.00 % 100.00 %
The fair value of the Company’s pension plan assets at
December 31, 2015 by asset category are as follows:
2015
(In thousands) Total Quoted Prices in (Level 1) Significant (Level 2) Significant (Level 3)
Cash and cash equivalents $
— $
— $
— $
—
Mutual funds:
One year fixed income fund 292 292
—
—
Short-term investment grade fund 876 876
—
—
GNMA fund 780 780
—
—
Index 500 fund 273 273
—
—
Value index fund 319 319
—
—
Mid cap value index fund 138 138
—
—
Developed markets fund 122 122
—
—
U.S. targeted fund 182 182
—
—
International small cap value fund 112 112
—
—
Emerging markets core equity fund 102 102
—
—
Real estate securities fund 40 40
—
—
International real estate fund 20 20
—
—
Total assets $ 3,256 $ 3,256 $
— $
—
2014
(In thousands) Total Quoted Prices in (Level 1) Significant (Level 2) Significant (Level 3)
Cash and cash equivalents $
— $
— $
— $
—
Mutual funds:
One year fixed income fund 837 837
—
—
Short-term investment grade fund 1,048 1,048
—
—
GNMA fund 210 210
—
—
Index 500 fund 306 306
—
—
Value index fund 358 358
—
—
Mid cap value index fund 154 154
—
—
U.S. targeted fund 207 207
—
—
International value fund 132 132
—
—
International small cap value fund 122 122
—
—
Emerging markets core equity fund 112 112
—
—
Real estate securities fund 43 43
—
—
International real estate fund 22 22
—
—
Total assets $ 3,551 $ 3,551 $
— $
—
The valuation used is based on quoted market prices provided by an
independent third party.
The Company does not expect to contribute to the plan in 2016.
As a result of the merger of Citizens, the Company took over
Citizens’ noncontributory defined benefit pension plan, which
substantially covered all Citizens’ employees. The plan
benefits were based on average salary and years of service.
Citizens elected to freeze all benefits earned under the plan
effective January 1, 2013.
The following table presents the plan’s funded status and the
amounts recognized in the Company’s consolidated financial
statements for 2015. The measurement date, for purposes of these
valuations, was December 31, 2015.
(In thousands) 2015
Obligations and funded status:
Benefit obligations at end of year $ 3,951
Fair value of plan assets at end of year 3,602
Funded status included in other liabilities ($ 349 )
The amount of net actuarial loss expected to be amortized in 2016
is $1,000.
The accumulated benefit obligation was $3,951,000 at December 31,
2015.
The following is a summary of actuarial assumptions used for the
pension plan:
2015
Discount rate 4.34 %
Expected long-term rate of return on plan assets 7.25 %
The selected long-term rate of return on plan assets was primarily
based on the asset allocation of the plan’s assets. Analysis
of the historic returns on these asset classes and projections of
expected future returns were considered in setting the long-term
rate of return.
The following benefit payments, which reflect expected future
service, as appropriate, are expected to be paid (in
thousands):
2016 $ 286
2017 285
2018 277
2019 272
2020 264
2021 – 2025 1,194
Total $ 2,578
The Company’s pension plan asset allocations as of the year
ends, by asset category, are as follows:
2015
Cash and cash equivalents 0.94 %
Equity 36.10 %
Fixed income 62.96 %
Total 100.00 %
The fair value of the Company’s pension plan assets at
December 31, 2015 by asset category are as follows:
2015
(In thousands) Total Quoted Prices in (Level 1) Significant (Level 2) Significant (Level 3)
Cash and cash equivalents $ 34 $ 34 $
— $
—
Mutual funds:
Large-cap value 131 131
—
—
Large-cap core 136 136
—
—
Mid-cap core 161 161
—
—
Small-cap core 78 78
—
—
International core 308 308
—
—
Large cap growth 280 280
—
—
Small/midcap growth 82 82
—
—
Common/collective trust large cap value 124
— 124
—
Long duration government credit 1,577 1,577
—
—
Long U.S. Treasury – ETF 691 691
—
—
Total assets $ 3,602 $ 3,478 $ 124 $
—
The valuation used is based on quoted market prices provided by an
independent third party.
The Company does not expect to contribute to the plan in 2016.</t>
  </si>
  <si>
    <t>Taxes</t>
  </si>
  <si>
    <t>Income Tax Disclosure [Abstract]</t>
  </si>
  <si>
    <t>Note 11 - Taxes
Income tax expense (benefit) and the related effective income tax
rates are comprised of the following items for the years ended
December 31:
(Dollars in thousands) 2015 2014
Tax at statutory rates ($ 647 ) 34 % $ 1,172 34 %
Tax-exempt interest income (290 ) 15 % (284 ) (8 %)
Life insurance income (74 ) 4 % (75 ) (2 %)
Interest disallowance 7
— 8
—
Low income housing credit (123 ) 6 % (123 ) (4 %)
Other (23 ) 1 % 29 1 %
Federal Income Taxes ($ 1,150 ) 60 % $ 727 21 %
Deferred income taxes result from income and expense items which
are recognized for financial statement purposes in different
reporting periods than for federal income tax purposes. The
current and deferred portions of applicable income taxes (benefits)
for the years ended December 31 are as follows:
(In thousands) 2015 2014
Current tax $ 14 $ 570
Deferred tax expense (benefit) (1,164 ) 157
Applicable Federal Income Tax Expense (Benefit) ($ 1,150 ) $ 727
The Company records deferred taxes, at the 34% tax rate, on
cumulative temporary differences. Components of deferred tax
assets and liabilities, included in other assets on the
consolidated balance sheet, are as follows at December 31:
(In thousands) 2015 2014
Deferred tax assets:
Allowance for loan losses $ 1,212 $ 854
Non-accrual loan interest 139 225
Deferred compensation 660 560
Purchase accounting adjustments 557 449
Alternative minimum tax credit carryforwards 378 406
OREO valuation 99 162
Acquisition costs Union 249 269
Acquisition costs Citizens 139 28
Unfunded pension liability 473 265
Stock options 111 100
Contractual payouts 385
—
Low income housing credit carryforwards 1,063 1,020
Net operating loss carryforwards 2,556 494
Capital loss carryovers 42
—
Charitable contribution carryovers 2
—
Valuation allowance on the fair value of investment securities
acquired
— 83
Other 101 49
8,166 4,964
Deferred tax liabilities:
Accumulated depreciation (444 ) (626 )
Unrealized gain on investment securities (278 ) (246 )
(722 ) (872 )
Net Deferred Tax Asset $ 7,444 $ 4,092
The Company has not recorded a valuation allowance for the deferred
tax assets as management believes it is more likely than not that
they will be ultimately realized.
The Company did not record a net gain from the sale of
available-for-sale securities during 2015. By comparison the
Company recorded a $463,000 net gain from the sale of
available-for-sale securities during 2014, which was taxed at 34%,
or $158,000. The low income housing credits (“LIHC”)
and net operating losses (“NOL”) can both be carried
forward for 20 years. The LIHC credits have accumulated for
2006-2015 and will not expire until 2026-2033. The NOL has
accumulated for 2010 – 2015 and will not expire until
2030-2033, as management elected to carryover the 2015 NOL, rather
than carry it back. The NOL carryovers are subject to certain
limitations relating to offsetting future taxable income.
Charitable contributions have a five year carryover life, capital
loss carryovers have a five year carryover life and the AMT credit
carryover has an infinite carryover life.
Uncertain Tax Positions
In connection with the accounting guidance related to accounting
for uncertainty in income taxes, which sets out a consistent
framework to determine the appropriate level of tax reserves to
maintain for certain tax positions, the Company has evaluated its
tax position as of December 31, 2015. A tax position is recognized
as a benefit only if it is “more likely than not” that
the tax position would be sustained in a tax examination, with a
tax examination being presumed to occur. The amount recognized is
the largest amount of tax benefit that has more than a 50 percent
likelihood of being realized on examination. For tax positions not
meeting the “more likely than not” test, no tax benefit
is recorded. Under the “more likely than not” threshold
guidelines, the Company believes no significant uncertain tax
position exists, either individually or in the aggregate, that
would give rise to the non-recognition of an existing tax benefit.
As of December 31, 2015, the Company had no material unrecognized
tax benefits or accrued interest and penalties. Interest and
penalties associated with unrecognized tax benefits would be
classified as additional income taxes in the Consolidated
Statements of Income. At December 31, 2015 and 2014, there was no
liability for unrecognized tax benefits. The Company and its
subsidiary are subject to U. S. Federal income tax as well as
income tax of the Commonwealth of Pennsylvania.
The Company is no longer subject to U.S. federal, state or local
income tax examinations by tax authorities for years before
2012.</t>
  </si>
  <si>
    <t>Financial Instruments with Off Balance Sheet Risk</t>
  </si>
  <si>
    <t>Text Block [Abstract]</t>
  </si>
  <si>
    <t>Note 12 - Financial Instruments with Off Balance Sheet
Risk
The Bank is a party to financial instruments with off balance sheet
risk in the normal course of business to meet the financing needs
of its customers. These financial instruments consist
primarily of commitments to extend credit, typically residential
mortgage loans and commercial loans and, to a lesser extent,
standby letters of credit. These instruments involve, to
varying degrees, elements of credit and interest rate risk in
excess of the amount recognized on the balance sheet.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such commitments and
conditional obligations as it does for on balance sheet
instruments. The Bank does not anticipate any material losses from
those commitments.
Commitments to extend credit are agreements to lend to a customer
as long as there are no violations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s of
credit, is based on management’s credit evaluation of the
customer. Collateral requirements vary but may include investments,
property, plant and equipment, and income-producing commercial
properties. For loans secured by real estate, the Bank generally
requires loan to value ratios of no greater than 80%. Standby
letters of credit are conditional commitments issued by the Bank to
guarantee the performance of a customer to a third party. These
guarantees are primarily issued to support public and private
borrowing arrangements and similar transactions. The terms of the
letters of credit vary and may have renewal features. The credit
risk involved in issuing letters of credit is essentially the same
as that involved in extending loans to customers. The Bank holds
collateral supporting those commitments for which collateral is
deemed necessary. The current amount of the liability as of
December 31, 2015 and 2014 for guarantees under standby letters of
credit is not material.
The Bank’s exposure to credit loss for loan commitments
(unfunded loans and unused lines of credit, including home equity
lines of credit) and standby and performance letters of credit was
as follows at December 31:
Contract or Notional Amount
2015 2014
(In
thousands)
Commitments to grant loans $ 19,602 $ 17,046
Unfunded commitments of existing loans 26,479 33,603
Standby and performance letters of credit 3,316 2,667
$ 49,397 $ 53,316</t>
  </si>
  <si>
    <t>Concentrations of Credit Risk</t>
  </si>
  <si>
    <t>Risks and Uncertainties [Abstract]</t>
  </si>
  <si>
    <t>Note 13 - Concentrations of Credit Risk
Substantially all of the Company’s business activity,
including loans and loan commitments, is with customers located
within its trade area within the counties of Berks, Cumberland,
Dauphin, Perry, Schuylkill and Somerset, Pennsylvania. A loan
concentration is considered to exist when the total amount of loans
to any one or multiple number of borrowers engaged in similar
activities or have similar economic characteristics, exceeds 10% of
loans outstanding in any one category.
The following table presents loan concentrations as of December 31,
2015 and December 31, 2014.
(Dollars in
thousands) December 31, 2015 December 31,
Loans to Lessors of:
Residential buildings and dwellings $ 50,773 $ 51,248
Nonresidential buildings 68,535 56,626
Such loans were not made to any one particular borrower or
industry. However, the quality of these loans could be affected by
the region’s economy and overall real estate market. The
performance and loss ratio of these portfolios continues to be
acceptable. The level of delinquent loans in these portfolios was
significantly lower at December 31, 2015 compared to December 31,
2014.</t>
  </si>
  <si>
    <t>Regulatory Matters and Shareholders' Equity</t>
  </si>
  <si>
    <t>Note 14 - Regulatory Matters and Shareholders’
Equity
The ability of the Bank to transfer funds to the Company in the
form of cash dividends, loans or advances is restricted by
applicable regulations. Regulatory approval is required if the
total of all dividends declared by a state-chartered bank in any
calendar year exceeds net profits (as defined) for that year
combined with the retained net profits for the two preceding years.
At December 31, 2015, $369,000 of undistributed earnings of
the Bank, included in consolidated shareholders’ equity, was
available for distribution to the Company as dividends without
prior regulatory approval.
The Bank is subject to various regulatory capital requirements
administered by the Federal Deposit Insurance Corporation
(FDIC). Failure to meet the minimum regulatory capital
requirements can initiate certain mandatory and possibly additional
discretionary actions by regulators that if undertaken, could have
a direct material effect on the Company and the consolidated
financial statements. Under the regulatory capital adequacy
guidelines and the regulatory framework for prompt corrective
action, the Bank must meet specific capital guidelines involving
quantitative measures of its assets, liabilities and certain
off-balance-sheet items as calculated under regulatory accounting
practices. The capital amounts and classification under the
prompt corrective action guidelines are also subject to qualitative
judgments by the regulators about components, risk-weightings and
other factors.
Quantitative measures established by regulation to ensure capital
adequacy require the Bank to maintain minimum amounts and ratios
of: total risk-based capital and Tier 1 capital to
risk-weighted assets (as defined in the regulations), and
Tier 1 capital to average total assets (as
defined). Management believes that as of December 31, 2015,
the Bank meets all the capital adequacy requirements to which it is
subject.
As of December 31, 2015, the Bank was categorized as well
capitalized under the regulatory framework for prompt corrective
action. To remain categorized as well capitalized, the Bank will
have to maintain minimum total risk-based, Tier 1 risk-based
and Tier 1 leverage ratios as disclosed in the table below.
There are no conditions or events since year end that management
believes have changed the Bank’s category.
The Federal Reserve Board approved a final rule in 2006 that
expands the definition of a small bank holding company
(“BHC”) under the Board’s Small Bank Holding
Company Policy Statement and the Board’s risk-based and
leverage capital guidelines for bank holding companies. In 2015,
the Federal Reserve increased the asset limit to qualify as a small
bank holding company from $500 million to $1 billion. Currently,
the Company meets the eligibility criteria of a small BHC and is
exempt from risk-based capital and leverage rules, (including Basel
III). The Bank is not exempt from those requirements.
The Bank’s actual capital ratios, which include the merger of
Citizens at December 31, 2015, and the minimum ratios required
for capital adequacy purposes to be considered well capitalized
under the prompt corrective action provisions are summarized below
for the periods presented:
Actual Minimum Regulatory Basel III (without 2.5% Well Capitalized under
Amount Ratio Amount Ratio Amount Ratio
(Dollars in
thousands)
As of December 31, 2015:
Total risk-based capital (to risk-weighted assets) $ 43,128 10.7 % $ 32,296 ³ 8.0 % $40,370 ³ 10.0 %
Tier 1 capital (to risk-weighted assets) 38,710 9.6 24,222 ³ 6.0 32,296 ³ 8.0
Tier 1 capital (to average total assets) 38,710 7.2 21,611 ³ 4.0 27,014 ³ 5.0
Common equity tier 1 risk based capital (to risk-weighted
assets) 38,710 9.6 18,167 ³ 4.5 26,241 ³ 6.5
Minimum Regulatory
Well Capitalized under
Amount Ratio Amount Ratio Amount Ratio
As of December 31, 2014:
Total risk-based capital (to risk-weighted assets) $ 37,899 11.5 % $ 26,385 ³ % $32,982 ³ %
Tier 1 capital (to risk-weighted assets) 34,096 10.3 13,193 ³ 19,789 ³
Tier 1 capital (to average total assets) 34,096 8.0 17,103 &gt;4.0 21,378 ³
The Basel III capital rules became effective for the Bank on
January 1, 2015. A new capital ratio – Common equity
tier 1 risk based capital – was introduced under the Basel
III capital rules. The presentation above does not take into
account the 2.5% capital conservation buffer phase-in because the
buffer does not apply until 2016, with full phase-in to be
effective by 2019.</t>
  </si>
  <si>
    <t>Fair Value Measurements and Fair Values of Financial Instruments</t>
  </si>
  <si>
    <t>Fair Value Disclosures [Abstract]</t>
  </si>
  <si>
    <t xml:space="preserve">Note 15 - Fair Value Measurements and Fair Values of Financial
Instruments
Management uses its best judgment in estimating the fair value of
the Company’s financial instruments. However, there are
inherent weaknesses in any estimation technique. Therefore, for
substantially all financial instruments, the fair value estimates
set forth herein are not necessarily indicative of the amounts the
Company could have realized in sales transactions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he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At December 31, 2015 and 2014 the
Company had no liabilities subject to fair value reporting
requirements.
The fair value of securities available for sale are determined by
matrix pricing (Level 2), which is a mathematical technique used
widely in the industry to value debt securities without relying
exclusively on quoted market prices for specific securities, but
rather by relying on the securities’ relationship to other
benchmark quoted prices. For these securities, the Company obtains
fair value measurements from an independent pricing service. For
financial assets measured at fair value on a recurring basis, the
fair value measurements by level within the fair value hierarchy
used at December 31 are as follows:
Description Balance (Level 1) Quoted Prices in (Level 2) Significant Other Observable Inputs (Level 3) Significant Unobservable
(In
thousands)
December 31, 2015:
U.S. Treasuries $ 103 $
— $ 103 $
—
U.S. Government agency securities 4,737
— 4,737
—
State and municipal 34,770
— 34,770
—
U.S. Government agencies and sponsored enterprises (GSEs) –
residential:
Mortgage-backed securities 26,023
— 26,023
—
Collateralized mortgage obligations (CMOs) 1,773
— 1,773
—
Corporate debt obligations 7,945
— 7,945
—
Equity securities, financial services 499 499
—
—
Securities available-for- sale $ 75,850 $ 499 $ 75,351 $
—
December 31, 2014:
U.S. Government agency securities $ 817 $
— $ 817 $
—
State and municipal 23,708
— 23,708
—
U.S. Government agencies and sponsored enterprises (GSEs) –
residential:
Mortgage-backed securities 20,902
— 20,902
—
Collateralized mortgage obligations (CMOs) 2,391
— 2,391
—
Corporate debt obligations 505
— 505
—
Equity securities, financial services 495 495
—
—
Securities available-for- sale $ 48,818 $ 495 $ 48,323 $
—
Certain financial assets are measured at fair value on a
nonrecurring basis in accordance with accounting principles
generally accepted in the United States of
America. Adjustments to the fair value of these assets usually
results from the application of lower-of-cost-or-market accounting
or write-downs of individual assets.
The following describes the valuation techniques used by the
Company to measure certain financial assets recorded at fair value
on a nonrecurring basis in the financial statements.
Loans Held for Sale
Loans held for sale are carried at the lower of cost or fair
value. These loans typical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Other Real Estate Owned
Certain assets, such as other real estate owned (OREO) are measured
at fair value of real estate acquired through foreclosure at an
estimated fair value less cost to sell. At or near the time of
foreclosure, real estate appraisals are obtained on the properties
acquired through foreclosure. The real estate is then valued
at the lesser of the appraised value or the loan balance, including
interest receivable, at the time of foreclosure less an estimate of
costs to sell the property. Appraised values are typically
determined utilizing an income or market valuation approach based
on an appraisal conducted by an independent, licensed appraiser
outside of the Company using observable market data (Level
2). However, if the acquired property is a house or building
in the process of construction or if an appraisal of the real
estate property is over two years old, then the fair value is
considered a Level 3. The estimate of costs to sell the
property is based on historical transactions of similar
holdings.
Impaired Loans
ASC 820 applies to loans measured for impairment using the
practical expedients permitted by generally accepted accounting
principles (GAAP), including impaired loans measured at an
observable market price (if available), or at the fair value of the
loan’s collateral (if the loan is collateral dependent). Fair
value of the loan’s collateral, when the loan is dependent on
collateral, is determined by appraisals or independent valuation
which is then adjusted for the cost related to liquidation of
collateral. The value of the collateral is typically determined
utilizing an income or market valuation approach based on an
appraisal conducted by an independent, licensed appraiser outside
of Riverview using observable market data (Level 2). However, if
the collateral is a house or building in the process of
construction, or if an appraisal of the real estate property is
over two years old, then the fair value is considered Level 3. The
value of business equipment is based upon an outside appraisal if
deemed significant, or the net book value of the applicable
business’ financial statements if not considered significant
using observable market data. Likewise, values for inventory and
accounts receivable collateral are based on financial statement
balances or aging reports (Level 3). Impaired loans are measured at
the lower of cost or fair value of the underlying collateral less
estimated costs to sell on a nonrecurring basis. Any fair value
adjustments are recorded in the period incurred as a provision for
loan losses on the Consolidated Statements of Income. The Company
had impaired loans of $9,548,000 at December 31, 2015, of which
$1,124,000 required a specific allowance of $715,000. This compares
with impaired loans of $8,408,000 at December 31, 2014, of which
$738,000 required a specific allowance of $82,000.
Goodwill
The fair value of goodwill is determined in the same manner as
goodwill recognized in a business combination and uses standard
valuation methodologies. Fair value may be determined using
market prices, comparison to similar assets, market multiples,
discounted cash flow analysis and other factors. Estimated
cash flows may extend far into the future and by their nature are
difficult to determine over an extended time frame. Factors
that may significantly affect the estimates include specific
industry or market sector conditions, changes in revenue growth
trends, customer behavior, competitive forces, cost structures and
changes in discount rates. The Company did not incur goodwill
impairment during the years ended December 31, 2015 or 2014.
A summary of assets at December 31, 2015 and 2014 measured at
estimated fair value on a nonrecurring basis is as follows:
Level 1 Level 2 Level 3 Total Total Gains/(Losses)
(In
thousands)
December 31, 2015:
Loans held for sale $— $ 1,094 $
— $ 1,094 $
—
Other real estate owned — 885
— 885 (220 )
Impaired loans, net of
related allowance — 316 93 409
—
Total $— $ 2,295 $ 93 $ 2,388 ($ 220 )
Level 1 Level 2 Level 3 Total Total Gains/ Losses
(In
thousands)
December 31, 2014:
Loans held for sale $— $ 216 $
— $ 216 $
—
Other real estate owned — 1,022
— 1,022 (38 )
Impaired loans, net of
related allowance — 656
— 656
—
Total $— $ 1,894
— $ 1,894 ($ 38 )
The following table presents additional quantitative information
about assets measures at fair value on a nonrecurring basis and for
which Level 3 inputs have been used to determine fair value (in
thousands):
December 31, 2015 Fair Value
Estimate
Valuation Technique
Unobservable Input
Range
Inventory $ 93 Estimated salvage (1)
Salvage valuation and liquidation
adjustments (2) 88%-90%
(1) Fair value is generally determined
through estimated values of the underlying collateral.
(2) Values may be adjusted by management
for qualitative factors such as economic conditions and estimated
liquidation expenses. The range of liquidation expenses and
adjustments are presented as a percent of the original inventory
value.
The following information should not be interpreted as an estimate
of the fair value of th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December 31, 2015 and
2014.
Cash and cash equivalents (carried at cost):
The carrying amount reported in the balance sheet for cash, due
from banks, federal funds sold and interest-bearing deposits
approximate those assets’ fair values.
Interest-bearing time deposits with banks (carried at
cost):
Fair values for fixed-rate time certificates of deposit approximate
cost. The Company generally purchases amounts below the
insured limit, thus limiting the amount of credit risk on these
time deposits.
Securities (carried at fair value):
The fair value of securities available-for-sale (carried at fair
valu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 assumptions market participants would use along with
indicative exit pricing obtained from broker/dealers (where
available) are used to support fair values of certain Level 3
investments, if applicable.
Mortgage loans held for sale (carried at lower of cost or
fair value):
The fair value of mortgages held for sale is determined, when
possible, using quoted secondary market prices. If no such
quoted prices exist, the fair value of the loan is determined using
quoted market prices for a similar loan or loans, adjusted for the
specific attributes of that loan.
Loans (carried at cost)
The fair values of loans are estimated using discounted cash flow
analysis, using market rates at the balance sheet date that reflect
the credit and interest rate-risk inherent in the
loans. Projected future cash flows are calculated based upon
contractual maturities or call dates, projected repayments and
prepayments of principal. Generally, for variable rate loans
that reprice frequently and with no significant change in credit
risk, fair values are based on carrying values.
Restricted investment in Bank stocks (carried at
cost):
The carrying amount of restricted investment in Bank stock
approximates fair value, and considers the limited marketability of
such securities.
Accrued interest receivable and payable (carried at
cost):
The carrying amount of accrued interest receivable and accrued
interest payable approximates its fair value.
Deposit liabilitie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Lease payable
The carrying amounts of lease payables approximate their fair
values.
Short-term borrowings (carried at cost):
The carrying amounts of short-term borrowings approximate their
fair values.
Long-term borrowings (carried at cost):
Fair values of FHLB advances are estimated using discounted cash
flow analysis, based on quoted prices for new FHLB advances with
similar credit risk characteristics, terms and remaining
maturity. The prices were obtained from an active market and
represent a fair value that is deemed to represent the transfer
price if the liability were assumed by a third party.
Off-balance sheet financial instruments (disclosed at
cost):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estimated fair values of the Company’s financial
instruments at December 31, 2015 and 2014 are presented as
follows:
Fair Value Measurements at December
31, 2015 Using:
(In thousands) Carrying Fair Value Quoted Prices Identical Assets (Level 1) Significant (Level 2) Significant (Level 3)
Financial assets
Cash and cash equivalents $ 21,697 $ 21,697 $ 21,697 $
— $
—
Interest-bearing time deposits 991 991 991
—
—
Investment securities 75,850 75,850 499 75,351
—
Mortgage loans held for sale 1,094 1,094
— 1,094
—
Loans, net 405,480 411,521
— 411,428 93
Accrued interest receivable 1,594 1,594 1,594
—
—
Restricted investments in bank stocks 2,315 2,315
—
— 2,315
Financial liabilities
Deposits 448,342 441,413
— 441,413
—
Short-term borrowings 42,275 42,275
— 42,275
—
Long-term borrowings 9,350 9,343
— 9,343
—
Accrued interest payable 236 236 236
—
—
Off balance sheet financial instruments
—
—
—
—
—
Fair Value Measurements at December
31, 2014 Using:
(In thousands) Carrying Fair Value Quoted Prices Identical Assets (Level 1) Significant (Level 2) Significant (Level 3)
Financial assets
Cash and cash equivalents $ 14,580 $ 14,580 $ 14,580 $
— $
—
Interest-bearing time deposits 992 992 992
—
—
Investment securities 48,818 48,818 495 48,323
—
Mortgage loans held for sale 216 216
— 216
—
Loans, net 338,901 341,121
— 341,121
—
Accrued interest receivable 1,237 1,237 1,237
—
—
Restricted investments in bank stocks 1,002 1,002
—
— 1,002
Financial liabilities
Deposits 372,262 366,510
— 366,510
—
Capital lease payable 1,655 1,655
— 1,655
—
Short-term borrowings 12,500 12,499
— 12,499
—
Long-term borrowings 7,000 7,283
— 7,283
—
Accrued interest payable 154 154 154
—
—
Off balance sheet financial instruments
—
—
—
—
— </t>
  </si>
  <si>
    <t>Commitments and Contingencies</t>
  </si>
  <si>
    <t>Commitments and Contingencies Disclosure [Abstract]</t>
  </si>
  <si>
    <t>Note 16 - Commitments and Contingencies
The Company may be subject to numerous claims and lawsuits which
arise primarily in the normal course of business. At
December 31, 2015, there were no such claims or lawsuits
which, in the opinion of management, would have a materially
adverse effect on the financial position or results of operations
of the Company.
The Company and the Bank entered into a Confidential Separation
Agreement and General Release with Robert M. Garst, the former
Chief Executive Officer, effective June 30, 2015. Under this
agreement the Company is committed to make a separation payment of
$1,410,000 and a severance payment of $100,000, less applicable
taxes and withholdings, payable in twenty-four equal monthly
installments beginning July 2015 and ending June 2017.</t>
  </si>
  <si>
    <t>Riverview Financial Corporation (Parent Company Only) Financial Information</t>
  </si>
  <si>
    <t>Condensed Financial Information of Parent Company Only Disclosure [Abstract]</t>
  </si>
  <si>
    <t>Note 17 – Riverview Financial Corporation (Parent Company
Only) Financial Information Balance Sheets
December 31,
2015 2014
(In
thousands)
Assets
Cash and cash equivalents $ 52 $ 35
Investment in bank subsidiary 46,502 40,089
Real estate, net 73 73
Other assets 35 16
$ 46,662 $ 40,213
Liabilities and Shareholders’ Equity
Long-term borrowings $ 4,350 $ 2,000
Other liabilities 9 5
Total Liabilities 4,359 2,005
Shareholders’ equity 42,303 38,208
$ 46,662 $ 40,213
Statements of Income
Years Ended December 31,
2015 2014
(In
thousands)
Income, dividends from bank subsidiary $ 745 $ 1,364
Interest expense 82 103
Income Before Equity in Undistributed (Distributions in Excess
of) Net Income of Subsidiary 663 1,261
Undistributed net income (loss) of subsidiary (1,445 ) 1,460
Net Income (Loss) before income taxes (782 ) $ 2,721
Federal income tax expense (benefit) 28
—
Net Income (Loss) ($ 754 ) $ 2,721
Total Comprehensive Income (Loss) ($ 997 ) $ 3,391
Statements of Cash Flows
Years Ended December 31,
2015 2014
(In
thousands)
Cash Flows from Operating Activities
Net income (loss) ($ 754 ) $ 2,721
Adjustments to reconcile net income to
net cash provided by operating activities:
Option expense 32 24
Undistributed net (income) loss of subsidiary 1,445 (1,460 )
(Increase) decrease in accrued interest receivable and other
assets (18 ) (13 )
Increase (decrease) in accrued interest payable and other
liabilities 4 (4 )
Net Cash Provided by Operating Activities 709 1,268
Cash Flows from Investing Activities
Cash consideration for Citizens merger (1,605 )
—
Net Cash Used in Investing Activities (1,605 )
—
Cash Flows from Financing Activities
Proceeds from long-term debt 2,350
—
Repayment of long-term borrowings
— (3,000 )
Proceeds from exercise of options 8 53
Proceeds from issuance of common stock 46
—
Dividends paid (1,491 ) (1,488 )
Net Cash Provided by (Used in) Financing Activities 913 (4,435 )
Increase (Decrease) in Cash and Cash Equivalents 17 (3,167 )
Cash and Cash Equivalents - Beginning 35 3,202
Cash and Cash Equivalents - Ending $ 52 $ 35</t>
  </si>
  <si>
    <t>Subsequent Events</t>
  </si>
  <si>
    <t>Subsequent Events [Abstract]</t>
  </si>
  <si>
    <t>Note 18 – Subsequent Events
Generally accepted accounting principles establish general
standards for accounting for and disclosure of events that occur
after the balance sheet date but before the financial statements
are issued. In preparing these consolidated financial
statements, Riverview evaluated the events and transactions that
occurred from the date of the financial statements through March
29, 2016, the date these consolidated financial statements were
issued, and has identified the following events that require
recognition or disclosure in the consolidated financial
statements:
• On March 28, 2016, the Company
borrowed $2,050,000 under its $5,000,000 secured guidance line of
credit with ACNB Bank, which increased outstanding borrowings under
this line to $4,400,000. The Company down-streamed $1,600,000 of
the loan proceeds to the Bank as a capital contribution.</t>
  </si>
  <si>
    <t>Summary of Significant Accounting Policies (Policies)</t>
  </si>
  <si>
    <t>Nature of Operations</t>
  </si>
  <si>
    <t>Nature of Operations
Effective November 1, 2013, Riverview and Union Bancorp, Inc.
consolidated to form a new Pennsylvania corporation under the name
of Riverview Financial Corporation (the
“consolidation”). Effective December 31, 2015, The
Citizens National Bank of Meyersdale (“Citizens”)
merged with and into Riverview Bank, with Riverview Bank
surviving.
The Company’s financial results reflect the consolidation of
Riverview and Union with and into Riverview Bank. The combined
financial information reflects the impact of the consolidation of
Riverview’s and Union’s combined financial condition
under the purchase method of accounting with the Company treated as
the acquirer from an accounting standpoint. Under this method, the
Company was formed and treated as a recapitalization of Riverview,
with Riverview’s assets and liabilities recorded at their
historical values, and Union’s assets and liabilities
recorded at their fair values as of the effective date of the
consolidation.
The combined financial information also reflects the impact of the
merger of Citizens with and into Riverview Bank under the purchase
method of accounting with the Company treated as the acquirer from
an accounting standpoint. The balance sheet includes the former
Union and Citizens’ assets and liabilities, whereas the
income statement for the year ended December 31, 2015 does not
include Citizens’ results of operations since the transaction
was consummated on December 31, 2015.
The Bank is a Pennsylvania state chartered bank. The Company
and the Bank are subject to regulations of certain state and
federal agencies. These regulatory agencies periodically
examine the Company and the Bank for adherence to laws and
regulations.
The accounting and reporting policies followed by the Company
conform to generally accepted accounting principles and to general
practices within the banking industry. The following
paragraphs briefly describe the more significant accounting
policies.</t>
  </si>
  <si>
    <t>Principles of Consolidation and Basis of Accounting</t>
  </si>
  <si>
    <t xml:space="preserve">Principles of Consolidation and Basis of Accounting
The accompanying consolidated financial statements include the
accounts of the Company and its wholly-owned subsidiary, the Bank
and its operating divisions, Marysville Bank, Halifax Bank,
Citizens Neighborhood Bank and Riverview Financial Wealth
Management . </t>
  </si>
  <si>
    <t>Use of Estimates</t>
  </si>
  <si>
    <t>Use of Estimates
These consolidated financial statements have been prepared in
conformity with U.S. generally accepted accounting principles
(“GAAP”) and predominant practices within the banking
industry. The preparation of these consolidated financial
statements requires the Company to make estimates and judgments
that affect the reported amounts of assets, liabilities, revenues
and expenses, and related disclosure of contingent assets and
liabilities.
The Company evaluates estimates on an ongoing basis. Material
estimates that are particularly susceptible to significant change
in the near term relate to the determination of the allowance for
loan losses, the potential impairment of goodwill, the valuation of
deferred tax assets, the determination of other-than-temporary
impairment on securities and the valuation of real estate acquired
by foreclosure or in satisfaction of loans. The determination
of the adequacy of the allowance for loan losses is based on
estimates that are particularly susceptible to significant changes
in the economic environment and market conditions. In
connection with the determination of the estimated losses on loans
and foreclosed real estate, management obtains independent
appraisals for significant collateral.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t>
  </si>
  <si>
    <t>Cash and Cash Equivalents
For purposes of the statements of cash flows, cash and cash
equivalents consist of cash on hand, amounts due from banks,
federal funds sold and interest-bearing deposits with the Federal
Home Loan Bank and other banks. Generally, federal funds are
purchased and sold for one day periods.</t>
  </si>
  <si>
    <t>Investment Securities</t>
  </si>
  <si>
    <t>Investment Securities
Management determines the appropriate classification of debt
securities at the time of purchase and re-evaluates
Investment securities available-for-sale are those securities that
the Company intends to hold for an indefinite period of time, but
not necessarily to maturity. Any decision to sell a security
classified as available-for-sale would be based on various factors,
including movements in interest rates, changes in the maturity mix
of the Company’s assets and liabilities, liquidity needs,
credit risk, regulatory considerations and other similar factors.
Investment securities available-for-sale are reported at estimated
fair value. Unrealized gains and losses are excluded from earnings
but are reported as a separate component of shareholders’
equity, net of deferred taxes. Any realized gains or losses, based
on the amortized cost of specific securities sold, are included in
current operations.
The estimated fair values of the Company’s securities are
affected by changes in interest rates and credit spreads. Riverview
conducts a periodic review and evaluation of the securities
portfolio to determine if any declines in fair values of securities
are other-than-temporary. To determine if a decline in value is
other-than-temporary, the Company evaluates if it has the intent to
sell these securities or if it is more likely than not that it
would be required to sell the securities before the anticipated
recovery. If such a decline were deemed to be other-than-temporary,
the Company would measure the total credit-related component of the
unrealized loss, and recognize that portion of the loss as a charge
to current period earnings. The remaining portion of the unrealized
loss would be recognized as an adjustment to accumulated other
comprehensive income. In general, as interest rates rise, the
market value of the fixed-rate securities decreases and as interest
rates fall, the market value of fixed-rate securities
increases.
Management utilizes criteria such as the magnitude and duration of
the decline, in addition to the reasons underlying the decline, to
determine whether the loss in value is other-than-temporary. The
term “other-than-temporary” is not intended to indicate
that the decline in value is permanent, but indicates that the
prospects for a near-term recovery of value are not necessarily
favorable, or that there is a lack of evidence to support
realizable value equal to or greater than the carrying value of the
investment.
Premiums and discounts on securities are amortized and accreted to
income using a method that approximates the interest method over
the remaining period of contractual maturity, adjusted for
anticipated prepayments. Dividend and interest income are
recognized when earned.</t>
  </si>
  <si>
    <t>Mortgage Loans Held for Sale</t>
  </si>
  <si>
    <t>Mortgage Loans Held for Sale
Mortgage loans originated and held for sale in the secondary market
are carried at the lower of cost or
estimated fair value in the aggregate. The Bank entered into an
agreement with the Federal Home Loan Mortgage Corporation
(“Freddie Mac”) in 2009 to sell loans with servicing
released. This was in addition to the agreement that the Bank
entered into in 2008 to sell loans with servicing released under
the Federal Home Loan Bank of Pittsburgh’s
(“FHLB”) Mortgage Partnership Finance program
(“MPF”). Premiums and discounts and origination fees
and costs on loans held for sale are deferred and recognized as a
component of the gain or loss on sale. Residential loan sales under
the Freddie Mac and MPF programs have been made without recourse.
Both programs require details of the residential loan in advance of
the sale and both have the ability to perform post-closing quality
control reviews. If the results of these reviews discover any
documentation errors, Freddie Mac and MPF can require the Bank to
repurchase the loan.</t>
  </si>
  <si>
    <t>Loans</t>
  </si>
  <si>
    <t>Loans
Loans that management has the intent and ability to hold for the
foreseeable future or until maturity or payoff are stated at the
principal amount outstanding, net of unearned income, deferred loan
fees, and the allowance for loan losses. Interest is accrued
on the principal balances outstanding and is credited to income as
earned. Loan fees collected net of the costs of originating
the loans are deferred and recognized as an adjustment to the yield
over the contractual life of the related loan.
The accrual of interest on loans in all loan segments (nonaccrual
loans) is discontinued when the contractual payment of principal or
interest has become 90 days past due or management has serious
doubts about further collectability of principal or interest, even
though the loan is currently performing. A loan may remain on
accrual status if it is well secured and in the process of
collection. When a loan is placed on nonaccrual status, all unpaid
interest credited to income in the current calendar year is
reversed and all unpaid interest accrued in prior calendar years is
charged against the allowance for loan losses. Interest payments
received on nonaccrual loans are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An impaired loan is defined as a loan for which it is probable,
based on current information, that the lender will not collect all
amounts due under the contractual terms of the loan agreement.
Impaired loans are individually assessed to determine that each
loan’s carrying value is not in excess of the fair value of
the related collateral or the present value of the expected future
cash flows.
As a result of the consolidation with Union, the Bank continues to
maintain the fixed rate mortgages that Union sold to the Federal
Home Loan Bank of Pittsburgh (“FHLB”), while retaining
servicing rights. The Bank receives servicing fees of approximately
0.25% of the outstanding loan balances. As of December 31, 2015 and
2014, loans serviced for the benefit of others totaled $5,143,000
and $6,602,000, respectively. No loans were sold to the FHLB for
the years ended December 31, 2015 and 2014. Servicing assets are
not material.</t>
  </si>
  <si>
    <t>Allowance for Loan Losses</t>
  </si>
  <si>
    <t>Allowance for Loan Losses
The Bank maintains an allowance for loan losses, which is intended
to absorb probable known and inherent losses in the outstanding
loan portfolio. The allowance for loan losses is reduced by
actual credit losses and is increased by the provision for loan
losses and recoveries of previous losses. The provisions for
loan losses are charged to earnings to bring the total allowance
for loan losses to a level considered necessary and adequate by
management.
The allowance for loan losses is evaluated on a regular basis by
management and is based upon management’s periodic review of
the collectability of the loan portfolio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substandard or doubtful and deemed to be
impaired. For such loans, an allowance is established when the
discounted cash flows (or collateral value or observable market
price) of the impaired loan is lower than the carrying value of
that loan. The general component covers non-impaired loans and
is based on historical loss experience adjusted for qualitative
factors. Management determines the unallocated portion, which
represents the difference between the reported allowance for loan
losses and the calculated allowance for loan losses, based
generally on the following criteria:
• risk of imprecision in the specific
and general reserve allocations;
• other potential exposure in the loan
portfolio, including covering the risks in the growing book of
loans in the Schuylkill, Berks and Somerset County regions;
• other potential exposure in the
acquired Union Bank and Citizens portfolios;
• variances in management’s
assessment of national and local economic conditions; and
• other internal or external factors
that management believes are appropriate at the time.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Bank does not
separately identify individual consumer and residential loans for
impairment disclosures, unless such loans are the subject of a
restructuring agreement.
In determining the allowance for loan losses, the Bank identifies
separate pools with higher loss factors to segregate unimpaired
criticized and classified loans from all other unimpaired
loans. This more clearly details the risk inherent in the
portfolio by refining the pools of assets with similar
characteristics.</t>
  </si>
  <si>
    <t>Premises and Equipment
Premises and equipment are stated at cost, less accumulated
depreciation and amortization. Depreciation and amortization
are calculated principally using the straight-line method for
financial reporting and the straight-line and accelerated methods
for income tax purposes. When property is retired or disposed,
the cost and related accumulated depreciation are removed from the
accounts, and any resulting gain or loss is reflected in
operations. Major additions or replacements are capitalized,
while repairs and maintenance are charged to expense as
incurred. Interest costs incurred during construction of bank
premises are capitalized unless they are determined to be
insignificant.</t>
  </si>
  <si>
    <t>Accrued Interest</t>
  </si>
  <si>
    <t>Accrued Interest
Accrued interest is interest that has accumulated over a period of
time and has been recognized even though the obligation to receive
or pay has not occurred. Accrued interest can either be
income, such as the receipt of interest from loans or securities,
or it can be an expense, such as the payment of interest on
deposits and borrowings.</t>
  </si>
  <si>
    <t>Restricted Investments in Bank Stocks</t>
  </si>
  <si>
    <t>Restricted Investments in Bank Stocks
Restricted bank stock represents required investments in the common
stock of correspondent banks consisting of the Federal Home Loan
Bank of Pittsburgh (FHLB) and Atlantic Community Bankers Bank at
December 31, 2015 and 2014. Federal Reserve Bank stock was also
obtained as a result of the Citizens’ merger and is included
at December 31, 2015. Since these stocks are not actively traded
and therefore have no readily determinable market value, they are
carried at cost.
Management evaluates restricted stock for impairment in accordance
with the accounting standard relating to Accounting by Certain
Entities (Including Entities With Trade Receivables) That Lend to
or Finance the Activities of Others
Management believes no impairment charge is necessary related to
the restricted stock as of December 31, 2015 and 2014.</t>
  </si>
  <si>
    <t>Transfers of Financial Assets</t>
  </si>
  <si>
    <t>Transfers of Financial Assets
Transfers of financial assets, including loans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Cash Value of Life Insurance</t>
  </si>
  <si>
    <t>Cash Value of Life Insurance
The Bank invests in bank owned life insurance (“BOLI”)
as a source of funding employee benefit expenses. BOLI involves the
purchase of life insurance by the Bank on a chosen group of
directors and select management of the Bank. The Bank is the owner
and beneficiary of the policies. The life insurance investment is
carried at the cash surrender value of the underlying policies.
These amounts are immediately available to the Bank upon surrender
of the policies. Income generated from the increase in the
cash surrender value of the policies is included in other income on
the income statement.</t>
  </si>
  <si>
    <t>Foreclosed Assets</t>
  </si>
  <si>
    <t>Foreclosed Assets
Real estate and other foreclosed assets acquired in settlement of
loans are recorded at fair value less costs to sell at the date of
acquisition, establishing a new cost basis. Subsequent to
acquisition, foreclosed assets are carried at the lower of cost or
estimated fair value of the property less selling costs. Any
write-down, at or prior to the dates the assets are foreclosed, is
charged to the allowance for loan losses. Subsequent
write-downs and any gains or losses resulting from the sale of
foreclosed assets are recorded in other income. Expenses
incurred in connection with holding such assets are reported in
other expenses. The carrying amount of residential real estate
foreclosed and held at December 31, 2015 was $143,983. The
recorded investment in consumer mortgage loans where foreclosure
was in process at December 31, 2015 was $442,366.</t>
  </si>
  <si>
    <t>Goodwill
Goodwill represents the excess of the cost of an acquisition over
the fair value of the tangible and identifiable intangible assets
acquired. Under generally accepted accounting principles,
business acquisition goodwill is not amortized into the income
statement over an estimated life, but rather is tested at least
annually for impairment. Based upon the goodwill analysis
performed by an independent third party, there was no goodwill
impairment for the 2015 or 2014 year ends.</t>
  </si>
  <si>
    <t>Intangible Assets</t>
  </si>
  <si>
    <t>Intangible Assets
Intangible assets represent purchased assets that lack physical
substance but can be distinguished from goodwill because of
contractual or other legal rights. The Bank’s intangible
assets consist of core deposit intangibles, which have a finite
life and are amortized over their estimated useful life. A customer
list intangible is also included in intangible assets as a result
of the purchase of the wealth management company. This intangible
is amortized as an expense over ten years using the sum of the
years’ amortization method. Intangible assets are also
subject to impairment testing when an indication of impairment
exists.</t>
  </si>
  <si>
    <t>Federal Income Taxes</t>
  </si>
  <si>
    <t>Federal Income Taxes
The provision for income taxes is based on income as reported in
the financial statements. Certain items of income and expense
are recognized in different periods for financial reporting
purposes than for federal income tax purposes. Deferred income
tax assets and liabilities are determined using the liability (or
balance sheet) method. Under this method, the net deferred tax
asset or liability is determined based on the tax effects of the
temporary differences between book and tax basis of the various
balance sheet assets and liabilities given current recognition to
changes in tax rates and laws. Deferred tax assets must be
reduced by a valuation allowance if it is more likely than not that
some portion of the asset will not be realized based on projections
of future taxable income and management judgment. This
evaluation may change if material changes in business, tax
legislation or other factors warrant such a change. As changes
in tax laws or rates are enacted, deferred tax assets and
liabilities are adjusted through the provision for applicable
income taxes.</t>
  </si>
  <si>
    <t>Advertising</t>
  </si>
  <si>
    <t>Advertising
Advertising costs are expensed as incurred and totaled $129,000 and
$98,000 for the years ending December 31, 2015 and 2014,
respectively.</t>
  </si>
  <si>
    <t>Earnings Per Common Share</t>
  </si>
  <si>
    <t>Earnings Per Common Share
Basic earnings per share represents income available to common
stockholders divided by the weighted-average number of common
shares outstanding during the period. For diluted earnings per
share, net income is divided by the weighted average number of
shares outstanding plus the incremental number of shares added as a
result of converting common stock equivalents. The Company’s
common stock equivalents consist of outstanding common stock
options, which amounted to 344,250 and 322,200 options as of the
2015 and 2014 year-ends. At December 31, 2015 and 2014 there was
intrinsic value associated with the outstanding options because the
exercise prices for the options were higher than the trading price
of the stock.
The following table presents the amounts used in computing earnings
per share for the years ended December 31, 2015 and 2014.
Income Numerator Common Shares EPS
(In thousands,
except share data)
2015:
Basic EPS ($ 754 ) 2,710,558 ($ 0.28 )
Dilutive effect of potential common stock options 8,510
Diluted EPS ($ 754 ) 2,719,068 ($ 0.28 )
2014:
Basic EPS $ 2,721 2,705,675 $ 1.01
Dilutive effect of potential common stock options
— 10,199
—
Diluted EPS $ 2,721 2,715,874 $ 1.00</t>
  </si>
  <si>
    <t>Off Balance Sheet Financial Instruments</t>
  </si>
  <si>
    <t>Off Balance Sheet Financial Instruments
In the ordinary course of business, the Company has entered into
off balance sheet financial instruments consisting of commitments
to extend credit and standby letters of credit. Such financial
instruments are recorded in the financial statements when they
become payable.</t>
  </si>
  <si>
    <t>Segment Reporting</t>
  </si>
  <si>
    <t>Segment Reporting
The Company operates in a single business segment consisting of
traditional banking activities.</t>
  </si>
  <si>
    <t>Comprehensive Income</t>
  </si>
  <si>
    <t>Comprehensive Income
Comprehensive income is divided into net income and other
comprehensive income. The components of the Company’s other
comprehensive income are unrealized gains and losses on securities
available for sale and losses associated with the defined benefit
postretirement plan. Comprehensive income is presented in the
Statements of Comprehensive Income.
The following tables illustrate the disclosure of changes in the
balances of each component of accumulated other comprehensive
income at December 31:
2015
(In thousands) Unrealized Available-for- Defined Total
Beginning balance $ 477 ($ 342 ) $ 135
Other comprehensive income (loss) before
reclassifications (41 ) (344 ) (385 )
Amounts reclassified from accumulated other comprehensive (1) 17
— 17
Tax effect of current period changes (2) 8 117 125
Net current-period other comprehensive income (loss) (16 ) (227 ) (243 )
Ending balance $ 461 ($ 569 ) ($ 108 )
(1) Included in gain (loss) on sale of
available for sale securities on the Consolidated Statements of
Income.
(2) $(6,000) included in tax expense
(benefit) on the Consolidated Statements of Income, and the
remainder is included in Accumulated Other Comprehensive
Income.
2014
Unrealized Available-for- Defined Total
Beginning balance ($ 544 ) $ 9 ($ 535 )
Other comprehensive income (loss) before
reclassifications 2,010 (532 ) 1,478
Amounts reclassified from accumulated other comprehensive
loss (1) (463 )
— (463 )
Tax effect of current period changes (2) (526 ) 181 (345 )
Net current-period other comprehensive income (loss) 1,021 (351 ) 670
Ending balance $ 477 ($ 342 ) $ 135
(1) Included in gain (loss) on sale of
available for sale securities on the Consolidated Statements of
Income.
(2) $158,000 included in tax expense
(benefit) on the Consolidated Statements of Income, and the
remainder is included in Accumulated Other Comprehensive
Income.</t>
  </si>
  <si>
    <t>Reclassifications</t>
  </si>
  <si>
    <t>Reclassifications
For purposes of comparability, certain prior period amounts may
have been reclassified to conform with the 2015
presentation. Such reclassifications had no impact on net
income.</t>
  </si>
  <si>
    <t>New Accounting Standards</t>
  </si>
  <si>
    <t>New Accounting Standards
In June 2014, the FASB issued ASC Update 2014-12, “Accounting
for Share-Based Payments When the Terms of an Award Provide That a
Performance Target Could Be Achieved after the Requisite Service
Period”. ASC Update 2014-12 clarifies guidance related to
accounting for share-based payment awards with terms that allow an
employee’s award to vest regardless of whether the employee
is rendering service on the date a performance target is achieved.
ASC Update 2014-12 requires that a performance target that affects
vesting, and that could be achieved after the requisite service
period, be treated as a performance condition. As such, the
performance target should not be reflected in estimating the
grant-date fair value of the award. ASC Update 2014-12 is effective
for public business entities’ interim and annual reporting
periods beginning after December 15, 2015, with earlier
adoption permitted. The adoption of ASC Update 2014-12 is not
expected to have a material impact on the Company’s
consolidated financial statements.
In August 2014, the FASB issued ASC Update 2014-15,
“Presentation of Financial Statements – Going
Concern”. ASC Update 2014-15 provides guidance regarding
management’s responsibility to evaluate whether there is
substantial doubt about an entity’s ability to continue as a
going concern and to provide related disclosures. The standards
update describes how an entity’s management should assess
whether there are conditions and events, considered in the
aggregate, that raise substantial doubt about an entity’s
ability to continue as a going concern within one year after the
date that the financial statements are issued. ASC Update 2014-15
is effective for public business entities’ annual reporting
periods ending after December 15, 2016, with earlier adoption
permitted. The adoption of ASC Update 2014-15 is not expected to
have a material impact on the Company’s consolidated
financial statements.
In January 2015, the FASB issued ASU No. 2015-01,
“Income Statement – Extraordinary and Unusual Items
(Subtopic 225-20): Simplifying Income Statement Presentation by
Eliminating the Concept of Extraordinary Items”. The
amendments in this ASU eliminate from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
In July 2015, the FASB issued ASU No. 2015-12, “Plan
Accounting: Defined Benefit Pension Plans (Topic 960), Defined
Contribution Pension Plans (Topic 962), and Health and Welfare
Benefit Plans (Topic 965) – 1. Fully Benefit -Responsive
Investment Contracts, 2. Plan Investment Disclosures, and 3.
Measurement Date Practical Expedient”. The amendments within
this ASU are in 3 parts. Among other things, Part 1 amendments
designate contract value as the only required measure for fully
benefit-responsive investment contracts; Part II amendments
eliminate the requirement that plans disclose: (a) individual
investments that represent 5 percent or more of net assets
available for benefits; and (b) the net appreciation or
depreciation for investments by general type requirements for both
participant-directed investments and nonparticipant-directed
investments. Part III amendments provide a practical expedient to
permit plans to measure investments and investment- related
accounts (e.g., a liability for a pending trade with a broker) as
of a month-end date that is closest to the plan’s fiscal
year-end, when the fiscal period does not coincide with month-end.
The amendments in Parts 1 and 2 of this ASU are effective on a
retrospective basis and Part 3 is effective on a prospective basis,
for fiscal years beginning after December 15, 2015. Early adoption
is permitted. The Company does not expect the adoption of ASU
2015-12 to have a material impact on its consolidated financial
statements.
In August 2015, the FASB issued ASU No. 2015-14, “Revenue
from Contracts with Customers (Topic 606): Deferral of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Company is currently assessing the impact that ASU 2015-14 (or
ASU 2014-09) will have on its consolidated financial
statements.
In August 2015, the FASB issued ASU 2015-15, “Interest
– Imputation of Interest (Subtopic 835-30) –
Presentation and Subsequent Measurement of Debt Issuance Costs
Associated with Line-of-Credit Arrangements (Amendments to SEC
Paragraphs Pursuant to Staff Announcement at June 18, 2015 EITF
Meeting)”. On April 7,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The guidance in ASU 2015-03 (see paragraph
835-30-45-1A) does not address presentation or subsequent
measurement of debt issuance costs related to line-of-credit
arrangements.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 of-credit arrangement, regardless of
whether there are any outstanding borrowings on the line-of-credit
arrangement. ASU 2015-15 adds these SEC comments to the
“S” section of the Codification. The Company does not
expect the adoption of ASU 2015-15 to have a material impact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For
all other entities, the amendments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pec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liabilities by measurement category and form of
financial asset (i.e., securities or loans and
receivables); and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t>
  </si>
  <si>
    <t>Summary of Significant Accounting Policies (Tables)</t>
  </si>
  <si>
    <t>Computation of Earnings per Share</t>
  </si>
  <si>
    <t>The following table presents the amounts used in computing earnings
per share for the years ended December 31, 2015 and 2014.
Income Numerator Common Shares EPS
(In thousands,
except share data)
2015:
Basic EPS ($ 754 ) 2,710,558 ($ 0.28 )
Dilutive effect of potential common stock options 8,510
Diluted EPS ($ 754 ) 2,719,068 ($ 0.28 )
2014:
Basic EPS $ 2,721 2,705,675 $ 1.01
Dilutive effect of potential common stock options
— 10,199
—
Diluted EPS $ 2,721 2,715,874 $ 1.00</t>
  </si>
  <si>
    <t>Summary of Changes in Balances of Each Component of Accumulated Other Comprehensive Income</t>
  </si>
  <si>
    <t>The following tables illustrate the disclosure of changes in the
balances of each component of accumulated other comprehensive
income at December 31:
2015
(In thousands) Unrealized Available-for- Defined Total
Beginning balance $ 477 ($ 342 ) $ 135
Other comprehensive income (loss) before
reclassifications (41 ) (344 ) (385 )
Amounts reclassified from accumulated other comprehensive (1) 17
— 17
Tax effect of current period changes (2) 8 117 125
Net current-period other comprehensive income (loss) (16 ) (227 ) (243 )
Ending balance $ 461 ($ 569 ) ($ 108 )
(1) Included in gain (loss) on sale of
available for sale securities on the Consolidated Statements of
Income.
(2) $(6,000) included in tax expense
(benefit) on the Consolidated Statements of Income, and the
remainder is included in Accumulated Other Comprehensive
Income.
2014
Unrealized Available-for- Defined Total
Beginning balance ($ 544 ) $ 9 ($ 535 )
Other comprehensive income (loss) before
reclassifications 2,010 (532 ) 1,478
Amounts reclassified from accumulated other comprehensive
loss (1) (463 )
— (463 )
Tax effect of current period changes (2) (526 ) 181 (345 )
Net current-period other comprehensive income (loss) 1,021 (351 ) 670
Ending balance $ 477 ($ 342 ) $ 135
(1) Included in gain (loss) on sale of
available for sale securities on the Consolidated Statements of
Income.
(2) $158,000 included in tax expense
(benefit) on the Consolidated Statements of Income, and the
remainder is included in Accumulated Other Comprehensive
Income.</t>
  </si>
  <si>
    <t>Business Combination (Tables)</t>
  </si>
  <si>
    <t>Fair Value of Assets Acquired and Liabilities Assumed</t>
  </si>
  <si>
    <t>The following table summarizes the fair values of the assets
acquired and the liabilities assumed as of the effective date of
the consolidation. This transaction was accounted for using the
purchase method of accounting in accordance with ASC 805,
Business Combinations
(In thousands) Acquired on
Assets:
Cash and cash equivalents $ 6,190
Investment securities 18,285
Net loans 57,862
Bank premises and equipment 527
Other assets (including goodwill of $2,460) 8,738
Total assets $ 91,602
Liabilities:
Noninterest-bearing deposits $ 9,765
Interest-bearing deposits 64,641
FHLB borrowings 8,575
Other liabilities 519
Total liabilities 83,500
Net assets acquired $ 8,102</t>
  </si>
  <si>
    <t>Schedule of Calculation of Goodwill</t>
  </si>
  <si>
    <t>The following table provides the calculation of the goodwill
(dollars in thousands, except per share data):
Purchase Price:
Purchase Price Consideration in Common Stock
Citizens outstanding to be exchanged 166,400 shares
Exchange ratio 2.9586
Riverview common stock issued 492,178 shares
Fair market value of Riverview common share $ 13.20
Purchase price assigned to shares exchanged for stock $ 6,497
Citizens common shares converted to cash 41,600 shares
Per share value assigned to Citizens shares converted to cash
consideration $ 38.46
Purchase price assigned to each Citizens common share exchanged for
cash 1,605
Total Purchase Price $ 8,102
Net Assets Acquired:
Citizens common shareholders’ equity $ 6,297
Increase (decrease) to reflect assets acquired at fair value:
Investments (22 )
Loans:
Impaired loan credit mark (165 )
Non-impaired loan credit mark and yield adjustment (159 )
Deferred fees/costs (366 )
Allowance for loan losses 568
Core deposit intangible 389
Premises and equipment (411 )
Deferred tax assets 295
Decrease to reflect liabilities acquired at fair value:
Time deposits (784 )
5,642
Goodwill resulting from the merger $ 2,460</t>
  </si>
  <si>
    <t>Pro Forma Consolidated Results of Operations of Company</t>
  </si>
  <si>
    <t>The following presents the unaudited pro forma st
(In thousands, except per share
data) 2015 2014
Total revenues, net of interest expense $ 19,382 $ 20,521
Net income (loss) ($ 895 ) 2,334
Basic and dilutive earnings per share ($ 0.28 ) $ 0.73</t>
  </si>
  <si>
    <t>Investment Securities Available-for-Sale (Tables)</t>
  </si>
  <si>
    <t>Summary of Amortized Cost and Estimated Fair Values of Investment Securities Available-for-Sale</t>
  </si>
  <si>
    <t>The amortized cost and estimated fair values of investment
securities available-for-sale are reflected in the following
schedules at December 31, 2015 and 2014:
2015
Amortized Cost Gross Gross Fair
(In
thousands)
U.S. Treasuries $ 103 $
— $
— $ 103
U.S. Government agency securities 4,708 29
— 4,737
State and municipal 34,197 587 14 34,770
U.S. Government agencies and sponsored enterprises (GSEs) –
residential:
Mortgage-backed securities 25,942 116 35 26,023
Collateralized mortgage obligations (CMOs) 1,741 35 3 1,773
Corporate debt obligations 7,989 17 62 7,945
Equity securities, financial services 471 31 2 499
$ 75,151 $ 815 $ 116 $ 75,850
2014
Amortized Cost Gross Unrealized Gains Gross Unrealized Losses Fair Value
(In
thousands)
U.S. Government agency securities $ 798 $ 20 $ 1 $ 817
State and municipal 23,296 474 62 23,708
U.S. Government agencies and sponsored enterprises (GSEs) –
residential:
Mortgage-backed securities 20,676 229 3 20,902
Collateralized mortgage obligations (CMOs) 2,364 28 1 2,391
Corporate debt obligations 489 16
— 505
Equity securities, financial services 471 24
— 495
$ 48,094 $ 791 $ 67 $ 48,818</t>
  </si>
  <si>
    <t>Schedule of Amortized Cost and Fair Value of Debt Securities Available-for-Sale, by Contractual Maturity</t>
  </si>
  <si>
    <t>The amortized cost and fair value of debt securities
available-for-sale at December 31, 2015, by contractual
maturity, are shown below. Expected maturities will differ
from contractual maturities because issuers may have the right to
prepay obligations with or without call or prepayment
penalties:
Amortized Cost Fair Value
(In
thousands)
Due in one year or less $ 103 $ 103
Due after one year through five years 3,232 3,272
Due after five years through ten years 19,612 19,810
Due after ten years 24,050 24,370
46,997 47,555
Mortgage-backed securities 25,942 26,023
CMOs 1,741 1,773
Equity securities, financial services 471 499
28,154 28,295
$ 75,151 $ 75,850</t>
  </si>
  <si>
    <t>Schedule of Securities with Gross Unrealized Losses Aggregated by Investment Category and Length of Time</t>
  </si>
  <si>
    <t>Information pertaining to securities with gross unrealized losses
at December 31, 2015 and 2014 aggregated by investment
category and length of time that individual securities have been in
a continuous loss position are as follows:
Less Than 12 Months
More Than 12 Months Total
Fair Value Unrealized Fair Value Unrealized Fair Value Unrealized
(In
thousands)
December 31, 2015:
Available-for-sale:
State and municipal $
— $
— $ 652 $ 14 $ 652 $ 14
Mortgage-backed securities 9,513 35
—
— 9,513 35
Collateralized mortgage obligations (CMOs) 725 3
—
— 725 3
Corporate debt obligations 3,937 62
—
— 3,937 62
Equity securities, financial services 164 2
—
— 164 2
$ 14,339 $ 102 $ 652 $ 14 $ 14,991 $ 116
Less Than 12 Months
More Than 12 Months Total
Fair Value Unrealized Fair Value Unrealized Fair Value Unrealized
(In
thousands)
December 31, 2014:
Available-for-sale:
U.S. Government agency securities $ 49 $ 1 $
— $
— $ 49 $ 1
State and municipal 2,034 5 3,455 57 5,489 62
Mortgage-backed securities 3,699 3
—
— 3,699 3
Collateralized mortgage obligations (CMOs) 423 1 100
— 523 1
$ 6,205 $ 10 $ 3,555 $ 57 $ 9,760 $ 67</t>
  </si>
  <si>
    <t>Loans Receivable, Credit Quality for Loans and the Allowance for Loan Losses (Tables)</t>
  </si>
  <si>
    <t>Summary of Related Party Loans Activity</t>
  </si>
  <si>
    <t>Activity for these related party loans was as follows for the year
ended December 31, 2015 (in thousands):
Balance – January 1 $ 6,596
Advances 6,164
Payments (3,152 )
New director and executive officers 270
Balance – December 31 $ 9,878</t>
  </si>
  <si>
    <t>Summary of Aging of Loans Receivable by Loan Portfolio Segments</t>
  </si>
  <si>
    <t>The following table presents an aging of loans receivable by loan
portfolio segments as of December 31, 2015 and December 31, 2014,
and includes nonaccrual loans and loans past due 90 days or more
and still accruing:
(In thousands) 30-59 Days 60-89 Days 90 Days and Greater Total Past Due Current Total Recorded 90 Days &amp;
December 31, 2015:
Commercial $ 34 $
— $ 1,007 $ 1,041 $ 45,035 $ 46,076 $
—
Commercial real estate:
Non-owner occupied
—
— 24 24 110,431 110,455
—
Owner occupied 172 447 270 889 68,758 69,647
—
1-4 family investment 131
— 265 396 25,002 25,398
—
Commercial land and land development
— 250
— 250 18,349 18,599
—
Residential real estate 1,163 1,025 595 2,783 114,886 117,669 89
Home equity lines of credit 46 412 36 494 16,943 17,437
—
Consumer 10
— 1 11 4,553 4,564
—
Total $ 1,556 $ 2,134 $ 2,198 $ 5,888 $ 403,957 $ 409,845 $ 89
December 31, 2014:
Commercial $ 24 $ 41 $ 364 $ 429 $ 36,872 $ 37,301 $
—
Commercial real estate:
Non-owner occupied 15 5,426 162 5,603 97,823 103,426
—
Owner occupied 621
— 758 1,379 70,178 71,557 294
1-4 family investment
— 515 446 961 23,838 24,799 132
Commercial land and land development 16
— 215 231 11,210 11,441
—
Residential real estate 739 425 1,805 2,969 70,484 73,453 214
Home equity lines of credit 103 59 436 598 17,637 18,235
—
Consumer 6 5 3 14 2,467 2,481 3
Total $ 1,524 $ 6,471 $ 4,189 $ 12,184 $ 330,509 $ 342,693 $ 643</t>
  </si>
  <si>
    <t>Schedule of Loans by Loan Portfolio Segments on Nonaccrual Status</t>
  </si>
  <si>
    <t>The following presents loans by loan portfolio segments that were
on a nonaccrual status as of December 31, 2015 and December 31,
2014:
(In thousands) December 31, 2015 December
Commercial $ 1,143 $ 515
Commercial real estate:
Non-owner occupied 24 162
Owner occupied 766 701
1-4 family investment 328 384
Commercial land and land development 0 215
Residential real estate 885 1,735
Home equity lines of credit 36 533
Total $ 3,182 $ 4,245</t>
  </si>
  <si>
    <t>Schedule of Impaired Loans by Loan Portfolio Segments</t>
  </si>
  <si>
    <t>The following presents impaired loans by loan portfolio segments as
of December 31, 2015 and December 31, 2014:
(In thousands) Recorded Unpaid Related Average Interest
December 31, 2015:
Loans with no related allowance recorded:
Commercial $ 994 $ 994 $
— $ 1,018 $ 28
Commercial real estate:
Non-owner occupied 2,163 2,163
— 2,178 78
Owner occupied 1,462 1,462
— 999 100
1-4 family investment 879 879
— 892 29
Residential real estate 2,526 2,644
— 2,325 122
Home equity lines of credit 400 400
— 445 11
8,424 8,562
— 7,857 368
Loans with an allowance recorded:
Commercial 793 1,193 700 663 21
Commercial real estate:
Non-owner occupied 24 155 1 8 4
1-4 family investment 186 193 7 190
—
Residential real estate 121 121 7 123 5
1,124 1,662 715 984 30
Total
Commercial 1,787 2,187 700 1,681 49
Commercial real estate:
Non-owner occupied 2,187 2,318 1 2,186 82
Owner occupied 1,462 1,462
— 999 100
1-4 family investment 1,065 1,072 7 1,082 29
Residential real estate 2,647 2,785 7 2,448 127
Home equity lines of credit 400 400
— 445 11
$ 9,548 $ 10,224 $ 715 $ 8,841 $ 398
(In thousands) Recorded Unpaid Related Average Interest
December 31, 2014:
Loans with no related allowance recorded:
Commercial $ 1,193 $ 1,193 $
— 1,213 32
Commercial real estate:
Non-owner occupied 1,893 1,893 1,904 69
Owner occupied 904 904
— 922 61
1-4 family investment 857 857
— 1,057 28
Commercial land and land development 215 215
— 215
—
Residential real estate 1,834 1,834
— 1,892 82
Home equity lines of credit 774 774
— 791 11
7,670 7,670
— 7,994 283
Loans with an allowance recorded:
Commercial
—
—
—
—
—
Commercial real estate:
Non-owner occupied 141 141 50 144 2
Owner occupied 282 282 22 316
—
1-4 family investment 191 191 5 194
—
Commercial land and land development
—
—
—
—
—
Residential real estate 124 124 5 126 5
Consumer 738 738 82 780 7
Total
Commercial 1,193 1,193
— 1,213 32
Commercial real estate:
Non-owner occupied 2,034 2,034 50 2,048 71
Owner occupied 1,186 1,186 22 1,238 61
1-4 family investment 1,048 1,048 5 1,251 28
Commercial land and land development 215 215
— 215
—
Residential real estate 1,958 1,958 5 2,018 87
Home equity lines of credit 774 774
— 791 11
$ 8,408 $ 8,408 $ 82 8,774 290</t>
  </si>
  <si>
    <t>Schedule of Number of Loans and Recorded Investment in Troubled Debt Restructurings</t>
  </si>
  <si>
    <t xml:space="preserve">The following tables present the number of loans and recorded
investment in loans restructured and identified as troubled debt
restructurings for the twelve months ended December 31, 2015 and
2014, as well as the number and recorded investment in these loans
that subsequently defaulted. Defaulted loans are those which
are 30 days or more past due for payment under the modified
terms.
(In thousands, except contracts
data) Number of Pre-Modification Outstanding Recorded Post-Modification Outstanding Recorded
December 31, 2015:
Troubled Debt Restructurings:
Commercial real estate:
Owner occupied 1 $ 147 $ 147
Residential real estate 3 483 483
Number of Recorded Investment
Troubled Debt Restructurings
That Subsequently Defaulted:
Commercial real estate:
Owner occupied 1 $ 147
Residential real estate 1 10
(In thousands, except contracts
data) Number of Pre-Modification Outstanding Recorded Post-Modification Outstanding Recorded
December 31, 2014:
Troubled Debt Restructurings:
Commercial real estate:
1-4 family investment 1 $ 81 $ 81 </t>
  </si>
  <si>
    <t>Schedule of Allowance for Loan Losses by Loan Portfolio Segments</t>
  </si>
  <si>
    <t>The allowance for loan losses is presented by loan portfolio
segments with the outstanding balances of loans for the years ended
December 31, 2015 and 2014 as follows:
Commercial Real Estate
(In thousands) Commercial Non-Owner Owner 1-4 Family Commercial – Residential Real Estate Home Consumer Unallocated Total
Allowance for Loan Losses as of December 31, 2015:
Beginning balance $ 330 $ 1,380 $ 713 $ 369 $ 115 $ 701 $ 104 $ 15 $ 65 $ 3,792
Charge-offs 650 130 39 18
— 26 34 35
— 932
Recoveries 8
— 19
—
—
—
— 6
— 33
Provision 1,610 122 (141 ) (48 ) 87 (155 ) 23 39 (65 ) 1,472
Ending balance $ 1,298 $ 1,372 $ 552 $ 303 $ 202 $ 520 $ 93 $ 25 $
— $ 4,365
Ending balance: individually evaluated for impairment $ 700 $ 1 $ — $ 7 $
— $ 7 $
— $
— $ 715
Ending balance: collectively evaluated for impairment $ 598 $ 1,371 $ 552 $ 296 $ 202 $ 513 $ 93 $ 25 $ 3,650
Loans as of
Ending balance $ 46,076 $ 110,455 $ 69,647 $ 25,398 $ 18,599 $ 117,669 $ 17,437 $ 4,564 $ 409,845
Ending balance: individually evaluated for impairment $ 1,787 $ 2,187 $ 1,462 $ 1,065 $
— $ 2,647 $ 400 $ — $ 9,548
Ending balance: collectively evaluated for impairment $ 44,289 $ 108,268 $ 68,185 $ 24,333 $ 18,599 $ 115,022 $ 17,037 $ 4,564 $ 400,297
Commercial Real Estate
(In thousands) Commercial Non-Owner Owner 1-4 Family Commercial – Residential Home Consumer Unallocated Total
Allowance for Loan Losses as of December 31, 2014:
Beginning balance $ 424 $ 875 $ 831 $ 373 $ 144 $ 567 $ 103 $ 30 $ 316 $ 3,663
Charge-offs 36 244
— 93
— 140
— 11 524
Recoveries 119
—
—
—
— 3
— 5 127
Provision (177 ) 749 (118 ) 89 (29 ) 271 1 (9 ) (251 ) 526
Ending balance $ 330 $ 1,380 $ 713 $ 369 $ 115 $ 701 $ 104 $ 15 $ 65 $ 3,792
Ending balance: individually evaluated for impairment $
— $ 50 $ 22 $ 5 $
— $ 5 $
— $
— $
— $ 82
Ending balance: collectively evaluated for impairment $ 330 $ 1,330 $ 691 $ 364 $ 115 $ 696 $ 104 $ 15 $ 65 $ 3,710
Loans as of
Ending balance $ 37,301 $ 103,426 $ 71,557 $ 24,799 $ 11,441 $ 73,453 $ 18,235 $ 2,481 $ 342,693
Ending balance: individually evaluated for impairment $ 1,193 $ 2,034 $ 1,186 $ 1,048 $ 215 $ 1,958 $ 774 $
— $ 8,408
Ending balance: collectively evaluated for impairment $ 36,108 $ 101,392 $ 70,371 $ 23,751 $ 11,226 $ 71,495 $ 17,461 $ 2,481 $ 334,285</t>
  </si>
  <si>
    <t>Summary of Credit Quality Indicators and Total Credit Exposure by Internally Assigned Grades</t>
  </si>
  <si>
    <t>The following table presents the credit quality indicators and
total credit exposure for each segment in the loan portfolio by
internally assigned grades as of December 31, 2015 and 2014:
Commercial Real Estate
(In thousands) Commercial Non-Owner Owner 1-4 Family Commercial – Residential Real Estate Home Consumer Total
December 31, 2015:
1 – Excellent $ 249 $
— $
— $
— $
— $
— $
— $ 114 $ 363
2 – Good 2,729 111 1,190 35 168
—
—
— 4,233
3 – Satisfactory 39,193 99,010 60,806 17,990 18,070 113,681 16,671 4,450 369,871
4 – Watch 1,206 5,730 4,290 5,238 111 403 338
— 17,316
5 – Special Mention 443 2,270 1,530 1,269
— 164 28
— 5,704
6 – Substandard 2,256 3,334 1,831 866 250 3421 400
— 12,358
7 – Doubtful
—
—
—
—
—
—
—
—
—
8 – Loss
—
—
—
—
—
—
—
—
—
Total $ 46,076 $ 110,455 $ 69,647 $ 25,398 $ 18,599 $ 117,669 $ 17,437 $ 4,564 $ 409,845
December 31, 2014:
1 – Excellent $ 275 $
— $
— $
— $
— $
— $
— $ 161 $ 436
2 – Good 3,975 169 1,682 46 183
—
—
— 6,055
3 – Satisfactory 30,593 93,180 61,916 18,445 10,671 68,288 16,894 2,320 302,307
4 – Watch 722 4,697 5,743 3,704 154 1,728 489
— 17,237
5 – Special Mention 145 3,031 1,031 1,741 218 124 319
— 6,609
6 – Substandard 1,591 2,349 1,185 863 215 3,313 533
— 10,049
7 – Doubtful
—
—
—
—
—
—
—
—
—
8 – Loss
—
—
—
—
—
—
—
—
—
Total $ 37,301 $ 103,426 $ 71,557 $ 24,799 $ 11,441 $ 73,453 $ 18,235 $ 2,481 $ 342,693</t>
  </si>
  <si>
    <t>Union Bank [Member]</t>
  </si>
  <si>
    <t>Summary of Loans Purchased</t>
  </si>
  <si>
    <t>The following is a summary of the loans purchased in the Union
transaction as of November 1, 2013, the date of the
consolidation:
Purchased Credit Impaired Loans Purchased Non- Impaired Loans Total
Union (In
thousands)
Contractually required principal and interest at acquisition $ 10,290 $ 92,704 $ 102,994
Contractual cash flows not expected to be collected (5,487 ) (9,492 ) (14,979 )
Expected cash flows at acquisition 4,803 83,212 88,015
Interest component of expected cash flows (386 ) (12,278 ) (12,664 )
Basis in acquired loans at acquisition – estimated fair
value $ 4,417 $ 70,934 $ 75,351</t>
  </si>
  <si>
    <t>Summary of Unpaid Principal Balances and Related Carrying Amounts of Acquired Loans</t>
  </si>
  <si>
    <t xml:space="preserve">The unpaid principal balances and the related carrying amount of
acquired loans as of December 31, 2015 and 2014 were as
follows:
December 31, December 31,
(In
thousands)
Credit impaired purchased loans evaluated individually for incurred
credit losses
Outstanding balance $ 1,478 $ 2,672
Carrying Amount 668 713
Other purchased loans evaluated collectively for incurred credit
losses
Outstanding balance 49,762 59,808
Carrying Amount 47,723 57,920
Total Purchased Loans
Outstanding balance 51,240 62,480
Carrying Amount 48,391 58,633 </t>
  </si>
  <si>
    <t>Summary of Changes in Accretable Discount Related to Purchased Credit Impaired Loans</t>
  </si>
  <si>
    <t>The changes in the accretable discount related to the purchased
credit impaired loans are were as follows:
December 31, December 31,
(In
thousands)
Balance – beginning of period $ 310 $ 378
Accretion recognized during the period (134 ) (746 )
Net reclassification from non-accretable to accretable 131 678
Balance – end of period $ 307 $ 310</t>
  </si>
  <si>
    <t>Citizens National Bank of Meyersdale [Member]</t>
  </si>
  <si>
    <t>The following is a summary of the loans purchased in the
Citizens’ merger as of December 31, 2015, the effective date
of the merger:
Purchased Credit Impaired Loans Purchased Non- Impaired Loans Total
Citizens (In
thousands)
Contractually required principal and interest at acquisition $ 894 $ 81,780 $ 82,674
Contractual cash flows not expected to be collected (237 ) (13,517 ) (13,754 )
Expected cash flows at acquisition 657 68,263 68,920
Interest component of expected cash flows (217 ) (10,841 ) (11,058 )
Basis in acquired loans at acquisition – estimated fair
value $ 440 $ 57,422 $ 57,862</t>
  </si>
  <si>
    <t xml:space="preserve">The unpaid principal balances and the related carrying amount of
acquired loans as of December 31, 2015 were as follows:
December 31,
Credit impaired purchased loans evaluated individually for incurred
credit losses
Outstanding balance $ 608
Carrying Amount 440
Other purchased loans evaluated collectively for incurred credit
losses
Outstanding balance 57,581
Carrying Amount 57,422
Total Purchased Loans
Outstanding balance 58,189
Carrying Amount 57,862 </t>
  </si>
  <si>
    <t>The changes in the accretable discount related to the purchased
credit impaired loans were as follows:
December 31,
(In thousands)
Balance – beginning of period $
—
Citizens acquisition 217
Accretion recognized during the period
—
Net reclassification from non-accretable to accretable
—
Balance – end of period $ 217</t>
  </si>
  <si>
    <t>Premises and Equipment (Tables)</t>
  </si>
  <si>
    <t>Schedule of Premises and Equipment</t>
  </si>
  <si>
    <t>Premises and equipment consisted of the following at
December 31:
Estimated Useful Life 2015 2014
(In
thousands)
Land
— $ 2,302 $ 2,171
Bank premises and land improvements 7 - 50 years 9,347 7,559
Leasehold improvements 10 -30 years 2,081 2,700
Furnishings and equipment 3 -10 years 4,523 3,312
Construction in progress
— 287 39
$ 18,540 15,781
Accumulated depreciation (6,167 ) (4,341 )
$ 12,373 $ 11,440</t>
  </si>
  <si>
    <t>Schedule of Future Minimum Lease Payments under Non-Cancelable Lease Arrangements</t>
  </si>
  <si>
    <t xml:space="preserve">At December 31, 2015, future minimum lease payments under
non-cancelable lease arrangements are as follows (in
thousands):
Years ending December 31,
2016 $ 227
2017 185
2018 179
2019 148
2020 149
Thereafter 735 </t>
  </si>
  <si>
    <t>Goodwill and Intangible Assets (Tables)</t>
  </si>
  <si>
    <t>Summary of Gross Carrying Amount and Accumulated Amortization Related to Intangible Assets</t>
  </si>
  <si>
    <t>The gross carrying amount and accumulated amortization related to
intangible assets at December 31, 2015 and 2014 are presented
below:
December 31,
2015 2014
Gross Accumulated Gross Accumulated
(In
thousands)
Core deposit intangibles-HNB $ 173 $ 161 $ 173 $ 145
Core deposit intangibles-Union 1,264 400 1,264 224
Core deposit intangibles-Citizens 389
—
—
—
Customer list intangible 463 227 463 160
Loan servicing rights 57 57 57 47
Total intangible assets $ 2,346 $ 845 $ 1,957 $ 576</t>
  </si>
  <si>
    <t>Estimation of Amortization Expense</t>
  </si>
  <si>
    <t>Riverview estimates the amortization expense for the core deposit
and customer list intangibles as follows (in thousands):
Years ending December 31,
2016 $ 302
2017 257
2018 226
2019 194
2020 162
Thereafter 360
$ 1,501</t>
  </si>
  <si>
    <t>Deposits (Tables)</t>
  </si>
  <si>
    <t>Summary of Deposits</t>
  </si>
  <si>
    <t>Deposits at December 31, 2015 and 2014 are summarized as
follows:
(Dollars in thousands) December 31,
2015 2014
Balance Average Balance Average
Non-interest bearing demand $ 70,106 0.00 % $ 53,620 0.00 %
Interest-bearing demand 131,564 0.35 % 132,860 0.39 %
Savings 110,526 0.24 % 83,748 0.27 %
Time 136,146 1.04 % 102,034 1.05 %
Total deposits $ 448,342 $ 372,262</t>
  </si>
  <si>
    <t>Schedule of Contractual Maturities of Time Deposits</t>
  </si>
  <si>
    <t>Scheduled contractual maturities of time deposits at
December 31, 2015 are as follows (in thousands):
Years ending December 31,
2016 $ 55,716
2017 42,514
2018 22,046
2019 5,691
2020 8,029
Thereafter 2,150
$ 136,146</t>
  </si>
  <si>
    <t>Borrowings (Tables)</t>
  </si>
  <si>
    <t>Summary of Short-Term Borrowings</t>
  </si>
  <si>
    <t xml:space="preserve">A summary of short-term borrowings is as follows at
December 31:
2015 2014
2013
(Dollars in
thousands)
FHLB Open Repo Plus $ 42,575 $ 12,500 $
—
$ 42,575 $ 12,500 $
—
Weighted average rate at end of year 0.43 % 0.30 %
—
Maximum amount outstanding at any end of month $ 46,854 $ 14,000
—
Daily average amount outstanding $ 22,380 $ 8,727
—
Approximate weighted average interest rate for year 0.33 % 0.30 %
— </t>
  </si>
  <si>
    <t>Summary of Long-Term Arrangements</t>
  </si>
  <si>
    <t>• FHLB of Pittsburgh borrowings under
long-term arrangements are summarized as follows at December
31:
Maturity Date Interest Rate 2015
2014
(In
thousands)
07/12/17 0.85 % Mid-term repo fixed rate $5,000 $
—
04/09/18 2.90 % Fixed rate until 4/9/2013 (1)
— 5,000
$5,000 $ 5,000
(1) Convertible select fixed rate to a
floating rate of 3 month Libor plus 23 basis points resetting
quarterly at the discretion of the FHLB, which was prepaid during
the second quarter of 2015, resulting in a prepayment penalty of
$238,000.</t>
  </si>
  <si>
    <t>Secured Term Loan Agreement [Member]</t>
  </si>
  <si>
    <t>Scheduled Contractual Maturities of Borrowings</t>
  </si>
  <si>
    <t>Contractual principal payments for all long-term borrowings are
expected to be as follows:
Years Ending December 31,
2016 $ 119
2017 5,216
2018 226
2019 235
2020 246
Thereafter 3,308
$ 9,350</t>
  </si>
  <si>
    <t>Employee Benefit Plans (Tables)</t>
  </si>
  <si>
    <t>Summary of Stock Option Plan</t>
  </si>
  <si>
    <t xml:space="preserve">A summary of the status of Riverview’s stock option plan as
of December 31, 2015 is as follows:
Options Vested Weighted Non-vested Weighted Total Weighted
Outstanding – January 1, 2015 174,250 $ 10.58 147,950 $ 9.93 322,200 $ 10.29
Granted
—
— 25,300 12.97 25,300 12.93
Forfeited (2,500 )
—
—
— (2,500 ) 10.35
Exercised (750 ) $ 10.60
—
— (750 ) 10.60
Outstanding – December 31, 2015 171,000 $ 10.58 173,250 $ 10.38 344,250 $ 10.48
Options exercisable at year end 171,000
—
—
— 168,500
—
Weighted average fair value of options per share granted during the
year
—
— $ 2.79
— $ 2.79
—
Remaining contractual life
— 6 years 6 years </t>
  </si>
  <si>
    <t>Schedule of Weighted Average Assumptions of Fair Value of Option Granted</t>
  </si>
  <si>
    <t xml:space="preserve">The fair value of each option granted during 2015 and 2014 is
estimated on the date of grant using the Black-Scholes
option-pricing model with the following weighted average
assumptions.
2015 Option
Grants 2014 Option
Grants
September November January May
Number of options 2,500 22,800 40,750 107,200
Fair value per share $ 2.55 $ 2.82 $ 1.66 $ 1.40
Dividend yield 4.53 % 4.25 % 5.64 % 5.50 %
Expected life 8.5 years 8.5 years 8.5 years 8.5 years
Expected volatility 33.64 % 32.79 % 32.48 % 27.55 %
Risk-free interest rate 1.75 % 2.04 % 2.17 % 2.25 % </t>
  </si>
  <si>
    <t>Schedule of Information Pertaining to Options Outstanding</t>
  </si>
  <si>
    <t>Information pertaining to options outstanding is as follows for the
periods presented:
December 31, 2015
Options Outstanding
Options Exercisable
Range of
exercise price
Number
Weighted Average Remaining Life
Weighted Price
Number
Weighted Price
Weighted
$9.75 - $13.05 344,250 6.1 years $10.48 171,000 $9.83 2.2 years</t>
  </si>
  <si>
    <t>Schedule of Plan's Funded Status</t>
  </si>
  <si>
    <t>The following table presents the plan’s funded status and the
amounts recognized in the Company’s consolidated financial
statements for 2015 and 2014. The measurement date, for purposes of
these valuations, was December 31, 2015 and 2014.
(In thousands) 2015 2014
Obligations and funded status:
Change in benefit obligations:
Benefit obligation beginning January 1, 2015 and January 1,
2014 $ 4,292 $ 3,923
Interest cost 155 174
Benefits paid (253 ) (243 )
Change in actuarial assumption 92 450
Experience gain at 1/1/2014 12 (12 )
Benefit obligation at end of year 4,298 4,292
Change in plan assets:
Fair value of plan assets at January 1, 2015 and January 1,
2014 3,551 3,674
Adjustment to asset value at January 1 (1 ) 1
Actual return on plan assets (41 ) 119
Benefits paid (253 ) (243 )
Fair value of plan assets at end of year 3,256 3,551
Funded status included in other liabilities ($ 1,042 ) ($ 741 )</t>
  </si>
  <si>
    <t>Schedule of Amounts Related to Plan Recognized in Accumulated Other Comprehensive Loss but not Yet Recognized as Component of Net Periodic Pension Cost</t>
  </si>
  <si>
    <t>Amounts related to the plan that have been recognized in
accumulated other comprehensive loss but not yet recognized as a
component of net periodic pension cost are as follows for the years
ended December 31:
(In thousands) 2015 2014
Net gain (loss) ($ 861 ) ($ 518 )
Less: Income tax effect 292 176
Net amount recognized in other comprehensive income (loss) ($ 569 ) ($ 342 )</t>
  </si>
  <si>
    <t>Schedule of Net Periodic Pension Expense</t>
  </si>
  <si>
    <t>Net periodic pension expense included the following components for
the years ended December 31:
(In thousands) 2015 2014
Interest cost $ 155 $ 174
Expected return on plan assets (205 ) (213 )
Amortization of net loss 7
—
Net periodic pension gain ($ 43 ) ($ 39 )</t>
  </si>
  <si>
    <t>Summary of Actuarial Assumptions Used for Company's Pension Plan</t>
  </si>
  <si>
    <t xml:space="preserve">The following is a summary of actuarial assumptions used for the
Company’s pension plan:
2015 2014
Discount rate 4.34 % 3.72 %
Expected long-term rate of return on plan assets 6.00 % 6.00 % </t>
  </si>
  <si>
    <t>Schedule of Expected Benefit Payments</t>
  </si>
  <si>
    <t>The following benefit payments, which reflect expected future
service, as appropriate, are expected to be paid (in
thousands):
2016 $ 240
2017 234
2018 230
2019 231
2020 235
2021 – 2025 1,243
Total $ 2,413</t>
  </si>
  <si>
    <t>Schedule of Company's Pension Plan Asset Allocations, by Asset Category</t>
  </si>
  <si>
    <t>The Company’s pension plan asset allocations as of the year
ends, by asset category, are as follows:
2015 2014
Cash and cash equivalents 0.00 % 0.00 %
Equity 67.08 % 70.52 %
Fixed income 32.92 % 29.48 %
Total 100.00 % 100.00 %</t>
  </si>
  <si>
    <t>Schedule of Fair Value of Company's Pension Plan Assets, by Asset Category</t>
  </si>
  <si>
    <t>The fair value of the Company’s pension plan assets at
December 31, 2015 by asset category are as follows:
2015
(In thousands) Total Quoted Prices in (Level 1) Significant (Level 2) Significant (Level 3)
Cash and cash equivalents $
— $
— $
— $
—
Mutual funds:
One year fixed income fund 292 292
—
—
Short-term investment grade fund 876 876
—
—
GNMA fund 780 780
—
—
Index 500 fund 273 273
—
—
Value index fund 319 319
—
—
Mid cap value index fund 138 138
—
—
Developed markets fund 122 122
—
—
U.S. targeted fund 182 182
—
—
International small cap value fund 112 112
—
—
Emerging markets core equity fund 102 102
—
—
Real estate securities fund 40 40
—
—
International real estate fund 20 20
—
—
Total assets $ 3,256 $ 3,256 $
— $
—
2014
(In thousands) Total Quoted Prices in (Level 1) Significant (Level 2) Significant (Level 3)
Cash and cash equivalents $
— $
— $
— $
—
Mutual funds:
One year fixed income fund 837 837
—
—
Short-term investment grade fund 1,048 1,048
—
—
GNMA fund 210 210
—
—
Index 500 fund 306 306
—
—
Value index fund 358 358
—
—
Mid cap value index fund 154 154
—
—
U.S. targeted fund 207 207
—
—
International value fund 132 132
—
—
International small cap value fund 122 122
—
—
Emerging markets core equity fund 112 112
—
—
Real estate securities fund 43 43
—
—
International real estate fund 22 22
—
—
Total assets $ 3,551 $ 3,551 $
— $
—</t>
  </si>
  <si>
    <t>Taxes (Tables)</t>
  </si>
  <si>
    <t>Summary of Income Tax Expense (Benefit) and Related Effective Income Tax Rates</t>
  </si>
  <si>
    <t>Income tax expense (benefit) and the related effective income tax
rates are comprised of the following items for the years ended
December 31:
(Dollars in thousands) 2015 2014
Tax at statutory rates ($ 647 ) 34 % $ 1,172 34 %
Tax-exempt interest income (290 ) 15 % (284 ) (8 %)
Life insurance income (74 ) 4 % (75 ) (2 %)
Interest disallowance 7
— 8
—
Low income housing credit (123 ) 6 % (123 ) (4 %)
Other (23 ) 1 % 29 1 %
Federal Income Taxes ($ 1,150 ) 60 % $ 727 21 %</t>
  </si>
  <si>
    <t>Summary of Current and Deferred Portions of Income Taxes (Benefits)</t>
  </si>
  <si>
    <t>The current and deferred portions of applicable income taxes
(benefits) for the years ended December 31 are as follows:
(In thousands) 2015 2014
Current tax $ 14 $ 570
Deferred tax expense (benefit) (1,164 ) 157
Applicable Federal Income Tax Expense (Benefit) ($ 1,150 ) $ 727</t>
  </si>
  <si>
    <t>Components of Deferred Tax Assets and Liabilities Included in Other Assets on Consolidated Balance Sheet</t>
  </si>
  <si>
    <t>The Company records deferred taxes, at the 34% tax rate, on
cumulative temporary differences. Components of deferred tax
assets and liabilities, included in other assets on the
consolidated balance sheet, are as follows at December 31:
(In thousands) 2015 2014
Deferred tax assets:
Allowance for loan losses $ 1,212 $ 854
Non-accrual loan interest 139 225
Deferred compensation 660 560
Purchase accounting adjustments 557 449
Alternative minimum tax credit carryforwards 378 406
OREO valuation 99 162
Acquisition costs Union 249 269
Acquisition costs Citizens 139 28
Unfunded pension liability 473 265
Stock options 111 100
Contractual payouts 385
—
Low income housing credit carryforwards 1,063 1,020
Net operating loss carryforwards 2,556 494
Capital loss carryovers 42
—
Charitable contribution carryovers 2
—
Valuation allowance on the fair value of investment securities
acquired
— 83
Other 101 49
8,166 4,964
Deferred tax liabilities:
Accumulated depreciation (444 ) (626 )
Unrealized gain on investment securities (278 ) (246 )
(722 ) (872 )
Net Deferred Tax Asset $ 7,444 $ 4,092</t>
  </si>
  <si>
    <t>Financial Instruments with Off Balance Sheet Risk (Tables)</t>
  </si>
  <si>
    <t>Schedule of Bank's Exposure to Credit Loss</t>
  </si>
  <si>
    <t>The Bank’s exposure to credit loss for loan commitments
(unfunded loans and unused lines of credit, including home equity
lines of credit) and standby and performance letters of credit was
as follows at December 31:
Contract or Notional Amount
2015 2014
(In
thousands)
Commitments to grant loans $ 19,602 $ 17,046
Unfunded commitments of existing loans 26,479 33,603
Standby and performance letters of credit 3,316 2,667
$ 49,397 $ 53,316</t>
  </si>
  <si>
    <t>Concentrations of Credit Risk (Tables)</t>
  </si>
  <si>
    <t>Schedule of Loan Concentrations</t>
  </si>
  <si>
    <t xml:space="preserve">The following table presents loan concentrations as of December 31,
2015 and December 31, 2014.
(Dollars in
thousands) December 31, 2015 December 31,
Loans to Lessors of:
Residential buildings and dwellings $ 50,773 $ 51,248
Nonresidential buildings 68,535 56,626 </t>
  </si>
  <si>
    <t>Regulatory Matters and Shareholders' Equity (Tables)</t>
  </si>
  <si>
    <t>Schedule of Bank's Actual Capital Ratios which Include the Merger of Citizens and Minimum Ratios Required for Capital Adequacy Purposes</t>
  </si>
  <si>
    <t xml:space="preserve">The Bank’s actual capital ratios, which include the merger of
Citizens at December 31, 2015, and the minimum ratios required
for capital adequacy purposes to be considered well capitalized
under the prompt corrective action provisions are summarized below
for the periods presented:
Actual Minimum Regulatory Basel III (without 2.5% Well Capitalized under
Amount Ratio Amount Ratio Amount Ratio
(Dollars in
thousands)
As of December 31, 2015:
Total risk-based capital (to risk-weighted assets) $ 43,128 10.7 % $ 32,296 ³ 8.0 % $40,370 ³ 10.0 %
Tier 1 capital (to risk-weighted assets) 38,710 9.6 24,222 ³ 6.0 32,296 ³ 8.0
Tier 1 capital (to average total assets) 38,710 7.2 21,611 ³ 4.0 27,014 ³ 5.0
Common equity tier 1 risk based capital (to risk-weighted
assets) 38,710 9.6 18,167 ³ 4.5 26,241 ³ 6.5
Minimum Regulatory
Well Capitalized under
Amount Ratio Amount Ratio Amount Ratio
As of December 31, 2014:
Total risk-based capital (to risk-weighted assets) $ 37,899 11.5 % $ 26,385 ³ % $32,982 ³ %
Tier 1 capital (to risk-weighted assets) 34,096 10.3 13,193 ³ 19,789 ³
Tier 1 capital (to average total assets) 34,096 8.0 17,103 &gt;4.0 21,378 ³ </t>
  </si>
  <si>
    <t>Fair Value Measurements and Fair Values of Financial Instruments (Tables)</t>
  </si>
  <si>
    <t>Financial Assets Measured at Fair Value on Recurring Basis</t>
  </si>
  <si>
    <t>For financial assets measured at fair value on a recurring basis,
the fair value measurements by level within the fair value
hierarchy used at December 31 are as follows:
Description Balance (Level 1) Quoted Prices in (Level 2) Significant Other Observable Inputs (Level 3) Significant Unobservable
(In
thousands)
December 31, 2015:
U.S. Treasuries $ 103 $
— $ 103 $
—
U.S. Government agency securities 4,737
— 4,737
—
State and municipal 34,770
— 34,770
—
U.S. Government agencies and sponsored enterprises (GSEs) –
residential:
Mortgage-backed securities 26,023
— 26,023
—
Collateralized mortgage obligations (CMOs) 1,773
— 1,773
—
Corporate debt obligations 7,945
— 7,945
—
Equity securities, financial services 499 499
—
—
Securities available-for- sale $ 75,850 $ 499 $ 75,351 $
—
December 31, 2014:
U.S. Government agency securities $ 817 $
— $ 817 $
—
State and municipal 23,708
— 23,708
—
U.S. Government agencies and sponsored enterprises (GSEs) –
residential:
Mortgage-backed securities 20,902
— 20,902
—
Collateralized mortgage obligations (CMOs) 2,391
— 2,391
—
Corporate debt obligations 505
— 505
—
Equity securities, financial services 495 495
—
—
Securities available-for- sale $ 48,818 $ 495 $ 48,323 $
—</t>
  </si>
  <si>
    <t>Summary of Assets Measured at Estimated Fair Value on Nonrecurring Basis</t>
  </si>
  <si>
    <t>A summary of assets at December 31, 2015 and 2014 measured at
estimated fair value on a nonrecurring basis is as follows:
Level 1 Level 2 Level 3 Total Total Gains/(Losses)
(In
thousands)
December 31, 2015:
Loans held for sale $— $ 1,094 $
— $ 1,094 $
—
Other real estate owned — 885
— 885 (220 )
Impaired loans, net of
related allowance — 316 93 409
—
Total $— $ 2,295 $ 93 $ 2,388 ($ 220 )
Level 1 Level 2 Level 3 Total Total Gains/ Losses
(In
thousands)
December 31, 2014:
Loans held for sale $— $ 216 $
— $ 216 $
—
Other real estate owned — 1,022
— 1,022 (38 )
Impaired loans, net of
related allowance — 656
— 656
—
Total $— $ 1,894
— $ 1,894 ($ 38 )</t>
  </si>
  <si>
    <t>Additional Quantitative Information about Assets Measured at Fair Value on Nonrecurring Basis</t>
  </si>
  <si>
    <t>The following table presents additional quantitative information
about assets measures at fair value on a nonrecurring basis and for
which Level 3 inputs have been used to determine fair value (in
thousands):
December 31, 2015 Fair Value
Estimate
Valuation Technique
Unobservable Input
Range
Inventory $ 93 Estimated salvage (1)
Salvage valuation and liquidation
adjustments (2) 88%-90%
(1) Fair value is generally determined
through estimated values of the underlying collateral.
(2) Values may be adjusted by management
for qualitative factors such as economic conditions and estimated
liquidation expenses. The range of liquidation expenses and
adjustments are presented as a percent of the original inventory
value.</t>
  </si>
  <si>
    <t>Estimated Fair Values of Riverview's Financial Instruments</t>
  </si>
  <si>
    <t xml:space="preserve">The estimated fair values of the Company’s financial
instruments at December 31, 2015 and 2014 are presented as
follows:
Fair Value Measurements at December
31, 2015 Using:
(In thousands) Carrying Fair Value Quoted Prices Identical Assets (Level 1) Significant (Level 2) Significant (Level 3)
Financial assets
Cash and cash equivalents $ 21,697 $ 21,697 $ 21,697 $
— $
—
Interest-bearing time deposits 991 991 991
—
—
Investment securities 75,850 75,850 499 75,351
—
Mortgage loans held for sale 1,094 1,094
— 1,094
—
Loans, net 405,480 411,521
— 411,428 93
Accrued interest receivable 1,594 1,594 1,594
—
—
Restricted investments in bank stocks 2,315 2,315
—
— 2,315
Financial liabilities
Deposits 448,342 441,413
— 441,413
—
Short-term borrowings 42,275 42,275
— 42,275
—
Long-term borrowings 9,350 9,343
— 9,343
—
Accrued interest payable 236 236 236
—
—
Off balance sheet financial instruments
—
—
—
—
—
Fair Value Measurements at December
31, 2014 Using:
(In thousands) Carrying Fair Value Quoted Prices Identical Assets (Level 1) Significant (Level 2) Significant (Level 3)
Financial assets
Cash and cash equivalents $ 14,580 $ 14,580 $ 14,580 $
— $
—
Interest-bearing time deposits 992 992 992
—
—
Investment securities 48,818 48,818 495 48,323
—
Mortgage loans held for sale 216 216
— 216
—
Loans, net 338,901 341,121
— 341,121
—
Accrued interest receivable 1,237 1,237 1,237
—
—
Restricted investments in bank stocks 1,002 1,002
—
— 1,002
Financial liabilities
Deposits 372,262 366,510
— 366,510
—
Capital lease payable 1,655 1,655
— 1,655
—
Short-term borrowings 12,500 12,499
— 12,499
—
Long-term borrowings 7,000 7,283
— 7,283
—
Accrued interest payable 154 154 154
—
—
Off balance sheet financial instruments
—
—
—
—
— </t>
  </si>
  <si>
    <t>Riverview Financial Corporation (Parent Company Only) Financial Information (Tables)</t>
  </si>
  <si>
    <t>Balance Sheets</t>
  </si>
  <si>
    <t>Balance Sheets
December 31,
2015 2014
(In
thousands)
Assets
Cash and cash equivalents $ 52 $ 35
Investment in bank subsidiary 46,502 40,089
Real estate, net 73 73
Other assets 35 16
$ 46,662 $ 40,213
Liabilities and Shareholders’ Equity
Long-term borrowings $ 4,350 $ 2,000
Other liabilities 9 5
Total Liabilities 4,359 2,005
Shareholders’ equity 42,303 38,208
$ 46,662 $ 40,213</t>
  </si>
  <si>
    <t>Statements of Income</t>
  </si>
  <si>
    <t>Statements of Income
Years Ended December 31,
2015 2014
(In
thousands)
Income, dividends from bank subsidiary $ 745 $ 1,364
Interest expense 82 103
Income Before Equity in Undistributed (Distributions in Excess
of) Net Income of Subsidiary 663 1,261
Undistributed net income (loss) of subsidiary (1,445 ) 1,460
Net Income (Loss) before income taxes (782 ) $ 2,721
Federal income tax expense (benefit) 28
—
Net Income (Loss) ($ 754 ) $ 2,721
Total Comprehensive Income (Loss) ($ 997 ) $ 3,391</t>
  </si>
  <si>
    <t>Statements of Cash Flows</t>
  </si>
  <si>
    <t>Statements of Cash Flows
Years Ended December 31,
2015 2014
(In
thousands)
Cash Flows from Operating Activities
Net income (loss) ($ 754 ) $ 2,721
Adjustments to reconcile net income to
net cash provided by operating activities:
Option expense 32 24
Undistributed net (income) loss of subsidiary 1,445 (1,460 )
(Increase) decrease in accrued interest receivable and other
assets (18 ) (13 )
Increase (decrease) in accrued interest payable and other
liabilities 4 (4 )
Net Cash Provided by Operating Activities 709 1,268
Cash Flows from Investing Activities
Cash consideration for Citizens merger (1,605 )
—
Net Cash Used in Investing Activities (1,605 )
—
Cash Flows from Financing Activities
Proceeds from long-term debt 2,350
—
Repayment of long-term borrowings
— (3,000 )
Proceeds from exercise of options 8 53
Proceeds from issuance of common stock 46
—
Dividends paid (1,491 ) (1,488 )
Net Cash Provided by (Used in) Financing Activities 913 (4,435 )
Increase (Decrease) in Cash and Cash Equivalents 17 (3,167 )
Cash and Cash Equivalents - Beginning 35 3,202
Cash and Cash Equivalents - Ending $ 52 $ 35</t>
  </si>
  <si>
    <t>Summary of Significant Accounting Policies - Additional Information (Detail) - USD ($)</t>
  </si>
  <si>
    <t>Summary Of Significant Accounting Policies [Line Items]</t>
  </si>
  <si>
    <t>Nonaccrual loans past due period</t>
  </si>
  <si>
    <t>90 days</t>
  </si>
  <si>
    <t>Servicing fees percentage on outstanding loan balances</t>
  </si>
  <si>
    <t>0.25%</t>
  </si>
  <si>
    <t>Loans serviced for benefit of others</t>
  </si>
  <si>
    <t>Loans sold to FHLB</t>
  </si>
  <si>
    <t>Carrying amount of residential real estate foreclosed</t>
  </si>
  <si>
    <t>Recorded investment of consumer mortgage loan</t>
  </si>
  <si>
    <t>Impairment of goodwill</t>
  </si>
  <si>
    <t>Advertising costs</t>
  </si>
  <si>
    <t>Outstanding common stock options</t>
  </si>
  <si>
    <t>Residential Real Estate [Member]</t>
  </si>
  <si>
    <t>Customer List Intangible [Member]</t>
  </si>
  <si>
    <t>Amortization of intangible asset period</t>
  </si>
  <si>
    <t>10 years</t>
  </si>
  <si>
    <t>Summary of Significant Accounting Policies - Computation of Earnings per Share (Detail) - USD ($) $ / shares in Units, $ in Thousands</t>
  </si>
  <si>
    <t>Earnings Per Share [Abstract]</t>
  </si>
  <si>
    <t>Basic EPS, Income Numerator</t>
  </si>
  <si>
    <t>Dilutive effect of potential common stock options, Income Numerator</t>
  </si>
  <si>
    <t>Diluted EPS, Income Numerator</t>
  </si>
  <si>
    <t>Basic EPS, Common Shares Denominator</t>
  </si>
  <si>
    <t>Dilutive effect of potential common stock options, Common Shares Denominator</t>
  </si>
  <si>
    <t>Diluted EPS, Common Shares Denominator</t>
  </si>
  <si>
    <t>Basic EPS</t>
  </si>
  <si>
    <t>Dilutive effect of potential common stock options, EPS</t>
  </si>
  <si>
    <t>Diluted EPS</t>
  </si>
  <si>
    <t>Summary of Significant Accounting Policies - Summary of Changes in Balances of Each Component of Accumulated Other Comprehensive Income (Detail) - USD ($) $ in Thousands</t>
  </si>
  <si>
    <t>Accumulated Other Comprehensive Income (Loss) [Line Items]</t>
  </si>
  <si>
    <t>Beginning balance</t>
  </si>
  <si>
    <t>Other comprehensive income (loss) before reclassifications</t>
  </si>
  <si>
    <t>Amounts reclassified from accumulated other comprehensive income (loss)</t>
  </si>
  <si>
    <t>Tax effect of current period changes</t>
  </si>
  <si>
    <t>Ending balance</t>
  </si>
  <si>
    <t>Unrealized Gains and Losses on Available-for-Sale [Member]</t>
  </si>
  <si>
    <t>Defined Benefit Pension Items [Member]</t>
  </si>
  <si>
    <t>Summary of Significant Accounting Policies - Summary of Changes in Balances of Each Component of Accumulated Other Comprehensive Income (Parenthetical) (Detail) - USD ($) $ in Thousands</t>
  </si>
  <si>
    <t>Tax expense (benefit)</t>
  </si>
  <si>
    <t>Income Tax Expense [Member]</t>
  </si>
  <si>
    <t>Business Combination - Additional Information (Detail) - USD ($)</t>
  </si>
  <si>
    <t>Business Acquisition [Line Items]</t>
  </si>
  <si>
    <t>Goodwill, deductible for tax purposes</t>
  </si>
  <si>
    <t>Pre-tax expenses associated with merger</t>
  </si>
  <si>
    <t>Business acquisition date</t>
  </si>
  <si>
    <t>Oct. 30,
		2014</t>
  </si>
  <si>
    <t>Business combination cash consideration for each share</t>
  </si>
  <si>
    <t>Business combination shares issued for each share</t>
  </si>
  <si>
    <t>Business combination percentage of shares exchanged for cash</t>
  </si>
  <si>
    <t>20.00%</t>
  </si>
  <si>
    <t>Business Combination - Fair Value of Assets Acquired and Liabilities Assumed (Detail) $ in Thousands</t>
  </si>
  <si>
    <t>Dec. 31, 2015USD ($)</t>
  </si>
  <si>
    <t>Assets:</t>
  </si>
  <si>
    <t>Cash and cash equivalents</t>
  </si>
  <si>
    <t>Investment securities</t>
  </si>
  <si>
    <t>Net loans</t>
  </si>
  <si>
    <t>Bank premises and equipment</t>
  </si>
  <si>
    <t>Other assets (including goodwill of $2,460)</t>
  </si>
  <si>
    <t>Total assets</t>
  </si>
  <si>
    <t>Liabilities:</t>
  </si>
  <si>
    <t>Noninterest-bearing deposits</t>
  </si>
  <si>
    <t>FHLB borrowings</t>
  </si>
  <si>
    <t>Total liabilities</t>
  </si>
  <si>
    <t>Net assets acquired</t>
  </si>
  <si>
    <t>Business Combination - Fair Value of Assets Acquired and Liabilities Assumed (Parenthetical) (Detail) - USD ($)</t>
  </si>
  <si>
    <t>Business Combination - Schedule of Calculation of Goodwill (Detail)</t>
  </si>
  <si>
    <t>Dec. 31, 2015USD ($)$ / sharesshares</t>
  </si>
  <si>
    <t>Dec. 31, 2014USD ($)shares</t>
  </si>
  <si>
    <t>Purchase Price:</t>
  </si>
  <si>
    <t>Citizens outstanding to be exchanged | shares</t>
  </si>
  <si>
    <t>Riverview common stock issued | shares</t>
  </si>
  <si>
    <t>Fair market value of Riverview common share | $ / shares</t>
  </si>
  <si>
    <t>Purchase price assigned to shares exchanged for stock</t>
  </si>
  <si>
    <t>Total Purchase Price</t>
  </si>
  <si>
    <t>Increase (decrease) to reflect assets acquired at fair value:</t>
  </si>
  <si>
    <t>Investments</t>
  </si>
  <si>
    <t>Loans:</t>
  </si>
  <si>
    <t>Impaired loan credit mark</t>
  </si>
  <si>
    <t>Non-impaired loan credit mark and yield adjustment</t>
  </si>
  <si>
    <t>Deferred fees/costs</t>
  </si>
  <si>
    <t>Allowance for loan losses</t>
  </si>
  <si>
    <t>Core deposit intangible</t>
  </si>
  <si>
    <t>Decrease to reflect liabilities acquired at fair value:</t>
  </si>
  <si>
    <t>Time deposits</t>
  </si>
  <si>
    <t>Goodwill resulting from the merger</t>
  </si>
  <si>
    <t>Riverview Bank [Member]</t>
  </si>
  <si>
    <t>Exchange ratio</t>
  </si>
  <si>
    <t>Citizens common shares converted to cash | shares</t>
  </si>
  <si>
    <t>Per share value assigned to Citizens shares converted to cash consideration | $ / shares</t>
  </si>
  <si>
    <t>Purchase price assigned to each Citizens common share exchanged for cash</t>
  </si>
  <si>
    <t>Net Assets Acquired:</t>
  </si>
  <si>
    <t>Citizens common shareholders' equity</t>
  </si>
  <si>
    <t>Business Combination - Pro Forma Consolidated Results of Operations of Company (Detail) - USD ($) $ / shares in Units, $ in Thousands</t>
  </si>
  <si>
    <t>Total revenues, net of interest expense</t>
  </si>
  <si>
    <t>Basic and dilutive earnings per share</t>
  </si>
  <si>
    <t>Restriction on Cash and Due from Banks - Additional Information (Detail) - USD ($)</t>
  </si>
  <si>
    <t>Average reserve balances required with Federal Reserve Bank</t>
  </si>
  <si>
    <t>Investment Securities Available-for-Sale - Summary of Amortized Cost and Estimated Fair Values of Investment Securities Available-for-Sale (Detail) - USD ($) $ in Thousands</t>
  </si>
  <si>
    <t>Schedule of Available-for-sale Securities [Line Items]</t>
  </si>
  <si>
    <t>Amortized Cost</t>
  </si>
  <si>
    <t>Gross Unrealized Gains</t>
  </si>
  <si>
    <t>Gross Unrealized Losses</t>
  </si>
  <si>
    <t>Fair Value</t>
  </si>
  <si>
    <t>U.S. Treasuries [Member]</t>
  </si>
  <si>
    <t>U.S. Government Agency Securities [Member]</t>
  </si>
  <si>
    <t>State and Municipal [Member]</t>
  </si>
  <si>
    <t>Mortgage-Backed Securities [Member]</t>
  </si>
  <si>
    <t>Collateralized Mortgage Obligations (CMOs) [Member]</t>
  </si>
  <si>
    <t>Corporate Debt Obligations [Member]</t>
  </si>
  <si>
    <t>Equity Securities, Financial Services [Member]</t>
  </si>
  <si>
    <t>Investment Securities Available-for-Sale - Schedule of Amortized Cost and Fair Value of Debt Securities Available-for-Sale, by Contractual Maturity (Detail) - USD ($) $ in Thousands</t>
  </si>
  <si>
    <t>Available-for-sale securities, Due in one year or less, Fair Value</t>
  </si>
  <si>
    <t>Available-for-sale securities, Due after one year through five years, Fair Value</t>
  </si>
  <si>
    <t>Available-for-sale securities, Due after five years through ten years, Fair Value</t>
  </si>
  <si>
    <t>Available-for-sale securities, Due after ten years, Fair Value</t>
  </si>
  <si>
    <t>Available-for-sale securities, Single maturity, Amortized Cost</t>
  </si>
  <si>
    <t>Available-for-sale securities, Without single maturity, Amortized Cost</t>
  </si>
  <si>
    <t>Total available-for-sale securities, Amortized Cost</t>
  </si>
  <si>
    <t>Available-for-sale securities, Due in one year or less, Amortized Cost</t>
  </si>
  <si>
    <t>Available-for-sale securities, Due after one year through five years, Amortized Cost</t>
  </si>
  <si>
    <t>Available-for-sale securities, Due after five years through ten years, Amortized Cost</t>
  </si>
  <si>
    <t>Available-for-sale securities, Due after ten years, Amortized Cost</t>
  </si>
  <si>
    <t>Available-for-sale securities, Single maturity, Fair Value</t>
  </si>
  <si>
    <t>Investment Securities Available-for-Sale - Additional Information (Detail)</t>
  </si>
  <si>
    <t>Dec. 31, 2015USD ($)Securities</t>
  </si>
  <si>
    <t>Dec. 31, 2014USD ($)Securities</t>
  </si>
  <si>
    <t>Available-for-sale securities pledged as collateral, amortized cost</t>
  </si>
  <si>
    <t>Available-for-sale securities pledged as collateral, fair value</t>
  </si>
  <si>
    <t>Available-for-sale securities in unrealized loss position, number of securities | Securities</t>
  </si>
  <si>
    <t>Number of available-for-sale securities sold | Securities</t>
  </si>
  <si>
    <t>Available-for-sale securities sold, amount</t>
  </si>
  <si>
    <t>Available-for-sale securities, gross (loss) adjustments</t>
  </si>
  <si>
    <t>Available-for-sale securities sold, gross realized gains</t>
  </si>
  <si>
    <t>Available-for-sale securities sold, gross realized losses</t>
  </si>
  <si>
    <t>Available-for-sale securities sold, net realized gains</t>
  </si>
  <si>
    <t>Investment Securities Available-for-Sale - Schedule of Securities with Gross Unrealized Losses Aggregated by Investment Category and Length of Time (Detail) - USD ($) $ in Thousands</t>
  </si>
  <si>
    <t>Available-for-sale securities in a continuous loss position, Less Than 12 Months, Fair Value</t>
  </si>
  <si>
    <t>Available-for-sale securities in a continuous loss position, Less Than 12 Months, Unrealized Losses</t>
  </si>
  <si>
    <t>Available-for-sale securities in a continuous loss position, More Than 12 Months, Fair Value</t>
  </si>
  <si>
    <t>Available-for-sale securities in a continuous loss position, More Than 12 Months, Unrealized Losses</t>
  </si>
  <si>
    <t>Available-for-sale securities in a continuous loss position, Fair Value</t>
  </si>
  <si>
    <t>Available-for-sale securities in a continuous loss position, Unrealized Losses</t>
  </si>
  <si>
    <t>Loans Receivable, Credit Quality for Loans and the Allowance for Loan Losses - Summary of Related Party Loans Activity (Detail) $ in Thousands</t>
  </si>
  <si>
    <t>Balance - January 1</t>
  </si>
  <si>
    <t>Advances</t>
  </si>
  <si>
    <t>Payments</t>
  </si>
  <si>
    <t>New director and executive officers</t>
  </si>
  <si>
    <t>Balance - December 31</t>
  </si>
  <si>
    <t>Loans Receivable, Credit Quality for Loans and the Allowance for Loan Losses - Summary of Aging of Loans Receivable by Loan Portfolio Segments (Detail) - USD ($) $ in Thousands</t>
  </si>
  <si>
    <t>Financing Receivable, Recorded Investment, Past Due [Line Items]</t>
  </si>
  <si>
    <t>Total Past Due</t>
  </si>
  <si>
    <t>Current</t>
  </si>
  <si>
    <t>Recorded Investment Greater Than 90 Days &amp; Accruing</t>
  </si>
  <si>
    <t>Home Equity Lines of Credit [Member]</t>
  </si>
  <si>
    <t>Commercial [Member]</t>
  </si>
  <si>
    <t>Commercial Real Estate Non-owner Occupied [Member]</t>
  </si>
  <si>
    <t>Commercial Real Estate Owner Occupied [Member]</t>
  </si>
  <si>
    <t>Commercial Real Estate 1-4 Family Investment [Member]</t>
  </si>
  <si>
    <t>Commercial Land and Land Development [Member]</t>
  </si>
  <si>
    <t>Consumer [Member]</t>
  </si>
  <si>
    <t>30-59 Days Past Due [Member]</t>
  </si>
  <si>
    <t>30-59 Days Past Due [Member] | Home Equity Lines of Credit [Member]</t>
  </si>
  <si>
    <t>30-59 Days Past Due [Member] | Commercial [Member]</t>
  </si>
  <si>
    <t>30-59 Days Past Due [Member] | Commercial Real Estate Non-owner Occupied [Member]</t>
  </si>
  <si>
    <t>30-59 Days Past Due [Member] | Commercial Real Estate Owner Occupied [Member]</t>
  </si>
  <si>
    <t>30-59 Days Past Due [Member] | Commercial Real Estate 1-4 Family Investment [Member]</t>
  </si>
  <si>
    <t>30-59 Days Past Due [Member] | Commercial Land and Land Development [Member]</t>
  </si>
  <si>
    <t>30-59 Days Past Due [Member] | Residential Real Estate [Member]</t>
  </si>
  <si>
    <t>30-59 Days Past Due [Member] | Consumer [Member]</t>
  </si>
  <si>
    <t>60-89 Days Past Due [Member]</t>
  </si>
  <si>
    <t>60-89 Days Past Due [Member] | Home Equity Lines of Credit [Member]</t>
  </si>
  <si>
    <t>60-89 Days Past Due [Member] | Commercial [Member]</t>
  </si>
  <si>
    <t>60-89 Days Past Due [Member] | Commercial Real Estate Non-owner Occupied [Member]</t>
  </si>
  <si>
    <t>60-89 Days Past Due [Member] | Commercial Real Estate Owner Occupied [Member]</t>
  </si>
  <si>
    <t>60-89 Days Past Due [Member] | Commercial Real Estate 1-4 Family Investment [Member]</t>
  </si>
  <si>
    <t>60-89 Days Past Due [Member] | Commercial Land and Land Development [Member]</t>
  </si>
  <si>
    <t>60-89 Days Past Due [Member] | Residential Real Estate [Member]</t>
  </si>
  <si>
    <t>60-89 Days Past Due [Member] | Consumer [Member]</t>
  </si>
  <si>
    <t>90 Days and Greater [Member]</t>
  </si>
  <si>
    <t>90 Days and Greater [Member] | Home Equity Lines of Credit [Member]</t>
  </si>
  <si>
    <t>90 Days and Greater [Member] | Commercial [Member]</t>
  </si>
  <si>
    <t>90 Days and Greater [Member] | Commercial Real Estate Non-owner Occupied [Member]</t>
  </si>
  <si>
    <t>90 Days and Greater [Member] | Commercial Real Estate Owner Occupied [Member]</t>
  </si>
  <si>
    <t>90 Days and Greater [Member] | Commercial Real Estate 1-4 Family Investment [Member]</t>
  </si>
  <si>
    <t>90 Days and Greater [Member] | Commercial Land and Land Development [Member]</t>
  </si>
  <si>
    <t>90 Days and Greater [Member] | Residential Real Estate [Member]</t>
  </si>
  <si>
    <t>90 Days and Greater [Member] | Consumer [Member]</t>
  </si>
  <si>
    <t>Loans Receivable, Credit Quality for Loans and the Allowance for Loan Losses - Additional Information (Detail)</t>
  </si>
  <si>
    <t>Dec. 31, 2015USD ($)LoanBorrowersContract</t>
  </si>
  <si>
    <t>Dec. 31, 2014USD ($)BorrowersContractLoans</t>
  </si>
  <si>
    <t>Nov. 01, 2013Loan</t>
  </si>
  <si>
    <t>Financing Receivable, Impaired [Line Items]</t>
  </si>
  <si>
    <t>Deferred loan fees, net</t>
  </si>
  <si>
    <t>Loans on nonaccrual status</t>
  </si>
  <si>
    <t>Increase in interest income on nonaccrual loans</t>
  </si>
  <si>
    <t>Impaired loan charged off</t>
  </si>
  <si>
    <t>Troubled debt restructurings, amount</t>
  </si>
  <si>
    <t>Troubled Debt Restructurings, Number of Contracts | Contract</t>
  </si>
  <si>
    <t>Troubled debt restructurings, number of borrowers | Borrowers</t>
  </si>
  <si>
    <t>Purchased credit impaired loans | Loan</t>
  </si>
  <si>
    <t>Owner Occupied Segment [Member]</t>
  </si>
  <si>
    <t>Increase in recorded investment in impaired loans</t>
  </si>
  <si>
    <t>Number of impaired loans | Loans</t>
  </si>
  <si>
    <t>Carrying value of impaired loan</t>
  </si>
  <si>
    <t>Impairment of related commercial real estate loan</t>
  </si>
  <si>
    <t>Loans Receivable, Credit Quality for Loans and the Allowance for Loan Losses - Schedule of Loans by Loan Portfolio Segments on Nonaccrual Status (Detail) - USD ($) $ in Thousands</t>
  </si>
  <si>
    <t>Loans Receivable, Credit Quality for Loans and the Allowance for Loan Losses - Schedule of Impaired Loans by Loan Portfolio Segments (Detail) - USD ($) $ in Thousands</t>
  </si>
  <si>
    <t>Impaired loans with no related allowance recorded, recorded investment</t>
  </si>
  <si>
    <t>Impaired loans with an allowance recorded, recorded investment</t>
  </si>
  <si>
    <t>Impaired loans, recorded investment</t>
  </si>
  <si>
    <t>Impaired loans with no related allowance recorded, unpaid principal balance</t>
  </si>
  <si>
    <t>Impaired loans with an allowance recorded, unpaid principal balance</t>
  </si>
  <si>
    <t>Impaired loans, unpaid principal balance</t>
  </si>
  <si>
    <t>Impaired loans, related allowance</t>
  </si>
  <si>
    <t>Impaired loans with no related allowance recorded, average recorded investment</t>
  </si>
  <si>
    <t>Impaired loans with an allowance recorded, average recorded investment</t>
  </si>
  <si>
    <t>Impaired loans, average recorded investment</t>
  </si>
  <si>
    <t>Impaired loans with no related allowance recorded, interest income recognized</t>
  </si>
  <si>
    <t>Impaired loans with an allowance recorded, interest income recognized</t>
  </si>
  <si>
    <t>Impaired loans, interest income recognized</t>
  </si>
  <si>
    <t>Loans Receivable, Credit Quality for Loans and the Allowance for Loan Losses - Schedule of Number of Loans and Recorded Investment in Troubled Debt Restructurings (Detail) $ in Thousands</t>
  </si>
  <si>
    <t>Dec. 31, 2015USD ($)Contract</t>
  </si>
  <si>
    <t>Dec. 31, 2014USD ($)Contract</t>
  </si>
  <si>
    <t>Financing Receivable, Modifications [Line Items]</t>
  </si>
  <si>
    <t>Troubled Debt Restructurings, Pre-Modification Outstanding Recorded Investment</t>
  </si>
  <si>
    <t>Troubled Debt Restructurings, Post-Modification Outstanding Recorded Investment</t>
  </si>
  <si>
    <t>Troubled Debt Restructurings That Subsequently Defaulted, Number of Contracts | Contract</t>
  </si>
  <si>
    <t>Troubled Debt Restructurings That Subsequently Defaulted, Recorded Investment</t>
  </si>
  <si>
    <t>Loans Receivable, Credit Quality for Loans and the Allowance for Loan Losses - Schedule of Allowance for Loan Losses by Loan Portfolio Segments (Detail) - USD ($) $ in Thousands</t>
  </si>
  <si>
    <t>Financing Receivable, Allowance for Credit Losses [Line Items]</t>
  </si>
  <si>
    <t>Allowance for Loan Losses, Beginning balance</t>
  </si>
  <si>
    <t>Allowance for Loan Losses, Charge-offs</t>
  </si>
  <si>
    <t>Allowance for Loan Losses, Recoveries</t>
  </si>
  <si>
    <t>Allowance for Loan Losses, Provision</t>
  </si>
  <si>
    <t>Allowance for Loan Losses, Ending balance</t>
  </si>
  <si>
    <t>Ending balance individually evaluated for impairment</t>
  </si>
  <si>
    <t>Ending balance collectively evaluated for impairment</t>
  </si>
  <si>
    <t>Ending balance: individually evaluated for impairment</t>
  </si>
  <si>
    <t>Ending balance: collectively evaluated for impairment</t>
  </si>
  <si>
    <t>Unallocated [Member]</t>
  </si>
  <si>
    <t>Loans Receivable, Credit Quality for Loans and the Allowance for Loan Losses - Summary of Credit Quality Indicators and Total Credit Exposure by Internally Assigned Grades (Detail) - USD ($) $ in Thousands</t>
  </si>
  <si>
    <t>Financing Receivable, Recorded Investment [Line Items]</t>
  </si>
  <si>
    <t>Loans receivable</t>
  </si>
  <si>
    <t>Excellent [Member]</t>
  </si>
  <si>
    <t>Good [Member]</t>
  </si>
  <si>
    <t>Satisfactory [Member]</t>
  </si>
  <si>
    <t>Satisfactory [Member] | Home Equity Lines of Credit [Member]</t>
  </si>
  <si>
    <t>Watch [Member]</t>
  </si>
  <si>
    <t>Watch [Member] | Home Equity Lines of Credit [Member]</t>
  </si>
  <si>
    <t>Special Mention [Member]</t>
  </si>
  <si>
    <t>Special Mention [Member] | Home Equity Lines of Credit [Member]</t>
  </si>
  <si>
    <t>Substandard [Member]</t>
  </si>
  <si>
    <t>Substandard [Member] | Home Equity Lines of Credit [Member]</t>
  </si>
  <si>
    <t>Commercial [Member] | Excellent [Member]</t>
  </si>
  <si>
    <t>Commercial [Member] | Good [Member]</t>
  </si>
  <si>
    <t>Commercial [Member] | Satisfactory [Member]</t>
  </si>
  <si>
    <t>Commercial [Member] | Watch [Member]</t>
  </si>
  <si>
    <t>Commercial [Member] | Special Mention [Member]</t>
  </si>
  <si>
    <t>Commercial [Member] | Substandard [Member]</t>
  </si>
  <si>
    <t>Commercial Real Estate Non-owner Occupied [Member] | Good [Member]</t>
  </si>
  <si>
    <t>Commercial Real Estate Non-owner Occupied [Member] | Satisfactory [Member]</t>
  </si>
  <si>
    <t>Commercial Real Estate Non-owner Occupied [Member] | Watch [Member]</t>
  </si>
  <si>
    <t>Commercial Real Estate Non-owner Occupied [Member] | Special Mention [Member]</t>
  </si>
  <si>
    <t>Commercial Real Estate Non-owner Occupied [Member] | Substandard [Member]</t>
  </si>
  <si>
    <t>Commercial Real Estate Owner Occupied [Member] | Good [Member]</t>
  </si>
  <si>
    <t>Commercial Real Estate Owner Occupied [Member] | Satisfactory [Member]</t>
  </si>
  <si>
    <t>Commercial Real Estate Owner Occupied [Member] | Watch [Member]</t>
  </si>
  <si>
    <t>Commercial Real Estate Owner Occupied [Member] | Special Mention [Member]</t>
  </si>
  <si>
    <t>Commercial Real Estate Owner Occupied [Member] | Substandard [Member]</t>
  </si>
  <si>
    <t>Commercial Real Estate 1-4 Family Investment [Member] | Good [Member]</t>
  </si>
  <si>
    <t>Commercial Real Estate 1-4 Family Investment [Member] | Satisfactory [Member]</t>
  </si>
  <si>
    <t>Commercial Real Estate 1-4 Family Investment [Member] | Watch [Member]</t>
  </si>
  <si>
    <t>Commercial Real Estate 1-4 Family Investment [Member] | Special Mention [Member]</t>
  </si>
  <si>
    <t>Commercial Real Estate 1-4 Family Investment [Member] | Substandard [Member]</t>
  </si>
  <si>
    <t>Commercial Land and Land Development [Member] | Good [Member]</t>
  </si>
  <si>
    <t>Commercial Land and Land Development [Member] | Satisfactory [Member]</t>
  </si>
  <si>
    <t>Commercial Land and Land Development [Member] | Watch [Member]</t>
  </si>
  <si>
    <t>Commercial Land and Land Development [Member] | Special Mention [Member]</t>
  </si>
  <si>
    <t>Commercial Land and Land Development [Member] | Substandard [Member]</t>
  </si>
  <si>
    <t>Residential Real Estate [Member] | Satisfactory [Member]</t>
  </si>
  <si>
    <t>Residential Real Estate [Member] | Watch [Member]</t>
  </si>
  <si>
    <t>Residential Real Estate [Member] | Special Mention [Member]</t>
  </si>
  <si>
    <t>Residential Real Estate [Member] | Substandard [Member]</t>
  </si>
  <si>
    <t>Consumer [Member] | Excellent [Member]</t>
  </si>
  <si>
    <t>Consumer [Member] | Satisfactory [Member]</t>
  </si>
  <si>
    <t>Loans Receivable, Credit Quality for Loans and the Allowance for Loan Losses - Summary of Loans Purchased (Detail) - USD ($) $ in Thousands</t>
  </si>
  <si>
    <t>Nov. 01, 2013</t>
  </si>
  <si>
    <t>Accounts, Notes, Loans and Financing Receivable [Line Items]</t>
  </si>
  <si>
    <t>Contractually required principal and interest at acquisition</t>
  </si>
  <si>
    <t>Contractual cash flows not expected to be collected</t>
  </si>
  <si>
    <t>Expected cash flows at acquisition</t>
  </si>
  <si>
    <t>Interest component of expected cash flows</t>
  </si>
  <si>
    <t>Basis in acquired loans at acquisition - estimated fair value</t>
  </si>
  <si>
    <t>Union Bank [Member] | Purchased Credit Impaired Loans [Member]</t>
  </si>
  <si>
    <t>Union Bank [Member] | Purchased Non-Impaired Loans [Member]</t>
  </si>
  <si>
    <t>Citizens National Bank of Meyersdale [Member] | Purchased Credit Impaired Loans [Member]</t>
  </si>
  <si>
    <t>Citizens National Bank of Meyersdale [Member] | Purchased Non-Impaired Loans [Member]</t>
  </si>
  <si>
    <t>Loans Receivable, Credit Quality for Loans and the Allowance for Loan Losses - Summary of Unpaid Principal Balances and Related Carrying Amounts of Acquired Loans (Detail) - USD ($) $ in Thousands</t>
  </si>
  <si>
    <t>Outstanding balance</t>
  </si>
  <si>
    <t>Carrying Amount</t>
  </si>
  <si>
    <t>Union Bank [Member] | Credit Impaired Purchased Loans Evaluated Individually for Incurred Credit Losses [Member]</t>
  </si>
  <si>
    <t>Union Bank [Member] | Other Purchased Loans Evaluated Collectively for Incurred Credit Losses [Member]</t>
  </si>
  <si>
    <t>Citizens National Bank of Meyersdale [Member] | Credit Impaired Purchased Loans Evaluated Individually for Incurred Credit Losses [Member]</t>
  </si>
  <si>
    <t>Citizens National Bank of Meyersdale [Member] | Other Purchased Loans Evaluated Collectively for Incurred Credit Losses [Member]</t>
  </si>
  <si>
    <t>Loans Receivable, Credit Quality for Loans and the Allowance for Loan Losses - Summary of Changes in Accretable Discount Related to Purchased Credit Impaired Loans (Detail) - USD ($) $ in Thousands</t>
  </si>
  <si>
    <t>Balance - beginning of period</t>
  </si>
  <si>
    <t>Accretion recognized during the period</t>
  </si>
  <si>
    <t>Net reclassification from non-accretable to accretable</t>
  </si>
  <si>
    <t>Balance - end of period</t>
  </si>
  <si>
    <t>Acquisition</t>
  </si>
  <si>
    <t>Premises and Equipment - Schedule of Premises and Equipment (Detail) - USD ($) $ in Thousands</t>
  </si>
  <si>
    <t>Property, Plant and Equipment [Line Items]</t>
  </si>
  <si>
    <t>Premises and equipment, Gross</t>
  </si>
  <si>
    <t>Accumulated depreciation</t>
  </si>
  <si>
    <t>Premises and equipment, Net</t>
  </si>
  <si>
    <t>Land [Member]</t>
  </si>
  <si>
    <t>Bank Premises and Land Improvements [Member]</t>
  </si>
  <si>
    <t>Bank Premises and Land Improvements [Member] | Minimum [Member]</t>
  </si>
  <si>
    <t>Premises and equipment, Estimated useful life</t>
  </si>
  <si>
    <t>7 years</t>
  </si>
  <si>
    <t>Bank Premises and Land Improvements [Member] | Maximum [Member]</t>
  </si>
  <si>
    <t>50 years</t>
  </si>
  <si>
    <t>Leasehold Improvements [Member]</t>
  </si>
  <si>
    <t>Leasehold Improvements [Member] | Minimum [Member]</t>
  </si>
  <si>
    <t>Leasehold Improvements [Member] | Maximum [Member]</t>
  </si>
  <si>
    <t>30 years</t>
  </si>
  <si>
    <t>Furnishings and Equipment [Member]</t>
  </si>
  <si>
    <t>Furnishings and Equipment [Member] | Minimum [Member]</t>
  </si>
  <si>
    <t>3 years</t>
  </si>
  <si>
    <t>Furnishings and Equipment [Member] | Maximum [Member]</t>
  </si>
  <si>
    <t>Construction in Progress [Member]</t>
  </si>
  <si>
    <t>Premises and Equipment - Additional Information (Detail)</t>
  </si>
  <si>
    <t>Apr. 08, 2014USD ($)</t>
  </si>
  <si>
    <t>Sep. 30, 2015USD ($)Location</t>
  </si>
  <si>
    <t>Jun. 30, 2015USD ($)</t>
  </si>
  <si>
    <t>Dec. 31, 2014USD ($)</t>
  </si>
  <si>
    <t>Operating Leased Assets [Line Items]</t>
  </si>
  <si>
    <t>Length of operating lease agreement</t>
  </si>
  <si>
    <t>15 years</t>
  </si>
  <si>
    <t>Lease termination fee</t>
  </si>
  <si>
    <t>Number of lease agreement terminated locations | Location</t>
  </si>
  <si>
    <t>Expense for operating leases</t>
  </si>
  <si>
    <t>Purchase price of property</t>
  </si>
  <si>
    <t>Amount of credit against the purchase price</t>
  </si>
  <si>
    <t>Orwigsburg [Member]</t>
  </si>
  <si>
    <t>Lease expiration date</t>
  </si>
  <si>
    <t>Apr. 30,
		2015</t>
  </si>
  <si>
    <t>2800 State Hill Road, Wyomissing [Member]</t>
  </si>
  <si>
    <t>Dec. 31,
		2022</t>
  </si>
  <si>
    <t>Good Hope Road in Hampden Township [Member]</t>
  </si>
  <si>
    <t>Lease expiration year</t>
  </si>
  <si>
    <t>Halifax National Bank's Branch in Elizabethville [Member]</t>
  </si>
  <si>
    <t>East Wiconisco Avenue, Tower City, Schuylkill County [Member]</t>
  </si>
  <si>
    <t>Cressona [Member]</t>
  </si>
  <si>
    <t>Lease expiration period</t>
  </si>
  <si>
    <t>2016-07</t>
  </si>
  <si>
    <t>Premises and Equipment - Schedule of Future Minimum Lease Payments under Non-Cancelable Lease Arrangements (Detail) $ in Thousands</t>
  </si>
  <si>
    <t>Thereafter</t>
  </si>
  <si>
    <t>Goodwill and Intangible Assets - Additional Information (Detail) - USD ($)</t>
  </si>
  <si>
    <t>Finite-Lived Intangible Assets [Line Items]</t>
  </si>
  <si>
    <t>Goodwill and intangible assets</t>
  </si>
  <si>
    <t>Core Deposit Intangibles [Member] | Citizens National Bank of Meyersdale [Member]</t>
  </si>
  <si>
    <t>Intangible asset acquired</t>
  </si>
  <si>
    <t>Goodwill and Intangible Assets - Summary of Gross Carrying Amount and Accumulated Amortization Related to Intangible Assets (Detail) - USD ($) $ in Thousands</t>
  </si>
  <si>
    <t>Intangible assets, Gross Carrying Amount</t>
  </si>
  <si>
    <t>Intangible assets, Accumulated Amortization</t>
  </si>
  <si>
    <t>Core Deposit Intangibles [Member] | HNB [Member]</t>
  </si>
  <si>
    <t>Core Deposit Intangibles [Member] | Union Bank [Member]</t>
  </si>
  <si>
    <t>Loan Servicing Rights [Member]</t>
  </si>
  <si>
    <t>Goodwill and Intangible Assets - Estimation of Amortization Expense (Detail) $ in Thousands</t>
  </si>
  <si>
    <t>Total amortization expense for intangibles</t>
  </si>
  <si>
    <t>Deposits - Summary of Deposits (Detail) - USD ($) $ in Thousands</t>
  </si>
  <si>
    <t>Deposits [Abstract]</t>
  </si>
  <si>
    <t>Non-interest bearing demand</t>
  </si>
  <si>
    <t>Interest-bearing demand</t>
  </si>
  <si>
    <t>Savings</t>
  </si>
  <si>
    <t>Total deposits</t>
  </si>
  <si>
    <t>Non-interest bearing demand, Average Rate</t>
  </si>
  <si>
    <t>0.00%</t>
  </si>
  <si>
    <t>Interest-bearing demand, Average Rate</t>
  </si>
  <si>
    <t>0.35%</t>
  </si>
  <si>
    <t>0.39%</t>
  </si>
  <si>
    <t>Savings, Average Rate</t>
  </si>
  <si>
    <t>0.24%</t>
  </si>
  <si>
    <t>0.27%</t>
  </si>
  <si>
    <t>Time, Average Rate</t>
  </si>
  <si>
    <t>1.04%</t>
  </si>
  <si>
    <t>1.05%</t>
  </si>
  <si>
    <t>Deposits - Schedule of Contractual Maturities of Time Deposits (Detail) - USD ($) $ in Thousands</t>
  </si>
  <si>
    <t>Deposits - Additional Information (Detail) - USD ($)</t>
  </si>
  <si>
    <t>Schedule Of Deposits [Line Items]</t>
  </si>
  <si>
    <t>Deposits from executive officers, directors and others</t>
  </si>
  <si>
    <t>Two Hundred Fifty Thousand Or More Member</t>
  </si>
  <si>
    <t>Borrowings - Additional Information (Detail) - USD ($)</t>
  </si>
  <si>
    <t>Dec. 31, 2013</t>
  </si>
  <si>
    <t>Line of Credit Facility [Line Items]</t>
  </si>
  <si>
    <t>Secured Debt [Member] | ACNB Bank [Member]</t>
  </si>
  <si>
    <t>Maximum borrowing capacity</t>
  </si>
  <si>
    <t>Line of credit, floating interest rate adjustment period</t>
  </si>
  <si>
    <t>Line of credit, floating interest rate</t>
  </si>
  <si>
    <t>3.00%</t>
  </si>
  <si>
    <t>Line of credit, floating interest rate description</t>
  </si>
  <si>
    <t>The interest rate will be adjusted every three years and           indexed to the weekly average yield on U.S. Treasury securities adjusted           to a constant maturity of three years, as made available by the Federal           Reserve, plus 3%, rounded up to the nearest 0.125%, with a floor of 4.50%           until July 11, 2016 and then a floor of 4.25% thereafter.</t>
  </si>
  <si>
    <t>Line of credit, change in interest rate date</t>
  </si>
  <si>
    <t>Jan. 11,
		2016</t>
  </si>
  <si>
    <t>Line of credit, payment terms</t>
  </si>
  <si>
    <t>Monthly interest only payments until January           11, 2016. Thereafter, each advance shall require180 monthly payments of           principal including interest in an amount sufficient to fully amortize the           balance of the loan over the term of the loan.</t>
  </si>
  <si>
    <t>Borrowed line of credit</t>
  </si>
  <si>
    <t>Line of credit, terms</t>
  </si>
  <si>
    <t>The maximum term of the facility is 42 months           consisting of a non-revolving draw period followed by a principal           repayment term.</t>
  </si>
  <si>
    <t>3.99%</t>
  </si>
  <si>
    <t>Line of credit, floating interest rate, rounded</t>
  </si>
  <si>
    <t>0.125%</t>
  </si>
  <si>
    <t>Line of credit, change in basis spread on variable rate date</t>
  </si>
  <si>
    <t>Line of credit, floating interest rate, after July 11, 2016</t>
  </si>
  <si>
    <t>4.25%</t>
  </si>
  <si>
    <t>Line of credit, secured by common stock</t>
  </si>
  <si>
    <t>Line of credit, percentage of shares issued and outstanding</t>
  </si>
  <si>
    <t>67.00%</t>
  </si>
  <si>
    <t>Prepayment penalty percentage</t>
  </si>
  <si>
    <t>2.00%</t>
  </si>
  <si>
    <t>Secured Debt [Member] | ACNB Bank [Member] | Minimum [Member]</t>
  </si>
  <si>
    <t>Secured Debt [Member] | The Gratz Bank [Member]</t>
  </si>
  <si>
    <t>Line of credit paid</t>
  </si>
  <si>
    <t>Unsecured Debt [Member] | Atlantic Community Bankers Bank [Member]</t>
  </si>
  <si>
    <t>Outstanding line of credit</t>
  </si>
  <si>
    <t>Line of credit</t>
  </si>
  <si>
    <t>Secured Term Loan Agreement [Member] | ACNB Bank [Member]</t>
  </si>
  <si>
    <t>Maturity Date of loan</t>
  </si>
  <si>
    <t>Mar. 3,
		2031</t>
  </si>
  <si>
    <t>Interest Rate</t>
  </si>
  <si>
    <t>3.25%</t>
  </si>
  <si>
    <t>Debt instrument term</t>
  </si>
  <si>
    <t>18 months</t>
  </si>
  <si>
    <t>Interest rate           based on the greater of the Wall Street Journal Prime or 3.25% until March           3, 2016, and thereafter, adjusted every three years and indexed to the           weekly average yield on U.S. Treasury securities adjusted to a constant           maturity of three years, plus 3%, with a floor of 4.25%.</t>
  </si>
  <si>
    <t>Mar. 3,
		2016</t>
  </si>
  <si>
    <t>Interest is           payable monthly for a period of 18 months until March 3, 2016, and           thereafter 180 monthly payments of principal and interest in an amount           sufficient to fully amortize the balance of the loan over 15 years.</t>
  </si>
  <si>
    <t>Secured Term Loan Agreement [Member] | ACNB Bank [Member] | Minimum [Member]</t>
  </si>
  <si>
    <t>Federal Home Loan Bank of Pittsburgh [Member]</t>
  </si>
  <si>
    <t>Real estate loans pledged as collateral</t>
  </si>
  <si>
    <t>0.85%</t>
  </si>
  <si>
    <t>Borrowings - Summary of Short-Term Borrowings (Detail) - USD ($)</t>
  </si>
  <si>
    <t>Short-term Debt [Line Items]</t>
  </si>
  <si>
    <t>Short term borrowings</t>
  </si>
  <si>
    <t>Weighted average rate at end of year</t>
  </si>
  <si>
    <t>0.43%</t>
  </si>
  <si>
    <t>0.30%</t>
  </si>
  <si>
    <t>Maximum amount outstanding at any end of month</t>
  </si>
  <si>
    <t>Daily average amount outstanding</t>
  </si>
  <si>
    <t>Approximate weighted average interest rate for year</t>
  </si>
  <si>
    <t>0.33%</t>
  </si>
  <si>
    <t>Borrowings - Summary of Long-Term Arrangements (Detail) - USD ($)</t>
  </si>
  <si>
    <t>Debt Instrument [Line Items]</t>
  </si>
  <si>
    <t>Fixed Rate Until 4/9/2013 [Member] | Federal Home Loan Bank of Pittsburgh [Member]</t>
  </si>
  <si>
    <t>Maturity Date</t>
  </si>
  <si>
    <t>Apr. 9,
		2018</t>
  </si>
  <si>
    <t>2.90%</t>
  </si>
  <si>
    <t>Mid Term Repo Fixed Rate [Member] | Federal Home Loan Bank of Pittsburgh [Member]</t>
  </si>
  <si>
    <t>Jul. 12,
		2017</t>
  </si>
  <si>
    <t>Borrowings - Summary of Long-Term Arrangements (Parenthetical) (Detail) $ in Thousands</t>
  </si>
  <si>
    <t>Federal Home Loan Bank of Pittsburgh [Member] | Fixed Rate Until 4/9/2013 [Member]</t>
  </si>
  <si>
    <t>Interest rate terms</t>
  </si>
  <si>
    <t>Convertible select fixed rate to a floating rate of 3 month Libor plus              23 basis points resetting quarterly at the discretion of the FHLB,              which was prepaid during the second quarter of 2015, resulting in a              prepayment penalty of $238,000.</t>
  </si>
  <si>
    <t>Floating rate, basis points</t>
  </si>
  <si>
    <t>0.23%</t>
  </si>
  <si>
    <t>Borrowings - Summary of Contractual Principal Payments for Secured Term Loan (Detail) - Secured Term Loan Agreement [Member] $ in Thousands</t>
  </si>
  <si>
    <t>Employee Benefit Plans - Additional Information (Detail)</t>
  </si>
  <si>
    <t>Apr. 16, 2014shares</t>
  </si>
  <si>
    <t>Mar. 05, 2014shares</t>
  </si>
  <si>
    <t>Mar. 31, 2016USD ($)</t>
  </si>
  <si>
    <t>Dec. 31, 2015USD ($)Agreement$ / sharesshares</t>
  </si>
  <si>
    <t>Sep. 30, 2015shares</t>
  </si>
  <si>
    <t>Sep. 30, 2014shares</t>
  </si>
  <si>
    <t>Jun. 30, 2014shares</t>
  </si>
  <si>
    <t>Mar. 31, 2014shares</t>
  </si>
  <si>
    <t>Dec. 31, 2015USD ($)AgreementInstallment$ / sharesshares</t>
  </si>
  <si>
    <t>Dec. 31, 2014USD ($)$ / sharesshares</t>
  </si>
  <si>
    <t>Apr. 15, 2015shares</t>
  </si>
  <si>
    <t>Jan. 04, 2012shares</t>
  </si>
  <si>
    <t>Jan. 31, 2009shares</t>
  </si>
  <si>
    <t>Share-based Compensation Arrangement by Share-based Payment Award [Line Items]</t>
  </si>
  <si>
    <t>Defined contribution plan, employer matching contribution, percentage</t>
  </si>
  <si>
    <t>100.00%</t>
  </si>
  <si>
    <t>Defined contribution plan, maximum percentage of employees' compensation</t>
  </si>
  <si>
    <t>4.00%</t>
  </si>
  <si>
    <t>Defined contribution plan, expenses | $</t>
  </si>
  <si>
    <t>Defined contribution plan, discretionary contributions | $</t>
  </si>
  <si>
    <t>Number of SERP agreements | Agreement</t>
  </si>
  <si>
    <t>Accrued benefit obligations of deferred compensation plans | $</t>
  </si>
  <si>
    <t>Option grants fully vested or exercisable</t>
  </si>
  <si>
    <t>Number of outstanding stock options</t>
  </si>
  <si>
    <t>Market value of stock | $ / shares</t>
  </si>
  <si>
    <t>Number of outstanding stock options exercisable</t>
  </si>
  <si>
    <t>Options exercised</t>
  </si>
  <si>
    <t>Options granted</t>
  </si>
  <si>
    <t>Net actuarial gain or loss expected to be amortized | $</t>
  </si>
  <si>
    <t>Accumulated benefit obligation | $</t>
  </si>
  <si>
    <t>Net actuarial loss | $</t>
  </si>
  <si>
    <t>10.60 [Member]</t>
  </si>
  <si>
    <t>Option exercise price | $ / shares</t>
  </si>
  <si>
    <t>10.35 [Member]</t>
  </si>
  <si>
    <t>9.75 [Member]</t>
  </si>
  <si>
    <t>10.00 [Member]</t>
  </si>
  <si>
    <t>2009 Stock Option Plan [Member]</t>
  </si>
  <si>
    <t>Aggregate number of common stock that may be issued or transferred</t>
  </si>
  <si>
    <t>Increase in number of common stock</t>
  </si>
  <si>
    <t>Options vesting period</t>
  </si>
  <si>
    <t>Options expiration period</t>
  </si>
  <si>
    <t>Recognized compensation expense | $</t>
  </si>
  <si>
    <t>Remaining unrecognized compensation expense | $</t>
  </si>
  <si>
    <t>Additional expense | $</t>
  </si>
  <si>
    <t>2009 Stock Option Plan [Member] | Share-based Compensation Award, Tranche One [Member]</t>
  </si>
  <si>
    <t>Options vesting percentage</t>
  </si>
  <si>
    <t>Citizens National Bank of Meyersdale [Member] | Subsequent Event [Member]</t>
  </si>
  <si>
    <t>Deferred Compensation Agreements [Member]</t>
  </si>
  <si>
    <t>Compensation expense | $</t>
  </si>
  <si>
    <t>Employee Stock Purchase Plan [Member]</t>
  </si>
  <si>
    <t>Number of shares available for purchase</t>
  </si>
  <si>
    <t>Discount on purchase price for shares available for purchase under ESPP</t>
  </si>
  <si>
    <t>15.00%</t>
  </si>
  <si>
    <t>Common stock, number of shares acquired under ESPP</t>
  </si>
  <si>
    <t>Common shares reserved for future issuance</t>
  </si>
  <si>
    <t>Employee Stock Purchase Plan [Member] | Riverview Bank [Member]</t>
  </si>
  <si>
    <t>Director Emeritus [Member]</t>
  </si>
  <si>
    <t>Annual payment | $</t>
  </si>
  <si>
    <t>Benefits period</t>
  </si>
  <si>
    <t>5 years</t>
  </si>
  <si>
    <t>Number of monthly installments | Installment</t>
  </si>
  <si>
    <t>Two Executives [Member]</t>
  </si>
  <si>
    <t>Three Executives [Member]</t>
  </si>
  <si>
    <t>20 years</t>
  </si>
  <si>
    <t>Employee Benefit Plans - Summary of Stock Option Plan (Detail) - $ / shares</t>
  </si>
  <si>
    <t>3 Months Ended</t>
  </si>
  <si>
    <t>Sep. 30, 2014</t>
  </si>
  <si>
    <t>Jun. 30, 2014</t>
  </si>
  <si>
    <t>Mar. 31, 2014</t>
  </si>
  <si>
    <t>Compensation and Retirement Disclosure [Abstract]</t>
  </si>
  <si>
    <t>Outstanding - January 1, 2015, Vested shares</t>
  </si>
  <si>
    <t>Forfeited, Vested shares</t>
  </si>
  <si>
    <t>Exercised, Vested shares</t>
  </si>
  <si>
    <t>Outstanding - December 31, 2015, Vested shares</t>
  </si>
  <si>
    <t>Options exercisable at year end, Vested shares</t>
  </si>
  <si>
    <t>Outstanding - January 1, 2015, Weighted Average Exercise Price Per Share</t>
  </si>
  <si>
    <t>Exercised, Weighted Average Exercise Price Per Share</t>
  </si>
  <si>
    <t>Outstanding - December 31, 2015, Weighted Average Exercise Price Per Share</t>
  </si>
  <si>
    <t>Outstanding - January 1, 2015, Non-vested shares</t>
  </si>
  <si>
    <t>Granted, Non-vested shares</t>
  </si>
  <si>
    <t>Forfeited, Non-vested shares</t>
  </si>
  <si>
    <t>Outstanding - December 31, 2015, Non-vested shares</t>
  </si>
  <si>
    <t>Weighted average fair value of options per share granted during the year</t>
  </si>
  <si>
    <t>Remaining contractual life</t>
  </si>
  <si>
    <t>6 years</t>
  </si>
  <si>
    <t>Granted, Weighted Average Exercise Price Per Share</t>
  </si>
  <si>
    <t>Forfeited, Weighted Average Exercise Price Per Share</t>
  </si>
  <si>
    <t>Outstanding - January 1, 2015, Shares</t>
  </si>
  <si>
    <t>Granted, Shares</t>
  </si>
  <si>
    <t>Forfeited, Shares</t>
  </si>
  <si>
    <t>Exercised, Shares</t>
  </si>
  <si>
    <t>Outstanding - December 31, 2015, Shares</t>
  </si>
  <si>
    <t>Options exercisable at year end</t>
  </si>
  <si>
    <t>Employee Benefit Plans - Schedule of Weighted Average Assumptions of Fair Value of Option Granted (Detail)</t>
  </si>
  <si>
    <t>Dec. 31, 2015$ / sharesshares</t>
  </si>
  <si>
    <t>Number of options | shares</t>
  </si>
  <si>
    <t>Fair value per share | $ / shares</t>
  </si>
  <si>
    <t>Two Thousand Fifteen Option Grants September [Member]</t>
  </si>
  <si>
    <t>Dividend yield</t>
  </si>
  <si>
    <t>4.53%</t>
  </si>
  <si>
    <t>Expected life</t>
  </si>
  <si>
    <t>8 years 6 months</t>
  </si>
  <si>
    <t>Expected volatility</t>
  </si>
  <si>
    <t>33.64%</t>
  </si>
  <si>
    <t>Risk-free interest rate</t>
  </si>
  <si>
    <t>1.75%</t>
  </si>
  <si>
    <t>Two Thousand Fifteen Option Grants November [Member]</t>
  </si>
  <si>
    <t>32.79%</t>
  </si>
  <si>
    <t>2.04%</t>
  </si>
  <si>
    <t>2014 Option Grants January [Member]</t>
  </si>
  <si>
    <t>5.64%</t>
  </si>
  <si>
    <t>32.48%</t>
  </si>
  <si>
    <t>2.17%</t>
  </si>
  <si>
    <t>2014 Option Grants May [Member]</t>
  </si>
  <si>
    <t>5.50%</t>
  </si>
  <si>
    <t>27.55%</t>
  </si>
  <si>
    <t>2.25%</t>
  </si>
  <si>
    <t>Employee Benefit Plans - Schedule of Information Pertaining to Options Outstanding (Detail) - $ / shares</t>
  </si>
  <si>
    <t>Options Outstanding, Range of exercise price, Lower</t>
  </si>
  <si>
    <t>Options Outstanding, Range of exercise price, Upper</t>
  </si>
  <si>
    <t>Options Outstanding, Number Outstanding</t>
  </si>
  <si>
    <t>Options Outstanding, Weighted Average Remaining Contractual Life</t>
  </si>
  <si>
    <t>6 years 1 month 6 days</t>
  </si>
  <si>
    <t>Options Outstanding, Weighted Average Exercise Price</t>
  </si>
  <si>
    <t>Options Exercisable, Number Exercisable</t>
  </si>
  <si>
    <t>Options Exercisable, Weighted Average Exercise Price</t>
  </si>
  <si>
    <t>Options Exercisable, Weighted Average Remaining Contractual Life</t>
  </si>
  <si>
    <t>2 years 2 months 12 days</t>
  </si>
  <si>
    <t>Employee Benefit Plans - Schedule of Plan's Funded Status (Detail) - USD ($) $ in Thousands</t>
  </si>
  <si>
    <t>Change in benefit obligations:</t>
  </si>
  <si>
    <t>Benefit obligation beginning January 1, 2015 and January 1, 2014</t>
  </si>
  <si>
    <t>Interest cost</t>
  </si>
  <si>
    <t>Benefits paid</t>
  </si>
  <si>
    <t>Change in actuarial assumption</t>
  </si>
  <si>
    <t>Experience gain at 1/1/2014</t>
  </si>
  <si>
    <t>Benefit obligation at end of year</t>
  </si>
  <si>
    <t>Change in plan assets:</t>
  </si>
  <si>
    <t>Fair value of plan assets at January 1, 2015 and January 1, 2014</t>
  </si>
  <si>
    <t>Adjustment to asset value at January 1</t>
  </si>
  <si>
    <t>Actual return on plan assets</t>
  </si>
  <si>
    <t>Fair value of plan assets at end of year</t>
  </si>
  <si>
    <t>Funded status included in other liabilities</t>
  </si>
  <si>
    <t>Benefit obligations at end of year</t>
  </si>
  <si>
    <t>Employee Benefit Plans - Schedule of Amounts Related to Plan Recognized in Accumulated Other Comprehensive Loss but not Yet Recognized as Component of Net Periodic Pension Cost (Detail) - USD ($) $ in Thousands</t>
  </si>
  <si>
    <t>Defined Benefit Plan Disclosure [Line Items]</t>
  </si>
  <si>
    <t>Less: Income tax effect</t>
  </si>
  <si>
    <t>Net amount recognized in other comprehensive income (loss)</t>
  </si>
  <si>
    <t>Net gain (loss)</t>
  </si>
  <si>
    <t>Employee Benefit Plans - Schedule of Net Periodic Pension Expense (Detail) - USD ($) $ in Thousands</t>
  </si>
  <si>
    <t>Expected return on plan assets</t>
  </si>
  <si>
    <t>Amortization of net loss</t>
  </si>
  <si>
    <t>Net periodic pension gain</t>
  </si>
  <si>
    <t>Employee Benefit Plans - Summary of Actuarial Assumptions Used for Company's Pension Plan (Detail)</t>
  </si>
  <si>
    <t>Discount rate</t>
  </si>
  <si>
    <t>4.34%</t>
  </si>
  <si>
    <t>3.72%</t>
  </si>
  <si>
    <t>Expected long-term rate of return on plan assets</t>
  </si>
  <si>
    <t>6.00%</t>
  </si>
  <si>
    <t>7.25%</t>
  </si>
  <si>
    <t>Employee Benefit Plans - Schedule of Expected Benefit Payments (Detail) $ in Thousands</t>
  </si>
  <si>
    <t>2021 - 2025</t>
  </si>
  <si>
    <t>Employee Benefit Plans - Schedule of Company's Pension Plan Asset Allocations, by Asset Category (Detail)</t>
  </si>
  <si>
    <t>Pension plan asset allocations</t>
  </si>
  <si>
    <t>Cash and Cash Equivalents [Member]</t>
  </si>
  <si>
    <t>Cash and Cash Equivalents [Member] | Citizens National Bank of Meyersdale [Member]</t>
  </si>
  <si>
    <t>0.94%</t>
  </si>
  <si>
    <t>67.08%</t>
  </si>
  <si>
    <t>70.52%</t>
  </si>
  <si>
    <t>Equity Securities, Financial Services [Member] | Citizens National Bank of Meyersdale [Member]</t>
  </si>
  <si>
    <t>36.10%</t>
  </si>
  <si>
    <t>Fixed Income Securities [Member]</t>
  </si>
  <si>
    <t>32.92%</t>
  </si>
  <si>
    <t>29.48%</t>
  </si>
  <si>
    <t>Fixed Income Securities [Member] | Citizens National Bank of Meyersdale [Member]</t>
  </si>
  <si>
    <t>62.96%</t>
  </si>
  <si>
    <t>Employee Benefit Plans - Schedule of Fair Value of Company's Pension Plan Assets, by Asset Category (Detail) - USD ($) $ in Thousands</t>
  </si>
  <si>
    <t>Fair value of pension plan assets</t>
  </si>
  <si>
    <t>One Year Fixed Income Fund [Member]</t>
  </si>
  <si>
    <t>Short-Term Investment Grade Fund [Member]</t>
  </si>
  <si>
    <t>GNMA Fund [Member]</t>
  </si>
  <si>
    <t>Index 500 Fund [Member]</t>
  </si>
  <si>
    <t>Value Index Fund [Member]</t>
  </si>
  <si>
    <t>Mid Cap Value Index Fund [Member]</t>
  </si>
  <si>
    <t>U.S. Targeted Fund [Member]</t>
  </si>
  <si>
    <t>International Value Fund [Member]</t>
  </si>
  <si>
    <t>International Small Cap Value Fund [Member]</t>
  </si>
  <si>
    <t>Emerging Markets Core Equity Fund [Member]</t>
  </si>
  <si>
    <t>Real Estate Securities Fund [Member]</t>
  </si>
  <si>
    <t>International Real Estate Fund [Member]</t>
  </si>
  <si>
    <t>Developed Markets Fund [Member]</t>
  </si>
  <si>
    <t>Large Cap Value [Member] | Citizens National Bank of Meyersdale [Member]</t>
  </si>
  <si>
    <t>Large Cap Core [Member] | Citizens National Bank of Meyersdale [Member]</t>
  </si>
  <si>
    <t>Mid Cap Core [Member] | Citizens National Bank of Meyersdale [Member]</t>
  </si>
  <si>
    <t>Small Cap Core [Member] | Citizens National Bank of Meyersdale [Member]</t>
  </si>
  <si>
    <t>International Core [Member] | Citizens National Bank of Meyersdale [Member]</t>
  </si>
  <si>
    <t>Large Cap Growth [Member] | Citizens National Bank of Meyersdale [Member]</t>
  </si>
  <si>
    <t>Small Mid Cap Growth [Member] | Citizens National Bank of Meyersdale [Member]</t>
  </si>
  <si>
    <t>Common Collective Trust Large Cap Value [Member] | Citizens National Bank of Meyersdale [Member]</t>
  </si>
  <si>
    <t>Long Duration Government Credit [Member] | Citizens National Bank of Meyersdale [Member]</t>
  </si>
  <si>
    <t>Long US Treasury ETF [Member] | Citizens National Bank of Meyersdale [Member]</t>
  </si>
  <si>
    <t>Quoted Prices in Active Markets for Identical Assets (Level 1) [Member]</t>
  </si>
  <si>
    <t>Quoted Prices in Active Markets for Identical Assets (Level 1) [Member] | Citizens National Bank of Meyersdale [Member]</t>
  </si>
  <si>
    <t>Quoted Prices in Active Markets for Identical Assets (Level 1) [Member] | Cash and Cash Equivalents [Member] | Citizens National Bank of Meyersdale [Member]</t>
  </si>
  <si>
    <t>Quoted Prices in Active Markets for Identical Assets (Level 1) [Member] | One Year Fixed Income Fund [Member]</t>
  </si>
  <si>
    <t>Quoted Prices in Active Markets for Identical Assets (Level 1) [Member] | Short-Term Investment Grade Fund [Member]</t>
  </si>
  <si>
    <t>Quoted Prices in Active Markets for Identical Assets (Level 1) [Member] | GNMA Fund [Member]</t>
  </si>
  <si>
    <t>Quoted Prices in Active Markets for Identical Assets (Level 1) [Member] | Index 500 Fund [Member]</t>
  </si>
  <si>
    <t>Quoted Prices in Active Markets for Identical Assets (Level 1) [Member] | Value Index Fund [Member]</t>
  </si>
  <si>
    <t>Quoted Prices in Active Markets for Identical Assets (Level 1) [Member] | Mid Cap Value Index Fund [Member]</t>
  </si>
  <si>
    <t>Quoted Prices in Active Markets for Identical Assets (Level 1) [Member] | U.S. Targeted Fund [Member]</t>
  </si>
  <si>
    <t>Quoted Prices in Active Markets for Identical Assets (Level 1) [Member] | International Value Fund [Member]</t>
  </si>
  <si>
    <t>Quoted Prices in Active Markets for Identical Assets (Level 1) [Member] | International Small Cap Value Fund [Member]</t>
  </si>
  <si>
    <t>Quoted Prices in Active Markets for Identical Assets (Level 1) [Member] | Emerging Markets Core Equity Fund [Member]</t>
  </si>
  <si>
    <t>Quoted Prices in Active Markets for Identical Assets (Level 1) [Member] | Real Estate Securities Fund [Member]</t>
  </si>
  <si>
    <t>Quoted Prices in Active Markets for Identical Assets (Level 1) [Member] | International Real Estate Fund [Member]</t>
  </si>
  <si>
    <t>Quoted Prices in Active Markets for Identical Assets (Level 1) [Member] | Developed Markets Fund [Member]</t>
  </si>
  <si>
    <t>Quoted Prices in Active Markets for Identical Assets (Level 1) [Member] | Large Cap Value [Member] | Citizens National Bank of Meyersdale [Member]</t>
  </si>
  <si>
    <t>Quoted Prices in Active Markets for Identical Assets (Level 1) [Member] | Large Cap Core [Member] | Citizens National Bank of Meyersdale [Member]</t>
  </si>
  <si>
    <t>Quoted Prices in Active Markets for Identical Assets (Level 1) [Member] | Mid Cap Core [Member] | Citizens National Bank of Meyersdale [Member]</t>
  </si>
  <si>
    <t>Quoted Prices in Active Markets for Identical Assets (Level 1) [Member] | Small Cap Core [Member] | Citizens National Bank of Meyersdale [Member]</t>
  </si>
  <si>
    <t>Quoted Prices in Active Markets for Identical Assets (Level 1) [Member] | International Core [Member] | Citizens National Bank of Meyersdale [Member]</t>
  </si>
  <si>
    <t>Quoted Prices in Active Markets for Identical Assets (Level 1) [Member] | Large Cap Growth [Member] | Citizens National Bank of Meyersdale [Member]</t>
  </si>
  <si>
    <t>Quoted Prices in Active Markets for Identical Assets (Level 1) [Member] | Small Mid Cap Growth [Member] | Citizens National Bank of Meyersdale [Member]</t>
  </si>
  <si>
    <t>Quoted Prices in Active Markets for Identical Assets (Level 1) [Member] | Long Duration Government Credit [Member] | Citizens National Bank of Meyersdale [Member]</t>
  </si>
  <si>
    <t>Quoted Prices in Active Markets for Identical Assets (Level 1) [Member] | Long US Treasury ETF [Member] | Citizens National Bank of Meyersdale [Member]</t>
  </si>
  <si>
    <t>Significant Other Observable Inputs (Level 2) [Member] | Citizens National Bank of Meyersdale [Member]</t>
  </si>
  <si>
    <t>Significant Other Observable Inputs (Level 2) [Member] | Common Collective Trust Large Cap Value [Member] | Citizens National Bank of Meyersdale [Member]</t>
  </si>
  <si>
    <t>Taxes - Summary of Income Tax Expense (Benefit) and Related Effective Income Tax Rates (Detail) - USD ($) $ in Thousands</t>
  </si>
  <si>
    <t>Tax at statutory rates, Amount</t>
  </si>
  <si>
    <t>Tax-exempt interest income, Amount</t>
  </si>
  <si>
    <t>Life insurance income, Amount</t>
  </si>
  <si>
    <t>Interest disallowance, Amount</t>
  </si>
  <si>
    <t>Low income housing credit, Amount</t>
  </si>
  <si>
    <t>Other, Amount</t>
  </si>
  <si>
    <t>Federal Income Taxes, Amount</t>
  </si>
  <si>
    <t>Tax at statutory rates, Percentage</t>
  </si>
  <si>
    <t>34.00%</t>
  </si>
  <si>
    <t>Tax-exempt interest income, Percentage</t>
  </si>
  <si>
    <t>(8.00%)</t>
  </si>
  <si>
    <t>Life insurance income, Percentage</t>
  </si>
  <si>
    <t>(2.00%)</t>
  </si>
  <si>
    <t>Interest disallowance, Percentage</t>
  </si>
  <si>
    <t>Low income housing credit, Percentage</t>
  </si>
  <si>
    <t>(4.00%)</t>
  </si>
  <si>
    <t>Other, Percentage</t>
  </si>
  <si>
    <t>1.00%</t>
  </si>
  <si>
    <t>Federal Income Taxes, Percentage</t>
  </si>
  <si>
    <t>60.00%</t>
  </si>
  <si>
    <t>21.00%</t>
  </si>
  <si>
    <t>Taxes - Summary of Current and Deferred Portions of Income Taxes (Benefits) (Detail) - USD ($) $ in Thousands</t>
  </si>
  <si>
    <t>Current tax</t>
  </si>
  <si>
    <t>Deferred tax expense (benefit)</t>
  </si>
  <si>
    <t>Applicable Federal Income Tax Expense (Benefit)</t>
  </si>
  <si>
    <t>Taxes - Components of Deferred Tax Assets and Liabilities Included in Other Assets on Consolidated Balance Sheet (Detail) - USD ($) $ in Thousands</t>
  </si>
  <si>
    <t>Deferred tax assets:</t>
  </si>
  <si>
    <t>Non-accrual loan interest</t>
  </si>
  <si>
    <t>Deferred compensation</t>
  </si>
  <si>
    <t>Purchase accounting adjustments</t>
  </si>
  <si>
    <t>Alternative minimum tax credit carryforwards</t>
  </si>
  <si>
    <t>OREO valuation</t>
  </si>
  <si>
    <t>Unfunded pension liability</t>
  </si>
  <si>
    <t>Stock options</t>
  </si>
  <si>
    <t>Contractual payouts</t>
  </si>
  <si>
    <t>Low income housing credit carryforwards</t>
  </si>
  <si>
    <t>Net operating loss carryforwards</t>
  </si>
  <si>
    <t>Capital loss carryovers</t>
  </si>
  <si>
    <t>Charitable contribution carryovers</t>
  </si>
  <si>
    <t>Valuation allowance on the fair value of investment securities acquired</t>
  </si>
  <si>
    <t>Other</t>
  </si>
  <si>
    <t>Total Deferred tax assets</t>
  </si>
  <si>
    <t>Deferred tax liabilities:</t>
  </si>
  <si>
    <t>Unrealized gain on investment securities</t>
  </si>
  <si>
    <t>Total Deferred tax liabilities</t>
  </si>
  <si>
    <t>Net Deferred Tax Asset</t>
  </si>
  <si>
    <t>Union [Member]</t>
  </si>
  <si>
    <t>Acquisition costs</t>
  </si>
  <si>
    <t>Citizens [Member]</t>
  </si>
  <si>
    <t>Taxes - Additional Information (Detail) - USD ($)</t>
  </si>
  <si>
    <t>Gain on sale of available-for-sale securities</t>
  </si>
  <si>
    <t>Tax rate</t>
  </si>
  <si>
    <t>Net gain from the sale of available-for-sale securities, tax amount</t>
  </si>
  <si>
    <t>Low income housing credits carried forward period</t>
  </si>
  <si>
    <t>Net operating losses carried forward period</t>
  </si>
  <si>
    <t>Low income housing credits carried forward description</t>
  </si>
  <si>
    <t>The low income housing credits ("LIHC") and net operating  losses ("NOL") can both be carried forward for 20 years. The LIHC credits have  accumulated for 2006-2015 and will not expire until 2026-2033.</t>
  </si>
  <si>
    <t>Net operating losses carried forward description</t>
  </si>
  <si>
    <t>The low income housing credits ("LIHC") and net operating  losses ("NOL") can both be carried forward for 20 years. The NOL has  accumulated for 2010 - 2015 and will not expire until 2030-2033, as management  elected to carryover the 2015 NOL, rather than carry it back.</t>
  </si>
  <si>
    <t>Charitable contributions carryover life</t>
  </si>
  <si>
    <t>Capital loss carryovers life</t>
  </si>
  <si>
    <t>AMT credit carryover life</t>
  </si>
  <si>
    <t>Infinite</t>
  </si>
  <si>
    <t>Percentage of uncertain tax benefit likelihood to be realized upon examination</t>
  </si>
  <si>
    <t>50.00%</t>
  </si>
  <si>
    <t>Liability for unrecognized tax benefits</t>
  </si>
  <si>
    <t>Financial Instruments with Off Balance Sheet Risk - Additional Information (Detail)</t>
  </si>
  <si>
    <t>Maximum [Member]</t>
  </si>
  <si>
    <t>Fair Value, Off-balance Sheet Risks, Disclosure Information [Line Items]</t>
  </si>
  <si>
    <t>Loan to value ratio</t>
  </si>
  <si>
    <t>Financial Instruments with Off Balance Sheet Risk - Schedule of Bank's Exposure to Credit Loss (Detail) - USD ($) $ in Thousands</t>
  </si>
  <si>
    <t>Contract or Notional Amount</t>
  </si>
  <si>
    <t>Commitments to Grant Loans [Member]</t>
  </si>
  <si>
    <t>Unfunded Commitments of Existing Loans [Member]</t>
  </si>
  <si>
    <t>Standby and Performance Letters of Credit [Member]</t>
  </si>
  <si>
    <t>Concentrations of Credit Risk - Additional Information (Detail)</t>
  </si>
  <si>
    <t>Minimum [Member] | Lender Concentration Risk [Member] | Outstanding Loan [Member]</t>
  </si>
  <si>
    <t>Concentration Risk [Line Items]</t>
  </si>
  <si>
    <t>Concentration of credit risk, loan concentration percentage</t>
  </si>
  <si>
    <t>10.00%</t>
  </si>
  <si>
    <t>Concentrations of Credit Risk - Schedule of Loan Concentrations (Detail) - USD ($) $ in Thousands</t>
  </si>
  <si>
    <t>Residential Buildings and Dwellings [Member]</t>
  </si>
  <si>
    <t>Loans to Lessors of:</t>
  </si>
  <si>
    <t>Concentration risk, Credit risk, Financial instrument, Maximum exposure</t>
  </si>
  <si>
    <t>Nonresidential Buildings [Member]</t>
  </si>
  <si>
    <t>Regulatory Matters and Shareholders' Equity - Additional Information (Detail) - USD ($)</t>
  </si>
  <si>
    <t>Undistributed earnings of the Bank</t>
  </si>
  <si>
    <t>Small bank holding company asset threshold limit</t>
  </si>
  <si>
    <t>Capital conservation buffer phase-in ratio</t>
  </si>
  <si>
    <t>2.50%</t>
  </si>
  <si>
    <t>Regulatory Matters and Shareholders' Equity - Schedule of Bank's Actual Capital Ratios and Minimum Ratios Required for Capital Adequacy Purposes (Detail) - USD ($) $ in Thousands</t>
  </si>
  <si>
    <t>Compliance with Regulatory Capital Requirements under Banking Regulations [Line Items]</t>
  </si>
  <si>
    <t>Total risk-based capital (to risk-weighted assets), Actual, Amount</t>
  </si>
  <si>
    <t>Tier 1 capital (to risk-weighted assets), Actual, Amount</t>
  </si>
  <si>
    <t>Tier 1 capital (to average total assets), Actual, Amount</t>
  </si>
  <si>
    <t>Common equity tier 1 risk-based capital (to risk-weighted assets), Actual, Amount</t>
  </si>
  <si>
    <t>Total risk-based capital (to risk-weighted assets), Actual, Ratio</t>
  </si>
  <si>
    <t>10.70%</t>
  </si>
  <si>
    <t>11.50%</t>
  </si>
  <si>
    <t>Tier 1 capital (to risk-weighted assets), Actual, Ratio</t>
  </si>
  <si>
    <t>9.60%</t>
  </si>
  <si>
    <t>10.30%</t>
  </si>
  <si>
    <t>Tier 1 capital (to average total assets), Actual, Ratio</t>
  </si>
  <si>
    <t>7.20%</t>
  </si>
  <si>
    <t>8.00%</t>
  </si>
  <si>
    <t>Common equity tier 1 risk-based capital (to risk-weighted assets), Actual, Ratio</t>
  </si>
  <si>
    <t>Minimum [Member]</t>
  </si>
  <si>
    <t>Total risk-based capital (to risk-weighted assets)</t>
  </si>
  <si>
    <t>Tier 1 capital (to risk-weighted assets)</t>
  </si>
  <si>
    <t>Tier 1 capital (to average total assets)</t>
  </si>
  <si>
    <t>5.00%</t>
  </si>
  <si>
    <t>Common equity tier 1 risk based capital (to risk-weighted assets)</t>
  </si>
  <si>
    <t>65.00%</t>
  </si>
  <si>
    <t>Regulatory Matters and Shareholders' Equity - Schedule of Bank's Actual Capital Ratios and Minimum Ratios Required for Capital Adequacy Purposes (Parenthetical) (Detail)</t>
  </si>
  <si>
    <t>4.50%</t>
  </si>
  <si>
    <t>Fair Value Measurements and Fair Values of Financial Instruments - Financial Assets Measured at Fair Value on Recurring Basis (Detail) - USD ($) $ in Thousands</t>
  </si>
  <si>
    <t>Fair Value, Assets and Liabilities Measured on Recurring and Nonrecurring Basis [Line Items]</t>
  </si>
  <si>
    <t>Securities available-for- sale</t>
  </si>
  <si>
    <t>Significant Other Observable Inputs (Level 2) [Member]</t>
  </si>
  <si>
    <t>Fair Value Measurements Recurring [Member]</t>
  </si>
  <si>
    <t>Fair Value Measurements Recurring [Member] | U.S. Treasuries [Member]</t>
  </si>
  <si>
    <t>Fair Value Measurements Recurring [Member] | U.S. Government Agency Securities [Member]</t>
  </si>
  <si>
    <t>Fair Value Measurements Recurring [Member] | State and Municipal [Member]</t>
  </si>
  <si>
    <t>Fair Value Measurements Recurring [Member] | Mortgage-Backed Securities [Member]</t>
  </si>
  <si>
    <t>Fair Value Measurements Recurring [Member] | Collateralized Mortgage Obligations (CMOs) [Member]</t>
  </si>
  <si>
    <t>Fair Value Measurements Recurring [Member] | Corporate Debt Obligations [Member]</t>
  </si>
  <si>
    <t>Fair Value Measurements Recurring [Member] | Equity Securities, Financial Services [Member]</t>
  </si>
  <si>
    <t>Fair Value Measurements Recurring [Member] | Quoted Prices in Active Markets for Identical Assets (Level 1) [Member]</t>
  </si>
  <si>
    <t>Fair Value Measurements Recurring [Member] | Quoted Prices in Active Markets for Identical Assets (Level 1) [Member] | Equity Securities, Financial Services [Member]</t>
  </si>
  <si>
    <t>Fair Value Measurements Recurring [Member] | Significant Other Observable Inputs (Level 2) [Member]</t>
  </si>
  <si>
    <t>Fair Value Measurements Recurring [Member] | Significant Other Observable Inputs (Level 2) [Member] | U.S. Treasuries [Member]</t>
  </si>
  <si>
    <t>Fair Value Measurements Recurring [Member] | Significant Other Observable Inputs (Level 2) [Member] | U.S. Government Agency Securities [Member]</t>
  </si>
  <si>
    <t>Fair Value Measurements Recurring [Member] | Significant Other Observable Inputs (Level 2) [Member] | State and Municipal [Member]</t>
  </si>
  <si>
    <t>Fair Value Measurements Recurring [Member] | Significant Other Observable Inputs (Level 2) [Member] | Mortgage-Backed Securities [Member]</t>
  </si>
  <si>
    <t>Fair Value Measurements Recurring [Member] | Significant Other Observable Inputs (Level 2) [Member] | Collateralized Mortgage Obligations (CMOs) [Member]</t>
  </si>
  <si>
    <t>Fair Value Measurements Recurring [Member] | Significant Other Observable Inputs (Level 2) [Member] | Corporate Debt Obligations [Member]</t>
  </si>
  <si>
    <t>Fair Value Measurements and Fair Values of Financial Instruments - Additional Information (Detail) - USD ($)</t>
  </si>
  <si>
    <t>Impaired loans valuation allowance</t>
  </si>
  <si>
    <t>Fair Value Measurements and Fair Values of Financial Instruments - Summary of Assets Measured at Estimated Fair Value on Nonrecurring Basis (Detail) - Fair Value Measurements Nonrecurring [Member] - USD ($) $ in Thousands</t>
  </si>
  <si>
    <t>Loans held for sale</t>
  </si>
  <si>
    <t>Other real estate owned</t>
  </si>
  <si>
    <t>Impaired loans, net of related allowance</t>
  </si>
  <si>
    <t>Gains/(Losses)</t>
  </si>
  <si>
    <t>Significant Unobservable Inputs (Level 3) [Member]</t>
  </si>
  <si>
    <t>Other Real Estate Owned [Member]</t>
  </si>
  <si>
    <t>Fair Value Measurements and Fair Values of Financial Instruments - Additional Quantitative Information about Assets Measured at Fair Value on Nonrecurring Basis (Detail) - Fair Value Measurements Nonrecurring [Member] - USD ($) $ in Thousands</t>
  </si>
  <si>
    <t>Fair Value Measurements, Recurring and Nonrecurring, Valuation Techniques [Line Items]</t>
  </si>
  <si>
    <t>Fair Value Estimate</t>
  </si>
  <si>
    <t>Significant Unobservable Inputs (Level 3) [Member] | Fair Value Adjustment to Inventory [Member]</t>
  </si>
  <si>
    <t>Valuation Technique</t>
  </si>
  <si>
    <t>Estimated salvage</t>
  </si>
  <si>
    <t>Unobservable Input</t>
  </si>
  <si>
    <t>Salvage valuation and liquidation adjustments</t>
  </si>
  <si>
    <t>Significant Unobservable Inputs (Level 3) [Member] | Minimum [Member] | Fair Value Adjustment to Inventory [Member]</t>
  </si>
  <si>
    <t>Range</t>
  </si>
  <si>
    <t>88.00%</t>
  </si>
  <si>
    <t>Significant Unobservable Inputs (Level 3) [Member] | Maximum [Member] | Fair Value Adjustment to Inventory [Member]</t>
  </si>
  <si>
    <t>90.00%</t>
  </si>
  <si>
    <t>Fair Value Measurements and Fair Values of Financial Instruments - Estimated Fair Values of Riverview's Financial Instruments (Detail) - USD ($)</t>
  </si>
  <si>
    <t>Financial assets:</t>
  </si>
  <si>
    <t>Interest-bearing time deposits</t>
  </si>
  <si>
    <t>Loans, net</t>
  </si>
  <si>
    <t>Financial liabilities:</t>
  </si>
  <si>
    <t>Carrying Amount [Member]</t>
  </si>
  <si>
    <t>Off balance sheet financial instruments</t>
  </si>
  <si>
    <t>Fair Value [Member]</t>
  </si>
  <si>
    <t>Commitments and Contingencies - Additional Information (Detail)</t>
  </si>
  <si>
    <t>1 Months Ended</t>
  </si>
  <si>
    <t>Jun. 30, 2015USD ($)Installments</t>
  </si>
  <si>
    <t>Dec. 31, 2015ClaimLawsuits</t>
  </si>
  <si>
    <t>Loss Contingencies [Line Items]</t>
  </si>
  <si>
    <t>Number of claims | Claim</t>
  </si>
  <si>
    <t>Number of lawsuits | Lawsuits</t>
  </si>
  <si>
    <t>Confidential Separation Agreement and General Release [Member] | Chief Executive Officer [Member]</t>
  </si>
  <si>
    <t>Separation payment</t>
  </si>
  <si>
    <t>Severance payment</t>
  </si>
  <si>
    <t>Number of monthly commitment installment payment | Installments</t>
  </si>
  <si>
    <t>Riverview Financial Corporation (Parent Company Only) Financial Information - Balance Sheets (Detail) - USD ($)</t>
  </si>
  <si>
    <t>Liabilities and Shareholders' Equity</t>
  </si>
  <si>
    <t>Shareholders' equity</t>
  </si>
  <si>
    <t>Riverview Financial Corporation [Member]</t>
  </si>
  <si>
    <t>Investment in bank subsidiary</t>
  </si>
  <si>
    <t>Real estate, net</t>
  </si>
  <si>
    <t>Riverview Financial Corporation (Parent Company Only) Financial Information - Statements of Income (Detail) - USD ($) $ in Thousands</t>
  </si>
  <si>
    <t>Condensed Income Statements, Captions [Line Items]</t>
  </si>
  <si>
    <t>Income, dividends from bank subsidiary</t>
  </si>
  <si>
    <t>Interest expense</t>
  </si>
  <si>
    <t>Federal income tax expense (benefit)</t>
  </si>
  <si>
    <t>Total Comprehensive Income (Loss)</t>
  </si>
  <si>
    <t>Income Before Equity in Undistributed (Distributions in Excess of) Net Income of Subsidiary</t>
  </si>
  <si>
    <t>Undistributed net income (loss) of subsidiary</t>
  </si>
  <si>
    <t>Riverview Financial Corporation (Parent Company Only) Financial Information - Statements of Cash Flows (Detail) - USD ($) $ in Thousands</t>
  </si>
  <si>
    <t>Adjustments to reconcile net income to net cash provided by operating activities:</t>
  </si>
  <si>
    <t>Option expense</t>
  </si>
  <si>
    <t>Proceeds from long-term debt</t>
  </si>
  <si>
    <t>Undistributed net (income) loss of subsidiary</t>
  </si>
  <si>
    <t>Cash consideration for Citizens merger</t>
  </si>
  <si>
    <t>Subsequent Events - Additional Information (Detail) - Secured Debt [Member] - ACNB Bank [Member] - Subsequent Event [Member]</t>
  </si>
  <si>
    <t>Mar. 28, 2016USD ($)</t>
  </si>
  <si>
    <t>Subsequent Event [Line Items]</t>
  </si>
  <si>
    <t>Increase in outstanding borrowings capacity</t>
  </si>
  <si>
    <t>Capital contribution guaranteed</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590799</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3206927</v>
      </c>
    </row>
    <row spans="1:4" r="18">
      <c t="s" s="4" r="A18">
        <v>30</v>
      </c>
      <c t="n" s="7" r="D18">
        <v>2830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1195</v>
      </c>
      <c t="s" s="2" r="B1">
        <v>1</v>
      </c>
    </row>
    <row spans="1:2" r="2">
      <c t="s" s="2" r="B2">
        <v>2</v>
      </c>
    </row>
    <row spans="1:2" r="3">
      <c t="s" s="4" r="A3">
        <v>1196</v>
      </c>
    </row>
    <row spans="1:2" r="4">
      <c t="s" s="3" r="A4">
        <v>1197</v>
      </c>
    </row>
    <row spans="1:2" r="5">
      <c t="s" s="4" r="A5">
        <v>1198</v>
      </c>
      <c t="s" s="4" r="B5">
        <v>119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00</v>
      </c>
      <c t="s" s="2" r="B1">
        <v>1</v>
      </c>
    </row>
    <row spans="1:3" r="2">
      <c t="s" s="2" r="B2">
        <v>2</v>
      </c>
      <c t="s" s="2" r="C2">
        <v>32</v>
      </c>
    </row>
    <row spans="1:3" r="3">
      <c t="s" s="4" r="A3">
        <v>1201</v>
      </c>
    </row>
    <row spans="1:3" r="4">
      <c t="s" s="3" r="A4">
        <v>1202</v>
      </c>
    </row>
    <row spans="1:3" r="5">
      <c t="s" s="4" r="A5">
        <v>1203</v>
      </c>
      <c t="n" s="7" r="B5">
        <v>50773</v>
      </c>
      <c t="n" s="7" r="C5">
        <v>51248</v>
      </c>
    </row>
    <row spans="1:3" r="6">
      <c t="s" s="4" r="A6">
        <v>1204</v>
      </c>
    </row>
    <row spans="1:3" r="7">
      <c t="s" s="3" r="A7">
        <v>1202</v>
      </c>
    </row>
    <row spans="1:3" r="8">
      <c t="s" s="4" r="A8">
        <v>1203</v>
      </c>
      <c t="n" s="7" r="B8">
        <v>68535</v>
      </c>
      <c t="n" s="7" r="C8">
        <v>5662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05</v>
      </c>
      <c t="s" s="2" r="B1">
        <v>1</v>
      </c>
    </row>
    <row spans="1:3" r="2">
      <c t="s" s="2" r="B2">
        <v>2</v>
      </c>
      <c t="s" s="2" r="C2">
        <v>32</v>
      </c>
    </row>
    <row spans="1:3" r="3">
      <c t="s" s="3" r="A3">
        <v>227</v>
      </c>
    </row>
    <row spans="1:3" r="4">
      <c t="s" s="4" r="A4">
        <v>1206</v>
      </c>
      <c t="n" s="7" r="B4">
        <v>369000</v>
      </c>
    </row>
    <row spans="1:3" r="5">
      <c t="s" s="4" r="A5">
        <v>1207</v>
      </c>
      <c t="n" s="7" r="B5">
        <v>1000000000</v>
      </c>
      <c t="n" s="7" r="C5">
        <v>500000000</v>
      </c>
    </row>
    <row spans="1:3" r="6">
      <c t="s" s="4" r="A6">
        <v>1208</v>
      </c>
      <c t="s" s="4" r="B6">
        <v>120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10</v>
      </c>
      <c t="s" s="2" r="B1">
        <v>2</v>
      </c>
      <c t="s" s="2" r="C1">
        <v>32</v>
      </c>
    </row>
    <row spans="1:3" r="2">
      <c t="s" s="3" r="A2">
        <v>1211</v>
      </c>
    </row>
    <row spans="1:3" r="3">
      <c t="s" s="4" r="A3">
        <v>1212</v>
      </c>
      <c t="n" s="7" r="B3">
        <v>43128</v>
      </c>
      <c t="n" s="7" r="C3">
        <v>37899</v>
      </c>
    </row>
    <row spans="1:3" r="4">
      <c t="s" s="4" r="A4">
        <v>1213</v>
      </c>
      <c t="n" s="6" r="B4">
        <v>38710</v>
      </c>
      <c t="n" s="6" r="C4">
        <v>34096</v>
      </c>
    </row>
    <row spans="1:3" r="5">
      <c t="s" s="4" r="A5">
        <v>1214</v>
      </c>
      <c t="n" s="6" r="B5">
        <v>38710</v>
      </c>
      <c t="n" s="7" r="C5">
        <v>34096</v>
      </c>
    </row>
    <row spans="1:3" r="6">
      <c t="s" s="4" r="A6">
        <v>1215</v>
      </c>
      <c t="n" s="7" r="B6">
        <v>38710</v>
      </c>
    </row>
    <row spans="1:3" r="7">
      <c t="s" s="4" r="A7">
        <v>1216</v>
      </c>
      <c t="s" s="4" r="B7">
        <v>1217</v>
      </c>
      <c t="s" s="4" r="C7">
        <v>1218</v>
      </c>
    </row>
    <row spans="1:3" r="8">
      <c t="s" s="4" r="A8">
        <v>1219</v>
      </c>
      <c t="s" s="4" r="B8">
        <v>1220</v>
      </c>
      <c t="s" s="4" r="C8">
        <v>1221</v>
      </c>
    </row>
    <row spans="1:3" r="9">
      <c t="s" s="4" r="A9">
        <v>1222</v>
      </c>
      <c t="s" s="4" r="B9">
        <v>1223</v>
      </c>
      <c t="s" s="4" r="C9">
        <v>1224</v>
      </c>
    </row>
    <row spans="1:3" r="10">
      <c t="s" s="4" r="A10">
        <v>1225</v>
      </c>
      <c t="s" s="4" r="B10">
        <v>1220</v>
      </c>
    </row>
    <row spans="1:3" r="11">
      <c t="s" s="4" r="A11">
        <v>1226</v>
      </c>
    </row>
    <row spans="1:3" r="12">
      <c t="s" s="3" r="A12">
        <v>1211</v>
      </c>
    </row>
    <row spans="1:3" r="13">
      <c t="s" s="4" r="A13">
        <v>1227</v>
      </c>
      <c t="s" s="4" r="B13">
        <v>1199</v>
      </c>
      <c t="s" s="4" r="C13">
        <v>1199</v>
      </c>
    </row>
    <row spans="1:3" r="14">
      <c t="s" s="4" r="A14">
        <v>1228</v>
      </c>
      <c t="s" s="4" r="B14">
        <v>1224</v>
      </c>
      <c t="s" s="4" r="C14">
        <v>1049</v>
      </c>
    </row>
    <row spans="1:3" r="15">
      <c t="s" s="4" r="A15">
        <v>1229</v>
      </c>
      <c t="s" s="4" r="B15">
        <v>1230</v>
      </c>
      <c t="s" s="4" r="C15">
        <v>1230</v>
      </c>
    </row>
    <row spans="1:3" r="16">
      <c t="s" s="4" r="A16">
        <v>1231</v>
      </c>
      <c t="s" s="4" r="B16">
        <v>123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33</v>
      </c>
      <c t="s" s="2" r="B1">
        <v>1</v>
      </c>
    </row>
    <row spans="1:3" r="2">
      <c t="s" s="2" r="B2">
        <v>2</v>
      </c>
      <c t="s" s="2" r="C2">
        <v>32</v>
      </c>
    </row>
    <row spans="1:3" r="3">
      <c t="s" s="3" r="A3">
        <v>1211</v>
      </c>
    </row>
    <row spans="1:3" r="4">
      <c t="s" s="4" r="A4">
        <v>1208</v>
      </c>
      <c t="s" s="4" r="B4">
        <v>1209</v>
      </c>
    </row>
    <row spans="1:3" r="5">
      <c t="s" s="4" r="A5">
        <v>1226</v>
      </c>
    </row>
    <row spans="1:3" r="6">
      <c t="s" s="3" r="A6">
        <v>1211</v>
      </c>
    </row>
    <row spans="1:3" r="7">
      <c t="s" s="4" r="A7">
        <v>1227</v>
      </c>
      <c t="s" s="4" r="B7">
        <v>1224</v>
      </c>
      <c t="s" s="4" r="C7">
        <v>1224</v>
      </c>
    </row>
    <row spans="1:3" r="8">
      <c t="s" s="4" r="A8">
        <v>1228</v>
      </c>
      <c t="s" s="4" r="B8">
        <v>1049</v>
      </c>
      <c t="s" s="4" r="C8">
        <v>909</v>
      </c>
    </row>
    <row spans="1:3" r="9">
      <c t="s" s="4" r="A9">
        <v>1229</v>
      </c>
      <c t="s" s="4" r="B9">
        <v>909</v>
      </c>
      <c t="s" s="4" r="C9">
        <v>909</v>
      </c>
    </row>
    <row spans="1:3" r="10">
      <c t="s" s="4" r="A10">
        <v>1231</v>
      </c>
      <c t="s" s="4" r="B10">
        <v>123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35</v>
      </c>
      <c t="s" s="2" r="B1">
        <v>2</v>
      </c>
      <c t="s" s="2" r="C1">
        <v>32</v>
      </c>
    </row>
    <row spans="1:3" r="2">
      <c t="s" s="4" r="A2">
        <v>1092</v>
      </c>
    </row>
    <row spans="1:3" r="3">
      <c t="s" s="3" r="A3">
        <v>1236</v>
      </c>
    </row>
    <row spans="1:3" r="4">
      <c t="s" s="4" r="A4">
        <v>1237</v>
      </c>
      <c t="n" s="7" r="B4">
        <v>499</v>
      </c>
      <c t="n" s="7" r="C4">
        <v>495</v>
      </c>
    </row>
    <row spans="1:3" r="5">
      <c t="s" s="4" r="A5">
        <v>1238</v>
      </c>
    </row>
    <row spans="1:3" r="6">
      <c t="s" s="3" r="A6">
        <v>1236</v>
      </c>
    </row>
    <row spans="1:3" r="7">
      <c t="s" s="4" r="A7">
        <v>1237</v>
      </c>
      <c t="n" s="6" r="B7">
        <v>75351</v>
      </c>
      <c t="n" s="6" r="C7">
        <v>48323</v>
      </c>
    </row>
    <row spans="1:3" r="8">
      <c t="s" s="4" r="A8">
        <v>1239</v>
      </c>
    </row>
    <row spans="1:3" r="9">
      <c t="s" s="3" r="A9">
        <v>1236</v>
      </c>
    </row>
    <row spans="1:3" r="10">
      <c t="s" s="4" r="A10">
        <v>1237</v>
      </c>
      <c t="n" s="6" r="B10">
        <v>75850</v>
      </c>
      <c t="n" s="6" r="C10">
        <v>48818</v>
      </c>
    </row>
    <row spans="1:3" r="11">
      <c t="s" s="4" r="A11">
        <v>1240</v>
      </c>
    </row>
    <row spans="1:3" r="12">
      <c t="s" s="3" r="A12">
        <v>1236</v>
      </c>
    </row>
    <row spans="1:3" r="13">
      <c t="s" s="4" r="A13">
        <v>1237</v>
      </c>
      <c t="n" s="6" r="B13">
        <v>103</v>
      </c>
    </row>
    <row spans="1:3" r="14">
      <c t="s" s="4" r="A14">
        <v>1241</v>
      </c>
    </row>
    <row spans="1:3" r="15">
      <c t="s" s="3" r="A15">
        <v>1236</v>
      </c>
    </row>
    <row spans="1:3" r="16">
      <c t="s" s="4" r="A16">
        <v>1237</v>
      </c>
      <c t="n" s="6" r="B16">
        <v>4737</v>
      </c>
      <c t="n" s="6" r="C16">
        <v>817</v>
      </c>
    </row>
    <row spans="1:3" r="17">
      <c t="s" s="4" r="A17">
        <v>1242</v>
      </c>
    </row>
    <row spans="1:3" r="18">
      <c t="s" s="3" r="A18">
        <v>1236</v>
      </c>
    </row>
    <row spans="1:3" r="19">
      <c t="s" s="4" r="A19">
        <v>1237</v>
      </c>
      <c t="n" s="6" r="B19">
        <v>34770</v>
      </c>
      <c t="n" s="6" r="C19">
        <v>23708</v>
      </c>
    </row>
    <row spans="1:3" r="20">
      <c t="s" s="4" r="A20">
        <v>1243</v>
      </c>
    </row>
    <row spans="1:3" r="21">
      <c t="s" s="3" r="A21">
        <v>1236</v>
      </c>
    </row>
    <row spans="1:3" r="22">
      <c t="s" s="4" r="A22">
        <v>1237</v>
      </c>
      <c t="n" s="6" r="B22">
        <v>26023</v>
      </c>
      <c t="n" s="6" r="C22">
        <v>20902</v>
      </c>
    </row>
    <row spans="1:3" r="23">
      <c t="s" s="4" r="A23">
        <v>1244</v>
      </c>
    </row>
    <row spans="1:3" r="24">
      <c t="s" s="3" r="A24">
        <v>1236</v>
      </c>
    </row>
    <row spans="1:3" r="25">
      <c t="s" s="4" r="A25">
        <v>1237</v>
      </c>
      <c t="n" s="6" r="B25">
        <v>1773</v>
      </c>
      <c t="n" s="6" r="C25">
        <v>2391</v>
      </c>
    </row>
    <row spans="1:3" r="26">
      <c t="s" s="4" r="A26">
        <v>1245</v>
      </c>
    </row>
    <row spans="1:3" r="27">
      <c t="s" s="3" r="A27">
        <v>1236</v>
      </c>
    </row>
    <row spans="1:3" r="28">
      <c t="s" s="4" r="A28">
        <v>1237</v>
      </c>
      <c t="n" s="6" r="B28">
        <v>7945</v>
      </c>
      <c t="n" s="6" r="C28">
        <v>505</v>
      </c>
    </row>
    <row spans="1:3" r="29">
      <c t="s" s="4" r="A29">
        <v>1246</v>
      </c>
    </row>
    <row spans="1:3" r="30">
      <c t="s" s="3" r="A30">
        <v>1236</v>
      </c>
    </row>
    <row spans="1:3" r="31">
      <c t="s" s="4" r="A31">
        <v>1237</v>
      </c>
      <c t="n" s="6" r="B31">
        <v>499</v>
      </c>
      <c t="n" s="6" r="C31">
        <v>495</v>
      </c>
    </row>
    <row spans="1:3" r="32">
      <c t="s" s="4" r="A32">
        <v>1247</v>
      </c>
    </row>
    <row spans="1:3" r="33">
      <c t="s" s="3" r="A33">
        <v>1236</v>
      </c>
    </row>
    <row spans="1:3" r="34">
      <c t="s" s="4" r="A34">
        <v>1237</v>
      </c>
      <c t="n" s="6" r="B34">
        <v>499</v>
      </c>
      <c t="n" s="6" r="C34">
        <v>495</v>
      </c>
    </row>
    <row spans="1:3" r="35">
      <c t="s" s="4" r="A35">
        <v>1248</v>
      </c>
    </row>
    <row spans="1:3" r="36">
      <c t="s" s="3" r="A36">
        <v>1236</v>
      </c>
    </row>
    <row spans="1:3" r="37">
      <c t="s" s="4" r="A37">
        <v>1237</v>
      </c>
      <c t="n" s="6" r="B37">
        <v>499</v>
      </c>
      <c t="n" s="6" r="C37">
        <v>495</v>
      </c>
    </row>
    <row spans="1:3" r="38">
      <c t="s" s="4" r="A38">
        <v>1249</v>
      </c>
    </row>
    <row spans="1:3" r="39">
      <c t="s" s="3" r="A39">
        <v>1236</v>
      </c>
    </row>
    <row spans="1:3" r="40">
      <c t="s" s="4" r="A40">
        <v>1237</v>
      </c>
      <c t="n" s="6" r="B40">
        <v>75351</v>
      </c>
      <c t="n" s="6" r="C40">
        <v>48323</v>
      </c>
    </row>
    <row spans="1:3" r="41">
      <c t="s" s="4" r="A41">
        <v>1250</v>
      </c>
    </row>
    <row spans="1:3" r="42">
      <c t="s" s="3" r="A42">
        <v>1236</v>
      </c>
    </row>
    <row spans="1:3" r="43">
      <c t="s" s="4" r="A43">
        <v>1237</v>
      </c>
      <c t="n" s="6" r="B43">
        <v>103</v>
      </c>
    </row>
    <row spans="1:3" r="44">
      <c t="s" s="4" r="A44">
        <v>1251</v>
      </c>
    </row>
    <row spans="1:3" r="45">
      <c t="s" s="3" r="A45">
        <v>1236</v>
      </c>
    </row>
    <row spans="1:3" r="46">
      <c t="s" s="4" r="A46">
        <v>1237</v>
      </c>
      <c t="n" s="6" r="B46">
        <v>4737</v>
      </c>
      <c t="n" s="6" r="C46">
        <v>817</v>
      </c>
    </row>
    <row spans="1:3" r="47">
      <c t="s" s="4" r="A47">
        <v>1252</v>
      </c>
    </row>
    <row spans="1:3" r="48">
      <c t="s" s="3" r="A48">
        <v>1236</v>
      </c>
    </row>
    <row spans="1:3" r="49">
      <c t="s" s="4" r="A49">
        <v>1237</v>
      </c>
      <c t="n" s="6" r="B49">
        <v>34770</v>
      </c>
      <c t="n" s="6" r="C49">
        <v>23708</v>
      </c>
    </row>
    <row spans="1:3" r="50">
      <c t="s" s="4" r="A50">
        <v>1253</v>
      </c>
    </row>
    <row spans="1:3" r="51">
      <c t="s" s="3" r="A51">
        <v>1236</v>
      </c>
    </row>
    <row spans="1:3" r="52">
      <c t="s" s="4" r="A52">
        <v>1237</v>
      </c>
      <c t="n" s="6" r="B52">
        <v>26023</v>
      </c>
      <c t="n" s="6" r="C52">
        <v>20902</v>
      </c>
    </row>
    <row spans="1:3" r="53">
      <c t="s" s="4" r="A53">
        <v>1254</v>
      </c>
    </row>
    <row spans="1:3" r="54">
      <c t="s" s="3" r="A54">
        <v>1236</v>
      </c>
    </row>
    <row spans="1:3" r="55">
      <c t="s" s="4" r="A55">
        <v>1237</v>
      </c>
      <c t="n" s="6" r="B55">
        <v>1773</v>
      </c>
      <c t="n" s="6" r="C55">
        <v>2391</v>
      </c>
    </row>
    <row spans="1:3" r="56">
      <c t="s" s="4" r="A56">
        <v>1255</v>
      </c>
    </row>
    <row spans="1:3" r="57">
      <c t="s" s="3" r="A57">
        <v>1236</v>
      </c>
    </row>
    <row spans="1:3" r="58">
      <c t="s" s="4" r="A58">
        <v>1237</v>
      </c>
      <c t="n" s="7" r="B58">
        <v>7945</v>
      </c>
      <c t="n" s="7" r="C58">
        <v>50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56</v>
      </c>
      <c t="s" s="2" r="B1">
        <v>1</v>
      </c>
    </row>
    <row spans="1:3" r="2">
      <c t="s" s="2" r="B2">
        <v>2</v>
      </c>
      <c t="s" s="2" r="C2">
        <v>32</v>
      </c>
    </row>
    <row spans="1:3" r="3">
      <c t="s" s="3" r="A3">
        <v>247</v>
      </c>
    </row>
    <row spans="1:3" r="4">
      <c t="s" s="4" r="A4">
        <v>634</v>
      </c>
      <c t="n" s="7" r="B4">
        <v>9548000</v>
      </c>
      <c t="n" s="7" r="C4">
        <v>8408000</v>
      </c>
    </row>
    <row spans="1:3" r="5">
      <c t="s" s="4" r="A5">
        <v>633</v>
      </c>
      <c t="n" s="6" r="B5">
        <v>1124000</v>
      </c>
      <c t="n" s="6" r="C5">
        <v>738000</v>
      </c>
    </row>
    <row spans="1:3" r="6">
      <c t="s" s="4" r="A6">
        <v>1257</v>
      </c>
      <c t="n" s="6" r="B6">
        <v>715000</v>
      </c>
      <c t="n" s="6" r="C6">
        <v>82000</v>
      </c>
    </row>
    <row spans="1:3" r="7">
      <c t="s" s="4" r="A7">
        <v>435</v>
      </c>
      <c t="n" s="7" r="B7">
        <v>0</v>
      </c>
      <c t="n" s="7" r="C7">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58</v>
      </c>
      <c t="s" s="2" r="B1">
        <v>1</v>
      </c>
    </row>
    <row spans="1:3" r="2">
      <c t="s" s="2" r="B2">
        <v>2</v>
      </c>
      <c t="s" s="2" r="C2">
        <v>32</v>
      </c>
    </row>
    <row spans="1:3" r="3">
      <c t="s" s="3" r="A3">
        <v>1236</v>
      </c>
    </row>
    <row spans="1:3" r="4">
      <c t="s" s="4" r="A4">
        <v>1259</v>
      </c>
      <c t="n" s="7" r="B4">
        <v>1094</v>
      </c>
      <c t="n" s="7" r="C4">
        <v>216</v>
      </c>
    </row>
    <row spans="1:3" r="5">
      <c t="s" s="4" r="A5">
        <v>1260</v>
      </c>
      <c t="n" s="6" r="B5">
        <v>885</v>
      </c>
      <c t="n" s="6" r="C5">
        <v>1022</v>
      </c>
    </row>
    <row spans="1:3" r="6">
      <c t="s" s="4" r="A6">
        <v>1261</v>
      </c>
      <c t="n" s="6" r="B6">
        <v>409</v>
      </c>
      <c t="n" s="6" r="C6">
        <v>656</v>
      </c>
    </row>
    <row spans="1:3" r="7">
      <c t="s" s="4" r="A7">
        <v>142</v>
      </c>
      <c t="n" s="6" r="B7">
        <v>2388</v>
      </c>
      <c t="n" s="6" r="C7">
        <v>1894</v>
      </c>
    </row>
    <row spans="1:3" r="8">
      <c t="s" s="4" r="A8">
        <v>1262</v>
      </c>
      <c t="n" s="6" r="B8">
        <v>-220</v>
      </c>
      <c t="n" s="6" r="C8">
        <v>-38</v>
      </c>
    </row>
    <row spans="1:3" r="9">
      <c t="s" s="4" r="A9">
        <v>1238</v>
      </c>
    </row>
    <row spans="1:3" r="10">
      <c t="s" s="3" r="A10">
        <v>1236</v>
      </c>
    </row>
    <row spans="1:3" r="11">
      <c t="s" s="4" r="A11">
        <v>1259</v>
      </c>
      <c t="n" s="6" r="B11">
        <v>1094</v>
      </c>
      <c t="n" s="6" r="C11">
        <v>216</v>
      </c>
    </row>
    <row spans="1:3" r="12">
      <c t="s" s="4" r="A12">
        <v>1260</v>
      </c>
      <c t="n" s="6" r="B12">
        <v>885</v>
      </c>
      <c t="n" s="6" r="C12">
        <v>1022</v>
      </c>
    </row>
    <row spans="1:3" r="13">
      <c t="s" s="4" r="A13">
        <v>1261</v>
      </c>
      <c t="n" s="6" r="B13">
        <v>316</v>
      </c>
      <c t="n" s="6" r="C13">
        <v>656</v>
      </c>
    </row>
    <row spans="1:3" r="14">
      <c t="s" s="4" r="A14">
        <v>142</v>
      </c>
      <c t="n" s="6" r="B14">
        <v>2295</v>
      </c>
      <c t="n" s="6" r="C14">
        <v>1894</v>
      </c>
    </row>
    <row spans="1:3" r="15">
      <c t="s" s="4" r="A15">
        <v>1263</v>
      </c>
    </row>
    <row spans="1:3" r="16">
      <c t="s" s="3" r="A16">
        <v>1236</v>
      </c>
    </row>
    <row spans="1:3" r="17">
      <c t="s" s="4" r="A17">
        <v>1261</v>
      </c>
      <c t="n" s="6" r="B17">
        <v>93</v>
      </c>
    </row>
    <row spans="1:3" r="18">
      <c t="s" s="4" r="A18">
        <v>142</v>
      </c>
      <c t="n" s="6" r="B18">
        <v>93</v>
      </c>
    </row>
    <row spans="1:3" r="19">
      <c t="s" s="4" r="A19">
        <v>1264</v>
      </c>
    </row>
    <row spans="1:3" r="20">
      <c t="s" s="3" r="A20">
        <v>1236</v>
      </c>
    </row>
    <row spans="1:3" r="21">
      <c t="s" s="4" r="A21">
        <v>1262</v>
      </c>
      <c t="n" s="7" r="B21">
        <v>-220</v>
      </c>
      <c t="n" s="7" r="C21">
        <v>-3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46"/>
    <col customWidth="1" max="3" min="3" width="14"/>
  </cols>
  <sheetData>
    <row spans="1:3" r="1">
      <c t="s" s="1" r="A1">
        <v>1265</v>
      </c>
      <c t="s" s="2" r="B1">
        <v>1</v>
      </c>
    </row>
    <row spans="1:3" r="2">
      <c t="s" s="2" r="B2">
        <v>2</v>
      </c>
      <c t="s" s="2" r="C2">
        <v>32</v>
      </c>
    </row>
    <row spans="1:3" r="3">
      <c t="s" s="3" r="A3">
        <v>1266</v>
      </c>
    </row>
    <row spans="1:3" r="4">
      <c t="s" s="4" r="A4">
        <v>1267</v>
      </c>
      <c t="n" s="7" r="B4">
        <v>2388</v>
      </c>
      <c t="n" s="7" r="C4">
        <v>1894</v>
      </c>
    </row>
    <row spans="1:3" r="5">
      <c t="s" s="4" r="A5">
        <v>1263</v>
      </c>
    </row>
    <row spans="1:3" r="6">
      <c t="s" s="3" r="A6">
        <v>1266</v>
      </c>
    </row>
    <row spans="1:3" r="7">
      <c t="s" s="4" r="A7">
        <v>1267</v>
      </c>
      <c t="n" s="6" r="B7">
        <v>93</v>
      </c>
    </row>
    <row spans="1:3" r="8">
      <c t="s" s="4" r="A8">
        <v>1268</v>
      </c>
    </row>
    <row spans="1:3" r="9">
      <c t="s" s="3" r="A9">
        <v>1266</v>
      </c>
    </row>
    <row spans="1:3" r="10">
      <c t="s" s="4" r="A10">
        <v>1267</v>
      </c>
      <c t="n" s="7" r="B10">
        <v>93</v>
      </c>
    </row>
    <row spans="1:3" r="11">
      <c t="s" s="4" r="A11">
        <v>1269</v>
      </c>
      <c t="s" s="4" r="B11">
        <v>1270</v>
      </c>
    </row>
    <row spans="1:3" r="12">
      <c t="s" s="4" r="A12">
        <v>1271</v>
      </c>
      <c t="s" s="4" r="B12">
        <v>1272</v>
      </c>
    </row>
    <row spans="1:3" r="13">
      <c t="s" s="4" r="A13">
        <v>1273</v>
      </c>
    </row>
    <row spans="1:3" r="14">
      <c t="s" s="3" r="A14">
        <v>1266</v>
      </c>
    </row>
    <row spans="1:3" r="15">
      <c t="s" s="4" r="A15">
        <v>1274</v>
      </c>
      <c t="s" s="4" r="B15">
        <v>1275</v>
      </c>
    </row>
    <row spans="1:3" r="16">
      <c t="s" s="4" r="A16">
        <v>1276</v>
      </c>
    </row>
    <row spans="1:3" r="17">
      <c t="s" s="3" r="A17">
        <v>1266</v>
      </c>
    </row>
    <row spans="1:3" r="18">
      <c t="s" s="4" r="A18">
        <v>1274</v>
      </c>
      <c t="s" s="4" r="B18">
        <v>127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78</v>
      </c>
      <c t="s" s="2" r="B1">
        <v>2</v>
      </c>
      <c t="s" s="2" r="C1">
        <v>32</v>
      </c>
      <c t="s" s="2" r="D1">
        <v>819</v>
      </c>
    </row>
    <row spans="1:4" r="2">
      <c t="s" s="3" r="A2">
        <v>1279</v>
      </c>
    </row>
    <row spans="1:4" r="3">
      <c t="s" s="4" r="A3">
        <v>478</v>
      </c>
      <c t="n" s="7" r="B3">
        <v>21697000</v>
      </c>
      <c t="n" s="7" r="C3">
        <v>14580000</v>
      </c>
      <c t="n" s="7" r="D3">
        <v>24062000</v>
      </c>
    </row>
    <row spans="1:4" r="4">
      <c t="s" s="4" r="A4">
        <v>1280</v>
      </c>
      <c t="n" s="6" r="B4">
        <v>991000</v>
      </c>
      <c t="n" s="6" r="C4">
        <v>992000</v>
      </c>
    </row>
    <row spans="1:4" r="5">
      <c t="s" s="4" r="A5">
        <v>39</v>
      </c>
      <c t="n" s="6" r="B5">
        <v>1094000</v>
      </c>
      <c t="n" s="6" r="C5">
        <v>216000</v>
      </c>
    </row>
    <row spans="1:4" r="6">
      <c t="s" s="4" r="A6">
        <v>1281</v>
      </c>
      <c t="n" s="6" r="B6">
        <v>405480000</v>
      </c>
      <c t="n" s="6" r="C6">
        <v>338901000</v>
      </c>
    </row>
    <row spans="1:4" r="7">
      <c t="s" s="4" r="A7">
        <v>42</v>
      </c>
      <c t="n" s="6" r="B7">
        <v>1594000</v>
      </c>
      <c t="n" s="6" r="C7">
        <v>1237000</v>
      </c>
    </row>
    <row spans="1:4" r="8">
      <c t="s" s="4" r="A8">
        <v>43</v>
      </c>
      <c t="n" s="6" r="B8">
        <v>2315000</v>
      </c>
      <c t="n" s="6" r="C8">
        <v>1002000</v>
      </c>
    </row>
    <row spans="1:4" r="9">
      <c t="s" s="3" r="A9">
        <v>1282</v>
      </c>
    </row>
    <row spans="1:4" r="10">
      <c t="s" s="4" r="A10">
        <v>90</v>
      </c>
      <c t="n" s="6" r="B10">
        <v>448342000</v>
      </c>
      <c t="n" s="6" r="C10">
        <v>372262000</v>
      </c>
    </row>
    <row spans="1:4" r="11">
      <c t="s" s="4" r="A11">
        <v>57</v>
      </c>
      <c t="n" s="6" r="C11">
        <v>1655000</v>
      </c>
    </row>
    <row spans="1:4" r="12">
      <c t="s" s="4" r="A12">
        <v>58</v>
      </c>
      <c t="n" s="6" r="B12">
        <v>42575000</v>
      </c>
      <c t="n" s="6" r="C12">
        <v>12500000</v>
      </c>
    </row>
    <row spans="1:4" r="13">
      <c t="s" s="4" r="A13">
        <v>59</v>
      </c>
      <c t="n" s="6" r="B13">
        <v>9350000</v>
      </c>
      <c t="n" s="6" r="C13">
        <v>7000000</v>
      </c>
    </row>
    <row spans="1:4" r="14">
      <c t="s" s="4" r="A14">
        <v>60</v>
      </c>
      <c t="n" s="6" r="B14">
        <v>236000</v>
      </c>
      <c t="n" s="6" r="C14">
        <v>154000</v>
      </c>
    </row>
    <row spans="1:4" r="15">
      <c t="s" s="4" r="A15">
        <v>1283</v>
      </c>
    </row>
    <row spans="1:4" r="16">
      <c t="s" s="3" r="A16">
        <v>1279</v>
      </c>
    </row>
    <row spans="1:4" r="17">
      <c t="s" s="4" r="A17">
        <v>478</v>
      </c>
      <c t="n" s="6" r="B17">
        <v>21697000</v>
      </c>
      <c t="n" s="6" r="C17">
        <v>14580000</v>
      </c>
    </row>
    <row spans="1:4" r="18">
      <c t="s" s="4" r="A18">
        <v>1280</v>
      </c>
      <c t="n" s="6" r="B18">
        <v>991000</v>
      </c>
      <c t="n" s="6" r="C18">
        <v>992000</v>
      </c>
    </row>
    <row spans="1:4" r="19">
      <c t="s" s="4" r="A19">
        <v>479</v>
      </c>
      <c t="n" s="6" r="B19">
        <v>75850000</v>
      </c>
      <c t="n" s="6" r="C19">
        <v>48818000</v>
      </c>
    </row>
    <row spans="1:4" r="20">
      <c t="s" s="4" r="A20">
        <v>39</v>
      </c>
      <c t="n" s="6" r="B20">
        <v>1094000</v>
      </c>
      <c t="n" s="6" r="C20">
        <v>216000</v>
      </c>
    </row>
    <row spans="1:4" r="21">
      <c t="s" s="4" r="A21">
        <v>1281</v>
      </c>
      <c t="n" s="6" r="B21">
        <v>405480000</v>
      </c>
      <c t="n" s="6" r="C21">
        <v>338901000</v>
      </c>
    </row>
    <row spans="1:4" r="22">
      <c t="s" s="4" r="A22">
        <v>42</v>
      </c>
      <c t="n" s="6" r="B22">
        <v>1594000</v>
      </c>
      <c t="n" s="6" r="C22">
        <v>1237000</v>
      </c>
    </row>
    <row spans="1:4" r="23">
      <c t="s" s="4" r="A23">
        <v>43</v>
      </c>
      <c t="n" s="6" r="B23">
        <v>2315000</v>
      </c>
      <c t="n" s="6" r="C23">
        <v>1002000</v>
      </c>
    </row>
    <row spans="1:4" r="24">
      <c t="s" s="3" r="A24">
        <v>1282</v>
      </c>
    </row>
    <row spans="1:4" r="25">
      <c t="s" s="4" r="A25">
        <v>90</v>
      </c>
      <c t="n" s="6" r="B25">
        <v>448342000</v>
      </c>
      <c t="n" s="6" r="C25">
        <v>372262000</v>
      </c>
    </row>
    <row spans="1:4" r="26">
      <c t="s" s="4" r="A26">
        <v>57</v>
      </c>
      <c t="n" s="6" r="C26">
        <v>1655000</v>
      </c>
    </row>
    <row spans="1:4" r="27">
      <c t="s" s="4" r="A27">
        <v>58</v>
      </c>
      <c t="n" s="6" r="B27">
        <v>42275000</v>
      </c>
      <c t="n" s="6" r="C27">
        <v>12500000</v>
      </c>
    </row>
    <row spans="1:4" r="28">
      <c t="s" s="4" r="A28">
        <v>59</v>
      </c>
      <c t="n" s="6" r="B28">
        <v>9350000</v>
      </c>
      <c t="n" s="6" r="C28">
        <v>7000000</v>
      </c>
    </row>
    <row spans="1:4" r="29">
      <c t="s" s="4" r="A29">
        <v>60</v>
      </c>
      <c t="n" s="6" r="B29">
        <v>236000</v>
      </c>
      <c t="n" s="6" r="C29">
        <v>154000</v>
      </c>
    </row>
    <row spans="1:4" r="30">
      <c t="s" s="4" r="A30">
        <v>1284</v>
      </c>
      <c t="n" s="6" r="B30">
        <v>0</v>
      </c>
      <c t="n" s="6" r="C30">
        <v>0</v>
      </c>
    </row>
    <row spans="1:4" r="31">
      <c t="s" s="4" r="A31">
        <v>1285</v>
      </c>
    </row>
    <row spans="1:4" r="32">
      <c t="s" s="3" r="A32">
        <v>1279</v>
      </c>
    </row>
    <row spans="1:4" r="33">
      <c t="s" s="4" r="A33">
        <v>478</v>
      </c>
      <c t="n" s="6" r="B33">
        <v>21697000</v>
      </c>
      <c t="n" s="6" r="C33">
        <v>14580000</v>
      </c>
    </row>
    <row spans="1:4" r="34">
      <c t="s" s="4" r="A34">
        <v>1280</v>
      </c>
      <c t="n" s="6" r="B34">
        <v>991000</v>
      </c>
      <c t="n" s="6" r="C34">
        <v>992000</v>
      </c>
    </row>
    <row spans="1:4" r="35">
      <c t="s" s="4" r="A35">
        <v>479</v>
      </c>
      <c t="n" s="6" r="B35">
        <v>75850000</v>
      </c>
      <c t="n" s="6" r="C35">
        <v>48818000</v>
      </c>
    </row>
    <row spans="1:4" r="36">
      <c t="s" s="4" r="A36">
        <v>39</v>
      </c>
      <c t="n" s="6" r="B36">
        <v>1094000</v>
      </c>
      <c t="n" s="6" r="C36">
        <v>216000</v>
      </c>
    </row>
    <row spans="1:4" r="37">
      <c t="s" s="4" r="A37">
        <v>1281</v>
      </c>
      <c t="n" s="6" r="B37">
        <v>411521000</v>
      </c>
      <c t="n" s="6" r="C37">
        <v>341121000</v>
      </c>
    </row>
    <row spans="1:4" r="38">
      <c t="s" s="4" r="A38">
        <v>42</v>
      </c>
      <c t="n" s="6" r="B38">
        <v>1594000</v>
      </c>
      <c t="n" s="6" r="C38">
        <v>1237000</v>
      </c>
    </row>
    <row spans="1:4" r="39">
      <c t="s" s="4" r="A39">
        <v>43</v>
      </c>
      <c t="n" s="6" r="B39">
        <v>2315000</v>
      </c>
      <c t="n" s="6" r="C39">
        <v>1002000</v>
      </c>
    </row>
    <row spans="1:4" r="40">
      <c t="s" s="3" r="A40">
        <v>1282</v>
      </c>
    </row>
    <row spans="1:4" r="41">
      <c t="s" s="4" r="A41">
        <v>90</v>
      </c>
      <c t="n" s="6" r="B41">
        <v>441413000</v>
      </c>
      <c t="n" s="6" r="C41">
        <v>366510000</v>
      </c>
    </row>
    <row spans="1:4" r="42">
      <c t="s" s="4" r="A42">
        <v>57</v>
      </c>
      <c t="n" s="6" r="C42">
        <v>1655000</v>
      </c>
    </row>
    <row spans="1:4" r="43">
      <c t="s" s="4" r="A43">
        <v>58</v>
      </c>
      <c t="n" s="6" r="B43">
        <v>42275000</v>
      </c>
      <c t="n" s="6" r="C43">
        <v>12499000</v>
      </c>
    </row>
    <row spans="1:4" r="44">
      <c t="s" s="4" r="A44">
        <v>59</v>
      </c>
      <c t="n" s="6" r="B44">
        <v>9343000</v>
      </c>
      <c t="n" s="6" r="C44">
        <v>7283000</v>
      </c>
    </row>
    <row spans="1:4" r="45">
      <c t="s" s="4" r="A45">
        <v>60</v>
      </c>
      <c t="n" s="6" r="B45">
        <v>236000</v>
      </c>
      <c t="n" s="6" r="C45">
        <v>154000</v>
      </c>
    </row>
    <row spans="1:4" r="46">
      <c t="s" s="4" r="A46">
        <v>1284</v>
      </c>
      <c t="n" s="6" r="B46">
        <v>0</v>
      </c>
      <c t="n" s="6" r="C46">
        <v>0</v>
      </c>
    </row>
    <row spans="1:4" r="47">
      <c t="s" s="4" r="A47">
        <v>1092</v>
      </c>
    </row>
    <row spans="1:4" r="48">
      <c t="s" s="3" r="A48">
        <v>1279</v>
      </c>
    </row>
    <row spans="1:4" r="49">
      <c t="s" s="4" r="A49">
        <v>478</v>
      </c>
      <c t="n" s="6" r="B49">
        <v>21697000</v>
      </c>
      <c t="n" s="6" r="C49">
        <v>14580000</v>
      </c>
    </row>
    <row spans="1:4" r="50">
      <c t="s" s="4" r="A50">
        <v>1280</v>
      </c>
      <c t="n" s="6" r="B50">
        <v>991000</v>
      </c>
      <c t="n" s="6" r="C50">
        <v>992000</v>
      </c>
    </row>
    <row spans="1:4" r="51">
      <c t="s" s="4" r="A51">
        <v>479</v>
      </c>
      <c t="n" s="6" r="B51">
        <v>499000</v>
      </c>
      <c t="n" s="6" r="C51">
        <v>495000</v>
      </c>
    </row>
    <row spans="1:4" r="52">
      <c t="s" s="4" r="A52">
        <v>42</v>
      </c>
      <c t="n" s="6" r="B52">
        <v>1594000</v>
      </c>
      <c t="n" s="6" r="C52">
        <v>1237000</v>
      </c>
    </row>
    <row spans="1:4" r="53">
      <c t="s" s="3" r="A53">
        <v>1282</v>
      </c>
    </row>
    <row spans="1:4" r="54">
      <c t="s" s="4" r="A54">
        <v>60</v>
      </c>
      <c t="n" s="6" r="B54">
        <v>236000</v>
      </c>
      <c t="n" s="6" r="C54">
        <v>154000</v>
      </c>
    </row>
    <row spans="1:4" r="55">
      <c t="s" s="4" r="A55">
        <v>1284</v>
      </c>
      <c t="n" s="6" r="B55">
        <v>0</v>
      </c>
      <c t="n" s="6" r="C55">
        <v>0</v>
      </c>
    </row>
    <row spans="1:4" r="56">
      <c t="s" s="4" r="A56">
        <v>1238</v>
      </c>
    </row>
    <row spans="1:4" r="57">
      <c t="s" s="3" r="A57">
        <v>1279</v>
      </c>
    </row>
    <row spans="1:4" r="58">
      <c t="s" s="4" r="A58">
        <v>479</v>
      </c>
      <c t="n" s="6" r="B58">
        <v>75351000</v>
      </c>
      <c t="n" s="6" r="C58">
        <v>48323000</v>
      </c>
    </row>
    <row spans="1:4" r="59">
      <c t="s" s="4" r="A59">
        <v>39</v>
      </c>
      <c t="n" s="6" r="B59">
        <v>1094000</v>
      </c>
      <c t="n" s="6" r="C59">
        <v>216000</v>
      </c>
    </row>
    <row spans="1:4" r="60">
      <c t="s" s="4" r="A60">
        <v>1281</v>
      </c>
      <c t="n" s="6" r="B60">
        <v>411428000</v>
      </c>
      <c t="n" s="6" r="C60">
        <v>341121000</v>
      </c>
    </row>
    <row spans="1:4" r="61">
      <c t="s" s="3" r="A61">
        <v>1282</v>
      </c>
    </row>
    <row spans="1:4" r="62">
      <c t="s" s="4" r="A62">
        <v>90</v>
      </c>
      <c t="n" s="6" r="B62">
        <v>441413000</v>
      </c>
      <c t="n" s="6" r="C62">
        <v>366510000</v>
      </c>
    </row>
    <row spans="1:4" r="63">
      <c t="s" s="4" r="A63">
        <v>57</v>
      </c>
      <c t="n" s="6" r="C63">
        <v>1655000</v>
      </c>
    </row>
    <row spans="1:4" r="64">
      <c t="s" s="4" r="A64">
        <v>58</v>
      </c>
      <c t="n" s="6" r="B64">
        <v>42275000</v>
      </c>
      <c t="n" s="6" r="C64">
        <v>12499000</v>
      </c>
    </row>
    <row spans="1:4" r="65">
      <c t="s" s="4" r="A65">
        <v>59</v>
      </c>
      <c t="n" s="6" r="B65">
        <v>9343000</v>
      </c>
      <c t="n" s="6" r="C65">
        <v>7283000</v>
      </c>
    </row>
    <row spans="1:4" r="66">
      <c t="s" s="4" r="A66">
        <v>1284</v>
      </c>
      <c t="n" s="6" r="B66">
        <v>0</v>
      </c>
      <c t="n" s="6" r="C66">
        <v>0</v>
      </c>
    </row>
    <row spans="1:4" r="67">
      <c t="s" s="4" r="A67">
        <v>1263</v>
      </c>
    </row>
    <row spans="1:4" r="68">
      <c t="s" s="3" r="A68">
        <v>1279</v>
      </c>
    </row>
    <row spans="1:4" r="69">
      <c t="s" s="4" r="A69">
        <v>1281</v>
      </c>
      <c t="n" s="6" r="B69">
        <v>93000</v>
      </c>
    </row>
    <row spans="1:4" r="70">
      <c t="s" s="4" r="A70">
        <v>43</v>
      </c>
      <c t="n" s="6" r="B70">
        <v>2315000</v>
      </c>
      <c t="n" s="6" r="C70">
        <v>1002000</v>
      </c>
    </row>
    <row spans="1:4" r="71">
      <c t="s" s="3" r="A71">
        <v>1282</v>
      </c>
    </row>
    <row spans="1:4" r="72">
      <c t="s" s="4" r="A72">
        <v>1284</v>
      </c>
      <c t="n" s="7" r="B72">
        <v>0</v>
      </c>
      <c t="n" s="7" r="C72">
        <v>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3"/>
    <col customWidth="1" max="3" min="3" width="27"/>
  </cols>
  <sheetData>
    <row spans="1:3" r="1">
      <c t="s" s="1" r="A1">
        <v>1286</v>
      </c>
      <c t="s" s="2" r="B1">
        <v>1287</v>
      </c>
      <c t="s" s="2" r="C1">
        <v>1</v>
      </c>
    </row>
    <row spans="1:3" r="2">
      <c t="s" s="2" r="B2">
        <v>1288</v>
      </c>
      <c t="s" s="2" r="C2">
        <v>1289</v>
      </c>
    </row>
    <row spans="1:3" r="3">
      <c t="s" s="3" r="A3">
        <v>1290</v>
      </c>
    </row>
    <row spans="1:3" r="4">
      <c t="s" s="4" r="A4">
        <v>1291</v>
      </c>
      <c t="n" s="6" r="C4">
        <v>0</v>
      </c>
    </row>
    <row spans="1:3" r="5">
      <c t="s" s="4" r="A5">
        <v>1292</v>
      </c>
      <c t="n" s="6" r="C5">
        <v>0</v>
      </c>
    </row>
    <row spans="1:3" r="6">
      <c t="s" s="4" r="A6">
        <v>1293</v>
      </c>
    </row>
    <row spans="1:3" r="7">
      <c t="s" s="3" r="A7">
        <v>1290</v>
      </c>
    </row>
    <row spans="1:3" r="8">
      <c t="s" s="4" r="A8">
        <v>1294</v>
      </c>
      <c t="n" s="7" r="B8">
        <v>1410000</v>
      </c>
    </row>
    <row spans="1:3" r="9">
      <c t="s" s="4" r="A9">
        <v>1295</v>
      </c>
      <c t="n" s="7" r="B9">
        <v>100000</v>
      </c>
    </row>
    <row spans="1:3" r="10">
      <c t="s" s="4" r="A10">
        <v>1296</v>
      </c>
      <c t="n" s="6" r="B10">
        <v>2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97</v>
      </c>
      <c t="s" s="2" r="B1">
        <v>2</v>
      </c>
      <c t="s" s="2" r="C1">
        <v>32</v>
      </c>
      <c t="s" s="2" r="D1">
        <v>819</v>
      </c>
    </row>
    <row spans="1:4" r="2">
      <c t="s" s="3" r="A2">
        <v>33</v>
      </c>
    </row>
    <row spans="1:4" r="3">
      <c t="s" s="4" r="A3">
        <v>478</v>
      </c>
      <c t="n" s="7" r="B3">
        <v>21697000</v>
      </c>
      <c t="n" s="7" r="C3">
        <v>14580000</v>
      </c>
      <c t="n" s="7" r="D3">
        <v>24062000</v>
      </c>
    </row>
    <row spans="1:4" r="4">
      <c t="s" s="4" r="A4">
        <v>49</v>
      </c>
      <c t="n" s="6" r="B4">
        <v>1704000</v>
      </c>
      <c t="n" s="6" r="C4">
        <v>1581000</v>
      </c>
    </row>
    <row spans="1:4" r="5">
      <c t="s" s="4" r="A5">
        <v>50</v>
      </c>
      <c t="n" s="6" r="B5">
        <v>549449000</v>
      </c>
      <c t="n" s="6" r="C5">
        <v>436146000</v>
      </c>
    </row>
    <row spans="1:4" r="6">
      <c t="s" s="3" r="A6">
        <v>1298</v>
      </c>
    </row>
    <row spans="1:4" r="7">
      <c t="s" s="4" r="A7">
        <v>59</v>
      </c>
      <c t="n" s="6" r="B7">
        <v>9350000</v>
      </c>
      <c t="n" s="6" r="C7">
        <v>7000000</v>
      </c>
    </row>
    <row spans="1:4" r="8">
      <c t="s" s="4" r="A8">
        <v>61</v>
      </c>
      <c t="n" s="6" r="B8">
        <v>6643000</v>
      </c>
      <c t="n" s="6" r="C8">
        <v>4367000</v>
      </c>
    </row>
    <row spans="1:4" r="9">
      <c t="s" s="4" r="A9">
        <v>62</v>
      </c>
      <c t="n" s="6" r="B9">
        <v>507146000</v>
      </c>
      <c t="n" s="6" r="C9">
        <v>397938000</v>
      </c>
    </row>
    <row spans="1:4" r="10">
      <c t="s" s="4" r="A10">
        <v>1299</v>
      </c>
      <c t="n" s="6" r="B10">
        <v>42303000</v>
      </c>
      <c t="n" s="6" r="C10">
        <v>38208000</v>
      </c>
      <c t="n" s="6" r="D10">
        <v>36228000</v>
      </c>
    </row>
    <row spans="1:4" r="11">
      <c t="s" s="4" r="A11">
        <v>71</v>
      </c>
      <c t="n" s="6" r="B11">
        <v>549449000</v>
      </c>
      <c t="n" s="6" r="C11">
        <v>436146000</v>
      </c>
    </row>
    <row spans="1:4" r="12">
      <c t="s" s="4" r="A12">
        <v>1300</v>
      </c>
    </row>
    <row spans="1:4" r="13">
      <c t="s" s="3" r="A13">
        <v>33</v>
      </c>
    </row>
    <row spans="1:4" r="14">
      <c t="s" s="4" r="A14">
        <v>478</v>
      </c>
      <c t="n" s="6" r="B14">
        <v>52000</v>
      </c>
      <c t="n" s="6" r="C14">
        <v>35000</v>
      </c>
      <c t="n" s="7" r="D14">
        <v>3202000</v>
      </c>
    </row>
    <row spans="1:4" r="15">
      <c t="s" s="4" r="A15">
        <v>1301</v>
      </c>
      <c t="n" s="6" r="B15">
        <v>46502000</v>
      </c>
      <c t="n" s="6" r="C15">
        <v>40089000</v>
      </c>
    </row>
    <row spans="1:4" r="16">
      <c t="s" s="4" r="A16">
        <v>1302</v>
      </c>
      <c t="n" s="6" r="B16">
        <v>73000</v>
      </c>
      <c t="n" s="6" r="C16">
        <v>73000</v>
      </c>
    </row>
    <row spans="1:4" r="17">
      <c t="s" s="4" r="A17">
        <v>49</v>
      </c>
      <c t="n" s="6" r="B17">
        <v>35000</v>
      </c>
      <c t="n" s="6" r="C17">
        <v>16000</v>
      </c>
    </row>
    <row spans="1:4" r="18">
      <c t="s" s="4" r="A18">
        <v>50</v>
      </c>
      <c t="n" s="6" r="B18">
        <v>46662000</v>
      </c>
      <c t="n" s="6" r="C18">
        <v>40213000</v>
      </c>
    </row>
    <row spans="1:4" r="19">
      <c t="s" s="3" r="A19">
        <v>1298</v>
      </c>
    </row>
    <row spans="1:4" r="20">
      <c t="s" s="4" r="A20">
        <v>59</v>
      </c>
      <c t="n" s="6" r="B20">
        <v>4350000</v>
      </c>
      <c t="n" s="6" r="C20">
        <v>2000000</v>
      </c>
    </row>
    <row spans="1:4" r="21">
      <c t="s" s="4" r="A21">
        <v>61</v>
      </c>
      <c t="n" s="6" r="B21">
        <v>9000</v>
      </c>
      <c t="n" s="6" r="C21">
        <v>5000</v>
      </c>
    </row>
    <row spans="1:4" r="22">
      <c t="s" s="4" r="A22">
        <v>62</v>
      </c>
      <c t="n" s="6" r="B22">
        <v>4359000</v>
      </c>
      <c t="n" s="6" r="C22">
        <v>2005000</v>
      </c>
    </row>
    <row spans="1:4" r="23">
      <c t="s" s="4" r="A23">
        <v>1299</v>
      </c>
      <c t="n" s="6" r="B23">
        <v>42303000</v>
      </c>
      <c t="n" s="6" r="C23">
        <v>38208000</v>
      </c>
    </row>
    <row spans="1:4" r="24">
      <c t="s" s="4" r="A24">
        <v>71</v>
      </c>
      <c t="n" s="7" r="B24">
        <v>46662000</v>
      </c>
      <c t="n" s="7" r="C24">
        <v>40213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03</v>
      </c>
      <c t="s" s="2" r="B1">
        <v>1</v>
      </c>
    </row>
    <row spans="1:3" r="2">
      <c t="s" s="2" r="B2">
        <v>2</v>
      </c>
      <c t="s" s="2" r="C2">
        <v>32</v>
      </c>
    </row>
    <row spans="1:3" r="3">
      <c t="s" s="3" r="A3">
        <v>1304</v>
      </c>
    </row>
    <row spans="1:3" r="4">
      <c t="s" s="4" r="A4">
        <v>1305</v>
      </c>
      <c t="n" s="7" r="B4">
        <v>17210</v>
      </c>
      <c t="n" s="7" r="C4">
        <v>17771</v>
      </c>
    </row>
    <row spans="1:3" r="5">
      <c t="s" s="4" r="A5">
        <v>1306</v>
      </c>
      <c t="n" s="6" r="B5">
        <v>1929</v>
      </c>
      <c t="n" s="6" r="C5">
        <v>2124</v>
      </c>
    </row>
    <row spans="1:3" r="6">
      <c t="s" s="4" r="A6">
        <v>121</v>
      </c>
      <c t="n" s="6" r="B6">
        <v>-1904</v>
      </c>
      <c t="n" s="6" r="C6">
        <v>3448</v>
      </c>
    </row>
    <row spans="1:3" r="7">
      <c t="s" s="4" r="A7">
        <v>1307</v>
      </c>
      <c t="n" s="6" r="B7">
        <v>-1150</v>
      </c>
      <c t="n" s="6" r="C7">
        <v>727</v>
      </c>
    </row>
    <row spans="1:3" r="8">
      <c t="s" s="4" r="A8">
        <v>128</v>
      </c>
      <c t="n" s="6" r="B8">
        <v>-754</v>
      </c>
      <c t="n" s="6" r="C8">
        <v>2721</v>
      </c>
    </row>
    <row spans="1:3" r="9">
      <c t="s" s="4" r="A9">
        <v>1308</v>
      </c>
      <c t="n" s="6" r="B9">
        <v>-997</v>
      </c>
      <c t="n" s="6" r="C9">
        <v>3391</v>
      </c>
    </row>
    <row spans="1:3" r="10">
      <c t="s" s="4" r="A10">
        <v>1300</v>
      </c>
    </row>
    <row spans="1:3" r="11">
      <c t="s" s="3" r="A11">
        <v>1304</v>
      </c>
    </row>
    <row spans="1:3" r="12">
      <c t="s" s="4" r="A12">
        <v>1305</v>
      </c>
      <c t="n" s="6" r="B12">
        <v>745</v>
      </c>
      <c t="n" s="6" r="C12">
        <v>1364</v>
      </c>
    </row>
    <row spans="1:3" r="13">
      <c t="s" s="4" r="A13">
        <v>1306</v>
      </c>
      <c t="n" s="6" r="B13">
        <v>82</v>
      </c>
      <c t="n" s="6" r="C13">
        <v>103</v>
      </c>
    </row>
    <row spans="1:3" r="14">
      <c t="s" s="4" r="A14">
        <v>1309</v>
      </c>
      <c t="n" s="6" r="B14">
        <v>663</v>
      </c>
      <c t="n" s="6" r="C14">
        <v>1261</v>
      </c>
    </row>
    <row spans="1:3" r="15">
      <c t="s" s="4" r="A15">
        <v>1310</v>
      </c>
      <c t="n" s="6" r="B15">
        <v>-1445</v>
      </c>
      <c t="n" s="6" r="C15">
        <v>1460</v>
      </c>
    </row>
    <row spans="1:3" r="16">
      <c t="s" s="4" r="A16">
        <v>121</v>
      </c>
      <c t="n" s="6" r="B16">
        <v>-782</v>
      </c>
      <c t="n" s="6" r="C16">
        <v>2721</v>
      </c>
    </row>
    <row spans="1:3" r="17">
      <c t="s" s="4" r="A17">
        <v>1307</v>
      </c>
      <c t="n" s="6" r="B17">
        <v>28</v>
      </c>
    </row>
    <row spans="1:3" r="18">
      <c t="s" s="4" r="A18">
        <v>128</v>
      </c>
      <c t="n" s="6" r="B18">
        <v>-754</v>
      </c>
      <c t="n" s="6" r="C18">
        <v>2721</v>
      </c>
    </row>
    <row spans="1:3" r="19">
      <c t="s" s="4" r="A19">
        <v>1308</v>
      </c>
      <c t="n" s="7" r="B19">
        <v>-997</v>
      </c>
      <c t="n" s="7" r="C19">
        <v>339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11</v>
      </c>
      <c t="s" s="2" r="B1">
        <v>1</v>
      </c>
    </row>
    <row spans="1:3" r="2">
      <c t="s" s="2" r="B2">
        <v>2</v>
      </c>
      <c t="s" s="2" r="C2">
        <v>32</v>
      </c>
    </row>
    <row spans="1:3" r="3">
      <c t="s" s="3" r="A3">
        <v>162</v>
      </c>
    </row>
    <row spans="1:3" r="4">
      <c t="s" s="4" r="A4">
        <v>128</v>
      </c>
      <c t="n" s="7" r="B4">
        <v>-754</v>
      </c>
      <c t="n" s="7" r="C4">
        <v>2721</v>
      </c>
    </row>
    <row spans="1:3" r="5">
      <c t="s" s="3" r="A5">
        <v>1312</v>
      </c>
    </row>
    <row spans="1:3" r="6">
      <c t="s" s="4" r="A6">
        <v>1313</v>
      </c>
      <c t="n" s="6" r="B6">
        <v>32</v>
      </c>
      <c t="n" s="6" r="C6">
        <v>24</v>
      </c>
    </row>
    <row spans="1:3" r="7">
      <c t="s" s="4" r="A7">
        <v>174</v>
      </c>
      <c t="n" s="6" r="B7">
        <v>-154</v>
      </c>
      <c t="n" s="6" r="C7">
        <v>159</v>
      </c>
    </row>
    <row spans="1:3" r="8">
      <c t="s" s="4" r="A8">
        <v>175</v>
      </c>
      <c t="n" s="6" r="B8">
        <v>1520</v>
      </c>
      <c t="n" s="6" r="C8">
        <v>-169</v>
      </c>
    </row>
    <row spans="1:3" r="9">
      <c t="s" s="4" r="A9">
        <v>176</v>
      </c>
      <c t="n" s="6" r="B9">
        <v>1626</v>
      </c>
      <c t="n" s="6" r="C9">
        <v>3441</v>
      </c>
    </row>
    <row spans="1:3" r="10">
      <c t="s" s="3" r="A10">
        <v>177</v>
      </c>
    </row>
    <row spans="1:3" r="11">
      <c t="s" s="4" r="A11">
        <v>188</v>
      </c>
      <c t="n" s="6" r="B11">
        <v>-16940</v>
      </c>
      <c t="n" s="6" r="C11">
        <v>-10879</v>
      </c>
    </row>
    <row spans="1:3" r="12">
      <c t="s" s="3" r="A12">
        <v>189</v>
      </c>
    </row>
    <row spans="1:3" r="13">
      <c t="s" s="4" r="A13">
        <v>1314</v>
      </c>
      <c t="n" s="6" r="B13">
        <v>7350</v>
      </c>
      <c t="n" s="6" r="C13">
        <v>2000</v>
      </c>
    </row>
    <row spans="1:3" r="14">
      <c t="s" s="4" r="A14">
        <v>193</v>
      </c>
      <c t="n" s="6" r="B14">
        <v>-5000</v>
      </c>
      <c t="n" s="6" r="C14">
        <v>-5000</v>
      </c>
    </row>
    <row spans="1:3" r="15">
      <c t="s" s="4" r="A15">
        <v>150</v>
      </c>
      <c t="n" s="6" r="B15">
        <v>8</v>
      </c>
      <c t="n" s="6" r="C15">
        <v>53</v>
      </c>
    </row>
    <row spans="1:3" r="16">
      <c t="s" s="4" r="A16">
        <v>195</v>
      </c>
      <c t="n" s="6" r="B16">
        <v>46</v>
      </c>
    </row>
    <row spans="1:3" r="17">
      <c t="s" s="4" r="A17">
        <v>196</v>
      </c>
      <c t="n" s="6" r="B17">
        <v>-1491</v>
      </c>
      <c t="n" s="6" r="C17">
        <v>-1488</v>
      </c>
    </row>
    <row spans="1:3" r="18">
      <c t="s" s="4" r="A18">
        <v>197</v>
      </c>
      <c t="n" s="6" r="B18">
        <v>22431</v>
      </c>
      <c t="n" s="6" r="C18">
        <v>-2044</v>
      </c>
    </row>
    <row spans="1:3" r="19">
      <c t="s" s="4" r="A19">
        <v>198</v>
      </c>
      <c t="n" s="6" r="B19">
        <v>7117</v>
      </c>
      <c t="n" s="6" r="C19">
        <v>-9482</v>
      </c>
    </row>
    <row spans="1:3" r="20">
      <c t="s" s="4" r="A20">
        <v>199</v>
      </c>
      <c t="n" s="6" r="B20">
        <v>14580</v>
      </c>
      <c t="n" s="6" r="C20">
        <v>24062</v>
      </c>
    </row>
    <row spans="1:3" r="21">
      <c t="s" s="4" r="A21">
        <v>200</v>
      </c>
      <c t="n" s="6" r="B21">
        <v>21697</v>
      </c>
      <c t="n" s="6" r="C21">
        <v>14580</v>
      </c>
    </row>
    <row spans="1:3" r="22">
      <c t="s" s="4" r="A22">
        <v>1300</v>
      </c>
    </row>
    <row spans="1:3" r="23">
      <c t="s" s="3" r="A23">
        <v>162</v>
      </c>
    </row>
    <row spans="1:3" r="24">
      <c t="s" s="4" r="A24">
        <v>128</v>
      </c>
      <c t="n" s="6" r="B24">
        <v>-754</v>
      </c>
      <c t="n" s="6" r="C24">
        <v>2721</v>
      </c>
    </row>
    <row spans="1:3" r="25">
      <c t="s" s="3" r="A25">
        <v>1312</v>
      </c>
    </row>
    <row spans="1:3" r="26">
      <c t="s" s="4" r="A26">
        <v>1313</v>
      </c>
      <c t="n" s="6" r="B26">
        <v>32</v>
      </c>
      <c t="n" s="6" r="C26">
        <v>24</v>
      </c>
    </row>
    <row spans="1:3" r="27">
      <c t="s" s="4" r="A27">
        <v>1315</v>
      </c>
      <c t="n" s="6" r="B27">
        <v>1445</v>
      </c>
      <c t="n" s="6" r="C27">
        <v>-1460</v>
      </c>
    </row>
    <row spans="1:3" r="28">
      <c t="s" s="4" r="A28">
        <v>174</v>
      </c>
      <c t="n" s="6" r="B28">
        <v>-18</v>
      </c>
      <c t="n" s="6" r="C28">
        <v>-13</v>
      </c>
    </row>
    <row spans="1:3" r="29">
      <c t="s" s="4" r="A29">
        <v>175</v>
      </c>
      <c t="n" s="6" r="B29">
        <v>4</v>
      </c>
      <c t="n" s="6" r="C29">
        <v>-4</v>
      </c>
    </row>
    <row spans="1:3" r="30">
      <c t="s" s="4" r="A30">
        <v>176</v>
      </c>
      <c t="n" s="6" r="B30">
        <v>709</v>
      </c>
      <c t="n" s="6" r="C30">
        <v>1268</v>
      </c>
    </row>
    <row spans="1:3" r="31">
      <c t="s" s="3" r="A31">
        <v>177</v>
      </c>
    </row>
    <row spans="1:3" r="32">
      <c t="s" s="4" r="A32">
        <v>1316</v>
      </c>
      <c t="n" s="6" r="B32">
        <v>-1605</v>
      </c>
    </row>
    <row spans="1:3" r="33">
      <c t="s" s="4" r="A33">
        <v>188</v>
      </c>
      <c t="n" s="6" r="B33">
        <v>-1605</v>
      </c>
    </row>
    <row spans="1:3" r="34">
      <c t="s" s="3" r="A34">
        <v>189</v>
      </c>
    </row>
    <row spans="1:3" r="35">
      <c t="s" s="4" r="A35">
        <v>1314</v>
      </c>
      <c t="n" s="6" r="B35">
        <v>2350</v>
      </c>
    </row>
    <row spans="1:3" r="36">
      <c t="s" s="4" r="A36">
        <v>193</v>
      </c>
      <c t="n" s="6" r="C36">
        <v>-3000</v>
      </c>
    </row>
    <row spans="1:3" r="37">
      <c t="s" s="4" r="A37">
        <v>150</v>
      </c>
      <c t="n" s="6" r="B37">
        <v>8</v>
      </c>
      <c t="n" s="6" r="C37">
        <v>53</v>
      </c>
    </row>
    <row spans="1:3" r="38">
      <c t="s" s="4" r="A38">
        <v>195</v>
      </c>
      <c t="n" s="6" r="B38">
        <v>46</v>
      </c>
    </row>
    <row spans="1:3" r="39">
      <c t="s" s="4" r="A39">
        <v>196</v>
      </c>
      <c t="n" s="6" r="B39">
        <v>-1491</v>
      </c>
      <c t="n" s="6" r="C39">
        <v>-1488</v>
      </c>
    </row>
    <row spans="1:3" r="40">
      <c t="s" s="4" r="A40">
        <v>197</v>
      </c>
      <c t="n" s="6" r="B40">
        <v>913</v>
      </c>
      <c t="n" s="6" r="C40">
        <v>-4435</v>
      </c>
    </row>
    <row spans="1:3" r="41">
      <c t="s" s="4" r="A41">
        <v>198</v>
      </c>
      <c t="n" s="6" r="B41">
        <v>17</v>
      </c>
      <c t="n" s="6" r="C41">
        <v>-3167</v>
      </c>
    </row>
    <row spans="1:3" r="42">
      <c t="s" s="4" r="A42">
        <v>199</v>
      </c>
      <c t="n" s="6" r="B42">
        <v>35</v>
      </c>
      <c t="n" s="6" r="C42">
        <v>3202</v>
      </c>
    </row>
    <row spans="1:3" r="43">
      <c t="s" s="4" r="A43">
        <v>200</v>
      </c>
      <c t="n" s="7" r="B43">
        <v>52</v>
      </c>
      <c t="n" s="7" r="C43">
        <v>3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317</v>
      </c>
      <c t="s" s="2" r="B1">
        <v>1318</v>
      </c>
    </row>
    <row spans="1:2" r="2">
      <c t="s" s="3" r="A2">
        <v>1319</v>
      </c>
    </row>
    <row spans="1:2" r="3">
      <c t="s" s="4" r="A3">
        <v>822</v>
      </c>
      <c t="n" s="7" r="B3">
        <v>2050000</v>
      </c>
    </row>
    <row spans="1:2" r="4">
      <c t="s" s="4" r="A4">
        <v>1320</v>
      </c>
      <c t="n" s="6" r="B4">
        <v>4400000</v>
      </c>
    </row>
    <row spans="1:2" r="5">
      <c t="s" s="4" r="A5">
        <v>1321</v>
      </c>
      <c t="n" s="7" r="B5">
        <v>16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9</v>
      </c>
      <c t="s" s="2" r="B1">
        <v>1</v>
      </c>
    </row>
    <row spans="1:2" r="2">
      <c t="s" s="2" r="B2">
        <v>2</v>
      </c>
    </row>
    <row spans="1:2" r="3">
      <c t="s" s="3" r="A3">
        <v>214</v>
      </c>
    </row>
    <row spans="1:2" r="4">
      <c t="s" s="4" r="A4">
        <v>219</v>
      </c>
      <c t="s" s="4" r="B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0</v>
      </c>
      <c t="s" s="2" r="B1">
        <v>1</v>
      </c>
    </row>
    <row spans="1:2" r="2">
      <c t="s" s="2" r="B2">
        <v>2</v>
      </c>
    </row>
    <row spans="1:2" r="3">
      <c t="s" s="3" r="A3">
        <v>227</v>
      </c>
    </row>
    <row spans="1:2" r="4">
      <c t="s" s="4" r="A4">
        <v>90</v>
      </c>
      <c t="s" s="4"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4679000</v>
      </c>
      <c t="n" s="7" r="C3">
        <v>8477000</v>
      </c>
    </row>
    <row spans="1:3" r="4">
      <c t="s" s="4" r="A4">
        <v>35</v>
      </c>
      <c t="n" s="6" r="B4">
        <v>7018000</v>
      </c>
      <c t="n" s="6" r="C4">
        <v>6103000</v>
      </c>
    </row>
    <row spans="1:3" r="5">
      <c t="s" s="4" r="A5">
        <v>36</v>
      </c>
      <c t="n" s="6" r="B5">
        <v>21697000</v>
      </c>
      <c t="n" s="6" r="C5">
        <v>14580000</v>
      </c>
    </row>
    <row spans="1:3" r="6">
      <c t="s" s="4" r="A6">
        <v>37</v>
      </c>
      <c t="n" s="6" r="B6">
        <v>991000</v>
      </c>
      <c t="n" s="6" r="C6">
        <v>992000</v>
      </c>
    </row>
    <row spans="1:3" r="7">
      <c t="s" s="4" r="A7">
        <v>38</v>
      </c>
      <c t="n" s="6" r="B7">
        <v>75850000</v>
      </c>
      <c t="n" s="6" r="C7">
        <v>48818000</v>
      </c>
    </row>
    <row spans="1:3" r="8">
      <c t="s" s="4" r="A8">
        <v>39</v>
      </c>
      <c t="n" s="6" r="B8">
        <v>1094000</v>
      </c>
      <c t="n" s="6" r="C8">
        <v>216000</v>
      </c>
    </row>
    <row spans="1:3" r="9">
      <c t="s" s="4" r="A9">
        <v>40</v>
      </c>
      <c t="n" s="6" r="B9">
        <v>405480000</v>
      </c>
      <c t="n" s="6" r="C9">
        <v>338901000</v>
      </c>
    </row>
    <row spans="1:3" r="10">
      <c t="s" s="4" r="A10">
        <v>41</v>
      </c>
      <c t="n" s="6" r="B10">
        <v>12373000</v>
      </c>
      <c t="n" s="6" r="C10">
        <v>11440000</v>
      </c>
    </row>
    <row spans="1:3" r="11">
      <c t="s" s="4" r="A11">
        <v>42</v>
      </c>
      <c t="n" s="6" r="B11">
        <v>1594000</v>
      </c>
      <c t="n" s="6" r="C11">
        <v>1237000</v>
      </c>
    </row>
    <row spans="1:3" r="12">
      <c t="s" s="4" r="A12">
        <v>43</v>
      </c>
      <c t="n" s="6" r="B12">
        <v>2315000</v>
      </c>
      <c t="n" s="6" r="C12">
        <v>1002000</v>
      </c>
    </row>
    <row spans="1:3" r="13">
      <c t="s" s="4" r="A13">
        <v>44</v>
      </c>
      <c t="n" s="6" r="B13">
        <v>11764000</v>
      </c>
      <c t="n" s="6" r="C13">
        <v>8587000</v>
      </c>
    </row>
    <row spans="1:3" r="14">
      <c t="s" s="4" r="A14">
        <v>45</v>
      </c>
      <c t="n" s="6" r="B14">
        <v>885000</v>
      </c>
      <c t="n" s="6" r="C14">
        <v>1022000</v>
      </c>
    </row>
    <row spans="1:3" r="15">
      <c t="s" s="4" r="A15">
        <v>46</v>
      </c>
      <c t="n" s="6" r="B15">
        <v>4757000</v>
      </c>
      <c t="n" s="6" r="C15">
        <v>2297000</v>
      </c>
    </row>
    <row spans="1:3" r="16">
      <c t="s" s="4" r="A16">
        <v>47</v>
      </c>
      <c t="n" s="6" r="B16">
        <v>1501000</v>
      </c>
      <c t="n" s="6" r="C16">
        <v>1381000</v>
      </c>
    </row>
    <row spans="1:3" r="17">
      <c t="s" s="4" r="A17">
        <v>48</v>
      </c>
      <c t="n" s="6" r="B17">
        <v>7444000</v>
      </c>
      <c t="n" s="6" r="C17">
        <v>4092000</v>
      </c>
    </row>
    <row spans="1:3" r="18">
      <c t="s" s="4" r="A18">
        <v>49</v>
      </c>
      <c t="n" s="6" r="B18">
        <v>1704000</v>
      </c>
      <c t="n" s="6" r="C18">
        <v>1581000</v>
      </c>
    </row>
    <row spans="1:3" r="19">
      <c t="s" s="4" r="A19">
        <v>50</v>
      </c>
      <c t="n" s="6" r="B19">
        <v>549449000</v>
      </c>
      <c t="n" s="6" r="C19">
        <v>436146000</v>
      </c>
    </row>
    <row spans="1:3" r="20">
      <c t="s" s="3" r="A20">
        <v>51</v>
      </c>
    </row>
    <row spans="1:3" r="21">
      <c t="s" s="4" r="A21">
        <v>52</v>
      </c>
      <c t="n" s="6" r="B21">
        <v>70106000</v>
      </c>
      <c t="n" s="6" r="C21">
        <v>53620000</v>
      </c>
    </row>
    <row spans="1:3" r="22">
      <c t="s" s="4" r="A22">
        <v>53</v>
      </c>
      <c t="n" s="6" r="B22">
        <v>131564000</v>
      </c>
      <c t="n" s="6" r="C22">
        <v>132860000</v>
      </c>
    </row>
    <row spans="1:3" r="23">
      <c t="s" s="4" r="A23">
        <v>54</v>
      </c>
      <c t="n" s="6" r="B23">
        <v>110526000</v>
      </c>
      <c t="n" s="6" r="C23">
        <v>83748000</v>
      </c>
    </row>
    <row spans="1:3" r="24">
      <c t="s" s="4" r="A24">
        <v>55</v>
      </c>
      <c t="n" s="6" r="B24">
        <v>136146000</v>
      </c>
      <c t="n" s="6" r="C24">
        <v>102034000</v>
      </c>
    </row>
    <row spans="1:3" r="25">
      <c t="s" s="4" r="A25">
        <v>56</v>
      </c>
      <c t="n" s="6" r="B25">
        <v>448342000</v>
      </c>
      <c t="n" s="6" r="C25">
        <v>372262000</v>
      </c>
    </row>
    <row spans="1:3" r="26">
      <c t="s" s="4" r="A26">
        <v>57</v>
      </c>
      <c t="n" s="6" r="C26">
        <v>1655000</v>
      </c>
    </row>
    <row spans="1:3" r="27">
      <c t="s" s="4" r="A27">
        <v>58</v>
      </c>
      <c t="n" s="6" r="B27">
        <v>42575000</v>
      </c>
      <c t="n" s="6" r="C27">
        <v>12500000</v>
      </c>
    </row>
    <row spans="1:3" r="28">
      <c t="s" s="4" r="A28">
        <v>59</v>
      </c>
      <c t="n" s="6" r="B28">
        <v>9350000</v>
      </c>
      <c t="n" s="6" r="C28">
        <v>7000000</v>
      </c>
    </row>
    <row spans="1:3" r="29">
      <c t="s" s="4" r="A29">
        <v>60</v>
      </c>
      <c t="n" s="6" r="B29">
        <v>236000</v>
      </c>
      <c t="n" s="6" r="C29">
        <v>154000</v>
      </c>
    </row>
    <row spans="1:3" r="30">
      <c t="s" s="4" r="A30">
        <v>61</v>
      </c>
      <c t="n" s="6" r="B30">
        <v>6643000</v>
      </c>
      <c t="n" s="6" r="C30">
        <v>4367000</v>
      </c>
    </row>
    <row spans="1:3" r="31">
      <c t="s" s="4" r="A31">
        <v>62</v>
      </c>
      <c t="n" s="7" r="B31">
        <v>507146000</v>
      </c>
      <c t="n" s="7" r="C31">
        <v>397938000</v>
      </c>
    </row>
    <row spans="1:3" r="32">
      <c t="s" s="3" r="A32">
        <v>63</v>
      </c>
    </row>
    <row spans="1:3" r="33">
      <c t="s" s="4" r="A33">
        <v>64</v>
      </c>
      <c t="s" s="4" r="B33">
        <v>65</v>
      </c>
      <c t="s" s="4" r="C33">
        <v>65</v>
      </c>
    </row>
    <row spans="1:3" r="34">
      <c t="s" s="4" r="A34">
        <v>66</v>
      </c>
      <c t="n" s="7" r="B34">
        <v>22077000</v>
      </c>
      <c t="n" s="7" r="C34">
        <v>22077000</v>
      </c>
    </row>
    <row spans="1:3" r="35">
      <c t="s" s="4" r="A35">
        <v>67</v>
      </c>
      <c t="n" s="6" r="B35">
        <v>6784000</v>
      </c>
      <c t="n" s="6" r="C35">
        <v>201000</v>
      </c>
    </row>
    <row spans="1:3" r="36">
      <c t="s" s="4" r="A36">
        <v>68</v>
      </c>
      <c t="n" s="6" r="B36">
        <v>13550000</v>
      </c>
      <c t="n" s="6" r="C36">
        <v>15795000</v>
      </c>
    </row>
    <row spans="1:3" r="37">
      <c t="s" s="4" r="A37">
        <v>69</v>
      </c>
      <c t="n" s="6" r="B37">
        <v>-108000</v>
      </c>
      <c t="n" s="6" r="C37">
        <v>135000</v>
      </c>
    </row>
    <row spans="1:3" r="38">
      <c t="s" s="4" r="A38">
        <v>70</v>
      </c>
      <c t="n" s="6" r="B38">
        <v>42303000</v>
      </c>
      <c t="n" s="6" r="C38">
        <v>38208000</v>
      </c>
    </row>
    <row spans="1:3" r="39">
      <c t="s" s="4" r="A39">
        <v>71</v>
      </c>
      <c t="n" s="7" r="B39">
        <v>549449000</v>
      </c>
      <c t="n" s="7" r="C39">
        <v>43614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4</v>
      </c>
      <c t="s" s="2" r="B1">
        <v>1</v>
      </c>
    </row>
    <row spans="1:2" r="2">
      <c t="s" s="2" r="B2">
        <v>2</v>
      </c>
    </row>
    <row spans="1:2" r="3">
      <c t="s" s="3" r="A3">
        <v>227</v>
      </c>
    </row>
    <row spans="1:2" r="4">
      <c t="s" s="4" r="A4">
        <v>244</v>
      </c>
      <c t="s" s="4" r="B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t="s" s="1" r="A1">
        <v>258</v>
      </c>
      <c t="s" s="2" r="B1">
        <v>1</v>
      </c>
    </row>
    <row spans="1:2" r="2">
      <c t="s" s="2" r="B2">
        <v>2</v>
      </c>
    </row>
    <row spans="1:2" r="3">
      <c t="s" s="3" r="A3">
        <v>208</v>
      </c>
    </row>
    <row spans="1:2" r="4">
      <c t="s" s="4" r="A4">
        <v>259</v>
      </c>
      <c t="s" s="4" r="B4">
        <v>260</v>
      </c>
    </row>
    <row spans="1:2" r="5">
      <c t="s" s="4" r="A5">
        <v>261</v>
      </c>
      <c t="s" s="4" r="B5">
        <v>262</v>
      </c>
    </row>
    <row spans="1:2" r="6">
      <c t="s" s="4" r="A6">
        <v>263</v>
      </c>
      <c t="s" s="4" r="B6">
        <v>264</v>
      </c>
    </row>
    <row spans="1:2" r="7">
      <c t="s" s="4" r="A7">
        <v>36</v>
      </c>
      <c t="s" s="4" r="B7">
        <v>265</v>
      </c>
    </row>
    <row spans="1:2" r="8">
      <c t="s" s="4" r="A8">
        <v>266</v>
      </c>
      <c t="s" s="4" r="B8">
        <v>267</v>
      </c>
    </row>
    <row spans="1:2" r="9">
      <c t="s" s="4" r="A9">
        <v>268</v>
      </c>
      <c t="s" s="4" r="B9">
        <v>269</v>
      </c>
    </row>
    <row spans="1:2" r="10">
      <c t="s" s="4" r="A10">
        <v>270</v>
      </c>
      <c t="s" s="4" r="B10">
        <v>271</v>
      </c>
    </row>
    <row spans="1:2" r="11">
      <c t="s" s="4" r="A11">
        <v>272</v>
      </c>
      <c t="s" s="4" r="B11">
        <v>273</v>
      </c>
    </row>
    <row spans="1:2" r="12">
      <c t="s" s="4" r="A12">
        <v>221</v>
      </c>
      <c t="s" s="4" r="B12">
        <v>274</v>
      </c>
    </row>
    <row spans="1:2" r="13">
      <c t="s" s="4" r="A13">
        <v>275</v>
      </c>
      <c t="s" s="4" r="B13">
        <v>276</v>
      </c>
    </row>
    <row spans="1:2" r="14">
      <c t="s" s="4" r="A14">
        <v>277</v>
      </c>
      <c t="s" s="4" r="B14">
        <v>278</v>
      </c>
    </row>
    <row spans="1:2" r="15">
      <c t="s" s="4" r="A15">
        <v>279</v>
      </c>
      <c t="s" s="4" r="B15">
        <v>280</v>
      </c>
    </row>
    <row spans="1:2" r="16">
      <c t="s" s="4" r="A16">
        <v>281</v>
      </c>
      <c t="s" s="4" r="B16">
        <v>282</v>
      </c>
    </row>
    <row spans="1:2" r="17">
      <c t="s" s="4" r="A17">
        <v>283</v>
      </c>
      <c t="s" s="4" r="B17">
        <v>284</v>
      </c>
    </row>
    <row spans="1:2" r="18">
      <c t="s" s="4" r="A18">
        <v>46</v>
      </c>
      <c t="s" s="4" r="B18">
        <v>285</v>
      </c>
    </row>
    <row spans="1:2" r="19">
      <c t="s" s="4" r="A19">
        <v>286</v>
      </c>
      <c t="s" s="4" r="B19">
        <v>287</v>
      </c>
    </row>
    <row spans="1:2" r="20">
      <c t="s" s="4" r="A20">
        <v>288</v>
      </c>
      <c t="s" s="4" r="B20">
        <v>289</v>
      </c>
    </row>
    <row spans="1:2" r="21">
      <c t="s" s="4" r="A21">
        <v>290</v>
      </c>
      <c t="s" s="4" r="B21">
        <v>291</v>
      </c>
    </row>
    <row spans="1:2" r="22">
      <c t="s" s="4" r="A22">
        <v>292</v>
      </c>
      <c t="s" s="4" r="B22">
        <v>293</v>
      </c>
    </row>
    <row spans="1:2" r="23">
      <c t="s" s="4" r="A23">
        <v>294</v>
      </c>
      <c t="s" s="4" r="B23">
        <v>295</v>
      </c>
    </row>
    <row spans="1:2" r="24">
      <c t="s" s="4" r="A24">
        <v>296</v>
      </c>
      <c t="s" s="4" r="B24">
        <v>297</v>
      </c>
    </row>
    <row spans="1:2" r="25">
      <c t="s" s="4" r="A25">
        <v>298</v>
      </c>
      <c t="s" s="4" r="B25">
        <v>299</v>
      </c>
    </row>
    <row spans="1:2" r="26">
      <c t="s" s="4" r="A26">
        <v>300</v>
      </c>
      <c t="s" s="4" r="B26">
        <v>301</v>
      </c>
    </row>
    <row spans="1:2" r="27">
      <c t="s" s="4" r="A27">
        <v>302</v>
      </c>
      <c t="s" s="4" r="B27">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208</v>
      </c>
    </row>
    <row spans="1:2" r="4">
      <c t="s" s="4" r="A4">
        <v>305</v>
      </c>
      <c t="s" s="4" r="B4">
        <v>306</v>
      </c>
    </row>
    <row spans="1:2" r="5">
      <c t="s" s="4" r="A5">
        <v>307</v>
      </c>
      <c t="s" s="4" r="B5">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2</v>
      </c>
      <c t="s" s="2" r="B1">
        <v>2</v>
      </c>
      <c t="s" s="2" r="C1">
        <v>32</v>
      </c>
    </row>
    <row spans="1:3" r="2">
      <c t="s" s="3" r="A2">
        <v>73</v>
      </c>
    </row>
    <row spans="1:3" r="3">
      <c t="s" s="4" r="A3">
        <v>74</v>
      </c>
      <c t="n" s="7" r="B3">
        <v>4365</v>
      </c>
      <c t="n" s="7" r="C3">
        <v>3792</v>
      </c>
    </row>
    <row spans="1:3" r="4">
      <c t="s" s="4" r="A4">
        <v>75</v>
      </c>
      <c t="s" s="4" r="B4">
        <v>65</v>
      </c>
      <c t="s" s="4" r="C4">
        <v>65</v>
      </c>
    </row>
    <row spans="1:3" r="5">
      <c t="s" s="4" r="A5">
        <v>76</v>
      </c>
      <c t="n" s="6" r="B5">
        <v>3000000</v>
      </c>
      <c t="n" s="6" r="C5">
        <v>3000000</v>
      </c>
    </row>
    <row spans="1:3" r="6">
      <c t="s" s="4" r="A6">
        <v>77</v>
      </c>
      <c t="s" s="4" r="B6">
        <v>65</v>
      </c>
      <c t="s" s="4" r="C6">
        <v>65</v>
      </c>
    </row>
    <row spans="1:3" r="7">
      <c t="s" s="4" r="A7">
        <v>78</v>
      </c>
      <c t="n" s="6" r="B7">
        <v>5000000</v>
      </c>
      <c t="n" s="6" r="C7">
        <v>5000000</v>
      </c>
    </row>
    <row spans="1:3" r="8">
      <c t="s" s="4" r="A8">
        <v>79</v>
      </c>
      <c t="n" s="6" r="B8">
        <v>3205544</v>
      </c>
      <c t="n" s="6" r="C8">
        <v>2708840</v>
      </c>
    </row>
    <row spans="1:3" r="9">
      <c t="s" s="4" r="A9">
        <v>80</v>
      </c>
      <c t="n" s="6" r="B9">
        <v>3205544</v>
      </c>
      <c t="n" s="6" r="C9">
        <v>27088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309</v>
      </c>
      <c t="s" s="2" r="B1">
        <v>1</v>
      </c>
    </row>
    <row spans="1:2" r="2">
      <c t="s" s="2" r="B2">
        <v>2</v>
      </c>
    </row>
    <row spans="1:2" r="3">
      <c t="s" s="3" r="A3">
        <v>211</v>
      </c>
    </row>
    <row spans="1:2" r="4">
      <c t="s" s="4" r="A4">
        <v>310</v>
      </c>
      <c t="s" s="4" r="B4">
        <v>311</v>
      </c>
    </row>
    <row spans="1:2" r="5">
      <c t="s" s="4" r="A5">
        <v>312</v>
      </c>
      <c t="s" s="4" r="B5">
        <v>313</v>
      </c>
    </row>
    <row spans="1:2" r="6">
      <c t="s" s="4" r="A6">
        <v>314</v>
      </c>
      <c t="s" s="4" r="B6">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217</v>
      </c>
    </row>
    <row spans="1:2" r="4">
      <c t="s" s="4" r="A4">
        <v>317</v>
      </c>
      <c t="s" s="4" r="B4">
        <v>318</v>
      </c>
    </row>
    <row spans="1:2" r="5">
      <c t="s" s="4" r="A5">
        <v>319</v>
      </c>
      <c t="s" s="4" r="B5">
        <v>320</v>
      </c>
    </row>
    <row spans="1:2" r="6">
      <c t="s" s="4" r="A6">
        <v>321</v>
      </c>
      <c t="s" s="4" r="B6">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4" r="A3">
        <v>324</v>
      </c>
      <c t="s" s="4" r="B3">
        <v>325</v>
      </c>
    </row>
    <row spans="1:2" r="4">
      <c t="s" s="4" r="A4">
        <v>326</v>
      </c>
      <c t="s" s="4" r="B4">
        <v>327</v>
      </c>
    </row>
    <row spans="1:2" r="5">
      <c t="s" s="4" r="A5">
        <v>328</v>
      </c>
      <c t="s" s="4" r="B5">
        <v>329</v>
      </c>
    </row>
    <row spans="1:2" r="6">
      <c t="s" s="4" r="A6">
        <v>330</v>
      </c>
      <c t="s" s="4" r="B6">
        <v>331</v>
      </c>
    </row>
    <row spans="1:2" r="7">
      <c t="s" s="4" r="A7">
        <v>332</v>
      </c>
      <c t="s" s="4" r="B7">
        <v>333</v>
      </c>
    </row>
    <row spans="1:2" r="8">
      <c t="s" s="4" r="A8">
        <v>334</v>
      </c>
      <c t="s" s="4" r="B8">
        <v>335</v>
      </c>
    </row>
    <row spans="1:2" r="9">
      <c t="s" s="4" r="A9">
        <v>336</v>
      </c>
      <c t="s" s="4" r="B9">
        <v>337</v>
      </c>
    </row>
    <row spans="1:2" r="10">
      <c t="s" s="4" r="A10">
        <v>338</v>
      </c>
    </row>
    <row spans="1:2" r="11">
      <c t="s" s="4" r="A11">
        <v>339</v>
      </c>
      <c t="s" s="4" r="B11">
        <v>340</v>
      </c>
    </row>
    <row spans="1:2" r="12">
      <c t="s" s="4" r="A12">
        <v>341</v>
      </c>
      <c t="s" s="4" r="B12">
        <v>342</v>
      </c>
    </row>
    <row spans="1:2" r="13">
      <c t="s" s="4" r="A13">
        <v>343</v>
      </c>
      <c t="s" s="4" r="B13">
        <v>344</v>
      </c>
    </row>
    <row spans="1:2" r="14">
      <c t="s" s="4" r="A14">
        <v>345</v>
      </c>
    </row>
    <row spans="1:2" r="15">
      <c t="s" s="4" r="A15">
        <v>339</v>
      </c>
      <c t="s" s="4" r="B15">
        <v>346</v>
      </c>
    </row>
    <row spans="1:2" r="16">
      <c t="s" s="4" r="A16">
        <v>341</v>
      </c>
      <c t="s" s="4" r="B16">
        <v>347</v>
      </c>
    </row>
    <row spans="1:2" r="17">
      <c t="s" s="4" r="A17">
        <v>343</v>
      </c>
      <c t="s" s="4" r="B17">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222</v>
      </c>
    </row>
    <row spans="1:2" r="4">
      <c t="s" s="4" r="A4">
        <v>350</v>
      </c>
      <c t="s" s="4" r="B4">
        <v>351</v>
      </c>
    </row>
    <row spans="1:2" r="5">
      <c t="s" s="4" r="A5">
        <v>352</v>
      </c>
      <c t="s" s="4" r="B5">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4</v>
      </c>
      <c t="s" s="2" r="B1">
        <v>1</v>
      </c>
    </row>
    <row spans="1:2" r="2">
      <c t="s" s="2" r="B2">
        <v>2</v>
      </c>
    </row>
    <row spans="1:2" r="3">
      <c t="s" s="3" r="A3">
        <v>225</v>
      </c>
    </row>
    <row spans="1:2" r="4">
      <c t="s" s="4" r="A4">
        <v>355</v>
      </c>
      <c t="s" s="4" r="B4">
        <v>356</v>
      </c>
    </row>
    <row spans="1:2" r="5">
      <c t="s" s="4" r="A5">
        <v>357</v>
      </c>
      <c t="s" s="4" r="B5">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59</v>
      </c>
      <c t="s" s="2" r="B1">
        <v>1</v>
      </c>
    </row>
    <row spans="1:2" r="2">
      <c t="s" s="2" r="B2">
        <v>2</v>
      </c>
    </row>
    <row spans="1:2" r="3">
      <c t="s" s="3" r="A3">
        <v>227</v>
      </c>
    </row>
    <row spans="1:2" r="4">
      <c t="s" s="4" r="A4">
        <v>360</v>
      </c>
      <c t="s" s="4" r="B4">
        <v>361</v>
      </c>
    </row>
    <row spans="1:2" r="5">
      <c t="s" s="4" r="A5">
        <v>362</v>
      </c>
      <c t="s" s="4" r="B5">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364</v>
      </c>
      <c t="s" s="2" r="B1">
        <v>1</v>
      </c>
    </row>
    <row spans="1:2" r="2">
      <c t="s" s="2" r="B2">
        <v>2</v>
      </c>
    </row>
    <row spans="1:2" r="3">
      <c t="s" s="4" r="A3">
        <v>365</v>
      </c>
      <c t="s" s="4" r="B3">
        <v>366</v>
      </c>
    </row>
    <row spans="1:2" r="4">
      <c t="s" s="4" r="A4">
        <v>367</v>
      </c>
      <c t="s" s="4" r="B4">
        <v>368</v>
      </c>
    </row>
    <row spans="1:2" r="5">
      <c t="s" s="4" r="A5">
        <v>369</v>
      </c>
    </row>
    <row spans="1:2" r="6">
      <c t="s" s="4" r="A6">
        <v>370</v>
      </c>
      <c t="s" s="4" r="B6">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72</v>
      </c>
      <c t="s" s="2" r="B1">
        <v>1</v>
      </c>
    </row>
    <row spans="1:2" r="2">
      <c t="s" s="2" r="B2">
        <v>2</v>
      </c>
    </row>
    <row spans="1:2" r="3">
      <c t="s" s="3" r="A3">
        <v>233</v>
      </c>
    </row>
    <row spans="1:2" r="4">
      <c t="s" s="4" r="A4">
        <v>373</v>
      </c>
      <c t="s" s="4" r="B4">
        <v>374</v>
      </c>
    </row>
    <row spans="1:2" r="5">
      <c t="s" s="4" r="A5">
        <v>375</v>
      </c>
      <c t="s" s="4" r="B5">
        <v>376</v>
      </c>
    </row>
    <row spans="1:2" r="6">
      <c t="s" s="4" r="A6">
        <v>377</v>
      </c>
      <c t="s" s="4" r="B6">
        <v>378</v>
      </c>
    </row>
    <row spans="1:2" r="7">
      <c t="s" s="4" r="A7">
        <v>379</v>
      </c>
      <c t="s" s="4" r="B7">
        <v>380</v>
      </c>
    </row>
    <row spans="1:2" r="8">
      <c t="s" s="4" r="A8">
        <v>381</v>
      </c>
      <c t="s" s="4" r="B8">
        <v>382</v>
      </c>
    </row>
    <row spans="1:2" r="9">
      <c t="s" s="4" r="A9">
        <v>383</v>
      </c>
      <c t="s" s="4" r="B9">
        <v>384</v>
      </c>
    </row>
    <row spans="1:2" r="10">
      <c t="s" s="4" r="A10">
        <v>385</v>
      </c>
      <c t="s" s="4" r="B10">
        <v>386</v>
      </c>
    </row>
    <row spans="1:2" r="11">
      <c t="s" s="4" r="A11">
        <v>387</v>
      </c>
      <c t="s" s="4" r="B11">
        <v>388</v>
      </c>
    </row>
    <row spans="1:2" r="12">
      <c t="s" s="4" r="A12">
        <v>389</v>
      </c>
      <c t="s" s="4" r="B12">
        <v>390</v>
      </c>
    </row>
    <row spans="1:2" r="13">
      <c t="s" s="4" r="A13">
        <v>391</v>
      </c>
      <c t="s" s="4" r="B13">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3</v>
      </c>
      <c t="s" s="2" r="B1">
        <v>1</v>
      </c>
    </row>
    <row spans="1:2" r="2">
      <c t="s" s="2" r="B2">
        <v>2</v>
      </c>
    </row>
    <row spans="1:2" r="3">
      <c t="s" s="3" r="A3">
        <v>236</v>
      </c>
    </row>
    <row spans="1:2" r="4">
      <c t="s" s="4" r="A4">
        <v>394</v>
      </c>
      <c t="s" s="4" r="B4">
        <v>395</v>
      </c>
    </row>
    <row spans="1:2" r="5">
      <c t="s" s="4" r="A5">
        <v>396</v>
      </c>
      <c t="s" s="4" r="B5">
        <v>397</v>
      </c>
    </row>
    <row spans="1:2" r="6">
      <c t="s" s="4" r="A6">
        <v>398</v>
      </c>
      <c t="s" s="4" r="B6">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00</v>
      </c>
      <c t="s" s="2" r="B1">
        <v>1</v>
      </c>
    </row>
    <row spans="1:2" r="2">
      <c t="s" s="2" r="B2">
        <v>2</v>
      </c>
    </row>
    <row spans="1:2" r="3">
      <c t="s" s="3" r="A3">
        <v>239</v>
      </c>
    </row>
    <row spans="1:2" r="4">
      <c t="s" s="4" r="A4">
        <v>401</v>
      </c>
      <c t="s" s="4" r="B4">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81</v>
      </c>
      <c t="s" s="2" r="B1">
        <v>1</v>
      </c>
    </row>
    <row spans="1:3" r="2">
      <c t="s" s="2" r="B2">
        <v>2</v>
      </c>
      <c t="s" s="2" r="C2">
        <v>32</v>
      </c>
    </row>
    <row spans="1:3" r="3">
      <c t="s" s="3" r="A3">
        <v>82</v>
      </c>
    </row>
    <row spans="1:3" r="4">
      <c t="s" s="4" r="A4">
        <v>83</v>
      </c>
      <c t="n" s="7" r="B4">
        <v>15626</v>
      </c>
      <c t="n" s="7" r="C4">
        <v>15864</v>
      </c>
    </row>
    <row spans="1:3" r="5">
      <c t="s" s="4" r="A5">
        <v>84</v>
      </c>
      <c t="n" s="6" r="B5">
        <v>959</v>
      </c>
      <c t="n" s="6" r="C5">
        <v>1178</v>
      </c>
    </row>
    <row spans="1:3" r="6">
      <c t="s" s="4" r="A6">
        <v>85</v>
      </c>
      <c t="n" s="6" r="B6">
        <v>476</v>
      </c>
      <c t="n" s="6" r="C6">
        <v>632</v>
      </c>
    </row>
    <row spans="1:3" r="7">
      <c t="s" s="4" r="A7">
        <v>86</v>
      </c>
      <c t="n" s="6" r="C7">
        <v>1</v>
      </c>
    </row>
    <row spans="1:3" r="8">
      <c t="s" s="4" r="A8">
        <v>35</v>
      </c>
      <c t="n" s="6" r="B8">
        <v>37</v>
      </c>
      <c t="n" s="6" r="C8">
        <v>39</v>
      </c>
    </row>
    <row spans="1:3" r="9">
      <c t="s" s="4" r="A9">
        <v>87</v>
      </c>
      <c t="n" s="6" r="B9">
        <v>112</v>
      </c>
      <c t="n" s="6" r="C9">
        <v>57</v>
      </c>
    </row>
    <row spans="1:3" r="10">
      <c t="s" s="4" r="A10">
        <v>88</v>
      </c>
      <c t="n" s="6" r="B10">
        <v>17210</v>
      </c>
      <c t="n" s="6" r="C10">
        <v>17771</v>
      </c>
    </row>
    <row spans="1:3" r="11">
      <c t="s" s="3" r="A11">
        <v>89</v>
      </c>
    </row>
    <row spans="1:3" r="12">
      <c t="s" s="4" r="A12">
        <v>90</v>
      </c>
      <c t="n" s="6" r="B12">
        <v>1679</v>
      </c>
      <c t="n" s="6" r="C12">
        <v>1853</v>
      </c>
    </row>
    <row spans="1:3" r="13">
      <c t="s" s="4" r="A13">
        <v>58</v>
      </c>
      <c t="n" s="6" r="B13">
        <v>81</v>
      </c>
      <c t="n" s="6" r="C13">
        <v>21</v>
      </c>
    </row>
    <row spans="1:3" r="14">
      <c t="s" s="4" r="A14">
        <v>91</v>
      </c>
      <c t="n" s="6" r="B14">
        <v>169</v>
      </c>
      <c t="n" s="6" r="C14">
        <v>250</v>
      </c>
    </row>
    <row spans="1:3" r="15">
      <c t="s" s="4" r="A15">
        <v>92</v>
      </c>
      <c t="n" s="6" r="B15">
        <v>1929</v>
      </c>
      <c t="n" s="6" r="C15">
        <v>2124</v>
      </c>
    </row>
    <row spans="1:3" r="16">
      <c t="s" s="4" r="A16">
        <v>93</v>
      </c>
      <c t="n" s="6" r="B16">
        <v>15281</v>
      </c>
      <c t="n" s="6" r="C16">
        <v>15647</v>
      </c>
    </row>
    <row spans="1:3" r="17">
      <c t="s" s="4" r="A17">
        <v>94</v>
      </c>
      <c t="n" s="6" r="B17">
        <v>1472</v>
      </c>
      <c t="n" s="6" r="C17">
        <v>526</v>
      </c>
    </row>
    <row spans="1:3" r="18">
      <c t="s" s="4" r="A18">
        <v>95</v>
      </c>
      <c t="n" s="6" r="B18">
        <v>13809</v>
      </c>
      <c t="n" s="6" r="C18">
        <v>15121</v>
      </c>
    </row>
    <row spans="1:3" r="19">
      <c t="s" s="3" r="A19">
        <v>96</v>
      </c>
    </row>
    <row spans="1:3" r="20">
      <c t="s" s="4" r="A20">
        <v>97</v>
      </c>
      <c t="n" s="6" r="B20">
        <v>402</v>
      </c>
      <c t="n" s="6" r="C20">
        <v>451</v>
      </c>
    </row>
    <row spans="1:3" r="21">
      <c t="s" s="4" r="A21">
        <v>98</v>
      </c>
      <c t="n" s="6" r="B21">
        <v>589</v>
      </c>
      <c t="n" s="6" r="C21">
        <v>812</v>
      </c>
    </row>
    <row spans="1:3" r="22">
      <c t="s" s="4" r="A22">
        <v>99</v>
      </c>
      <c t="n" s="6" r="B22">
        <v>217</v>
      </c>
      <c t="n" s="6" r="C22">
        <v>223</v>
      </c>
    </row>
    <row spans="1:3" r="23">
      <c t="s" s="4" r="A23">
        <v>100</v>
      </c>
      <c t="n" s="6" r="B23">
        <v>833</v>
      </c>
      <c t="n" s="6" r="C23">
        <v>834</v>
      </c>
    </row>
    <row spans="1:3" r="24">
      <c t="s" s="4" r="A24">
        <v>101</v>
      </c>
      <c t="n" s="6" r="B24">
        <v>-17</v>
      </c>
      <c t="n" s="6" r="C24">
        <v>463</v>
      </c>
    </row>
    <row spans="1:3" r="25">
      <c t="s" s="4" r="A25">
        <v>102</v>
      </c>
      <c t="n" s="6" r="B25">
        <v>-260</v>
      </c>
      <c t="n" s="6" r="C25">
        <v>-317</v>
      </c>
    </row>
    <row spans="1:3" r="26">
      <c t="s" s="4" r="A26">
        <v>103</v>
      </c>
      <c t="n" s="6" r="B26">
        <v>-52</v>
      </c>
      <c t="n" s="6" r="C26">
        <v>-2</v>
      </c>
    </row>
    <row spans="1:3" r="27">
      <c t="s" s="4" r="A27">
        <v>104</v>
      </c>
      <c t="n" s="6" r="B27">
        <v>386</v>
      </c>
      <c t="n" s="6" r="C27">
        <v>315</v>
      </c>
    </row>
    <row spans="1:3" r="28">
      <c t="s" s="4" r="A28">
        <v>105</v>
      </c>
      <c t="n" s="6" r="B28">
        <v>2098</v>
      </c>
      <c t="n" s="6" r="C28">
        <v>2779</v>
      </c>
    </row>
    <row spans="1:3" r="29">
      <c t="s" s="3" r="A29">
        <v>106</v>
      </c>
    </row>
    <row spans="1:3" r="30">
      <c t="s" s="4" r="A30">
        <v>107</v>
      </c>
      <c t="n" s="6" r="B30">
        <v>10000</v>
      </c>
      <c t="n" s="6" r="C30">
        <v>7599</v>
      </c>
    </row>
    <row spans="1:3" r="31">
      <c t="s" s="4" r="A31">
        <v>108</v>
      </c>
      <c t="n" s="6" r="B31">
        <v>2052</v>
      </c>
      <c t="n" s="6" r="C31">
        <v>1355</v>
      </c>
    </row>
    <row spans="1:3" r="32">
      <c t="s" s="4" r="A32">
        <v>109</v>
      </c>
      <c t="n" s="6" r="B32">
        <v>648</v>
      </c>
      <c t="n" s="6" r="C32">
        <v>631</v>
      </c>
    </row>
    <row spans="1:3" r="33">
      <c t="s" s="4" r="A33">
        <v>110</v>
      </c>
      <c t="n" s="6" r="B33">
        <v>12</v>
      </c>
      <c t="n" s="6" r="C33">
        <v>251</v>
      </c>
    </row>
    <row spans="1:3" r="34">
      <c t="s" s="4" r="A34">
        <v>111</v>
      </c>
      <c t="n" s="6" r="B34">
        <v>1242</v>
      </c>
      <c t="n" s="6" r="C34">
        <v>1182</v>
      </c>
    </row>
    <row spans="1:3" r="35">
      <c t="s" s="4" r="A35">
        <v>112</v>
      </c>
      <c t="n" s="6" r="B35">
        <v>349</v>
      </c>
      <c t="n" s="6" r="C35">
        <v>394</v>
      </c>
    </row>
    <row spans="1:3" r="36">
      <c t="s" s="4" r="A36">
        <v>113</v>
      </c>
      <c t="n" s="6" r="B36">
        <v>238</v>
      </c>
    </row>
    <row spans="1:3" r="37">
      <c t="s" s="4" r="A37">
        <v>114</v>
      </c>
      <c t="n" s="6" r="B37">
        <v>338</v>
      </c>
      <c t="n" s="6" r="C37">
        <v>364</v>
      </c>
    </row>
    <row spans="1:3" r="38">
      <c t="s" s="4" r="A38">
        <v>115</v>
      </c>
      <c t="n" s="6" r="B38">
        <v>345</v>
      </c>
      <c t="n" s="6" r="C38">
        <v>294</v>
      </c>
    </row>
    <row spans="1:3" r="39">
      <c t="s" s="4" r="A39">
        <v>116</v>
      </c>
      <c t="n" s="6" r="B39">
        <v>472</v>
      </c>
      <c t="n" s="6" r="C39">
        <v>452</v>
      </c>
    </row>
    <row spans="1:3" r="40">
      <c t="s" s="4" r="A40">
        <v>117</v>
      </c>
      <c t="n" s="6" r="B40">
        <v>461</v>
      </c>
      <c t="n" s="6" r="C40">
        <v>329</v>
      </c>
    </row>
    <row spans="1:3" r="41">
      <c t="s" s="4" r="A41">
        <v>118</v>
      </c>
      <c t="n" s="6" r="B41">
        <v>259</v>
      </c>
      <c t="n" s="6" r="C41">
        <v>286</v>
      </c>
    </row>
    <row spans="1:3" r="42">
      <c t="s" s="4" r="A42">
        <v>119</v>
      </c>
      <c t="n" s="6" r="B42">
        <v>1395</v>
      </c>
      <c t="n" s="6" r="C42">
        <v>1315</v>
      </c>
    </row>
    <row spans="1:3" r="43">
      <c t="s" s="4" r="A43">
        <v>120</v>
      </c>
      <c t="n" s="6" r="B43">
        <v>17811</v>
      </c>
      <c t="n" s="6" r="C43">
        <v>14452</v>
      </c>
    </row>
    <row spans="1:3" r="44">
      <c t="s" s="4" r="A44">
        <v>121</v>
      </c>
      <c t="n" s="6" r="B44">
        <v>-1904</v>
      </c>
      <c t="n" s="6" r="C44">
        <v>3448</v>
      </c>
    </row>
    <row spans="1:3" r="45">
      <c t="s" s="4" r="A45">
        <v>122</v>
      </c>
      <c t="n" s="6" r="B45">
        <v>-1150</v>
      </c>
      <c t="n" s="6" r="C45">
        <v>727</v>
      </c>
    </row>
    <row spans="1:3" r="46">
      <c t="s" s="4" r="A46">
        <v>123</v>
      </c>
      <c t="n" s="7" r="B46">
        <v>-754</v>
      </c>
      <c t="n" s="7" r="C46">
        <v>2721</v>
      </c>
    </row>
    <row spans="1:3" r="47">
      <c t="s" s="4" r="A47">
        <v>124</v>
      </c>
      <c t="n" s="8" r="B47">
        <v>-0.28</v>
      </c>
      <c t="n" s="8" r="C47">
        <v>1.01</v>
      </c>
    </row>
    <row spans="1:3" r="48">
      <c t="s" s="4" r="A48">
        <v>125</v>
      </c>
      <c t="n" s="8" r="B48">
        <v>-0.28</v>
      </c>
      <c t="n" s="7" r="C48">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03</v>
      </c>
      <c t="s" s="2" r="B1">
        <v>1</v>
      </c>
    </row>
    <row spans="1:2" r="2">
      <c t="s" s="2" r="B2">
        <v>2</v>
      </c>
    </row>
    <row spans="1:2" r="3">
      <c t="s" s="3" r="A3">
        <v>242</v>
      </c>
    </row>
    <row spans="1:2" r="4">
      <c t="s" s="4" r="A4">
        <v>404</v>
      </c>
      <c t="s" s="4" r="B4">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6</v>
      </c>
      <c t="s" s="2" r="B1">
        <v>1</v>
      </c>
    </row>
    <row spans="1:2" r="2">
      <c t="s" s="2" r="B2">
        <v>2</v>
      </c>
    </row>
    <row spans="1:2" r="3">
      <c t="s" s="3" r="A3">
        <v>227</v>
      </c>
    </row>
    <row spans="1:2" r="4">
      <c t="s" s="4" r="A4">
        <v>407</v>
      </c>
      <c t="s" s="4" r="B4">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09</v>
      </c>
      <c t="s" s="2" r="B1">
        <v>1</v>
      </c>
    </row>
    <row spans="1:2" r="2">
      <c t="s" s="2" r="B2">
        <v>2</v>
      </c>
    </row>
    <row spans="1:2" r="3">
      <c t="s" s="3" r="A3">
        <v>247</v>
      </c>
    </row>
    <row spans="1:2" r="4">
      <c t="s" s="4" r="A4">
        <v>410</v>
      </c>
      <c t="s" s="4" r="B4">
        <v>411</v>
      </c>
    </row>
    <row spans="1:2" r="5">
      <c t="s" s="4" r="A5">
        <v>412</v>
      </c>
      <c t="s" s="4" r="B5">
        <v>413</v>
      </c>
    </row>
    <row spans="1:2" r="6">
      <c t="s" s="4" r="A6">
        <v>414</v>
      </c>
      <c t="s" s="4" r="B6">
        <v>415</v>
      </c>
    </row>
    <row spans="1:2" r="7">
      <c t="s" s="4" r="A7">
        <v>416</v>
      </c>
      <c t="s" s="4" r="B7">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18</v>
      </c>
      <c t="s" s="2" r="B1">
        <v>1</v>
      </c>
    </row>
    <row spans="1:2" r="2">
      <c t="s" s="2" r="B2">
        <v>2</v>
      </c>
    </row>
    <row spans="1:2" r="3">
      <c t="s" s="3" r="A3">
        <v>253</v>
      </c>
    </row>
    <row spans="1:2" r="4">
      <c t="s" s="4" r="A4">
        <v>419</v>
      </c>
      <c t="s" s="4" r="B4">
        <v>420</v>
      </c>
    </row>
    <row spans="1:2" r="5">
      <c t="s" s="4" r="A5">
        <v>421</v>
      </c>
      <c t="s" s="4" r="B5">
        <v>422</v>
      </c>
    </row>
    <row spans="1:2" r="6">
      <c t="s" s="4" r="A6">
        <v>423</v>
      </c>
      <c t="s" s="4" r="B6">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5</v>
      </c>
      <c t="s" s="2" r="B1">
        <v>1</v>
      </c>
    </row>
    <row spans="1:3" r="2">
      <c t="s" s="2" r="B2">
        <v>2</v>
      </c>
      <c t="s" s="2" r="C2">
        <v>32</v>
      </c>
    </row>
    <row spans="1:3" r="3">
      <c t="s" s="3" r="A3">
        <v>426</v>
      </c>
    </row>
    <row spans="1:3" r="4">
      <c t="s" s="4" r="A4">
        <v>427</v>
      </c>
      <c t="s" s="4" r="B4">
        <v>428</v>
      </c>
    </row>
    <row spans="1:3" r="5">
      <c t="s" s="4" r="A5">
        <v>429</v>
      </c>
      <c t="s" s="4" r="B5">
        <v>430</v>
      </c>
    </row>
    <row spans="1:3" r="6">
      <c t="s" s="4" r="A6">
        <v>431</v>
      </c>
      <c t="n" s="7" r="B6">
        <v>5143000</v>
      </c>
      <c t="n" s="7" r="C6">
        <v>6602000</v>
      </c>
    </row>
    <row spans="1:3" r="7">
      <c t="s" s="4" r="A7">
        <v>432</v>
      </c>
      <c t="n" s="6" r="B7">
        <v>0</v>
      </c>
      <c t="n" s="6" r="C7">
        <v>0</v>
      </c>
    </row>
    <row spans="1:3" r="8">
      <c t="s" s="4" r="A8">
        <v>433</v>
      </c>
      <c t="n" s="6" r="B8">
        <v>885000</v>
      </c>
      <c t="n" s="6" r="C8">
        <v>1022000</v>
      </c>
    </row>
    <row spans="1:3" r="9">
      <c t="s" s="4" r="A9">
        <v>434</v>
      </c>
      <c t="n" s="6" r="B9">
        <v>442366</v>
      </c>
    </row>
    <row spans="1:3" r="10">
      <c t="s" s="4" r="A10">
        <v>435</v>
      </c>
      <c t="n" s="6" r="B10">
        <v>0</v>
      </c>
      <c t="n" s="6" r="C10">
        <v>0</v>
      </c>
    </row>
    <row spans="1:3" r="11">
      <c t="s" s="4" r="A11">
        <v>436</v>
      </c>
      <c t="n" s="7" r="B11">
        <v>129000</v>
      </c>
      <c t="n" s="7" r="C11">
        <v>98000</v>
      </c>
    </row>
    <row spans="1:3" r="12">
      <c t="s" s="4" r="A12">
        <v>437</v>
      </c>
      <c t="n" s="6" r="B12">
        <v>344250</v>
      </c>
      <c t="n" s="6" r="C12">
        <v>322200</v>
      </c>
    </row>
    <row spans="1:3" r="13">
      <c t="s" s="4" r="A13">
        <v>438</v>
      </c>
    </row>
    <row spans="1:3" r="14">
      <c t="s" s="3" r="A14">
        <v>426</v>
      </c>
    </row>
    <row spans="1:3" r="15">
      <c t="s" s="4" r="A15">
        <v>433</v>
      </c>
      <c t="n" s="7" r="B15">
        <v>143983</v>
      </c>
    </row>
    <row spans="1:3" r="16">
      <c t="s" s="4" r="A16">
        <v>439</v>
      </c>
    </row>
    <row spans="1:3" r="17">
      <c t="s" s="3" r="A17">
        <v>426</v>
      </c>
    </row>
    <row spans="1:3" r="18">
      <c t="s" s="4" r="A18">
        <v>440</v>
      </c>
      <c t="s" s="4" r="B18">
        <v>4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2</v>
      </c>
      <c t="s" s="2" r="B1">
        <v>1</v>
      </c>
    </row>
    <row spans="1:3" r="2">
      <c t="s" s="2" r="B2">
        <v>2</v>
      </c>
      <c t="s" s="2" r="C2">
        <v>32</v>
      </c>
    </row>
    <row spans="1:3" r="3">
      <c t="s" s="3" r="A3">
        <v>443</v>
      </c>
    </row>
    <row spans="1:3" r="4">
      <c t="s" s="4" r="A4">
        <v>444</v>
      </c>
      <c t="n" s="7" r="B4">
        <v>-754</v>
      </c>
      <c t="n" s="7" r="C4">
        <v>2721</v>
      </c>
    </row>
    <row spans="1:3" r="5">
      <c t="s" s="4" r="A5">
        <v>445</v>
      </c>
      <c t="n" s="6" r="B5">
        <v>0</v>
      </c>
      <c t="n" s="6" r="C5">
        <v>0</v>
      </c>
    </row>
    <row spans="1:3" r="6">
      <c t="s" s="4" r="A6">
        <v>446</v>
      </c>
      <c t="n" s="7" r="B6">
        <v>-754</v>
      </c>
      <c t="n" s="7" r="C6">
        <v>2721</v>
      </c>
    </row>
    <row spans="1:3" r="7">
      <c t="s" s="4" r="A7">
        <v>447</v>
      </c>
      <c t="n" s="6" r="B7">
        <v>2710558</v>
      </c>
      <c t="n" s="6" r="C7">
        <v>2705675</v>
      </c>
    </row>
    <row spans="1:3" r="8">
      <c t="s" s="4" r="A8">
        <v>448</v>
      </c>
      <c t="n" s="6" r="B8">
        <v>8510</v>
      </c>
      <c t="n" s="6" r="C8">
        <v>10199</v>
      </c>
    </row>
    <row spans="1:3" r="9">
      <c t="s" s="4" r="A9">
        <v>449</v>
      </c>
      <c t="n" s="6" r="B9">
        <v>2719068</v>
      </c>
      <c t="n" s="6" r="C9">
        <v>2715874</v>
      </c>
    </row>
    <row spans="1:3" r="10">
      <c t="s" s="4" r="A10">
        <v>450</v>
      </c>
      <c t="n" s="8" r="B10">
        <v>-0.28</v>
      </c>
      <c t="n" s="8" r="C10">
        <v>1.01</v>
      </c>
    </row>
    <row spans="1:3" r="11">
      <c t="s" s="4" r="A11">
        <v>451</v>
      </c>
      <c t="n" s="6" r="B11">
        <v>0</v>
      </c>
      <c t="n" s="6" r="C11">
        <v>0</v>
      </c>
    </row>
    <row spans="1:3" r="12">
      <c t="s" s="4" r="A12">
        <v>452</v>
      </c>
      <c t="n" s="8" r="B12">
        <v>-0.28</v>
      </c>
      <c t="n" s="7" r="C12">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3</v>
      </c>
      <c t="s" s="2" r="B1">
        <v>1</v>
      </c>
    </row>
    <row spans="1:3" r="2">
      <c t="s" s="2" r="B2">
        <v>2</v>
      </c>
      <c t="s" s="2" r="C2">
        <v>32</v>
      </c>
    </row>
    <row spans="1:3" r="3">
      <c t="s" s="3" r="A3">
        <v>454</v>
      </c>
    </row>
    <row spans="1:3" r="4">
      <c t="s" s="4" r="A4">
        <v>455</v>
      </c>
      <c t="n" s="7" r="B4">
        <v>135</v>
      </c>
      <c t="n" s="7" r="C4">
        <v>-535</v>
      </c>
    </row>
    <row spans="1:3" r="5">
      <c t="s" s="4" r="A5">
        <v>456</v>
      </c>
      <c t="n" s="6" r="B5">
        <v>-385</v>
      </c>
      <c t="n" s="6" r="C5">
        <v>1478</v>
      </c>
    </row>
    <row spans="1:3" r="6">
      <c t="s" s="4" r="A6">
        <v>457</v>
      </c>
      <c t="n" s="6" r="B6">
        <v>17</v>
      </c>
      <c t="n" s="6" r="C6">
        <v>-463</v>
      </c>
    </row>
    <row spans="1:3" r="7">
      <c t="s" s="4" r="A7">
        <v>458</v>
      </c>
      <c t="n" s="6" r="B7">
        <v>125</v>
      </c>
      <c t="n" s="6" r="C7">
        <v>-345</v>
      </c>
    </row>
    <row spans="1:3" r="8">
      <c t="s" s="4" r="A8">
        <v>135</v>
      </c>
      <c t="n" s="6" r="B8">
        <v>-243</v>
      </c>
      <c t="n" s="6" r="C8">
        <v>670</v>
      </c>
    </row>
    <row spans="1:3" r="9">
      <c t="s" s="4" r="A9">
        <v>459</v>
      </c>
      <c t="n" s="6" r="B9">
        <v>-108</v>
      </c>
      <c t="n" s="6" r="C9">
        <v>135</v>
      </c>
    </row>
    <row spans="1:3" r="10">
      <c t="s" s="4" r="A10">
        <v>460</v>
      </c>
    </row>
    <row spans="1:3" r="11">
      <c t="s" s="3" r="A11">
        <v>454</v>
      </c>
    </row>
    <row spans="1:3" r="12">
      <c t="s" s="4" r="A12">
        <v>455</v>
      </c>
      <c t="n" s="6" r="B12">
        <v>477</v>
      </c>
      <c t="n" s="6" r="C12">
        <v>-544</v>
      </c>
    </row>
    <row spans="1:3" r="13">
      <c t="s" s="4" r="A13">
        <v>456</v>
      </c>
      <c t="n" s="6" r="B13">
        <v>-41</v>
      </c>
      <c t="n" s="6" r="C13">
        <v>2010</v>
      </c>
    </row>
    <row spans="1:3" r="14">
      <c t="s" s="4" r="A14">
        <v>457</v>
      </c>
      <c t="n" s="6" r="B14">
        <v>17</v>
      </c>
      <c t="n" s="6" r="C14">
        <v>-463</v>
      </c>
    </row>
    <row spans="1:3" r="15">
      <c t="s" s="4" r="A15">
        <v>458</v>
      </c>
      <c t="n" s="6" r="B15">
        <v>8</v>
      </c>
      <c t="n" s="6" r="C15">
        <v>-526</v>
      </c>
    </row>
    <row spans="1:3" r="16">
      <c t="s" s="4" r="A16">
        <v>135</v>
      </c>
      <c t="n" s="6" r="B16">
        <v>-16</v>
      </c>
      <c t="n" s="6" r="C16">
        <v>1021</v>
      </c>
    </row>
    <row spans="1:3" r="17">
      <c t="s" s="4" r="A17">
        <v>459</v>
      </c>
      <c t="n" s="6" r="B17">
        <v>461</v>
      </c>
      <c t="n" s="6" r="C17">
        <v>477</v>
      </c>
    </row>
    <row spans="1:3" r="18">
      <c t="s" s="4" r="A18">
        <v>461</v>
      </c>
    </row>
    <row spans="1:3" r="19">
      <c t="s" s="3" r="A19">
        <v>454</v>
      </c>
    </row>
    <row spans="1:3" r="20">
      <c t="s" s="4" r="A20">
        <v>455</v>
      </c>
      <c t="n" s="6" r="B20">
        <v>-342</v>
      </c>
      <c t="n" s="6" r="C20">
        <v>9</v>
      </c>
    </row>
    <row spans="1:3" r="21">
      <c t="s" s="4" r="A21">
        <v>456</v>
      </c>
      <c t="n" s="6" r="B21">
        <v>-344</v>
      </c>
      <c t="n" s="6" r="C21">
        <v>-532</v>
      </c>
    </row>
    <row spans="1:3" r="22">
      <c t="s" s="4" r="A22">
        <v>458</v>
      </c>
      <c t="n" s="6" r="B22">
        <v>117</v>
      </c>
      <c t="n" s="6" r="C22">
        <v>181</v>
      </c>
    </row>
    <row spans="1:3" r="23">
      <c t="s" s="4" r="A23">
        <v>135</v>
      </c>
      <c t="n" s="6" r="B23">
        <v>-227</v>
      </c>
      <c t="n" s="6" r="C23">
        <v>-351</v>
      </c>
    </row>
    <row spans="1:3" r="24">
      <c t="s" s="4" r="A24">
        <v>459</v>
      </c>
      <c t="n" s="7" r="B24">
        <v>-569</v>
      </c>
      <c t="n" s="7" r="C24">
        <v>-3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2</v>
      </c>
      <c t="s" s="2" r="B1">
        <v>1</v>
      </c>
    </row>
    <row spans="1:3" r="2">
      <c t="s" s="2" r="B2">
        <v>2</v>
      </c>
      <c t="s" s="2" r="C2">
        <v>32</v>
      </c>
    </row>
    <row spans="1:3" r="3">
      <c t="s" s="3" r="A3">
        <v>454</v>
      </c>
    </row>
    <row spans="1:3" r="4">
      <c t="s" s="4" r="A4">
        <v>463</v>
      </c>
      <c t="n" s="7" r="B4">
        <v>-125</v>
      </c>
      <c t="n" s="7" r="C4">
        <v>345</v>
      </c>
    </row>
    <row spans="1:3" r="5">
      <c t="s" s="4" r="A5">
        <v>464</v>
      </c>
    </row>
    <row spans="1:3" r="6">
      <c t="s" s="3" r="A6">
        <v>454</v>
      </c>
    </row>
    <row spans="1:3" r="7">
      <c t="s" s="4" r="A7">
        <v>463</v>
      </c>
      <c t="n" s="7" r="B7">
        <v>-6000</v>
      </c>
      <c t="n" s="7" r="C7">
        <v>158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465</v>
      </c>
      <c t="s" s="2" r="B1">
        <v>1</v>
      </c>
    </row>
    <row spans="1:3" r="2">
      <c t="s" s="2" r="B2">
        <v>2</v>
      </c>
      <c t="s" s="2" r="C2">
        <v>32</v>
      </c>
    </row>
    <row spans="1:3" r="3">
      <c t="s" s="3" r="A3">
        <v>466</v>
      </c>
    </row>
    <row spans="1:3" r="4">
      <c t="s" s="4" r="A4">
        <v>79</v>
      </c>
      <c t="n" s="6" r="B4">
        <v>3205544</v>
      </c>
      <c t="n" s="6" r="C4">
        <v>2708840</v>
      </c>
    </row>
    <row spans="1:3" r="5">
      <c t="s" s="4" r="A5">
        <v>467</v>
      </c>
      <c t="n" s="7" r="B5">
        <v>0</v>
      </c>
    </row>
    <row spans="1:3" r="6">
      <c t="s" s="4" r="A6">
        <v>468</v>
      </c>
      <c t="n" s="6" r="B6">
        <v>448000</v>
      </c>
    </row>
    <row spans="1:3" r="7">
      <c t="s" s="4" r="A7">
        <v>128</v>
      </c>
      <c t="n" s="7" r="B7">
        <v>-895000</v>
      </c>
      <c t="n" s="7" r="C7">
        <v>2334000</v>
      </c>
    </row>
    <row spans="1:3" r="8">
      <c t="s" s="4" r="A8">
        <v>345</v>
      </c>
    </row>
    <row spans="1:3" r="9">
      <c t="s" s="3" r="A9">
        <v>466</v>
      </c>
    </row>
    <row spans="1:3" r="10">
      <c t="s" s="4" r="A10">
        <v>469</v>
      </c>
      <c t="s" s="4" r="B10">
        <v>470</v>
      </c>
    </row>
    <row spans="1:3" r="11">
      <c t="s" s="4" r="A11">
        <v>471</v>
      </c>
      <c t="n" s="8" r="B11">
        <v>38.46</v>
      </c>
    </row>
    <row spans="1:3" r="12">
      <c t="s" s="4" r="A12">
        <v>472</v>
      </c>
      <c t="n" s="9" r="B12">
        <v>2.9586</v>
      </c>
    </row>
    <row spans="1:3" r="13">
      <c t="s" s="4" r="A13">
        <v>473</v>
      </c>
      <c t="s" s="4" r="B13">
        <v>474</v>
      </c>
    </row>
    <row spans="1:3" r="14">
      <c t="s" s="4" r="A14">
        <v>79</v>
      </c>
      <c t="n" s="6" r="B14">
        <v>492178</v>
      </c>
    </row>
    <row spans="1:3" r="15">
      <c t="s" s="4" r="A15">
        <v>128</v>
      </c>
      <c t="n" s="7" r="B15">
        <v>141000</v>
      </c>
      <c t="n" s="7" r="C15">
        <v>387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475</v>
      </c>
      <c t="s" s="2" r="B1">
        <v>476</v>
      </c>
    </row>
    <row spans="1:2" r="2">
      <c t="s" s="3" r="A2">
        <v>477</v>
      </c>
    </row>
    <row spans="1:2" r="3">
      <c t="s" s="4" r="A3">
        <v>478</v>
      </c>
      <c t="n" s="7" r="B3">
        <v>6190</v>
      </c>
    </row>
    <row spans="1:2" r="4">
      <c t="s" s="4" r="A4">
        <v>479</v>
      </c>
      <c t="n" s="6" r="B4">
        <v>18285</v>
      </c>
    </row>
    <row spans="1:2" r="5">
      <c t="s" s="4" r="A5">
        <v>480</v>
      </c>
      <c t="n" s="6" r="B5">
        <v>57862</v>
      </c>
    </row>
    <row spans="1:2" r="6">
      <c t="s" s="4" r="A6">
        <v>481</v>
      </c>
      <c t="n" s="6" r="B6">
        <v>527</v>
      </c>
    </row>
    <row spans="1:2" r="7">
      <c t="s" s="4" r="A7">
        <v>482</v>
      </c>
      <c t="n" s="6" r="B7">
        <v>8738</v>
      </c>
    </row>
    <row spans="1:2" r="8">
      <c t="s" s="4" r="A8">
        <v>483</v>
      </c>
      <c t="n" s="6" r="B8">
        <v>91602</v>
      </c>
    </row>
    <row spans="1:2" r="9">
      <c t="s" s="3" r="A9">
        <v>484</v>
      </c>
    </row>
    <row spans="1:2" r="10">
      <c t="s" s="4" r="A10">
        <v>485</v>
      </c>
      <c t="n" s="6" r="B10">
        <v>9765</v>
      </c>
    </row>
    <row spans="1:2" r="11">
      <c t="s" s="4" r="A11">
        <v>35</v>
      </c>
      <c t="n" s="6" r="B11">
        <v>64641</v>
      </c>
    </row>
    <row spans="1:2" r="12">
      <c t="s" s="4" r="A12">
        <v>486</v>
      </c>
      <c t="n" s="6" r="B12">
        <v>8575</v>
      </c>
    </row>
    <row spans="1:2" r="13">
      <c t="s" s="4" r="A13">
        <v>61</v>
      </c>
      <c t="n" s="6" r="B13">
        <v>519</v>
      </c>
    </row>
    <row spans="1:2" r="14">
      <c t="s" s="4" r="A14">
        <v>487</v>
      </c>
      <c t="n" s="6" r="B14">
        <v>83500</v>
      </c>
    </row>
    <row spans="1:2" r="15">
      <c t="s" s="4" r="A15">
        <v>488</v>
      </c>
      <c t="n" s="7" r="B15">
        <v>81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6</v>
      </c>
      <c t="s" s="2" r="B1">
        <v>1</v>
      </c>
    </row>
    <row spans="1:3" r="2">
      <c t="s" s="2" r="B2">
        <v>2</v>
      </c>
      <c t="s" s="2" r="C2">
        <v>32</v>
      </c>
    </row>
    <row spans="1:3" r="3">
      <c t="s" s="3" r="A3">
        <v>127</v>
      </c>
    </row>
    <row spans="1:3" r="4">
      <c t="s" s="4" r="A4">
        <v>128</v>
      </c>
      <c t="n" s="7" r="B4">
        <v>-754</v>
      </c>
      <c t="n" s="7" r="C4">
        <v>2721</v>
      </c>
    </row>
    <row spans="1:3" r="5">
      <c t="s" s="3" r="A5">
        <v>129</v>
      </c>
    </row>
    <row spans="1:3" r="6">
      <c t="s" s="4" r="A6">
        <v>130</v>
      </c>
      <c t="n" s="6" r="B6">
        <v>-27</v>
      </c>
      <c t="n" s="6" r="C6">
        <v>1328</v>
      </c>
    </row>
    <row spans="1:3" r="7">
      <c t="s" s="4" r="A7">
        <v>131</v>
      </c>
      <c t="n" s="6" r="B7">
        <v>11</v>
      </c>
      <c t="n" s="6" r="C7">
        <v>-307</v>
      </c>
    </row>
    <row spans="1:3" r="8">
      <c t="s" s="4" r="A8">
        <v>132</v>
      </c>
      <c t="n" s="6" r="B8">
        <v>-16</v>
      </c>
      <c t="n" s="6" r="C8">
        <v>1021</v>
      </c>
    </row>
    <row spans="1:3" r="9">
      <c t="s" s="3" r="A9">
        <v>133</v>
      </c>
    </row>
    <row spans="1:3" r="10">
      <c t="s" s="4" r="A10">
        <v>134</v>
      </c>
      <c t="n" s="6" r="B10">
        <v>-227</v>
      </c>
      <c t="n" s="6" r="C10">
        <v>-351</v>
      </c>
    </row>
    <row spans="1:3" r="11">
      <c t="s" s="4" r="A11">
        <v>135</v>
      </c>
      <c t="n" s="6" r="B11">
        <v>-243</v>
      </c>
      <c t="n" s="6" r="C11">
        <v>670</v>
      </c>
    </row>
    <row spans="1:3" r="12">
      <c t="s" s="4" r="A12">
        <v>136</v>
      </c>
      <c t="n" s="7" r="B12">
        <v>-997</v>
      </c>
      <c t="n" s="7" r="C12">
        <v>33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9</v>
      </c>
      <c t="s" s="2" r="B1">
        <v>2</v>
      </c>
      <c t="s" s="2" r="C1">
        <v>32</v>
      </c>
    </row>
    <row spans="1:3" r="2">
      <c t="s" s="3" r="A2">
        <v>466</v>
      </c>
    </row>
    <row spans="1:3" r="3">
      <c t="s" s="4" r="A3">
        <v>46</v>
      </c>
      <c t="n" s="7" r="B3">
        <v>4757000</v>
      </c>
      <c t="n" s="7" r="C3">
        <v>2297000</v>
      </c>
    </row>
    <row spans="1:3" r="4">
      <c t="s" s="4" r="A4">
        <v>345</v>
      </c>
    </row>
    <row spans="1:3" r="5">
      <c t="s" s="3" r="A5">
        <v>466</v>
      </c>
    </row>
    <row spans="1:3" r="6">
      <c t="s" s="4" r="A6">
        <v>46</v>
      </c>
      <c t="n" s="7" r="B6">
        <v>246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37"/>
    <col customWidth="1" max="3" min="3" width="27"/>
  </cols>
  <sheetData>
    <row spans="1:3" r="1">
      <c t="s" s="1" r="A1">
        <v>490</v>
      </c>
      <c t="s" s="2" r="B1">
        <v>1</v>
      </c>
    </row>
    <row spans="1:3" r="2">
      <c t="s" s="2" r="B2">
        <v>491</v>
      </c>
      <c t="s" s="2" r="C2">
        <v>492</v>
      </c>
    </row>
    <row spans="1:3" r="3">
      <c t="s" s="3" r="A3">
        <v>493</v>
      </c>
    </row>
    <row spans="1:3" r="4">
      <c t="s" s="4" r="A4">
        <v>494</v>
      </c>
      <c t="n" s="6" r="B4">
        <v>3205544</v>
      </c>
      <c t="n" s="6" r="C4">
        <v>2708840</v>
      </c>
    </row>
    <row spans="1:3" r="5">
      <c t="s" s="4" r="A5">
        <v>495</v>
      </c>
      <c t="n" s="6" r="B5">
        <v>3205544</v>
      </c>
      <c t="n" s="6" r="C5">
        <v>2708840</v>
      </c>
    </row>
    <row spans="1:3" r="6">
      <c t="s" s="4" r="A6">
        <v>496</v>
      </c>
      <c t="n" s="8" r="B6">
        <v>13.2</v>
      </c>
    </row>
    <row spans="1:3" r="7">
      <c t="s" s="4" r="A7">
        <v>497</v>
      </c>
      <c t="n" s="7" r="B7">
        <v>6497000</v>
      </c>
    </row>
    <row spans="1:3" r="8">
      <c t="s" s="4" r="A8">
        <v>498</v>
      </c>
      <c t="n" s="6" r="B8">
        <v>8102000</v>
      </c>
    </row>
    <row spans="1:3" r="9">
      <c t="s" s="3" r="A9">
        <v>499</v>
      </c>
    </row>
    <row spans="1:3" r="10">
      <c t="s" s="4" r="A10">
        <v>500</v>
      </c>
      <c t="n" s="6" r="B10">
        <v>-22000</v>
      </c>
    </row>
    <row spans="1:3" r="11">
      <c t="s" s="3" r="A11">
        <v>501</v>
      </c>
    </row>
    <row spans="1:3" r="12">
      <c t="s" s="4" r="A12">
        <v>502</v>
      </c>
      <c t="n" s="6" r="B12">
        <v>-165000</v>
      </c>
    </row>
    <row spans="1:3" r="13">
      <c t="s" s="4" r="A13">
        <v>503</v>
      </c>
      <c t="n" s="6" r="B13">
        <v>-159000</v>
      </c>
    </row>
    <row spans="1:3" r="14">
      <c t="s" s="4" r="A14">
        <v>504</v>
      </c>
      <c t="n" s="6" r="B14">
        <v>-366000</v>
      </c>
    </row>
    <row spans="1:3" r="15">
      <c t="s" s="4" r="A15">
        <v>505</v>
      </c>
      <c t="n" s="6" r="B15">
        <v>568000</v>
      </c>
    </row>
    <row spans="1:3" r="16">
      <c t="s" s="4" r="A16">
        <v>506</v>
      </c>
      <c t="n" s="6" r="B16">
        <v>389000</v>
      </c>
    </row>
    <row spans="1:3" r="17">
      <c t="s" s="4" r="A17">
        <v>41</v>
      </c>
      <c t="n" s="6" r="B17">
        <v>-411000</v>
      </c>
    </row>
    <row spans="1:3" r="18">
      <c t="s" s="4" r="A18">
        <v>48</v>
      </c>
      <c t="n" s="6" r="B18">
        <v>295000</v>
      </c>
    </row>
    <row spans="1:3" r="19">
      <c t="s" s="3" r="A19">
        <v>507</v>
      </c>
    </row>
    <row spans="1:3" r="20">
      <c t="s" s="4" r="A20">
        <v>508</v>
      </c>
      <c t="n" s="6" r="B20">
        <v>-784000</v>
      </c>
    </row>
    <row spans="1:3" r="21">
      <c t="s" s="4" r="A21">
        <v>488</v>
      </c>
      <c t="n" s="6" r="B21">
        <v>8102000</v>
      </c>
    </row>
    <row spans="1:3" r="22">
      <c t="s" s="4" r="A22">
        <v>509</v>
      </c>
      <c t="n" s="7" r="B22">
        <v>4757000</v>
      </c>
      <c t="n" s="7" r="C22">
        <v>2297000</v>
      </c>
    </row>
    <row spans="1:3" r="23">
      <c t="s" s="4" r="A23">
        <v>510</v>
      </c>
    </row>
    <row spans="1:3" r="24">
      <c t="s" s="3" r="A24">
        <v>493</v>
      </c>
    </row>
    <row spans="1:3" r="25">
      <c t="s" s="4" r="A25">
        <v>511</v>
      </c>
      <c t="n" s="9" r="B25">
        <v>2.9586</v>
      </c>
    </row>
    <row spans="1:3" r="26">
      <c t="s" s="4" r="A26">
        <v>495</v>
      </c>
      <c t="n" s="6" r="B26">
        <v>492178</v>
      </c>
    </row>
    <row spans="1:3" r="27">
      <c t="s" s="4" r="A27">
        <v>345</v>
      </c>
    </row>
    <row spans="1:3" r="28">
      <c t="s" s="3" r="A28">
        <v>493</v>
      </c>
    </row>
    <row spans="1:3" r="29">
      <c t="s" s="4" r="A29">
        <v>494</v>
      </c>
      <c t="n" s="6" r="B29">
        <v>166400</v>
      </c>
    </row>
    <row spans="1:3" r="30">
      <c t="s" s="4" r="A30">
        <v>495</v>
      </c>
      <c t="n" s="6" r="B30">
        <v>492178</v>
      </c>
    </row>
    <row spans="1:3" r="31">
      <c t="s" s="4" r="A31">
        <v>512</v>
      </c>
      <c t="n" s="6" r="B31">
        <v>41600000</v>
      </c>
    </row>
    <row spans="1:3" r="32">
      <c t="s" s="4" r="A32">
        <v>513</v>
      </c>
      <c t="n" s="8" r="B32">
        <v>38.46</v>
      </c>
    </row>
    <row spans="1:3" r="33">
      <c t="s" s="4" r="A33">
        <v>514</v>
      </c>
      <c t="n" s="7" r="B33">
        <v>1605000</v>
      </c>
    </row>
    <row spans="1:3" r="34">
      <c t="s" s="3" r="A34">
        <v>515</v>
      </c>
    </row>
    <row spans="1:3" r="35">
      <c t="s" s="4" r="A35">
        <v>516</v>
      </c>
      <c t="n" s="6" r="B35">
        <v>6297000</v>
      </c>
    </row>
    <row spans="1:3" r="36">
      <c t="s" s="3" r="A36">
        <v>507</v>
      </c>
    </row>
    <row spans="1:3" r="37">
      <c t="s" s="4" r="A37">
        <v>509</v>
      </c>
      <c t="n" s="7" r="B37">
        <v>246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7</v>
      </c>
      <c t="s" s="2" r="B1">
        <v>1</v>
      </c>
    </row>
    <row spans="1:3" r="2">
      <c t="s" s="2" r="B2">
        <v>2</v>
      </c>
      <c t="s" s="2" r="C2">
        <v>32</v>
      </c>
    </row>
    <row spans="1:3" r="3">
      <c t="s" s="3" r="A3">
        <v>211</v>
      </c>
    </row>
    <row spans="1:3" r="4">
      <c t="s" s="4" r="A4">
        <v>518</v>
      </c>
      <c t="n" s="7" r="B4">
        <v>19382</v>
      </c>
      <c t="n" s="7" r="C4">
        <v>20521</v>
      </c>
    </row>
    <row spans="1:3" r="5">
      <c t="s" s="4" r="A5">
        <v>128</v>
      </c>
      <c t="n" s="7" r="B5">
        <v>-895</v>
      </c>
      <c t="n" s="7" r="C5">
        <v>2334</v>
      </c>
    </row>
    <row spans="1:3" r="6">
      <c t="s" s="4" r="A6">
        <v>519</v>
      </c>
      <c t="n" s="8" r="B6">
        <v>-0.28</v>
      </c>
      <c t="n" s="8" r="C6">
        <v>0.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0</v>
      </c>
      <c t="s" s="2" r="B1">
        <v>2</v>
      </c>
      <c t="s" s="2" r="C1">
        <v>32</v>
      </c>
    </row>
    <row spans="1:3" r="2">
      <c t="s" s="3" r="A2">
        <v>214</v>
      </c>
    </row>
    <row spans="1:3" r="3">
      <c t="s" s="4" r="A3">
        <v>521</v>
      </c>
      <c t="n" s="7" r="B3">
        <v>9324000</v>
      </c>
      <c t="n" s="7" r="C3">
        <v>880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2</v>
      </c>
      <c t="s" s="2" r="B1">
        <v>2</v>
      </c>
      <c t="s" s="2" r="C1">
        <v>32</v>
      </c>
    </row>
    <row spans="1:3" r="2">
      <c t="s" s="3" r="A2">
        <v>523</v>
      </c>
    </row>
    <row spans="1:3" r="3">
      <c t="s" s="4" r="A3">
        <v>524</v>
      </c>
      <c t="n" s="7" r="B3">
        <v>75151</v>
      </c>
      <c t="n" s="7" r="C3">
        <v>48094</v>
      </c>
    </row>
    <row spans="1:3" r="4">
      <c t="s" s="4" r="A4">
        <v>525</v>
      </c>
      <c t="n" s="6" r="B4">
        <v>815</v>
      </c>
      <c t="n" s="6" r="C4">
        <v>791</v>
      </c>
    </row>
    <row spans="1:3" r="5">
      <c t="s" s="4" r="A5">
        <v>526</v>
      </c>
      <c t="n" s="6" r="B5">
        <v>116</v>
      </c>
      <c t="n" s="6" r="C5">
        <v>67</v>
      </c>
    </row>
    <row spans="1:3" r="6">
      <c t="s" s="4" r="A6">
        <v>527</v>
      </c>
      <c t="n" s="6" r="B6">
        <v>75850</v>
      </c>
      <c t="n" s="6" r="C6">
        <v>48818</v>
      </c>
    </row>
    <row spans="1:3" r="7">
      <c t="s" s="4" r="A7">
        <v>528</v>
      </c>
    </row>
    <row spans="1:3" r="8">
      <c t="s" s="3" r="A8">
        <v>523</v>
      </c>
    </row>
    <row spans="1:3" r="9">
      <c t="s" s="4" r="A9">
        <v>524</v>
      </c>
      <c t="n" s="6" r="B9">
        <v>103</v>
      </c>
    </row>
    <row spans="1:3" r="10">
      <c t="s" s="4" r="A10">
        <v>527</v>
      </c>
      <c t="n" s="6" r="B10">
        <v>103</v>
      </c>
    </row>
    <row spans="1:3" r="11">
      <c t="s" s="4" r="A11">
        <v>529</v>
      </c>
    </row>
    <row spans="1:3" r="12">
      <c t="s" s="3" r="A12">
        <v>523</v>
      </c>
    </row>
    <row spans="1:3" r="13">
      <c t="s" s="4" r="A13">
        <v>524</v>
      </c>
      <c t="n" s="6" r="B13">
        <v>4708</v>
      </c>
      <c t="n" s="6" r="C13">
        <v>798</v>
      </c>
    </row>
    <row spans="1:3" r="14">
      <c t="s" s="4" r="A14">
        <v>525</v>
      </c>
      <c t="n" s="6" r="B14">
        <v>29</v>
      </c>
      <c t="n" s="6" r="C14">
        <v>20</v>
      </c>
    </row>
    <row spans="1:3" r="15">
      <c t="s" s="4" r="A15">
        <v>526</v>
      </c>
      <c t="n" s="6" r="C15">
        <v>1</v>
      </c>
    </row>
    <row spans="1:3" r="16">
      <c t="s" s="4" r="A16">
        <v>527</v>
      </c>
      <c t="n" s="6" r="B16">
        <v>4737</v>
      </c>
      <c t="n" s="6" r="C16">
        <v>817</v>
      </c>
    </row>
    <row spans="1:3" r="17">
      <c t="s" s="4" r="A17">
        <v>530</v>
      </c>
    </row>
    <row spans="1:3" r="18">
      <c t="s" s="3" r="A18">
        <v>523</v>
      </c>
    </row>
    <row spans="1:3" r="19">
      <c t="s" s="4" r="A19">
        <v>524</v>
      </c>
      <c t="n" s="6" r="B19">
        <v>34197</v>
      </c>
      <c t="n" s="6" r="C19">
        <v>23296</v>
      </c>
    </row>
    <row spans="1:3" r="20">
      <c t="s" s="4" r="A20">
        <v>525</v>
      </c>
      <c t="n" s="6" r="B20">
        <v>587</v>
      </c>
      <c t="n" s="6" r="C20">
        <v>474</v>
      </c>
    </row>
    <row spans="1:3" r="21">
      <c t="s" s="4" r="A21">
        <v>526</v>
      </c>
      <c t="n" s="6" r="B21">
        <v>14</v>
      </c>
      <c t="n" s="6" r="C21">
        <v>62</v>
      </c>
    </row>
    <row spans="1:3" r="22">
      <c t="s" s="4" r="A22">
        <v>527</v>
      </c>
      <c t="n" s="6" r="B22">
        <v>34770</v>
      </c>
      <c t="n" s="6" r="C22">
        <v>23708</v>
      </c>
    </row>
    <row spans="1:3" r="23">
      <c t="s" s="4" r="A23">
        <v>531</v>
      </c>
    </row>
    <row spans="1:3" r="24">
      <c t="s" s="3" r="A24">
        <v>523</v>
      </c>
    </row>
    <row spans="1:3" r="25">
      <c t="s" s="4" r="A25">
        <v>524</v>
      </c>
      <c t="n" s="6" r="B25">
        <v>25942</v>
      </c>
      <c t="n" s="6" r="C25">
        <v>20676</v>
      </c>
    </row>
    <row spans="1:3" r="26">
      <c t="s" s="4" r="A26">
        <v>525</v>
      </c>
      <c t="n" s="6" r="B26">
        <v>116</v>
      </c>
      <c t="n" s="6" r="C26">
        <v>229</v>
      </c>
    </row>
    <row spans="1:3" r="27">
      <c t="s" s="4" r="A27">
        <v>526</v>
      </c>
      <c t="n" s="6" r="B27">
        <v>35</v>
      </c>
      <c t="n" s="6" r="C27">
        <v>3</v>
      </c>
    </row>
    <row spans="1:3" r="28">
      <c t="s" s="4" r="A28">
        <v>527</v>
      </c>
      <c t="n" s="6" r="B28">
        <v>26023</v>
      </c>
      <c t="n" s="6" r="C28">
        <v>20902</v>
      </c>
    </row>
    <row spans="1:3" r="29">
      <c t="s" s="4" r="A29">
        <v>532</v>
      </c>
    </row>
    <row spans="1:3" r="30">
      <c t="s" s="3" r="A30">
        <v>523</v>
      </c>
    </row>
    <row spans="1:3" r="31">
      <c t="s" s="4" r="A31">
        <v>524</v>
      </c>
      <c t="n" s="6" r="B31">
        <v>1741</v>
      </c>
      <c t="n" s="6" r="C31">
        <v>2364</v>
      </c>
    </row>
    <row spans="1:3" r="32">
      <c t="s" s="4" r="A32">
        <v>525</v>
      </c>
      <c t="n" s="6" r="B32">
        <v>35</v>
      </c>
      <c t="n" s="6" r="C32">
        <v>28</v>
      </c>
    </row>
    <row spans="1:3" r="33">
      <c t="s" s="4" r="A33">
        <v>526</v>
      </c>
      <c t="n" s="6" r="B33">
        <v>3</v>
      </c>
      <c t="n" s="6" r="C33">
        <v>1</v>
      </c>
    </row>
    <row spans="1:3" r="34">
      <c t="s" s="4" r="A34">
        <v>527</v>
      </c>
      <c t="n" s="6" r="B34">
        <v>1773</v>
      </c>
      <c t="n" s="6" r="C34">
        <v>2391</v>
      </c>
    </row>
    <row spans="1:3" r="35">
      <c t="s" s="4" r="A35">
        <v>533</v>
      </c>
    </row>
    <row spans="1:3" r="36">
      <c t="s" s="3" r="A36">
        <v>523</v>
      </c>
    </row>
    <row spans="1:3" r="37">
      <c t="s" s="4" r="A37">
        <v>524</v>
      </c>
      <c t="n" s="6" r="B37">
        <v>7989</v>
      </c>
      <c t="n" s="6" r="C37">
        <v>489</v>
      </c>
    </row>
    <row spans="1:3" r="38">
      <c t="s" s="4" r="A38">
        <v>525</v>
      </c>
      <c t="n" s="6" r="B38">
        <v>17</v>
      </c>
      <c t="n" s="6" r="C38">
        <v>16</v>
      </c>
    </row>
    <row spans="1:3" r="39">
      <c t="s" s="4" r="A39">
        <v>526</v>
      </c>
      <c t="n" s="6" r="B39">
        <v>62</v>
      </c>
    </row>
    <row spans="1:3" r="40">
      <c t="s" s="4" r="A40">
        <v>527</v>
      </c>
      <c t="n" s="6" r="B40">
        <v>7945</v>
      </c>
      <c t="n" s="6" r="C40">
        <v>505</v>
      </c>
    </row>
    <row spans="1:3" r="41">
      <c t="s" s="4" r="A41">
        <v>534</v>
      </c>
    </row>
    <row spans="1:3" r="42">
      <c t="s" s="3" r="A42">
        <v>523</v>
      </c>
    </row>
    <row spans="1:3" r="43">
      <c t="s" s="4" r="A43">
        <v>524</v>
      </c>
      <c t="n" s="6" r="B43">
        <v>471</v>
      </c>
      <c t="n" s="6" r="C43">
        <v>471</v>
      </c>
    </row>
    <row spans="1:3" r="44">
      <c t="s" s="4" r="A44">
        <v>525</v>
      </c>
      <c t="n" s="6" r="B44">
        <v>31</v>
      </c>
      <c t="n" s="6" r="C44">
        <v>24</v>
      </c>
    </row>
    <row spans="1:3" r="45">
      <c t="s" s="4" r="A45">
        <v>526</v>
      </c>
      <c t="n" s="6" r="B45">
        <v>2</v>
      </c>
    </row>
    <row spans="1:3" r="46">
      <c t="s" s="4" r="A46">
        <v>527</v>
      </c>
      <c t="n" s="7" r="B46">
        <v>499</v>
      </c>
      <c t="n" s="7" r="C46">
        <v>49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5</v>
      </c>
      <c t="s" s="2" r="B1">
        <v>2</v>
      </c>
      <c t="s" s="2" r="C1">
        <v>32</v>
      </c>
    </row>
    <row spans="1:3" r="2">
      <c t="s" s="3" r="A2">
        <v>523</v>
      </c>
    </row>
    <row spans="1:3" r="3">
      <c t="s" s="4" r="A3">
        <v>536</v>
      </c>
      <c t="n" s="7" r="B3">
        <v>103</v>
      </c>
    </row>
    <row spans="1:3" r="4">
      <c t="s" s="4" r="A4">
        <v>537</v>
      </c>
      <c t="n" s="6" r="B4">
        <v>3232</v>
      </c>
    </row>
    <row spans="1:3" r="5">
      <c t="s" s="4" r="A5">
        <v>538</v>
      </c>
      <c t="n" s="6" r="B5">
        <v>19612</v>
      </c>
    </row>
    <row spans="1:3" r="6">
      <c t="s" s="4" r="A6">
        <v>539</v>
      </c>
      <c t="n" s="6" r="B6">
        <v>24050</v>
      </c>
    </row>
    <row spans="1:3" r="7">
      <c t="s" s="4" r="A7">
        <v>540</v>
      </c>
      <c t="n" s="6" r="B7">
        <v>46997</v>
      </c>
    </row>
    <row spans="1:3" r="8">
      <c t="s" s="4" r="A8">
        <v>541</v>
      </c>
      <c t="n" s="6" r="B8">
        <v>28154</v>
      </c>
    </row>
    <row spans="1:3" r="9">
      <c t="s" s="4" r="A9">
        <v>542</v>
      </c>
      <c t="n" s="6" r="B9">
        <v>75850</v>
      </c>
      <c t="n" s="7" r="C9">
        <v>48818</v>
      </c>
    </row>
    <row spans="1:3" r="10">
      <c t="s" s="4" r="A10">
        <v>543</v>
      </c>
      <c t="n" s="6" r="B10">
        <v>103</v>
      </c>
    </row>
    <row spans="1:3" r="11">
      <c t="s" s="4" r="A11">
        <v>544</v>
      </c>
      <c t="n" s="6" r="B11">
        <v>3272</v>
      </c>
    </row>
    <row spans="1:3" r="12">
      <c t="s" s="4" r="A12">
        <v>545</v>
      </c>
      <c t="n" s="6" r="B12">
        <v>19810</v>
      </c>
    </row>
    <row spans="1:3" r="13">
      <c t="s" s="4" r="A13">
        <v>546</v>
      </c>
      <c t="n" s="6" r="B13">
        <v>24370</v>
      </c>
    </row>
    <row spans="1:3" r="14">
      <c t="s" s="4" r="A14">
        <v>547</v>
      </c>
      <c t="n" s="6" r="B14">
        <v>47555</v>
      </c>
    </row>
    <row spans="1:3" r="15">
      <c t="s" s="4" r="A15">
        <v>541</v>
      </c>
      <c t="n" s="6" r="B15">
        <v>28295</v>
      </c>
    </row>
    <row spans="1:3" r="16">
      <c t="s" s="4" r="A16">
        <v>524</v>
      </c>
      <c t="n" s="6" r="B16">
        <v>75151</v>
      </c>
      <c t="n" s="6" r="C16">
        <v>48094</v>
      </c>
    </row>
    <row spans="1:3" r="17">
      <c t="s" s="4" r="A17">
        <v>531</v>
      </c>
    </row>
    <row spans="1:3" r="18">
      <c t="s" s="3" r="A18">
        <v>523</v>
      </c>
    </row>
    <row spans="1:3" r="19">
      <c t="s" s="4" r="A19">
        <v>541</v>
      </c>
      <c t="n" s="6" r="B19">
        <v>25942</v>
      </c>
    </row>
    <row spans="1:3" r="20">
      <c t="s" s="4" r="A20">
        <v>542</v>
      </c>
      <c t="n" s="6" r="B20">
        <v>26023</v>
      </c>
      <c t="n" s="6" r="C20">
        <v>20902</v>
      </c>
    </row>
    <row spans="1:3" r="21">
      <c t="s" s="4" r="A21">
        <v>541</v>
      </c>
      <c t="n" s="6" r="B21">
        <v>26023</v>
      </c>
    </row>
    <row spans="1:3" r="22">
      <c t="s" s="4" r="A22">
        <v>524</v>
      </c>
      <c t="n" s="6" r="B22">
        <v>25942</v>
      </c>
      <c t="n" s="6" r="C22">
        <v>20676</v>
      </c>
    </row>
    <row spans="1:3" r="23">
      <c t="s" s="4" r="A23">
        <v>532</v>
      </c>
    </row>
    <row spans="1:3" r="24">
      <c t="s" s="3" r="A24">
        <v>523</v>
      </c>
    </row>
    <row spans="1:3" r="25">
      <c t="s" s="4" r="A25">
        <v>541</v>
      </c>
      <c t="n" s="6" r="B25">
        <v>1741</v>
      </c>
    </row>
    <row spans="1:3" r="26">
      <c t="s" s="4" r="A26">
        <v>542</v>
      </c>
      <c t="n" s="6" r="B26">
        <v>1773</v>
      </c>
      <c t="n" s="6" r="C26">
        <v>2391</v>
      </c>
    </row>
    <row spans="1:3" r="27">
      <c t="s" s="4" r="A27">
        <v>541</v>
      </c>
      <c t="n" s="6" r="B27">
        <v>1773</v>
      </c>
    </row>
    <row spans="1:3" r="28">
      <c t="s" s="4" r="A28">
        <v>524</v>
      </c>
      <c t="n" s="6" r="B28">
        <v>1741</v>
      </c>
      <c t="n" s="6" r="C28">
        <v>2364</v>
      </c>
    </row>
    <row spans="1:3" r="29">
      <c t="s" s="4" r="A29">
        <v>534</v>
      </c>
    </row>
    <row spans="1:3" r="30">
      <c t="s" s="3" r="A30">
        <v>523</v>
      </c>
    </row>
    <row spans="1:3" r="31">
      <c t="s" s="4" r="A31">
        <v>541</v>
      </c>
      <c t="n" s="6" r="B31">
        <v>471</v>
      </c>
    </row>
    <row spans="1:3" r="32">
      <c t="s" s="4" r="A32">
        <v>542</v>
      </c>
      <c t="n" s="6" r="B32">
        <v>499</v>
      </c>
      <c t="n" s="6" r="C32">
        <v>495</v>
      </c>
    </row>
    <row spans="1:3" r="33">
      <c t="s" s="4" r="A33">
        <v>541</v>
      </c>
      <c t="n" s="6" r="B33">
        <v>499</v>
      </c>
    </row>
    <row spans="1:3" r="34">
      <c t="s" s="4" r="A34">
        <v>524</v>
      </c>
      <c t="n" s="7" r="B34">
        <v>471</v>
      </c>
      <c t="n" s="7" r="C34">
        <v>47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548</v>
      </c>
      <c t="s" s="2" r="B1">
        <v>1</v>
      </c>
    </row>
    <row spans="1:3" r="2">
      <c t="s" s="2" r="B2">
        <v>549</v>
      </c>
      <c t="s" s="2" r="C2">
        <v>550</v>
      </c>
    </row>
    <row spans="1:3" r="3">
      <c t="s" s="3" r="A3">
        <v>217</v>
      </c>
    </row>
    <row spans="1:3" r="4">
      <c t="s" s="4" r="A4">
        <v>551</v>
      </c>
      <c t="n" s="7" r="B4">
        <v>52384000</v>
      </c>
      <c t="n" s="7" r="C4">
        <v>47084000</v>
      </c>
    </row>
    <row spans="1:3" r="5">
      <c t="s" s="4" r="A5">
        <v>552</v>
      </c>
      <c t="n" s="7" r="B5">
        <v>53039000</v>
      </c>
      <c t="n" s="7" r="C5">
        <v>47768000</v>
      </c>
    </row>
    <row spans="1:3" r="6">
      <c t="s" s="4" r="A6">
        <v>553</v>
      </c>
      <c t="n" s="6" r="B6">
        <v>16</v>
      </c>
      <c t="n" s="6" r="C6">
        <v>16</v>
      </c>
    </row>
    <row spans="1:3" r="7">
      <c t="s" s="4" r="A7">
        <v>554</v>
      </c>
      <c t="n" s="6" r="B7">
        <v>0</v>
      </c>
      <c t="n" s="6" r="C7">
        <v>20</v>
      </c>
    </row>
    <row spans="1:3" r="8">
      <c t="s" s="4" r="A8">
        <v>555</v>
      </c>
      <c t="n" s="7" r="B8">
        <v>0</v>
      </c>
      <c t="n" s="7" r="C8">
        <v>10179000</v>
      </c>
    </row>
    <row spans="1:3" r="9">
      <c t="s" s="4" r="A9">
        <v>556</v>
      </c>
      <c t="n" s="6" r="B9">
        <v>-46000</v>
      </c>
    </row>
    <row spans="1:3" r="10">
      <c t="s" s="4" r="A10">
        <v>557</v>
      </c>
      <c t="n" s="6" r="C10">
        <v>506000</v>
      </c>
    </row>
    <row spans="1:3" r="11">
      <c t="s" s="4" r="A11">
        <v>558</v>
      </c>
      <c t="n" s="6" r="C11">
        <v>43000</v>
      </c>
    </row>
    <row spans="1:3" r="12">
      <c t="s" s="4" r="A12">
        <v>559</v>
      </c>
      <c t="n" s="7" r="B12">
        <v>-17000</v>
      </c>
      <c t="n" s="7" r="C12">
        <v>463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0</v>
      </c>
      <c t="s" s="2" r="B1">
        <v>2</v>
      </c>
      <c t="s" s="2" r="C1">
        <v>32</v>
      </c>
    </row>
    <row spans="1:3" r="2">
      <c t="s" s="3" r="A2">
        <v>523</v>
      </c>
    </row>
    <row spans="1:3" r="3">
      <c t="s" s="4" r="A3">
        <v>561</v>
      </c>
      <c t="n" s="7" r="B3">
        <v>14339</v>
      </c>
      <c t="n" s="7" r="C3">
        <v>6205</v>
      </c>
    </row>
    <row spans="1:3" r="4">
      <c t="s" s="4" r="A4">
        <v>562</v>
      </c>
      <c t="n" s="6" r="B4">
        <v>102</v>
      </c>
      <c t="n" s="6" r="C4">
        <v>10</v>
      </c>
    </row>
    <row spans="1:3" r="5">
      <c t="s" s="4" r="A5">
        <v>563</v>
      </c>
      <c t="n" s="6" r="B5">
        <v>652</v>
      </c>
      <c t="n" s="6" r="C5">
        <v>3555</v>
      </c>
    </row>
    <row spans="1:3" r="6">
      <c t="s" s="4" r="A6">
        <v>564</v>
      </c>
      <c t="n" s="6" r="B6">
        <v>14</v>
      </c>
      <c t="n" s="6" r="C6">
        <v>57</v>
      </c>
    </row>
    <row spans="1:3" r="7">
      <c t="s" s="4" r="A7">
        <v>565</v>
      </c>
      <c t="n" s="6" r="B7">
        <v>14991</v>
      </c>
      <c t="n" s="6" r="C7">
        <v>9760</v>
      </c>
    </row>
    <row spans="1:3" r="8">
      <c t="s" s="4" r="A8">
        <v>566</v>
      </c>
      <c t="n" s="6" r="B8">
        <v>116</v>
      </c>
      <c t="n" s="6" r="C8">
        <v>67</v>
      </c>
    </row>
    <row spans="1:3" r="9">
      <c t="s" s="4" r="A9">
        <v>529</v>
      </c>
    </row>
    <row spans="1:3" r="10">
      <c t="s" s="3" r="A10">
        <v>523</v>
      </c>
    </row>
    <row spans="1:3" r="11">
      <c t="s" s="4" r="A11">
        <v>561</v>
      </c>
      <c t="n" s="6" r="C11">
        <v>49</v>
      </c>
    </row>
    <row spans="1:3" r="12">
      <c t="s" s="4" r="A12">
        <v>562</v>
      </c>
      <c t="n" s="6" r="C12">
        <v>1</v>
      </c>
    </row>
    <row spans="1:3" r="13">
      <c t="s" s="4" r="A13">
        <v>565</v>
      </c>
      <c t="n" s="6" r="C13">
        <v>49</v>
      </c>
    </row>
    <row spans="1:3" r="14">
      <c t="s" s="4" r="A14">
        <v>566</v>
      </c>
      <c t="n" s="6" r="C14">
        <v>1</v>
      </c>
    </row>
    <row spans="1:3" r="15">
      <c t="s" s="4" r="A15">
        <v>530</v>
      </c>
    </row>
    <row spans="1:3" r="16">
      <c t="s" s="3" r="A16">
        <v>523</v>
      </c>
    </row>
    <row spans="1:3" r="17">
      <c t="s" s="4" r="A17">
        <v>561</v>
      </c>
      <c t="n" s="6" r="C17">
        <v>2034</v>
      </c>
    </row>
    <row spans="1:3" r="18">
      <c t="s" s="4" r="A18">
        <v>562</v>
      </c>
      <c t="n" s="6" r="C18">
        <v>5</v>
      </c>
    </row>
    <row spans="1:3" r="19">
      <c t="s" s="4" r="A19">
        <v>563</v>
      </c>
      <c t="n" s="6" r="B19">
        <v>652</v>
      </c>
      <c t="n" s="6" r="C19">
        <v>3455</v>
      </c>
    </row>
    <row spans="1:3" r="20">
      <c t="s" s="4" r="A20">
        <v>564</v>
      </c>
      <c t="n" s="6" r="B20">
        <v>14</v>
      </c>
      <c t="n" s="6" r="C20">
        <v>57</v>
      </c>
    </row>
    <row spans="1:3" r="21">
      <c t="s" s="4" r="A21">
        <v>565</v>
      </c>
      <c t="n" s="6" r="B21">
        <v>652</v>
      </c>
      <c t="n" s="6" r="C21">
        <v>5489</v>
      </c>
    </row>
    <row spans="1:3" r="22">
      <c t="s" s="4" r="A22">
        <v>566</v>
      </c>
      <c t="n" s="6" r="B22">
        <v>14</v>
      </c>
      <c t="n" s="6" r="C22">
        <v>62</v>
      </c>
    </row>
    <row spans="1:3" r="23">
      <c t="s" s="4" r="A23">
        <v>531</v>
      </c>
    </row>
    <row spans="1:3" r="24">
      <c t="s" s="3" r="A24">
        <v>523</v>
      </c>
    </row>
    <row spans="1:3" r="25">
      <c t="s" s="4" r="A25">
        <v>561</v>
      </c>
      <c t="n" s="6" r="B25">
        <v>9513</v>
      </c>
      <c t="n" s="6" r="C25">
        <v>3699</v>
      </c>
    </row>
    <row spans="1:3" r="26">
      <c t="s" s="4" r="A26">
        <v>562</v>
      </c>
      <c t="n" s="6" r="B26">
        <v>35</v>
      </c>
      <c t="n" s="6" r="C26">
        <v>3</v>
      </c>
    </row>
    <row spans="1:3" r="27">
      <c t="s" s="4" r="A27">
        <v>565</v>
      </c>
      <c t="n" s="6" r="B27">
        <v>9513</v>
      </c>
      <c t="n" s="6" r="C27">
        <v>3699</v>
      </c>
    </row>
    <row spans="1:3" r="28">
      <c t="s" s="4" r="A28">
        <v>566</v>
      </c>
      <c t="n" s="6" r="B28">
        <v>35</v>
      </c>
      <c t="n" s="6" r="C28">
        <v>3</v>
      </c>
    </row>
    <row spans="1:3" r="29">
      <c t="s" s="4" r="A29">
        <v>532</v>
      </c>
    </row>
    <row spans="1:3" r="30">
      <c t="s" s="3" r="A30">
        <v>523</v>
      </c>
    </row>
    <row spans="1:3" r="31">
      <c t="s" s="4" r="A31">
        <v>561</v>
      </c>
      <c t="n" s="6" r="B31">
        <v>725</v>
      </c>
      <c t="n" s="6" r="C31">
        <v>423</v>
      </c>
    </row>
    <row spans="1:3" r="32">
      <c t="s" s="4" r="A32">
        <v>562</v>
      </c>
      <c t="n" s="6" r="B32">
        <v>3</v>
      </c>
      <c t="n" s="6" r="C32">
        <v>1</v>
      </c>
    </row>
    <row spans="1:3" r="33">
      <c t="s" s="4" r="A33">
        <v>563</v>
      </c>
      <c t="n" s="6" r="C33">
        <v>100</v>
      </c>
    </row>
    <row spans="1:3" r="34">
      <c t="s" s="4" r="A34">
        <v>565</v>
      </c>
      <c t="n" s="6" r="B34">
        <v>725</v>
      </c>
      <c t="n" s="6" r="C34">
        <v>523</v>
      </c>
    </row>
    <row spans="1:3" r="35">
      <c t="s" s="4" r="A35">
        <v>566</v>
      </c>
      <c t="n" s="6" r="B35">
        <v>3</v>
      </c>
      <c t="n" s="7" r="C35">
        <v>1</v>
      </c>
    </row>
    <row spans="1:3" r="36">
      <c t="s" s="4" r="A36">
        <v>533</v>
      </c>
    </row>
    <row spans="1:3" r="37">
      <c t="s" s="3" r="A37">
        <v>523</v>
      </c>
    </row>
    <row spans="1:3" r="38">
      <c t="s" s="4" r="A38">
        <v>561</v>
      </c>
      <c t="n" s="6" r="B38">
        <v>3937</v>
      </c>
    </row>
    <row spans="1:3" r="39">
      <c t="s" s="4" r="A39">
        <v>562</v>
      </c>
      <c t="n" s="6" r="B39">
        <v>62</v>
      </c>
    </row>
    <row spans="1:3" r="40">
      <c t="s" s="4" r="A40">
        <v>565</v>
      </c>
      <c t="n" s="6" r="B40">
        <v>3937</v>
      </c>
    </row>
    <row spans="1:3" r="41">
      <c t="s" s="4" r="A41">
        <v>566</v>
      </c>
      <c t="n" s="6" r="B41">
        <v>62</v>
      </c>
    </row>
    <row spans="1:3" r="42">
      <c t="s" s="4" r="A42">
        <v>534</v>
      </c>
    </row>
    <row spans="1:3" r="43">
      <c t="s" s="3" r="A43">
        <v>523</v>
      </c>
    </row>
    <row spans="1:3" r="44">
      <c t="s" s="4" r="A44">
        <v>561</v>
      </c>
      <c t="n" s="6" r="B44">
        <v>164</v>
      </c>
    </row>
    <row spans="1:3" r="45">
      <c t="s" s="4" r="A45">
        <v>562</v>
      </c>
      <c t="n" s="6" r="B45">
        <v>2</v>
      </c>
    </row>
    <row spans="1:3" r="46">
      <c t="s" s="4" r="A46">
        <v>565</v>
      </c>
      <c t="n" s="6" r="B46">
        <v>164</v>
      </c>
    </row>
    <row spans="1:3" r="47">
      <c t="s" s="4" r="A47">
        <v>566</v>
      </c>
      <c t="n" s="7" r="B47">
        <v>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67</v>
      </c>
      <c t="s" s="2" r="B1">
        <v>1</v>
      </c>
    </row>
    <row spans="1:2" r="2">
      <c t="s" s="2" r="B2">
        <v>476</v>
      </c>
    </row>
    <row spans="1:2" r="3">
      <c t="s" s="3" r="A3">
        <v>214</v>
      </c>
    </row>
    <row spans="1:2" r="4">
      <c t="s" s="4" r="A4">
        <v>568</v>
      </c>
      <c t="n" s="7" r="B4">
        <v>6596</v>
      </c>
    </row>
    <row spans="1:2" r="5">
      <c t="s" s="4" r="A5">
        <v>569</v>
      </c>
      <c t="n" s="6" r="B5">
        <v>6164</v>
      </c>
    </row>
    <row spans="1:2" r="6">
      <c t="s" s="4" r="A6">
        <v>570</v>
      </c>
      <c t="n" s="6" r="B6">
        <v>-3152</v>
      </c>
    </row>
    <row spans="1:2" r="7">
      <c t="s" s="4" r="A7">
        <v>571</v>
      </c>
      <c t="n" s="6" r="B7">
        <v>270</v>
      </c>
    </row>
    <row spans="1:2" r="8">
      <c t="s" s="4" r="A8">
        <v>572</v>
      </c>
      <c t="n" s="7" r="B8">
        <v>98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3</v>
      </c>
      <c t="s" s="2" r="B1">
        <v>2</v>
      </c>
      <c t="s" s="2" r="C1">
        <v>32</v>
      </c>
    </row>
    <row spans="1:3" r="2">
      <c t="s" s="3" r="A2">
        <v>574</v>
      </c>
    </row>
    <row spans="1:3" r="3">
      <c t="s" s="4" r="A3">
        <v>575</v>
      </c>
      <c t="n" s="7" r="B3">
        <v>5888</v>
      </c>
      <c t="n" s="7" r="C3">
        <v>12184</v>
      </c>
    </row>
    <row spans="1:3" r="4">
      <c t="s" s="4" r="A4">
        <v>576</v>
      </c>
      <c t="n" s="6" r="B4">
        <v>403957</v>
      </c>
      <c t="n" s="6" r="C4">
        <v>330509</v>
      </c>
    </row>
    <row spans="1:3" r="5">
      <c t="s" s="4" r="A5">
        <v>459</v>
      </c>
      <c t="n" s="6" r="B5">
        <v>409845</v>
      </c>
      <c t="n" s="6" r="C5">
        <v>342693</v>
      </c>
    </row>
    <row spans="1:3" r="6">
      <c t="s" s="4" r="A6">
        <v>577</v>
      </c>
      <c t="n" s="6" r="B6">
        <v>89</v>
      </c>
      <c t="n" s="6" r="C6">
        <v>643</v>
      </c>
    </row>
    <row spans="1:3" r="7">
      <c t="s" s="4" r="A7">
        <v>578</v>
      </c>
    </row>
    <row spans="1:3" r="8">
      <c t="s" s="3" r="A8">
        <v>574</v>
      </c>
    </row>
    <row spans="1:3" r="9">
      <c t="s" s="4" r="A9">
        <v>575</v>
      </c>
      <c t="n" s="6" r="B9">
        <v>494</v>
      </c>
      <c t="n" s="6" r="C9">
        <v>598</v>
      </c>
    </row>
    <row spans="1:3" r="10">
      <c t="s" s="4" r="A10">
        <v>576</v>
      </c>
      <c t="n" s="6" r="B10">
        <v>16943</v>
      </c>
      <c t="n" s="6" r="C10">
        <v>17637</v>
      </c>
    </row>
    <row spans="1:3" r="11">
      <c t="s" s="4" r="A11">
        <v>459</v>
      </c>
      <c t="n" s="6" r="B11">
        <v>17437</v>
      </c>
      <c t="n" s="6" r="C11">
        <v>18235</v>
      </c>
    </row>
    <row spans="1:3" r="12">
      <c t="s" s="4" r="A12">
        <v>579</v>
      </c>
    </row>
    <row spans="1:3" r="13">
      <c t="s" s="3" r="A13">
        <v>574</v>
      </c>
    </row>
    <row spans="1:3" r="14">
      <c t="s" s="4" r="A14">
        <v>575</v>
      </c>
      <c t="n" s="6" r="B14">
        <v>1041</v>
      </c>
      <c t="n" s="6" r="C14">
        <v>429</v>
      </c>
    </row>
    <row spans="1:3" r="15">
      <c t="s" s="4" r="A15">
        <v>576</v>
      </c>
      <c t="n" s="6" r="B15">
        <v>45035</v>
      </c>
      <c t="n" s="6" r="C15">
        <v>36872</v>
      </c>
    </row>
    <row spans="1:3" r="16">
      <c t="s" s="4" r="A16">
        <v>459</v>
      </c>
      <c t="n" s="6" r="B16">
        <v>46076</v>
      </c>
      <c t="n" s="6" r="C16">
        <v>37301</v>
      </c>
    </row>
    <row spans="1:3" r="17">
      <c t="s" s="4" r="A17">
        <v>580</v>
      </c>
    </row>
    <row spans="1:3" r="18">
      <c t="s" s="3" r="A18">
        <v>574</v>
      </c>
    </row>
    <row spans="1:3" r="19">
      <c t="s" s="4" r="A19">
        <v>575</v>
      </c>
      <c t="n" s="6" r="B19">
        <v>24</v>
      </c>
      <c t="n" s="6" r="C19">
        <v>5603</v>
      </c>
    </row>
    <row spans="1:3" r="20">
      <c t="s" s="4" r="A20">
        <v>576</v>
      </c>
      <c t="n" s="6" r="B20">
        <v>110431</v>
      </c>
      <c t="n" s="6" r="C20">
        <v>97823</v>
      </c>
    </row>
    <row spans="1:3" r="21">
      <c t="s" s="4" r="A21">
        <v>459</v>
      </c>
      <c t="n" s="6" r="B21">
        <v>110455</v>
      </c>
      <c t="n" s="6" r="C21">
        <v>103426</v>
      </c>
    </row>
    <row spans="1:3" r="22">
      <c t="s" s="4" r="A22">
        <v>581</v>
      </c>
    </row>
    <row spans="1:3" r="23">
      <c t="s" s="3" r="A23">
        <v>574</v>
      </c>
    </row>
    <row spans="1:3" r="24">
      <c t="s" s="4" r="A24">
        <v>575</v>
      </c>
      <c t="n" s="6" r="B24">
        <v>889</v>
      </c>
      <c t="n" s="6" r="C24">
        <v>1379</v>
      </c>
    </row>
    <row spans="1:3" r="25">
      <c t="s" s="4" r="A25">
        <v>576</v>
      </c>
      <c t="n" s="6" r="B25">
        <v>68758</v>
      </c>
      <c t="n" s="6" r="C25">
        <v>70178</v>
      </c>
    </row>
    <row spans="1:3" r="26">
      <c t="s" s="4" r="A26">
        <v>459</v>
      </c>
      <c t="n" s="6" r="B26">
        <v>69647</v>
      </c>
      <c t="n" s="6" r="C26">
        <v>71557</v>
      </c>
    </row>
    <row spans="1:3" r="27">
      <c t="s" s="4" r="A27">
        <v>577</v>
      </c>
      <c t="n" s="6" r="C27">
        <v>294</v>
      </c>
    </row>
    <row spans="1:3" r="28">
      <c t="s" s="4" r="A28">
        <v>582</v>
      </c>
    </row>
    <row spans="1:3" r="29">
      <c t="s" s="3" r="A29">
        <v>574</v>
      </c>
    </row>
    <row spans="1:3" r="30">
      <c t="s" s="4" r="A30">
        <v>575</v>
      </c>
      <c t="n" s="6" r="B30">
        <v>396</v>
      </c>
      <c t="n" s="6" r="C30">
        <v>961</v>
      </c>
    </row>
    <row spans="1:3" r="31">
      <c t="s" s="4" r="A31">
        <v>576</v>
      </c>
      <c t="n" s="6" r="B31">
        <v>25002</v>
      </c>
      <c t="n" s="6" r="C31">
        <v>23838</v>
      </c>
    </row>
    <row spans="1:3" r="32">
      <c t="s" s="4" r="A32">
        <v>459</v>
      </c>
      <c t="n" s="6" r="B32">
        <v>25398</v>
      </c>
      <c t="n" s="6" r="C32">
        <v>24799</v>
      </c>
    </row>
    <row spans="1:3" r="33">
      <c t="s" s="4" r="A33">
        <v>577</v>
      </c>
      <c t="n" s="6" r="C33">
        <v>132</v>
      </c>
    </row>
    <row spans="1:3" r="34">
      <c t="s" s="4" r="A34">
        <v>583</v>
      </c>
    </row>
    <row spans="1:3" r="35">
      <c t="s" s="3" r="A35">
        <v>574</v>
      </c>
    </row>
    <row spans="1:3" r="36">
      <c t="s" s="4" r="A36">
        <v>575</v>
      </c>
      <c t="n" s="6" r="B36">
        <v>250</v>
      </c>
      <c t="n" s="6" r="C36">
        <v>231</v>
      </c>
    </row>
    <row spans="1:3" r="37">
      <c t="s" s="4" r="A37">
        <v>576</v>
      </c>
      <c t="n" s="6" r="B37">
        <v>18349</v>
      </c>
      <c t="n" s="6" r="C37">
        <v>11210</v>
      </c>
    </row>
    <row spans="1:3" r="38">
      <c t="s" s="4" r="A38">
        <v>459</v>
      </c>
      <c t="n" s="6" r="B38">
        <v>18599</v>
      </c>
      <c t="n" s="6" r="C38">
        <v>11441</v>
      </c>
    </row>
    <row spans="1:3" r="39">
      <c t="s" s="4" r="A39">
        <v>438</v>
      </c>
    </row>
    <row spans="1:3" r="40">
      <c t="s" s="3" r="A40">
        <v>574</v>
      </c>
    </row>
    <row spans="1:3" r="41">
      <c t="s" s="4" r="A41">
        <v>575</v>
      </c>
      <c t="n" s="6" r="B41">
        <v>2783</v>
      </c>
      <c t="n" s="6" r="C41">
        <v>2969</v>
      </c>
    </row>
    <row spans="1:3" r="42">
      <c t="s" s="4" r="A42">
        <v>576</v>
      </c>
      <c t="n" s="6" r="B42">
        <v>114886</v>
      </c>
      <c t="n" s="6" r="C42">
        <v>70484</v>
      </c>
    </row>
    <row spans="1:3" r="43">
      <c t="s" s="4" r="A43">
        <v>459</v>
      </c>
      <c t="n" s="6" r="B43">
        <v>117669</v>
      </c>
      <c t="n" s="6" r="C43">
        <v>73453</v>
      </c>
    </row>
    <row spans="1:3" r="44">
      <c t="s" s="4" r="A44">
        <v>577</v>
      </c>
      <c t="n" s="6" r="B44">
        <v>89</v>
      </c>
      <c t="n" s="6" r="C44">
        <v>214</v>
      </c>
    </row>
    <row spans="1:3" r="45">
      <c t="s" s="4" r="A45">
        <v>584</v>
      </c>
    </row>
    <row spans="1:3" r="46">
      <c t="s" s="3" r="A46">
        <v>574</v>
      </c>
    </row>
    <row spans="1:3" r="47">
      <c t="s" s="4" r="A47">
        <v>575</v>
      </c>
      <c t="n" s="6" r="B47">
        <v>11</v>
      </c>
      <c t="n" s="6" r="C47">
        <v>14</v>
      </c>
    </row>
    <row spans="1:3" r="48">
      <c t="s" s="4" r="A48">
        <v>576</v>
      </c>
      <c t="n" s="6" r="B48">
        <v>4553</v>
      </c>
      <c t="n" s="6" r="C48">
        <v>2467</v>
      </c>
    </row>
    <row spans="1:3" r="49">
      <c t="s" s="4" r="A49">
        <v>459</v>
      </c>
      <c t="n" s="6" r="B49">
        <v>4564</v>
      </c>
      <c t="n" s="6" r="C49">
        <v>2481</v>
      </c>
    </row>
    <row spans="1:3" r="50">
      <c t="s" s="4" r="A50">
        <v>577</v>
      </c>
      <c t="n" s="6" r="C50">
        <v>3</v>
      </c>
    </row>
    <row spans="1:3" r="51">
      <c t="s" s="4" r="A51">
        <v>585</v>
      </c>
    </row>
    <row spans="1:3" r="52">
      <c t="s" s="3" r="A52">
        <v>574</v>
      </c>
    </row>
    <row spans="1:3" r="53">
      <c t="s" s="4" r="A53">
        <v>575</v>
      </c>
      <c t="n" s="6" r="B53">
        <v>1556</v>
      </c>
      <c t="n" s="6" r="C53">
        <v>1524</v>
      </c>
    </row>
    <row spans="1:3" r="54">
      <c t="s" s="4" r="A54">
        <v>586</v>
      </c>
    </row>
    <row spans="1:3" r="55">
      <c t="s" s="3" r="A55">
        <v>574</v>
      </c>
    </row>
    <row spans="1:3" r="56">
      <c t="s" s="4" r="A56">
        <v>575</v>
      </c>
      <c t="n" s="6" r="B56">
        <v>46</v>
      </c>
      <c t="n" s="6" r="C56">
        <v>103</v>
      </c>
    </row>
    <row spans="1:3" r="57">
      <c t="s" s="4" r="A57">
        <v>587</v>
      </c>
    </row>
    <row spans="1:3" r="58">
      <c t="s" s="3" r="A58">
        <v>574</v>
      </c>
    </row>
    <row spans="1:3" r="59">
      <c t="s" s="4" r="A59">
        <v>575</v>
      </c>
      <c t="n" s="6" r="B59">
        <v>34</v>
      </c>
      <c t="n" s="6" r="C59">
        <v>24</v>
      </c>
    </row>
    <row spans="1:3" r="60">
      <c t="s" s="4" r="A60">
        <v>588</v>
      </c>
    </row>
    <row spans="1:3" r="61">
      <c t="s" s="3" r="A61">
        <v>574</v>
      </c>
    </row>
    <row spans="1:3" r="62">
      <c t="s" s="4" r="A62">
        <v>575</v>
      </c>
      <c t="n" s="6" r="C62">
        <v>15</v>
      </c>
    </row>
    <row spans="1:3" r="63">
      <c t="s" s="4" r="A63">
        <v>589</v>
      </c>
    </row>
    <row spans="1:3" r="64">
      <c t="s" s="3" r="A64">
        <v>574</v>
      </c>
    </row>
    <row spans="1:3" r="65">
      <c t="s" s="4" r="A65">
        <v>575</v>
      </c>
      <c t="n" s="6" r="B65">
        <v>172</v>
      </c>
      <c t="n" s="6" r="C65">
        <v>621</v>
      </c>
    </row>
    <row spans="1:3" r="66">
      <c t="s" s="4" r="A66">
        <v>590</v>
      </c>
    </row>
    <row spans="1:3" r="67">
      <c t="s" s="3" r="A67">
        <v>574</v>
      </c>
    </row>
    <row spans="1:3" r="68">
      <c t="s" s="4" r="A68">
        <v>575</v>
      </c>
      <c t="n" s="6" r="B68">
        <v>131</v>
      </c>
    </row>
    <row spans="1:3" r="69">
      <c t="s" s="4" r="A69">
        <v>591</v>
      </c>
    </row>
    <row spans="1:3" r="70">
      <c t="s" s="3" r="A70">
        <v>574</v>
      </c>
    </row>
    <row spans="1:3" r="71">
      <c t="s" s="4" r="A71">
        <v>575</v>
      </c>
      <c t="n" s="6" r="C71">
        <v>16</v>
      </c>
    </row>
    <row spans="1:3" r="72">
      <c t="s" s="4" r="A72">
        <v>592</v>
      </c>
    </row>
    <row spans="1:3" r="73">
      <c t="s" s="3" r="A73">
        <v>574</v>
      </c>
    </row>
    <row spans="1:3" r="74">
      <c t="s" s="4" r="A74">
        <v>575</v>
      </c>
      <c t="n" s="6" r="B74">
        <v>1163</v>
      </c>
      <c t="n" s="6" r="C74">
        <v>739</v>
      </c>
    </row>
    <row spans="1:3" r="75">
      <c t="s" s="4" r="A75">
        <v>593</v>
      </c>
    </row>
    <row spans="1:3" r="76">
      <c t="s" s="3" r="A76">
        <v>574</v>
      </c>
    </row>
    <row spans="1:3" r="77">
      <c t="s" s="4" r="A77">
        <v>575</v>
      </c>
      <c t="n" s="6" r="B77">
        <v>10</v>
      </c>
      <c t="n" s="6" r="C77">
        <v>6</v>
      </c>
    </row>
    <row spans="1:3" r="78">
      <c t="s" s="4" r="A78">
        <v>594</v>
      </c>
    </row>
    <row spans="1:3" r="79">
      <c t="s" s="3" r="A79">
        <v>574</v>
      </c>
    </row>
    <row spans="1:3" r="80">
      <c t="s" s="4" r="A80">
        <v>575</v>
      </c>
      <c t="n" s="6" r="B80">
        <v>2134</v>
      </c>
      <c t="n" s="6" r="C80">
        <v>6471</v>
      </c>
    </row>
    <row spans="1:3" r="81">
      <c t="s" s="4" r="A81">
        <v>595</v>
      </c>
    </row>
    <row spans="1:3" r="82">
      <c t="s" s="3" r="A82">
        <v>574</v>
      </c>
    </row>
    <row spans="1:3" r="83">
      <c t="s" s="4" r="A83">
        <v>575</v>
      </c>
      <c t="n" s="6" r="B83">
        <v>412</v>
      </c>
      <c t="n" s="6" r="C83">
        <v>59</v>
      </c>
    </row>
    <row spans="1:3" r="84">
      <c t="s" s="4" r="A84">
        <v>596</v>
      </c>
    </row>
    <row spans="1:3" r="85">
      <c t="s" s="3" r="A85">
        <v>574</v>
      </c>
    </row>
    <row spans="1:3" r="86">
      <c t="s" s="4" r="A86">
        <v>575</v>
      </c>
      <c t="n" s="6" r="C86">
        <v>41</v>
      </c>
    </row>
    <row spans="1:3" r="87">
      <c t="s" s="4" r="A87">
        <v>597</v>
      </c>
    </row>
    <row spans="1:3" r="88">
      <c t="s" s="3" r="A88">
        <v>574</v>
      </c>
    </row>
    <row spans="1:3" r="89">
      <c t="s" s="4" r="A89">
        <v>575</v>
      </c>
      <c t="n" s="6" r="C89">
        <v>5426</v>
      </c>
    </row>
    <row spans="1:3" r="90">
      <c t="s" s="4" r="A90">
        <v>598</v>
      </c>
    </row>
    <row spans="1:3" r="91">
      <c t="s" s="3" r="A91">
        <v>574</v>
      </c>
    </row>
    <row spans="1:3" r="92">
      <c t="s" s="4" r="A92">
        <v>575</v>
      </c>
      <c t="n" s="6" r="B92">
        <v>447</v>
      </c>
    </row>
    <row spans="1:3" r="93">
      <c t="s" s="4" r="A93">
        <v>599</v>
      </c>
    </row>
    <row spans="1:3" r="94">
      <c t="s" s="3" r="A94">
        <v>574</v>
      </c>
    </row>
    <row spans="1:3" r="95">
      <c t="s" s="4" r="A95">
        <v>575</v>
      </c>
      <c t="n" s="6" r="C95">
        <v>515</v>
      </c>
    </row>
    <row spans="1:3" r="96">
      <c t="s" s="4" r="A96">
        <v>600</v>
      </c>
    </row>
    <row spans="1:3" r="97">
      <c t="s" s="3" r="A97">
        <v>574</v>
      </c>
    </row>
    <row spans="1:3" r="98">
      <c t="s" s="4" r="A98">
        <v>575</v>
      </c>
      <c t="n" s="6" r="B98">
        <v>250</v>
      </c>
    </row>
    <row spans="1:3" r="99">
      <c t="s" s="4" r="A99">
        <v>601</v>
      </c>
    </row>
    <row spans="1:3" r="100">
      <c t="s" s="3" r="A100">
        <v>574</v>
      </c>
    </row>
    <row spans="1:3" r="101">
      <c t="s" s="4" r="A101">
        <v>575</v>
      </c>
      <c t="n" s="6" r="B101">
        <v>1025</v>
      </c>
      <c t="n" s="6" r="C101">
        <v>425</v>
      </c>
    </row>
    <row spans="1:3" r="102">
      <c t="s" s="4" r="A102">
        <v>602</v>
      </c>
    </row>
    <row spans="1:3" r="103">
      <c t="s" s="3" r="A103">
        <v>574</v>
      </c>
    </row>
    <row spans="1:3" r="104">
      <c t="s" s="4" r="A104">
        <v>575</v>
      </c>
      <c t="n" s="6" r="C104">
        <v>5</v>
      </c>
    </row>
    <row spans="1:3" r="105">
      <c t="s" s="4" r="A105">
        <v>603</v>
      </c>
    </row>
    <row spans="1:3" r="106">
      <c t="s" s="3" r="A106">
        <v>574</v>
      </c>
    </row>
    <row spans="1:3" r="107">
      <c t="s" s="4" r="A107">
        <v>575</v>
      </c>
      <c t="n" s="6" r="B107">
        <v>2198</v>
      </c>
      <c t="n" s="6" r="C107">
        <v>4189</v>
      </c>
    </row>
    <row spans="1:3" r="108">
      <c t="s" s="4" r="A108">
        <v>604</v>
      </c>
    </row>
    <row spans="1:3" r="109">
      <c t="s" s="3" r="A109">
        <v>574</v>
      </c>
    </row>
    <row spans="1:3" r="110">
      <c t="s" s="4" r="A110">
        <v>575</v>
      </c>
      <c t="n" s="6" r="B110">
        <v>36</v>
      </c>
      <c t="n" s="6" r="C110">
        <v>436</v>
      </c>
    </row>
    <row spans="1:3" r="111">
      <c t="s" s="4" r="A111">
        <v>605</v>
      </c>
    </row>
    <row spans="1:3" r="112">
      <c t="s" s="3" r="A112">
        <v>574</v>
      </c>
    </row>
    <row spans="1:3" r="113">
      <c t="s" s="4" r="A113">
        <v>575</v>
      </c>
      <c t="n" s="6" r="B113">
        <v>1007</v>
      </c>
      <c t="n" s="6" r="C113">
        <v>364</v>
      </c>
    </row>
    <row spans="1:3" r="114">
      <c t="s" s="4" r="A114">
        <v>606</v>
      </c>
    </row>
    <row spans="1:3" r="115">
      <c t="s" s="3" r="A115">
        <v>574</v>
      </c>
    </row>
    <row spans="1:3" r="116">
      <c t="s" s="4" r="A116">
        <v>575</v>
      </c>
      <c t="n" s="6" r="B116">
        <v>24</v>
      </c>
      <c t="n" s="6" r="C116">
        <v>162</v>
      </c>
    </row>
    <row spans="1:3" r="117">
      <c t="s" s="4" r="A117">
        <v>607</v>
      </c>
    </row>
    <row spans="1:3" r="118">
      <c t="s" s="3" r="A118">
        <v>574</v>
      </c>
    </row>
    <row spans="1:3" r="119">
      <c t="s" s="4" r="A119">
        <v>575</v>
      </c>
      <c t="n" s="6" r="B119">
        <v>270</v>
      </c>
      <c t="n" s="6" r="C119">
        <v>758</v>
      </c>
    </row>
    <row spans="1:3" r="120">
      <c t="s" s="4" r="A120">
        <v>608</v>
      </c>
    </row>
    <row spans="1:3" r="121">
      <c t="s" s="3" r="A121">
        <v>574</v>
      </c>
    </row>
    <row spans="1:3" r="122">
      <c t="s" s="4" r="A122">
        <v>575</v>
      </c>
      <c t="n" s="6" r="B122">
        <v>265</v>
      </c>
      <c t="n" s="6" r="C122">
        <v>446</v>
      </c>
    </row>
    <row spans="1:3" r="123">
      <c t="s" s="4" r="A123">
        <v>609</v>
      </c>
    </row>
    <row spans="1:3" r="124">
      <c t="s" s="3" r="A124">
        <v>574</v>
      </c>
    </row>
    <row spans="1:3" r="125">
      <c t="s" s="4" r="A125">
        <v>575</v>
      </c>
      <c t="n" s="6" r="C125">
        <v>215</v>
      </c>
    </row>
    <row spans="1:3" r="126">
      <c t="s" s="4" r="A126">
        <v>610</v>
      </c>
    </row>
    <row spans="1:3" r="127">
      <c t="s" s="3" r="A127">
        <v>574</v>
      </c>
    </row>
    <row spans="1:3" r="128">
      <c t="s" s="4" r="A128">
        <v>575</v>
      </c>
      <c t="n" s="6" r="B128">
        <v>595</v>
      </c>
      <c t="n" s="6" r="C128">
        <v>1805</v>
      </c>
    </row>
    <row spans="1:3" r="129">
      <c t="s" s="4" r="A129">
        <v>611</v>
      </c>
    </row>
    <row spans="1:3" r="130">
      <c t="s" s="3" r="A130">
        <v>574</v>
      </c>
    </row>
    <row spans="1:3" r="131">
      <c t="s" s="4" r="A131">
        <v>575</v>
      </c>
      <c t="n" s="7" r="B131">
        <v>1</v>
      </c>
      <c t="n" s="7" r="C131">
        <v>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7</v>
      </c>
      <c t="s" s="2" r="B1">
        <v>1</v>
      </c>
    </row>
    <row spans="1:3" r="2">
      <c t="s" s="2" r="B2">
        <v>2</v>
      </c>
      <c t="s" s="2" r="C2">
        <v>32</v>
      </c>
    </row>
    <row spans="1:3" r="3">
      <c t="s" s="3" r="A3">
        <v>127</v>
      </c>
    </row>
    <row spans="1:3" r="4">
      <c t="s" s="4" r="A4">
        <v>138</v>
      </c>
      <c t="n" s="7" r="B4">
        <v>14</v>
      </c>
      <c t="n" s="7" r="C4">
        <v>-684</v>
      </c>
    </row>
    <row spans="1:3" r="5">
      <c t="s" s="4" r="A5">
        <v>139</v>
      </c>
      <c t="n" s="6" r="B5">
        <v>-6</v>
      </c>
      <c t="n" s="6" r="C5">
        <v>-158</v>
      </c>
    </row>
    <row spans="1:3" r="6">
      <c t="s" s="4" r="A6">
        <v>140</v>
      </c>
      <c t="n" s="7" r="B6">
        <v>117</v>
      </c>
      <c t="n" s="7" r="C6">
        <v>1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42"/>
    <col customWidth="1" max="3" min="3" width="43"/>
    <col customWidth="1" max="4" min="4" width="18"/>
  </cols>
  <sheetData>
    <row spans="1:4" r="1">
      <c t="s" s="1" r="A1">
        <v>612</v>
      </c>
      <c t="s" s="2" r="B1">
        <v>1</v>
      </c>
    </row>
    <row spans="1:4" r="2">
      <c t="s" s="2" r="B2">
        <v>613</v>
      </c>
      <c t="s" s="2" r="C2">
        <v>614</v>
      </c>
      <c t="s" s="2" r="D2">
        <v>615</v>
      </c>
    </row>
    <row spans="1:4" r="3">
      <c t="s" s="3" r="A3">
        <v>616</v>
      </c>
    </row>
    <row spans="1:4" r="4">
      <c t="s" s="4" r="A4">
        <v>617</v>
      </c>
      <c t="n" s="7" r="B4">
        <v>764000</v>
      </c>
      <c t="n" s="7" r="C4">
        <v>716000</v>
      </c>
    </row>
    <row spans="1:4" r="5">
      <c t="s" s="4" r="A5">
        <v>618</v>
      </c>
      <c t="n" s="6" r="B5">
        <v>3182000</v>
      </c>
      <c t="n" s="6" r="C5">
        <v>4245000</v>
      </c>
    </row>
    <row spans="1:4" r="6">
      <c t="s" s="4" r="A6">
        <v>619</v>
      </c>
      <c t="n" s="6" r="B6">
        <v>159000</v>
      </c>
      <c t="n" s="6" r="C6">
        <v>342000</v>
      </c>
    </row>
    <row spans="1:4" r="7">
      <c t="s" s="4" r="A7">
        <v>620</v>
      </c>
      <c t="n" s="6" r="B7">
        <v>932000</v>
      </c>
      <c t="n" s="6" r="C7">
        <v>524000</v>
      </c>
    </row>
    <row spans="1:4" r="8">
      <c t="s" s="4" r="A8">
        <v>621</v>
      </c>
      <c t="n" s="7" r="B8">
        <v>7083000</v>
      </c>
      <c t="n" s="7" r="C8">
        <v>6596000</v>
      </c>
    </row>
    <row spans="1:4" r="9">
      <c t="s" s="4" r="A9">
        <v>622</v>
      </c>
      <c t="n" s="6" r="B9">
        <v>32</v>
      </c>
      <c t="n" s="6" r="C9">
        <v>22</v>
      </c>
    </row>
    <row spans="1:4" r="10">
      <c t="s" s="4" r="A10">
        <v>623</v>
      </c>
      <c t="n" s="6" r="B10">
        <v>26</v>
      </c>
      <c t="n" s="6" r="C10">
        <v>15</v>
      </c>
    </row>
    <row spans="1:4" r="11">
      <c t="s" s="4" r="A11">
        <v>338</v>
      </c>
    </row>
    <row spans="1:4" r="12">
      <c t="s" s="3" r="A12">
        <v>616</v>
      </c>
    </row>
    <row spans="1:4" r="13">
      <c t="s" s="4" r="A13">
        <v>624</v>
      </c>
      <c t="n" s="6" r="D13">
        <v>14</v>
      </c>
    </row>
    <row spans="1:4" r="14">
      <c t="s" s="4" r="A14">
        <v>345</v>
      </c>
    </row>
    <row spans="1:4" r="15">
      <c t="s" s="3" r="A15">
        <v>616</v>
      </c>
    </row>
    <row spans="1:4" r="16">
      <c t="s" s="4" r="A16">
        <v>624</v>
      </c>
      <c t="n" s="6" r="B16">
        <v>10</v>
      </c>
    </row>
    <row spans="1:4" r="17">
      <c t="s" s="4" r="A17">
        <v>625</v>
      </c>
    </row>
    <row spans="1:4" r="18">
      <c t="s" s="3" r="A18">
        <v>616</v>
      </c>
    </row>
    <row spans="1:4" r="19">
      <c t="s" s="4" r="A19">
        <v>626</v>
      </c>
      <c t="n" s="7" r="B19">
        <v>1816000</v>
      </c>
    </row>
    <row spans="1:4" r="20">
      <c t="s" s="4" r="A20">
        <v>627</v>
      </c>
      <c t="n" s="6" r="C20">
        <v>1</v>
      </c>
    </row>
    <row spans="1:4" r="21">
      <c t="s" s="4" r="A21">
        <v>628</v>
      </c>
      <c t="n" s="7" r="C21">
        <v>1192000</v>
      </c>
    </row>
    <row spans="1:4" r="22">
      <c t="s" s="4" r="A22">
        <v>620</v>
      </c>
      <c t="n" s="6" r="C22">
        <v>400000</v>
      </c>
    </row>
    <row spans="1:4" r="23">
      <c t="s" s="4" r="A23">
        <v>629</v>
      </c>
      <c t="n" s="7" r="C23">
        <v>27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0</v>
      </c>
      <c t="s" s="2" r="B1">
        <v>2</v>
      </c>
      <c t="s" s="2" r="C1">
        <v>32</v>
      </c>
    </row>
    <row spans="1:3" r="2">
      <c t="s" s="3" r="A2">
        <v>574</v>
      </c>
    </row>
    <row spans="1:3" r="3">
      <c t="s" s="4" r="A3">
        <v>618</v>
      </c>
      <c t="n" s="7" r="B3">
        <v>3182</v>
      </c>
      <c t="n" s="7" r="C3">
        <v>4245</v>
      </c>
    </row>
    <row spans="1:3" r="4">
      <c t="s" s="4" r="A4">
        <v>578</v>
      </c>
    </row>
    <row spans="1:3" r="5">
      <c t="s" s="3" r="A5">
        <v>574</v>
      </c>
    </row>
    <row spans="1:3" r="6">
      <c t="s" s="4" r="A6">
        <v>618</v>
      </c>
      <c t="n" s="6" r="B6">
        <v>36</v>
      </c>
      <c t="n" s="6" r="C6">
        <v>533</v>
      </c>
    </row>
    <row spans="1:3" r="7">
      <c t="s" s="4" r="A7">
        <v>579</v>
      </c>
    </row>
    <row spans="1:3" r="8">
      <c t="s" s="3" r="A8">
        <v>574</v>
      </c>
    </row>
    <row spans="1:3" r="9">
      <c t="s" s="4" r="A9">
        <v>618</v>
      </c>
      <c t="n" s="6" r="B9">
        <v>1143</v>
      </c>
      <c t="n" s="6" r="C9">
        <v>515</v>
      </c>
    </row>
    <row spans="1:3" r="10">
      <c t="s" s="4" r="A10">
        <v>580</v>
      </c>
    </row>
    <row spans="1:3" r="11">
      <c t="s" s="3" r="A11">
        <v>574</v>
      </c>
    </row>
    <row spans="1:3" r="12">
      <c t="s" s="4" r="A12">
        <v>618</v>
      </c>
      <c t="n" s="6" r="B12">
        <v>24</v>
      </c>
      <c t="n" s="6" r="C12">
        <v>162</v>
      </c>
    </row>
    <row spans="1:3" r="13">
      <c t="s" s="4" r="A13">
        <v>581</v>
      </c>
    </row>
    <row spans="1:3" r="14">
      <c t="s" s="3" r="A14">
        <v>574</v>
      </c>
    </row>
    <row spans="1:3" r="15">
      <c t="s" s="4" r="A15">
        <v>618</v>
      </c>
      <c t="n" s="6" r="B15">
        <v>766</v>
      </c>
      <c t="n" s="6" r="C15">
        <v>701</v>
      </c>
    </row>
    <row spans="1:3" r="16">
      <c t="s" s="4" r="A16">
        <v>582</v>
      </c>
    </row>
    <row spans="1:3" r="17">
      <c t="s" s="3" r="A17">
        <v>574</v>
      </c>
    </row>
    <row spans="1:3" r="18">
      <c t="s" s="4" r="A18">
        <v>618</v>
      </c>
      <c t="n" s="6" r="B18">
        <v>328</v>
      </c>
      <c t="n" s="6" r="C18">
        <v>384</v>
      </c>
    </row>
    <row spans="1:3" r="19">
      <c t="s" s="4" r="A19">
        <v>583</v>
      </c>
    </row>
    <row spans="1:3" r="20">
      <c t="s" s="3" r="A20">
        <v>574</v>
      </c>
    </row>
    <row spans="1:3" r="21">
      <c t="s" s="4" r="A21">
        <v>618</v>
      </c>
      <c t="n" s="6" r="B21">
        <v>0</v>
      </c>
      <c t="n" s="6" r="C21">
        <v>215</v>
      </c>
    </row>
    <row spans="1:3" r="22">
      <c t="s" s="4" r="A22">
        <v>438</v>
      </c>
    </row>
    <row spans="1:3" r="23">
      <c t="s" s="3" r="A23">
        <v>574</v>
      </c>
    </row>
    <row spans="1:3" r="24">
      <c t="s" s="4" r="A24">
        <v>618</v>
      </c>
      <c t="n" s="7" r="B24">
        <v>885</v>
      </c>
      <c t="n" s="7" r="C24">
        <v>17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1</v>
      </c>
      <c t="s" s="2" r="B1">
        <v>1</v>
      </c>
    </row>
    <row spans="1:3" r="2">
      <c t="s" s="2" r="B2">
        <v>2</v>
      </c>
      <c t="s" s="2" r="C2">
        <v>32</v>
      </c>
    </row>
    <row spans="1:3" r="3">
      <c t="s" s="3" r="A3">
        <v>616</v>
      </c>
    </row>
    <row spans="1:3" r="4">
      <c t="s" s="4" r="A4">
        <v>632</v>
      </c>
      <c t="n" s="7" r="B4">
        <v>8424</v>
      </c>
      <c t="n" s="7" r="C4">
        <v>7670</v>
      </c>
    </row>
    <row spans="1:3" r="5">
      <c t="s" s="4" r="A5">
        <v>633</v>
      </c>
      <c t="n" s="6" r="B5">
        <v>1124</v>
      </c>
      <c t="n" s="6" r="C5">
        <v>738</v>
      </c>
    </row>
    <row spans="1:3" r="6">
      <c t="s" s="4" r="A6">
        <v>634</v>
      </c>
      <c t="n" s="6" r="B6">
        <v>9548</v>
      </c>
      <c t="n" s="6" r="C6">
        <v>8408</v>
      </c>
    </row>
    <row spans="1:3" r="7">
      <c t="s" s="4" r="A7">
        <v>635</v>
      </c>
      <c t="n" s="6" r="B7">
        <v>8562</v>
      </c>
      <c t="n" s="6" r="C7">
        <v>7670</v>
      </c>
    </row>
    <row spans="1:3" r="8">
      <c t="s" s="4" r="A8">
        <v>636</v>
      </c>
      <c t="n" s="6" r="B8">
        <v>1662</v>
      </c>
    </row>
    <row spans="1:3" r="9">
      <c t="s" s="4" r="A9">
        <v>637</v>
      </c>
      <c t="n" s="6" r="B9">
        <v>10224</v>
      </c>
      <c t="n" s="6" r="C9">
        <v>8408</v>
      </c>
    </row>
    <row spans="1:3" r="10">
      <c t="s" s="4" r="A10">
        <v>638</v>
      </c>
      <c t="n" s="6" r="B10">
        <v>715</v>
      </c>
      <c t="n" s="6" r="C10">
        <v>82</v>
      </c>
    </row>
    <row spans="1:3" r="11">
      <c t="s" s="4" r="A11">
        <v>639</v>
      </c>
      <c t="n" s="6" r="B11">
        <v>7857</v>
      </c>
      <c t="n" s="6" r="C11">
        <v>7994</v>
      </c>
    </row>
    <row spans="1:3" r="12">
      <c t="s" s="4" r="A12">
        <v>640</v>
      </c>
      <c t="n" s="6" r="B12">
        <v>984</v>
      </c>
    </row>
    <row spans="1:3" r="13">
      <c t="s" s="4" r="A13">
        <v>641</v>
      </c>
      <c t="n" s="6" r="B13">
        <v>8841</v>
      </c>
      <c t="n" s="6" r="C13">
        <v>8774</v>
      </c>
    </row>
    <row spans="1:3" r="14">
      <c t="s" s="4" r="A14">
        <v>642</v>
      </c>
      <c t="n" s="6" r="B14">
        <v>368</v>
      </c>
      <c t="n" s="6" r="C14">
        <v>283</v>
      </c>
    </row>
    <row spans="1:3" r="15">
      <c t="s" s="4" r="A15">
        <v>643</v>
      </c>
      <c t="n" s="6" r="B15">
        <v>30</v>
      </c>
    </row>
    <row spans="1:3" r="16">
      <c t="s" s="4" r="A16">
        <v>644</v>
      </c>
      <c t="n" s="6" r="B16">
        <v>398</v>
      </c>
      <c t="n" s="6" r="C16">
        <v>290</v>
      </c>
    </row>
    <row spans="1:3" r="17">
      <c t="s" s="4" r="A17">
        <v>578</v>
      </c>
    </row>
    <row spans="1:3" r="18">
      <c t="s" s="3" r="A18">
        <v>616</v>
      </c>
    </row>
    <row spans="1:3" r="19">
      <c t="s" s="4" r="A19">
        <v>632</v>
      </c>
      <c t="n" s="6" r="B19">
        <v>400</v>
      </c>
      <c t="n" s="6" r="C19">
        <v>774</v>
      </c>
    </row>
    <row spans="1:3" r="20">
      <c t="s" s="4" r="A20">
        <v>634</v>
      </c>
      <c t="n" s="6" r="B20">
        <v>400</v>
      </c>
      <c t="n" s="6" r="C20">
        <v>774</v>
      </c>
    </row>
    <row spans="1:3" r="21">
      <c t="s" s="4" r="A21">
        <v>635</v>
      </c>
      <c t="n" s="6" r="B21">
        <v>400</v>
      </c>
      <c t="n" s="6" r="C21">
        <v>774</v>
      </c>
    </row>
    <row spans="1:3" r="22">
      <c t="s" s="4" r="A22">
        <v>637</v>
      </c>
      <c t="n" s="6" r="B22">
        <v>400</v>
      </c>
      <c t="n" s="6" r="C22">
        <v>774</v>
      </c>
    </row>
    <row spans="1:3" r="23">
      <c t="s" s="4" r="A23">
        <v>639</v>
      </c>
      <c t="n" s="6" r="B23">
        <v>445</v>
      </c>
      <c t="n" s="6" r="C23">
        <v>791</v>
      </c>
    </row>
    <row spans="1:3" r="24">
      <c t="s" s="4" r="A24">
        <v>641</v>
      </c>
      <c t="n" s="6" r="B24">
        <v>445</v>
      </c>
      <c t="n" s="6" r="C24">
        <v>791</v>
      </c>
    </row>
    <row spans="1:3" r="25">
      <c t="s" s="4" r="A25">
        <v>642</v>
      </c>
      <c t="n" s="6" r="B25">
        <v>11</v>
      </c>
      <c t="n" s="6" r="C25">
        <v>11</v>
      </c>
    </row>
    <row spans="1:3" r="26">
      <c t="s" s="4" r="A26">
        <v>644</v>
      </c>
      <c t="n" s="6" r="B26">
        <v>11</v>
      </c>
      <c t="n" s="6" r="C26">
        <v>11</v>
      </c>
    </row>
    <row spans="1:3" r="27">
      <c t="s" s="4" r="A27">
        <v>579</v>
      </c>
    </row>
    <row spans="1:3" r="28">
      <c t="s" s="3" r="A28">
        <v>616</v>
      </c>
    </row>
    <row spans="1:3" r="29">
      <c t="s" s="4" r="A29">
        <v>632</v>
      </c>
      <c t="n" s="6" r="B29">
        <v>994</v>
      </c>
      <c t="n" s="6" r="C29">
        <v>1193</v>
      </c>
    </row>
    <row spans="1:3" r="30">
      <c t="s" s="4" r="A30">
        <v>633</v>
      </c>
      <c t="n" s="6" r="B30">
        <v>793</v>
      </c>
    </row>
    <row spans="1:3" r="31">
      <c t="s" s="4" r="A31">
        <v>634</v>
      </c>
      <c t="n" s="6" r="B31">
        <v>1787</v>
      </c>
      <c t="n" s="6" r="C31">
        <v>1193</v>
      </c>
    </row>
    <row spans="1:3" r="32">
      <c t="s" s="4" r="A32">
        <v>635</v>
      </c>
      <c t="n" s="6" r="B32">
        <v>994</v>
      </c>
      <c t="n" s="6" r="C32">
        <v>1193</v>
      </c>
    </row>
    <row spans="1:3" r="33">
      <c t="s" s="4" r="A33">
        <v>636</v>
      </c>
      <c t="n" s="6" r="B33">
        <v>1193</v>
      </c>
    </row>
    <row spans="1:3" r="34">
      <c t="s" s="4" r="A34">
        <v>637</v>
      </c>
      <c t="n" s="6" r="B34">
        <v>2187</v>
      </c>
      <c t="n" s="6" r="C34">
        <v>1193</v>
      </c>
    </row>
    <row spans="1:3" r="35">
      <c t="s" s="4" r="A35">
        <v>638</v>
      </c>
      <c t="n" s="6" r="B35">
        <v>700</v>
      </c>
    </row>
    <row spans="1:3" r="36">
      <c t="s" s="4" r="A36">
        <v>639</v>
      </c>
      <c t="n" s="6" r="B36">
        <v>1018</v>
      </c>
      <c t="n" s="6" r="C36">
        <v>1213</v>
      </c>
    </row>
    <row spans="1:3" r="37">
      <c t="s" s="4" r="A37">
        <v>640</v>
      </c>
      <c t="n" s="6" r="B37">
        <v>663</v>
      </c>
    </row>
    <row spans="1:3" r="38">
      <c t="s" s="4" r="A38">
        <v>641</v>
      </c>
      <c t="n" s="6" r="B38">
        <v>1681</v>
      </c>
      <c t="n" s="6" r="C38">
        <v>1213</v>
      </c>
    </row>
    <row spans="1:3" r="39">
      <c t="s" s="4" r="A39">
        <v>642</v>
      </c>
      <c t="n" s="6" r="B39">
        <v>28</v>
      </c>
      <c t="n" s="6" r="C39">
        <v>32</v>
      </c>
    </row>
    <row spans="1:3" r="40">
      <c t="s" s="4" r="A40">
        <v>643</v>
      </c>
      <c t="n" s="6" r="B40">
        <v>21</v>
      </c>
    </row>
    <row spans="1:3" r="41">
      <c t="s" s="4" r="A41">
        <v>644</v>
      </c>
      <c t="n" s="6" r="B41">
        <v>49</v>
      </c>
      <c t="n" s="6" r="C41">
        <v>32</v>
      </c>
    </row>
    <row spans="1:3" r="42">
      <c t="s" s="4" r="A42">
        <v>580</v>
      </c>
    </row>
    <row spans="1:3" r="43">
      <c t="s" s="3" r="A43">
        <v>616</v>
      </c>
    </row>
    <row spans="1:3" r="44">
      <c t="s" s="4" r="A44">
        <v>632</v>
      </c>
      <c t="n" s="6" r="B44">
        <v>2163</v>
      </c>
      <c t="n" s="6" r="C44">
        <v>1893</v>
      </c>
    </row>
    <row spans="1:3" r="45">
      <c t="s" s="4" r="A45">
        <v>633</v>
      </c>
      <c t="n" s="6" r="B45">
        <v>24</v>
      </c>
      <c t="n" s="6" r="C45">
        <v>141</v>
      </c>
    </row>
    <row spans="1:3" r="46">
      <c t="s" s="4" r="A46">
        <v>634</v>
      </c>
      <c t="n" s="6" r="B46">
        <v>2187</v>
      </c>
      <c t="n" s="6" r="C46">
        <v>2034</v>
      </c>
    </row>
    <row spans="1:3" r="47">
      <c t="s" s="4" r="A47">
        <v>635</v>
      </c>
      <c t="n" s="6" r="B47">
        <v>2163</v>
      </c>
      <c t="n" s="6" r="C47">
        <v>1893</v>
      </c>
    </row>
    <row spans="1:3" r="48">
      <c t="s" s="4" r="A48">
        <v>636</v>
      </c>
      <c t="n" s="6" r="B48">
        <v>155</v>
      </c>
      <c t="n" s="6" r="C48">
        <v>141</v>
      </c>
    </row>
    <row spans="1:3" r="49">
      <c t="s" s="4" r="A49">
        <v>637</v>
      </c>
      <c t="n" s="6" r="B49">
        <v>2318</v>
      </c>
      <c t="n" s="6" r="C49">
        <v>2034</v>
      </c>
    </row>
    <row spans="1:3" r="50">
      <c t="s" s="4" r="A50">
        <v>638</v>
      </c>
      <c t="n" s="6" r="B50">
        <v>1</v>
      </c>
      <c t="n" s="6" r="C50">
        <v>50</v>
      </c>
    </row>
    <row spans="1:3" r="51">
      <c t="s" s="4" r="A51">
        <v>639</v>
      </c>
      <c t="n" s="6" r="B51">
        <v>2178</v>
      </c>
      <c t="n" s="6" r="C51">
        <v>1904</v>
      </c>
    </row>
    <row spans="1:3" r="52">
      <c t="s" s="4" r="A52">
        <v>640</v>
      </c>
      <c t="n" s="6" r="B52">
        <v>8</v>
      </c>
      <c t="n" s="6" r="C52">
        <v>144</v>
      </c>
    </row>
    <row spans="1:3" r="53">
      <c t="s" s="4" r="A53">
        <v>641</v>
      </c>
      <c t="n" s="6" r="B53">
        <v>2186</v>
      </c>
      <c t="n" s="6" r="C53">
        <v>2048</v>
      </c>
    </row>
    <row spans="1:3" r="54">
      <c t="s" s="4" r="A54">
        <v>642</v>
      </c>
      <c t="n" s="6" r="B54">
        <v>78</v>
      </c>
      <c t="n" s="6" r="C54">
        <v>69</v>
      </c>
    </row>
    <row spans="1:3" r="55">
      <c t="s" s="4" r="A55">
        <v>643</v>
      </c>
      <c t="n" s="6" r="B55">
        <v>4</v>
      </c>
      <c t="n" s="6" r="C55">
        <v>2</v>
      </c>
    </row>
    <row spans="1:3" r="56">
      <c t="s" s="4" r="A56">
        <v>644</v>
      </c>
      <c t="n" s="6" r="B56">
        <v>82</v>
      </c>
      <c t="n" s="6" r="C56">
        <v>71</v>
      </c>
    </row>
    <row spans="1:3" r="57">
      <c t="s" s="4" r="A57">
        <v>581</v>
      </c>
    </row>
    <row spans="1:3" r="58">
      <c t="s" s="3" r="A58">
        <v>616</v>
      </c>
    </row>
    <row spans="1:3" r="59">
      <c t="s" s="4" r="A59">
        <v>632</v>
      </c>
      <c t="n" s="6" r="B59">
        <v>1462</v>
      </c>
      <c t="n" s="6" r="C59">
        <v>904</v>
      </c>
    </row>
    <row spans="1:3" r="60">
      <c t="s" s="4" r="A60">
        <v>633</v>
      </c>
      <c t="n" s="6" r="C60">
        <v>282</v>
      </c>
    </row>
    <row spans="1:3" r="61">
      <c t="s" s="4" r="A61">
        <v>634</v>
      </c>
      <c t="n" s="6" r="B61">
        <v>1462</v>
      </c>
      <c t="n" s="6" r="C61">
        <v>1186</v>
      </c>
    </row>
    <row spans="1:3" r="62">
      <c t="s" s="4" r="A62">
        <v>635</v>
      </c>
      <c t="n" s="6" r="B62">
        <v>1462</v>
      </c>
      <c t="n" s="6" r="C62">
        <v>904</v>
      </c>
    </row>
    <row spans="1:3" r="63">
      <c t="s" s="4" r="A63">
        <v>636</v>
      </c>
      <c t="n" s="6" r="C63">
        <v>282</v>
      </c>
    </row>
    <row spans="1:3" r="64">
      <c t="s" s="4" r="A64">
        <v>637</v>
      </c>
      <c t="n" s="6" r="B64">
        <v>1462</v>
      </c>
      <c t="n" s="6" r="C64">
        <v>1186</v>
      </c>
    </row>
    <row spans="1:3" r="65">
      <c t="s" s="4" r="A65">
        <v>638</v>
      </c>
      <c t="n" s="6" r="C65">
        <v>22</v>
      </c>
    </row>
    <row spans="1:3" r="66">
      <c t="s" s="4" r="A66">
        <v>639</v>
      </c>
      <c t="n" s="6" r="B66">
        <v>999</v>
      </c>
      <c t="n" s="6" r="C66">
        <v>922</v>
      </c>
    </row>
    <row spans="1:3" r="67">
      <c t="s" s="4" r="A67">
        <v>640</v>
      </c>
      <c t="n" s="6" r="C67">
        <v>316</v>
      </c>
    </row>
    <row spans="1:3" r="68">
      <c t="s" s="4" r="A68">
        <v>641</v>
      </c>
      <c t="n" s="6" r="B68">
        <v>999</v>
      </c>
      <c t="n" s="6" r="C68">
        <v>1238</v>
      </c>
    </row>
    <row spans="1:3" r="69">
      <c t="s" s="4" r="A69">
        <v>642</v>
      </c>
      <c t="n" s="6" r="B69">
        <v>100</v>
      </c>
      <c t="n" s="6" r="C69">
        <v>61</v>
      </c>
    </row>
    <row spans="1:3" r="70">
      <c t="s" s="4" r="A70">
        <v>644</v>
      </c>
      <c t="n" s="6" r="B70">
        <v>100</v>
      </c>
      <c t="n" s="6" r="C70">
        <v>61</v>
      </c>
    </row>
    <row spans="1:3" r="71">
      <c t="s" s="4" r="A71">
        <v>582</v>
      </c>
    </row>
    <row spans="1:3" r="72">
      <c t="s" s="3" r="A72">
        <v>616</v>
      </c>
    </row>
    <row spans="1:3" r="73">
      <c t="s" s="4" r="A73">
        <v>632</v>
      </c>
      <c t="n" s="6" r="B73">
        <v>879</v>
      </c>
      <c t="n" s="6" r="C73">
        <v>857</v>
      </c>
    </row>
    <row spans="1:3" r="74">
      <c t="s" s="4" r="A74">
        <v>633</v>
      </c>
      <c t="n" s="6" r="B74">
        <v>186</v>
      </c>
      <c t="n" s="6" r="C74">
        <v>191</v>
      </c>
    </row>
    <row spans="1:3" r="75">
      <c t="s" s="4" r="A75">
        <v>634</v>
      </c>
      <c t="n" s="6" r="B75">
        <v>1065</v>
      </c>
      <c t="n" s="6" r="C75">
        <v>1048</v>
      </c>
    </row>
    <row spans="1:3" r="76">
      <c t="s" s="4" r="A76">
        <v>635</v>
      </c>
      <c t="n" s="6" r="B76">
        <v>879</v>
      </c>
      <c t="n" s="6" r="C76">
        <v>857</v>
      </c>
    </row>
    <row spans="1:3" r="77">
      <c t="s" s="4" r="A77">
        <v>636</v>
      </c>
      <c t="n" s="6" r="B77">
        <v>193</v>
      </c>
      <c t="n" s="6" r="C77">
        <v>191</v>
      </c>
    </row>
    <row spans="1:3" r="78">
      <c t="s" s="4" r="A78">
        <v>637</v>
      </c>
      <c t="n" s="6" r="B78">
        <v>1072</v>
      </c>
      <c t="n" s="6" r="C78">
        <v>1048</v>
      </c>
    </row>
    <row spans="1:3" r="79">
      <c t="s" s="4" r="A79">
        <v>638</v>
      </c>
      <c t="n" s="6" r="B79">
        <v>7</v>
      </c>
      <c t="n" s="6" r="C79">
        <v>5</v>
      </c>
    </row>
    <row spans="1:3" r="80">
      <c t="s" s="4" r="A80">
        <v>639</v>
      </c>
      <c t="n" s="6" r="B80">
        <v>892</v>
      </c>
      <c t="n" s="6" r="C80">
        <v>1057</v>
      </c>
    </row>
    <row spans="1:3" r="81">
      <c t="s" s="4" r="A81">
        <v>640</v>
      </c>
      <c t="n" s="6" r="B81">
        <v>190</v>
      </c>
      <c t="n" s="6" r="C81">
        <v>194</v>
      </c>
    </row>
    <row spans="1:3" r="82">
      <c t="s" s="4" r="A82">
        <v>641</v>
      </c>
      <c t="n" s="6" r="B82">
        <v>1082</v>
      </c>
      <c t="n" s="6" r="C82">
        <v>1251</v>
      </c>
    </row>
    <row spans="1:3" r="83">
      <c t="s" s="4" r="A83">
        <v>642</v>
      </c>
      <c t="n" s="6" r="B83">
        <v>29</v>
      </c>
      <c t="n" s="6" r="C83">
        <v>28</v>
      </c>
    </row>
    <row spans="1:3" r="84">
      <c t="s" s="4" r="A84">
        <v>644</v>
      </c>
      <c t="n" s="6" r="B84">
        <v>29</v>
      </c>
      <c t="n" s="6" r="C84">
        <v>28</v>
      </c>
    </row>
    <row spans="1:3" r="85">
      <c t="s" s="4" r="A85">
        <v>438</v>
      </c>
    </row>
    <row spans="1:3" r="86">
      <c t="s" s="3" r="A86">
        <v>616</v>
      </c>
    </row>
    <row spans="1:3" r="87">
      <c t="s" s="4" r="A87">
        <v>632</v>
      </c>
      <c t="n" s="6" r="B87">
        <v>2526</v>
      </c>
      <c t="n" s="6" r="C87">
        <v>1834</v>
      </c>
    </row>
    <row spans="1:3" r="88">
      <c t="s" s="4" r="A88">
        <v>633</v>
      </c>
      <c t="n" s="6" r="B88">
        <v>121</v>
      </c>
      <c t="n" s="6" r="C88">
        <v>124</v>
      </c>
    </row>
    <row spans="1:3" r="89">
      <c t="s" s="4" r="A89">
        <v>634</v>
      </c>
      <c t="n" s="6" r="B89">
        <v>2647</v>
      </c>
      <c t="n" s="6" r="C89">
        <v>1958</v>
      </c>
    </row>
    <row spans="1:3" r="90">
      <c t="s" s="4" r="A90">
        <v>635</v>
      </c>
      <c t="n" s="6" r="B90">
        <v>2644</v>
      </c>
      <c t="n" s="6" r="C90">
        <v>1834</v>
      </c>
    </row>
    <row spans="1:3" r="91">
      <c t="s" s="4" r="A91">
        <v>636</v>
      </c>
      <c t="n" s="6" r="B91">
        <v>121</v>
      </c>
      <c t="n" s="6" r="C91">
        <v>124</v>
      </c>
    </row>
    <row spans="1:3" r="92">
      <c t="s" s="4" r="A92">
        <v>637</v>
      </c>
      <c t="n" s="6" r="B92">
        <v>2785</v>
      </c>
      <c t="n" s="6" r="C92">
        <v>1958</v>
      </c>
    </row>
    <row spans="1:3" r="93">
      <c t="s" s="4" r="A93">
        <v>638</v>
      </c>
      <c t="n" s="6" r="B93">
        <v>7</v>
      </c>
      <c t="n" s="6" r="C93">
        <v>5</v>
      </c>
    </row>
    <row spans="1:3" r="94">
      <c t="s" s="4" r="A94">
        <v>639</v>
      </c>
      <c t="n" s="6" r="B94">
        <v>2325</v>
      </c>
      <c t="n" s="6" r="C94">
        <v>1892</v>
      </c>
    </row>
    <row spans="1:3" r="95">
      <c t="s" s="4" r="A95">
        <v>640</v>
      </c>
      <c t="n" s="6" r="B95">
        <v>123</v>
      </c>
      <c t="n" s="6" r="C95">
        <v>126</v>
      </c>
    </row>
    <row spans="1:3" r="96">
      <c t="s" s="4" r="A96">
        <v>641</v>
      </c>
      <c t="n" s="6" r="B96">
        <v>2448</v>
      </c>
      <c t="n" s="6" r="C96">
        <v>2018</v>
      </c>
    </row>
    <row spans="1:3" r="97">
      <c t="s" s="4" r="A97">
        <v>642</v>
      </c>
      <c t="n" s="6" r="B97">
        <v>122</v>
      </c>
      <c t="n" s="6" r="C97">
        <v>82</v>
      </c>
    </row>
    <row spans="1:3" r="98">
      <c t="s" s="4" r="A98">
        <v>643</v>
      </c>
      <c t="n" s="6" r="B98">
        <v>5</v>
      </c>
      <c t="n" s="6" r="C98">
        <v>5</v>
      </c>
    </row>
    <row spans="1:3" r="99">
      <c t="s" s="4" r="A99">
        <v>644</v>
      </c>
      <c t="n" s="7" r="B99">
        <v>127</v>
      </c>
      <c t="n" s="6" r="C99">
        <v>87</v>
      </c>
    </row>
    <row spans="1:3" r="100">
      <c t="s" s="4" r="A100">
        <v>583</v>
      </c>
    </row>
    <row spans="1:3" r="101">
      <c t="s" s="3" r="A101">
        <v>616</v>
      </c>
    </row>
    <row spans="1:3" r="102">
      <c t="s" s="4" r="A102">
        <v>632</v>
      </c>
      <c t="n" s="6" r="C102">
        <v>215</v>
      </c>
    </row>
    <row spans="1:3" r="103">
      <c t="s" s="4" r="A103">
        <v>634</v>
      </c>
      <c t="n" s="6" r="C103">
        <v>215</v>
      </c>
    </row>
    <row spans="1:3" r="104">
      <c t="s" s="4" r="A104">
        <v>635</v>
      </c>
      <c t="n" s="6" r="C104">
        <v>215</v>
      </c>
    </row>
    <row spans="1:3" r="105">
      <c t="s" s="4" r="A105">
        <v>637</v>
      </c>
      <c t="n" s="6" r="C105">
        <v>215</v>
      </c>
    </row>
    <row spans="1:3" r="106">
      <c t="s" s="4" r="A106">
        <v>639</v>
      </c>
      <c t="n" s="6" r="C106">
        <v>215</v>
      </c>
    </row>
    <row spans="1:3" r="107">
      <c t="s" s="4" r="A107">
        <v>641</v>
      </c>
      <c t="n" s="6" r="C107">
        <v>215</v>
      </c>
    </row>
    <row spans="1:3" r="108">
      <c t="s" s="4" r="A108">
        <v>584</v>
      </c>
    </row>
    <row spans="1:3" r="109">
      <c t="s" s="3" r="A109">
        <v>616</v>
      </c>
    </row>
    <row spans="1:3" r="110">
      <c t="s" s="4" r="A110">
        <v>633</v>
      </c>
      <c t="n" s="6" r="C110">
        <v>738</v>
      </c>
    </row>
    <row spans="1:3" r="111">
      <c t="s" s="4" r="A111">
        <v>636</v>
      </c>
      <c t="n" s="6" r="C111">
        <v>738</v>
      </c>
    </row>
    <row spans="1:3" r="112">
      <c t="s" s="4" r="A112">
        <v>640</v>
      </c>
      <c t="n" s="6" r="C112">
        <v>780</v>
      </c>
    </row>
    <row spans="1:3" r="113">
      <c t="s" s="4" r="A113">
        <v>643</v>
      </c>
      <c t="n" s="7" r="C113">
        <v>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645</v>
      </c>
      <c t="s" s="2" r="B1">
        <v>1</v>
      </c>
    </row>
    <row spans="1:3" r="2">
      <c t="s" s="2" r="B2">
        <v>646</v>
      </c>
      <c t="s" s="2" r="C2">
        <v>647</v>
      </c>
    </row>
    <row spans="1:3" r="3">
      <c t="s" s="3" r="A3">
        <v>648</v>
      </c>
    </row>
    <row spans="1:3" r="4">
      <c t="s" s="4" r="A4">
        <v>622</v>
      </c>
      <c t="n" s="6" r="B4">
        <v>32</v>
      </c>
      <c t="n" s="6" r="C4">
        <v>22</v>
      </c>
    </row>
    <row spans="1:3" r="5">
      <c t="s" s="4" r="A5">
        <v>581</v>
      </c>
    </row>
    <row spans="1:3" r="6">
      <c t="s" s="3" r="A6">
        <v>648</v>
      </c>
    </row>
    <row spans="1:3" r="7">
      <c t="s" s="4" r="A7">
        <v>622</v>
      </c>
      <c t="n" s="6" r="B7">
        <v>1</v>
      </c>
    </row>
    <row spans="1:3" r="8">
      <c t="s" s="4" r="A8">
        <v>649</v>
      </c>
      <c t="n" s="7" r="B8">
        <v>147</v>
      </c>
    </row>
    <row spans="1:3" r="9">
      <c t="s" s="4" r="A9">
        <v>650</v>
      </c>
      <c t="n" s="7" r="B9">
        <v>147</v>
      </c>
    </row>
    <row spans="1:3" r="10">
      <c t="s" s="4" r="A10">
        <v>651</v>
      </c>
      <c t="n" s="6" r="B10">
        <v>1</v>
      </c>
    </row>
    <row spans="1:3" r="11">
      <c t="s" s="4" r="A11">
        <v>652</v>
      </c>
      <c t="n" s="7" r="B11">
        <v>147</v>
      </c>
    </row>
    <row spans="1:3" r="12">
      <c t="s" s="4" r="A12">
        <v>582</v>
      </c>
    </row>
    <row spans="1:3" r="13">
      <c t="s" s="3" r="A13">
        <v>648</v>
      </c>
    </row>
    <row spans="1:3" r="14">
      <c t="s" s="4" r="A14">
        <v>622</v>
      </c>
      <c t="n" s="6" r="C14">
        <v>1</v>
      </c>
    </row>
    <row spans="1:3" r="15">
      <c t="s" s="4" r="A15">
        <v>649</v>
      </c>
      <c t="n" s="7" r="C15">
        <v>81</v>
      </c>
    </row>
    <row spans="1:3" r="16">
      <c t="s" s="4" r="A16">
        <v>650</v>
      </c>
      <c t="n" s="7" r="C16">
        <v>81</v>
      </c>
    </row>
    <row spans="1:3" r="17">
      <c t="s" s="4" r="A17">
        <v>438</v>
      </c>
    </row>
    <row spans="1:3" r="18">
      <c t="s" s="3" r="A18">
        <v>648</v>
      </c>
    </row>
    <row spans="1:3" r="19">
      <c t="s" s="4" r="A19">
        <v>622</v>
      </c>
      <c t="n" s="6" r="B19">
        <v>3</v>
      </c>
    </row>
    <row spans="1:3" r="20">
      <c t="s" s="4" r="A20">
        <v>649</v>
      </c>
      <c t="n" s="7" r="B20">
        <v>483</v>
      </c>
    </row>
    <row spans="1:3" r="21">
      <c t="s" s="4" r="A21">
        <v>650</v>
      </c>
      <c t="n" s="7" r="B21">
        <v>483</v>
      </c>
    </row>
    <row spans="1:3" r="22">
      <c t="s" s="4" r="A22">
        <v>651</v>
      </c>
      <c t="n" s="6" r="B22">
        <v>1</v>
      </c>
    </row>
    <row spans="1:3" r="23">
      <c t="s" s="4" r="A23">
        <v>652</v>
      </c>
      <c t="n" s="7" r="B23">
        <v>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53</v>
      </c>
      <c t="s" s="2" r="B1">
        <v>1</v>
      </c>
    </row>
    <row spans="1:5" r="2">
      <c t="s" s="2" r="B2">
        <v>2</v>
      </c>
      <c t="s" s="2" r="C2">
        <v>32</v>
      </c>
      <c t="s" s="2" r="D2">
        <v>2</v>
      </c>
      <c t="s" s="2" r="E2">
        <v>32</v>
      </c>
    </row>
    <row spans="1:5" r="3">
      <c t="s" s="3" r="A3">
        <v>654</v>
      </c>
    </row>
    <row spans="1:5" r="4">
      <c t="s" s="4" r="A4">
        <v>655</v>
      </c>
      <c t="n" s="7" r="B4">
        <v>3792</v>
      </c>
      <c t="n" s="7" r="C4">
        <v>3663</v>
      </c>
    </row>
    <row spans="1:5" r="5">
      <c t="s" s="4" r="A5">
        <v>656</v>
      </c>
      <c t="n" s="6" r="B5">
        <v>932</v>
      </c>
      <c t="n" s="6" r="C5">
        <v>524</v>
      </c>
    </row>
    <row spans="1:5" r="6">
      <c t="s" s="4" r="A6">
        <v>657</v>
      </c>
      <c t="n" s="6" r="B6">
        <v>33</v>
      </c>
      <c t="n" s="6" r="C6">
        <v>127</v>
      </c>
    </row>
    <row spans="1:5" r="7">
      <c t="s" s="4" r="A7">
        <v>658</v>
      </c>
      <c t="n" s="6" r="B7">
        <v>1472</v>
      </c>
      <c t="n" s="6" r="C7">
        <v>526</v>
      </c>
    </row>
    <row spans="1:5" r="8">
      <c t="s" s="4" r="A8">
        <v>659</v>
      </c>
      <c t="n" s="6" r="B8">
        <v>4365</v>
      </c>
      <c t="n" s="6" r="C8">
        <v>3792</v>
      </c>
    </row>
    <row spans="1:5" r="9">
      <c t="s" s="4" r="A9">
        <v>660</v>
      </c>
      <c t="n" s="7" r="D9">
        <v>715</v>
      </c>
      <c t="n" s="7" r="E9">
        <v>82</v>
      </c>
    </row>
    <row spans="1:5" r="10">
      <c t="s" s="4" r="A10">
        <v>661</v>
      </c>
      <c t="n" s="6" r="D10">
        <v>3650</v>
      </c>
      <c t="n" s="6" r="E10">
        <v>3710</v>
      </c>
    </row>
    <row spans="1:5" r="11">
      <c t="s" s="4" r="A11">
        <v>272</v>
      </c>
      <c t="n" s="6" r="B11">
        <v>3792</v>
      </c>
      <c t="n" s="6" r="C11">
        <v>3663</v>
      </c>
      <c t="n" s="6" r="D11">
        <v>4365</v>
      </c>
      <c t="n" s="6" r="E11">
        <v>3792</v>
      </c>
    </row>
    <row spans="1:5" r="12">
      <c t="s" s="4" r="A12">
        <v>459</v>
      </c>
      <c t="n" s="6" r="D12">
        <v>409845</v>
      </c>
      <c t="n" s="6" r="E12">
        <v>342693</v>
      </c>
    </row>
    <row spans="1:5" r="13">
      <c t="s" s="4" r="A13">
        <v>662</v>
      </c>
      <c t="n" s="6" r="D13">
        <v>9548</v>
      </c>
      <c t="n" s="6" r="E13">
        <v>8408</v>
      </c>
    </row>
    <row spans="1:5" r="14">
      <c t="s" s="4" r="A14">
        <v>663</v>
      </c>
      <c t="n" s="6" r="D14">
        <v>400297</v>
      </c>
      <c t="n" s="6" r="E14">
        <v>334285</v>
      </c>
    </row>
    <row spans="1:5" r="15">
      <c t="s" s="4" r="A15">
        <v>578</v>
      </c>
    </row>
    <row spans="1:5" r="16">
      <c t="s" s="3" r="A16">
        <v>654</v>
      </c>
    </row>
    <row spans="1:5" r="17">
      <c t="s" s="4" r="A17">
        <v>655</v>
      </c>
      <c t="n" s="6" r="B17">
        <v>104</v>
      </c>
      <c t="n" s="6" r="C17">
        <v>103</v>
      </c>
    </row>
    <row spans="1:5" r="18">
      <c t="s" s="4" r="A18">
        <v>656</v>
      </c>
      <c t="n" s="6" r="B18">
        <v>34</v>
      </c>
    </row>
    <row spans="1:5" r="19">
      <c t="s" s="4" r="A19">
        <v>658</v>
      </c>
      <c t="n" s="6" r="B19">
        <v>23</v>
      </c>
      <c t="n" s="6" r="C19">
        <v>1</v>
      </c>
    </row>
    <row spans="1:5" r="20">
      <c t="s" s="4" r="A20">
        <v>659</v>
      </c>
      <c t="n" s="6" r="B20">
        <v>93</v>
      </c>
      <c t="n" s="6" r="C20">
        <v>104</v>
      </c>
    </row>
    <row spans="1:5" r="21">
      <c t="s" s="4" r="A21">
        <v>661</v>
      </c>
      <c t="n" s="6" r="D21">
        <v>93</v>
      </c>
      <c t="n" s="6" r="E21">
        <v>104</v>
      </c>
    </row>
    <row spans="1:5" r="22">
      <c t="s" s="4" r="A22">
        <v>272</v>
      </c>
      <c t="n" s="6" r="B22">
        <v>104</v>
      </c>
      <c t="n" s="6" r="C22">
        <v>103</v>
      </c>
      <c t="n" s="6" r="D22">
        <v>93</v>
      </c>
      <c t="n" s="6" r="E22">
        <v>104</v>
      </c>
    </row>
    <row spans="1:5" r="23">
      <c t="s" s="4" r="A23">
        <v>459</v>
      </c>
      <c t="n" s="6" r="D23">
        <v>17437</v>
      </c>
      <c t="n" s="6" r="E23">
        <v>18235</v>
      </c>
    </row>
    <row spans="1:5" r="24">
      <c t="s" s="4" r="A24">
        <v>662</v>
      </c>
      <c t="n" s="6" r="D24">
        <v>400</v>
      </c>
      <c t="n" s="6" r="E24">
        <v>774</v>
      </c>
    </row>
    <row spans="1:5" r="25">
      <c t="s" s="4" r="A25">
        <v>663</v>
      </c>
      <c t="n" s="6" r="D25">
        <v>17037</v>
      </c>
      <c t="n" s="6" r="E25">
        <v>17461</v>
      </c>
    </row>
    <row spans="1:5" r="26">
      <c t="s" s="4" r="A26">
        <v>579</v>
      </c>
    </row>
    <row spans="1:5" r="27">
      <c t="s" s="3" r="A27">
        <v>654</v>
      </c>
    </row>
    <row spans="1:5" r="28">
      <c t="s" s="4" r="A28">
        <v>655</v>
      </c>
      <c t="n" s="6" r="B28">
        <v>330</v>
      </c>
      <c t="n" s="6" r="C28">
        <v>424</v>
      </c>
    </row>
    <row spans="1:5" r="29">
      <c t="s" s="4" r="A29">
        <v>656</v>
      </c>
      <c t="n" s="6" r="B29">
        <v>650</v>
      </c>
      <c t="n" s="6" r="C29">
        <v>36</v>
      </c>
    </row>
    <row spans="1:5" r="30">
      <c t="s" s="4" r="A30">
        <v>657</v>
      </c>
      <c t="n" s="6" r="B30">
        <v>8</v>
      </c>
      <c t="n" s="6" r="C30">
        <v>119</v>
      </c>
    </row>
    <row spans="1:5" r="31">
      <c t="s" s="4" r="A31">
        <v>658</v>
      </c>
      <c t="n" s="6" r="B31">
        <v>1610</v>
      </c>
      <c t="n" s="6" r="C31">
        <v>-177</v>
      </c>
    </row>
    <row spans="1:5" r="32">
      <c t="s" s="4" r="A32">
        <v>659</v>
      </c>
      <c t="n" s="6" r="B32">
        <v>1298</v>
      </c>
      <c t="n" s="6" r="C32">
        <v>330</v>
      </c>
    </row>
    <row spans="1:5" r="33">
      <c t="s" s="4" r="A33">
        <v>660</v>
      </c>
      <c t="n" s="6" r="D33">
        <v>700</v>
      </c>
    </row>
    <row spans="1:5" r="34">
      <c t="s" s="4" r="A34">
        <v>661</v>
      </c>
      <c t="n" s="6" r="D34">
        <v>598</v>
      </c>
      <c t="n" s="6" r="E34">
        <v>330</v>
      </c>
    </row>
    <row spans="1:5" r="35">
      <c t="s" s="4" r="A35">
        <v>272</v>
      </c>
      <c t="n" s="6" r="B35">
        <v>330</v>
      </c>
      <c t="n" s="6" r="C35">
        <v>424</v>
      </c>
      <c t="n" s="6" r="D35">
        <v>1298</v>
      </c>
      <c t="n" s="6" r="E35">
        <v>330</v>
      </c>
    </row>
    <row spans="1:5" r="36">
      <c t="s" s="4" r="A36">
        <v>459</v>
      </c>
      <c t="n" s="6" r="D36">
        <v>46076</v>
      </c>
      <c t="n" s="6" r="E36">
        <v>37301</v>
      </c>
    </row>
    <row spans="1:5" r="37">
      <c t="s" s="4" r="A37">
        <v>662</v>
      </c>
      <c t="n" s="6" r="D37">
        <v>1787</v>
      </c>
      <c t="n" s="6" r="E37">
        <v>1193</v>
      </c>
    </row>
    <row spans="1:5" r="38">
      <c t="s" s="4" r="A38">
        <v>663</v>
      </c>
      <c t="n" s="6" r="D38">
        <v>44289</v>
      </c>
      <c t="n" s="6" r="E38">
        <v>36108</v>
      </c>
    </row>
    <row spans="1:5" r="39">
      <c t="s" s="4" r="A39">
        <v>580</v>
      </c>
    </row>
    <row spans="1:5" r="40">
      <c t="s" s="3" r="A40">
        <v>654</v>
      </c>
    </row>
    <row spans="1:5" r="41">
      <c t="s" s="4" r="A41">
        <v>655</v>
      </c>
      <c t="n" s="6" r="B41">
        <v>1380</v>
      </c>
      <c t="n" s="6" r="C41">
        <v>875</v>
      </c>
    </row>
    <row spans="1:5" r="42">
      <c t="s" s="4" r="A42">
        <v>656</v>
      </c>
      <c t="n" s="6" r="B42">
        <v>130</v>
      </c>
      <c t="n" s="6" r="C42">
        <v>244</v>
      </c>
    </row>
    <row spans="1:5" r="43">
      <c t="s" s="4" r="A43">
        <v>658</v>
      </c>
      <c t="n" s="6" r="B43">
        <v>122</v>
      </c>
      <c t="n" s="6" r="C43">
        <v>749</v>
      </c>
    </row>
    <row spans="1:5" r="44">
      <c t="s" s="4" r="A44">
        <v>659</v>
      </c>
      <c t="n" s="6" r="B44">
        <v>1372</v>
      </c>
      <c t="n" s="6" r="C44">
        <v>1380</v>
      </c>
    </row>
    <row spans="1:5" r="45">
      <c t="s" s="4" r="A45">
        <v>660</v>
      </c>
      <c t="n" s="6" r="D45">
        <v>1</v>
      </c>
      <c t="n" s="6" r="E45">
        <v>50</v>
      </c>
    </row>
    <row spans="1:5" r="46">
      <c t="s" s="4" r="A46">
        <v>661</v>
      </c>
      <c t="n" s="6" r="D46">
        <v>1371</v>
      </c>
      <c t="n" s="6" r="E46">
        <v>1330</v>
      </c>
    </row>
    <row spans="1:5" r="47">
      <c t="s" s="4" r="A47">
        <v>272</v>
      </c>
      <c t="n" s="6" r="B47">
        <v>1380</v>
      </c>
      <c t="n" s="6" r="C47">
        <v>875</v>
      </c>
      <c t="n" s="6" r="D47">
        <v>1372</v>
      </c>
      <c t="n" s="6" r="E47">
        <v>1380</v>
      </c>
    </row>
    <row spans="1:5" r="48">
      <c t="s" s="4" r="A48">
        <v>459</v>
      </c>
      <c t="n" s="6" r="D48">
        <v>110455</v>
      </c>
      <c t="n" s="6" r="E48">
        <v>103426</v>
      </c>
    </row>
    <row spans="1:5" r="49">
      <c t="s" s="4" r="A49">
        <v>662</v>
      </c>
      <c t="n" s="6" r="D49">
        <v>2187</v>
      </c>
      <c t="n" s="6" r="E49">
        <v>2034</v>
      </c>
    </row>
    <row spans="1:5" r="50">
      <c t="s" s="4" r="A50">
        <v>663</v>
      </c>
      <c t="n" s="6" r="D50">
        <v>108268</v>
      </c>
      <c t="n" s="6" r="E50">
        <v>101392</v>
      </c>
    </row>
    <row spans="1:5" r="51">
      <c t="s" s="4" r="A51">
        <v>581</v>
      </c>
    </row>
    <row spans="1:5" r="52">
      <c t="s" s="3" r="A52">
        <v>654</v>
      </c>
    </row>
    <row spans="1:5" r="53">
      <c t="s" s="4" r="A53">
        <v>655</v>
      </c>
      <c t="n" s="6" r="B53">
        <v>713</v>
      </c>
      <c t="n" s="6" r="C53">
        <v>831</v>
      </c>
    </row>
    <row spans="1:5" r="54">
      <c t="s" s="4" r="A54">
        <v>656</v>
      </c>
      <c t="n" s="6" r="B54">
        <v>39</v>
      </c>
    </row>
    <row spans="1:5" r="55">
      <c t="s" s="4" r="A55">
        <v>657</v>
      </c>
      <c t="n" s="6" r="B55">
        <v>19</v>
      </c>
    </row>
    <row spans="1:5" r="56">
      <c t="s" s="4" r="A56">
        <v>658</v>
      </c>
      <c t="n" s="6" r="B56">
        <v>-141</v>
      </c>
      <c t="n" s="6" r="C56">
        <v>-118</v>
      </c>
    </row>
    <row spans="1:5" r="57">
      <c t="s" s="4" r="A57">
        <v>659</v>
      </c>
      <c t="n" s="6" r="B57">
        <v>552</v>
      </c>
      <c t="n" s="6" r="C57">
        <v>713</v>
      </c>
    </row>
    <row spans="1:5" r="58">
      <c t="s" s="4" r="A58">
        <v>660</v>
      </c>
      <c t="n" s="6" r="E58">
        <v>22</v>
      </c>
    </row>
    <row spans="1:5" r="59">
      <c t="s" s="4" r="A59">
        <v>661</v>
      </c>
      <c t="n" s="6" r="D59">
        <v>552</v>
      </c>
      <c t="n" s="6" r="E59">
        <v>691</v>
      </c>
    </row>
    <row spans="1:5" r="60">
      <c t="s" s="4" r="A60">
        <v>272</v>
      </c>
      <c t="n" s="6" r="B60">
        <v>713</v>
      </c>
      <c t="n" s="6" r="C60">
        <v>831</v>
      </c>
      <c t="n" s="6" r="D60">
        <v>552</v>
      </c>
      <c t="n" s="6" r="E60">
        <v>713</v>
      </c>
    </row>
    <row spans="1:5" r="61">
      <c t="s" s="4" r="A61">
        <v>459</v>
      </c>
      <c t="n" s="6" r="D61">
        <v>69647</v>
      </c>
      <c t="n" s="6" r="E61">
        <v>71557</v>
      </c>
    </row>
    <row spans="1:5" r="62">
      <c t="s" s="4" r="A62">
        <v>662</v>
      </c>
      <c t="n" s="6" r="D62">
        <v>1462</v>
      </c>
      <c t="n" s="6" r="E62">
        <v>1186</v>
      </c>
    </row>
    <row spans="1:5" r="63">
      <c t="s" s="4" r="A63">
        <v>663</v>
      </c>
      <c t="n" s="6" r="D63">
        <v>68185</v>
      </c>
      <c t="n" s="6" r="E63">
        <v>70371</v>
      </c>
    </row>
    <row spans="1:5" r="64">
      <c t="s" s="4" r="A64">
        <v>582</v>
      </c>
    </row>
    <row spans="1:5" r="65">
      <c t="s" s="3" r="A65">
        <v>654</v>
      </c>
    </row>
    <row spans="1:5" r="66">
      <c t="s" s="4" r="A66">
        <v>655</v>
      </c>
      <c t="n" s="6" r="B66">
        <v>369</v>
      </c>
      <c t="n" s="6" r="C66">
        <v>373</v>
      </c>
    </row>
    <row spans="1:5" r="67">
      <c t="s" s="4" r="A67">
        <v>656</v>
      </c>
      <c t="n" s="6" r="B67">
        <v>18</v>
      </c>
      <c t="n" s="6" r="C67">
        <v>93</v>
      </c>
    </row>
    <row spans="1:5" r="68">
      <c t="s" s="4" r="A68">
        <v>658</v>
      </c>
      <c t="n" s="6" r="B68">
        <v>-48</v>
      </c>
      <c t="n" s="6" r="C68">
        <v>89</v>
      </c>
    </row>
    <row spans="1:5" r="69">
      <c t="s" s="4" r="A69">
        <v>659</v>
      </c>
      <c t="n" s="6" r="B69">
        <v>303</v>
      </c>
      <c t="n" s="6" r="C69">
        <v>369</v>
      </c>
    </row>
    <row spans="1:5" r="70">
      <c t="s" s="4" r="A70">
        <v>660</v>
      </c>
      <c t="n" s="6" r="D70">
        <v>7</v>
      </c>
      <c t="n" s="6" r="E70">
        <v>5</v>
      </c>
    </row>
    <row spans="1:5" r="71">
      <c t="s" s="4" r="A71">
        <v>661</v>
      </c>
      <c t="n" s="6" r="D71">
        <v>296</v>
      </c>
      <c t="n" s="6" r="E71">
        <v>364</v>
      </c>
    </row>
    <row spans="1:5" r="72">
      <c t="s" s="4" r="A72">
        <v>272</v>
      </c>
      <c t="n" s="6" r="B72">
        <v>369</v>
      </c>
      <c t="n" s="6" r="C72">
        <v>373</v>
      </c>
      <c t="n" s="6" r="D72">
        <v>303</v>
      </c>
      <c t="n" s="6" r="E72">
        <v>369</v>
      </c>
    </row>
    <row spans="1:5" r="73">
      <c t="s" s="4" r="A73">
        <v>459</v>
      </c>
      <c t="n" s="6" r="D73">
        <v>25398</v>
      </c>
      <c t="n" s="6" r="E73">
        <v>24799</v>
      </c>
    </row>
    <row spans="1:5" r="74">
      <c t="s" s="4" r="A74">
        <v>662</v>
      </c>
      <c t="n" s="6" r="D74">
        <v>1065</v>
      </c>
      <c t="n" s="6" r="E74">
        <v>1048</v>
      </c>
    </row>
    <row spans="1:5" r="75">
      <c t="s" s="4" r="A75">
        <v>663</v>
      </c>
      <c t="n" s="6" r="D75">
        <v>24333</v>
      </c>
      <c t="n" s="6" r="E75">
        <v>23751</v>
      </c>
    </row>
    <row spans="1:5" r="76">
      <c t="s" s="4" r="A76">
        <v>583</v>
      </c>
    </row>
    <row spans="1:5" r="77">
      <c t="s" s="3" r="A77">
        <v>654</v>
      </c>
    </row>
    <row spans="1:5" r="78">
      <c t="s" s="4" r="A78">
        <v>655</v>
      </c>
      <c t="n" s="6" r="B78">
        <v>115</v>
      </c>
      <c t="n" s="6" r="C78">
        <v>144</v>
      </c>
    </row>
    <row spans="1:5" r="79">
      <c t="s" s="4" r="A79">
        <v>658</v>
      </c>
      <c t="n" s="6" r="B79">
        <v>87</v>
      </c>
      <c t="n" s="6" r="C79">
        <v>-29</v>
      </c>
    </row>
    <row spans="1:5" r="80">
      <c t="s" s="4" r="A80">
        <v>659</v>
      </c>
      <c t="n" s="6" r="B80">
        <v>202</v>
      </c>
      <c t="n" s="6" r="C80">
        <v>115</v>
      </c>
    </row>
    <row spans="1:5" r="81">
      <c t="s" s="4" r="A81">
        <v>661</v>
      </c>
      <c t="n" s="6" r="D81">
        <v>202</v>
      </c>
      <c t="n" s="6" r="E81">
        <v>115</v>
      </c>
    </row>
    <row spans="1:5" r="82">
      <c t="s" s="4" r="A82">
        <v>272</v>
      </c>
      <c t="n" s="6" r="B82">
        <v>115</v>
      </c>
      <c t="n" s="6" r="C82">
        <v>144</v>
      </c>
      <c t="n" s="6" r="D82">
        <v>202</v>
      </c>
      <c t="n" s="6" r="E82">
        <v>115</v>
      </c>
    </row>
    <row spans="1:5" r="83">
      <c t="s" s="4" r="A83">
        <v>459</v>
      </c>
      <c t="n" s="6" r="D83">
        <v>18599</v>
      </c>
      <c t="n" s="6" r="E83">
        <v>11441</v>
      </c>
    </row>
    <row spans="1:5" r="84">
      <c t="s" s="4" r="A84">
        <v>662</v>
      </c>
      <c t="n" s="6" r="E84">
        <v>215</v>
      </c>
    </row>
    <row spans="1:5" r="85">
      <c t="s" s="4" r="A85">
        <v>663</v>
      </c>
      <c t="n" s="6" r="D85">
        <v>18599</v>
      </c>
      <c t="n" s="6" r="E85">
        <v>11226</v>
      </c>
    </row>
    <row spans="1:5" r="86">
      <c t="s" s="4" r="A86">
        <v>438</v>
      </c>
    </row>
    <row spans="1:5" r="87">
      <c t="s" s="3" r="A87">
        <v>654</v>
      </c>
    </row>
    <row spans="1:5" r="88">
      <c t="s" s="4" r="A88">
        <v>655</v>
      </c>
      <c t="n" s="6" r="B88">
        <v>701</v>
      </c>
      <c t="n" s="6" r="C88">
        <v>567</v>
      </c>
    </row>
    <row spans="1:5" r="89">
      <c t="s" s="4" r="A89">
        <v>656</v>
      </c>
      <c t="n" s="6" r="B89">
        <v>26</v>
      </c>
      <c t="n" s="6" r="C89">
        <v>140</v>
      </c>
    </row>
    <row spans="1:5" r="90">
      <c t="s" s="4" r="A90">
        <v>657</v>
      </c>
      <c t="n" s="6" r="C90">
        <v>3</v>
      </c>
    </row>
    <row spans="1:5" r="91">
      <c t="s" s="4" r="A91">
        <v>658</v>
      </c>
      <c t="n" s="6" r="B91">
        <v>-155</v>
      </c>
      <c t="n" s="6" r="C91">
        <v>271</v>
      </c>
    </row>
    <row spans="1:5" r="92">
      <c t="s" s="4" r="A92">
        <v>659</v>
      </c>
      <c t="n" s="6" r="B92">
        <v>520</v>
      </c>
      <c t="n" s="6" r="C92">
        <v>701</v>
      </c>
    </row>
    <row spans="1:5" r="93">
      <c t="s" s="4" r="A93">
        <v>660</v>
      </c>
      <c t="n" s="6" r="D93">
        <v>7</v>
      </c>
      <c t="n" s="6" r="E93">
        <v>5</v>
      </c>
    </row>
    <row spans="1:5" r="94">
      <c t="s" s="4" r="A94">
        <v>661</v>
      </c>
      <c t="n" s="6" r="D94">
        <v>513</v>
      </c>
      <c t="n" s="6" r="E94">
        <v>696</v>
      </c>
    </row>
    <row spans="1:5" r="95">
      <c t="s" s="4" r="A95">
        <v>272</v>
      </c>
      <c t="n" s="6" r="B95">
        <v>701</v>
      </c>
      <c t="n" s="6" r="C95">
        <v>567</v>
      </c>
      <c t="n" s="6" r="D95">
        <v>520</v>
      </c>
      <c t="n" s="6" r="E95">
        <v>701</v>
      </c>
    </row>
    <row spans="1:5" r="96">
      <c t="s" s="4" r="A96">
        <v>459</v>
      </c>
      <c t="n" s="6" r="D96">
        <v>117669</v>
      </c>
      <c t="n" s="6" r="E96">
        <v>73453</v>
      </c>
    </row>
    <row spans="1:5" r="97">
      <c t="s" s="4" r="A97">
        <v>662</v>
      </c>
      <c t="n" s="6" r="D97">
        <v>2647</v>
      </c>
      <c t="n" s="6" r="E97">
        <v>1958</v>
      </c>
    </row>
    <row spans="1:5" r="98">
      <c t="s" s="4" r="A98">
        <v>663</v>
      </c>
      <c t="n" s="6" r="D98">
        <v>115022</v>
      </c>
      <c t="n" s="6" r="E98">
        <v>71495</v>
      </c>
    </row>
    <row spans="1:5" r="99">
      <c t="s" s="4" r="A99">
        <v>584</v>
      </c>
    </row>
    <row spans="1:5" r="100">
      <c t="s" s="3" r="A100">
        <v>654</v>
      </c>
    </row>
    <row spans="1:5" r="101">
      <c t="s" s="4" r="A101">
        <v>655</v>
      </c>
      <c t="n" s="6" r="B101">
        <v>15</v>
      </c>
      <c t="n" s="6" r="C101">
        <v>30</v>
      </c>
    </row>
    <row spans="1:5" r="102">
      <c t="s" s="4" r="A102">
        <v>656</v>
      </c>
      <c t="n" s="6" r="B102">
        <v>35</v>
      </c>
      <c t="n" s="6" r="C102">
        <v>11</v>
      </c>
    </row>
    <row spans="1:5" r="103">
      <c t="s" s="4" r="A103">
        <v>657</v>
      </c>
      <c t="n" s="6" r="B103">
        <v>6</v>
      </c>
      <c t="n" s="6" r="C103">
        <v>5</v>
      </c>
    </row>
    <row spans="1:5" r="104">
      <c t="s" s="4" r="A104">
        <v>658</v>
      </c>
      <c t="n" s="6" r="B104">
        <v>39</v>
      </c>
      <c t="n" s="6" r="C104">
        <v>-9</v>
      </c>
    </row>
    <row spans="1:5" r="105">
      <c t="s" s="4" r="A105">
        <v>659</v>
      </c>
      <c t="n" s="6" r="B105">
        <v>25</v>
      </c>
      <c t="n" s="6" r="C105">
        <v>15</v>
      </c>
    </row>
    <row spans="1:5" r="106">
      <c t="s" s="4" r="A106">
        <v>661</v>
      </c>
      <c t="n" s="6" r="D106">
        <v>25</v>
      </c>
      <c t="n" s="6" r="E106">
        <v>15</v>
      </c>
    </row>
    <row spans="1:5" r="107">
      <c t="s" s="4" r="A107">
        <v>272</v>
      </c>
      <c t="n" s="6" r="B107">
        <v>15</v>
      </c>
      <c t="n" s="6" r="C107">
        <v>30</v>
      </c>
      <c t="n" s="6" r="D107">
        <v>25</v>
      </c>
      <c t="n" s="6" r="E107">
        <v>15</v>
      </c>
    </row>
    <row spans="1:5" r="108">
      <c t="s" s="4" r="A108">
        <v>459</v>
      </c>
      <c t="n" s="6" r="D108">
        <v>4564</v>
      </c>
      <c t="n" s="6" r="E108">
        <v>2481</v>
      </c>
    </row>
    <row spans="1:5" r="109">
      <c t="s" s="4" r="A109">
        <v>663</v>
      </c>
      <c t="n" s="7" r="D109">
        <v>4564</v>
      </c>
      <c t="n" s="6" r="E109">
        <v>2481</v>
      </c>
    </row>
    <row spans="1:5" r="110">
      <c t="s" s="4" r="A110">
        <v>664</v>
      </c>
    </row>
    <row spans="1:5" r="111">
      <c t="s" s="3" r="A111">
        <v>654</v>
      </c>
    </row>
    <row spans="1:5" r="112">
      <c t="s" s="4" r="A112">
        <v>655</v>
      </c>
      <c t="n" s="6" r="B112">
        <v>65</v>
      </c>
      <c t="n" s="6" r="C112">
        <v>316</v>
      </c>
    </row>
    <row spans="1:5" r="113">
      <c t="s" s="4" r="A113">
        <v>658</v>
      </c>
      <c t="n" s="6" r="B113">
        <v>-65</v>
      </c>
      <c t="n" s="6" r="C113">
        <v>-251</v>
      </c>
    </row>
    <row spans="1:5" r="114">
      <c t="s" s="4" r="A114">
        <v>659</v>
      </c>
      <c t="n" s="6" r="C114">
        <v>65</v>
      </c>
    </row>
    <row spans="1:5" r="115">
      <c t="s" s="4" r="A115">
        <v>661</v>
      </c>
      <c t="n" s="6" r="E115">
        <v>65</v>
      </c>
    </row>
    <row spans="1:5" r="116">
      <c t="s" s="4" r="A116">
        <v>272</v>
      </c>
      <c t="n" s="7" r="B116">
        <v>65</v>
      </c>
      <c t="n" s="7" r="C116">
        <v>316</v>
      </c>
      <c t="n" s="7" r="E116">
        <v>6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5</v>
      </c>
      <c t="s" s="2" r="B1">
        <v>2</v>
      </c>
      <c t="s" s="2" r="C1">
        <v>32</v>
      </c>
    </row>
    <row spans="1:3" r="2">
      <c t="s" s="3" r="A2">
        <v>666</v>
      </c>
    </row>
    <row spans="1:3" r="3">
      <c t="s" s="4" r="A3">
        <v>667</v>
      </c>
      <c t="n" s="7" r="B3">
        <v>409845</v>
      </c>
      <c t="n" s="7" r="C3">
        <v>342693</v>
      </c>
    </row>
    <row spans="1:3" r="4">
      <c t="s" s="4" r="A4">
        <v>578</v>
      </c>
    </row>
    <row spans="1:3" r="5">
      <c t="s" s="3" r="A5">
        <v>666</v>
      </c>
    </row>
    <row spans="1:3" r="6">
      <c t="s" s="4" r="A6">
        <v>667</v>
      </c>
      <c t="n" s="6" r="B6">
        <v>17437</v>
      </c>
      <c t="n" s="6" r="C6">
        <v>18235</v>
      </c>
    </row>
    <row spans="1:3" r="7">
      <c t="s" s="4" r="A7">
        <v>668</v>
      </c>
    </row>
    <row spans="1:3" r="8">
      <c t="s" s="3" r="A8">
        <v>666</v>
      </c>
    </row>
    <row spans="1:3" r="9">
      <c t="s" s="4" r="A9">
        <v>667</v>
      </c>
      <c t="n" s="6" r="B9">
        <v>363</v>
      </c>
      <c t="n" s="6" r="C9">
        <v>436</v>
      </c>
    </row>
    <row spans="1:3" r="10">
      <c t="s" s="4" r="A10">
        <v>669</v>
      </c>
    </row>
    <row spans="1:3" r="11">
      <c t="s" s="3" r="A11">
        <v>666</v>
      </c>
    </row>
    <row spans="1:3" r="12">
      <c t="s" s="4" r="A12">
        <v>667</v>
      </c>
      <c t="n" s="6" r="B12">
        <v>4233</v>
      </c>
      <c t="n" s="6" r="C12">
        <v>6055</v>
      </c>
    </row>
    <row spans="1:3" r="13">
      <c t="s" s="4" r="A13">
        <v>670</v>
      </c>
    </row>
    <row spans="1:3" r="14">
      <c t="s" s="3" r="A14">
        <v>666</v>
      </c>
    </row>
    <row spans="1:3" r="15">
      <c t="s" s="4" r="A15">
        <v>667</v>
      </c>
      <c t="n" s="6" r="B15">
        <v>369871</v>
      </c>
      <c t="n" s="6" r="C15">
        <v>302307</v>
      </c>
    </row>
    <row spans="1:3" r="16">
      <c t="s" s="4" r="A16">
        <v>671</v>
      </c>
    </row>
    <row spans="1:3" r="17">
      <c t="s" s="3" r="A17">
        <v>666</v>
      </c>
    </row>
    <row spans="1:3" r="18">
      <c t="s" s="4" r="A18">
        <v>667</v>
      </c>
      <c t="n" s="6" r="B18">
        <v>16671</v>
      </c>
      <c t="n" s="6" r="C18">
        <v>16894</v>
      </c>
    </row>
    <row spans="1:3" r="19">
      <c t="s" s="4" r="A19">
        <v>672</v>
      </c>
    </row>
    <row spans="1:3" r="20">
      <c t="s" s="3" r="A20">
        <v>666</v>
      </c>
    </row>
    <row spans="1:3" r="21">
      <c t="s" s="4" r="A21">
        <v>667</v>
      </c>
      <c t="n" s="6" r="B21">
        <v>17316</v>
      </c>
      <c t="n" s="6" r="C21">
        <v>17237</v>
      </c>
    </row>
    <row spans="1:3" r="22">
      <c t="s" s="4" r="A22">
        <v>673</v>
      </c>
    </row>
    <row spans="1:3" r="23">
      <c t="s" s="3" r="A23">
        <v>666</v>
      </c>
    </row>
    <row spans="1:3" r="24">
      <c t="s" s="4" r="A24">
        <v>667</v>
      </c>
      <c t="n" s="6" r="B24">
        <v>338</v>
      </c>
      <c t="n" s="6" r="C24">
        <v>489</v>
      </c>
    </row>
    <row spans="1:3" r="25">
      <c t="s" s="4" r="A25">
        <v>674</v>
      </c>
    </row>
    <row spans="1:3" r="26">
      <c t="s" s="3" r="A26">
        <v>666</v>
      </c>
    </row>
    <row spans="1:3" r="27">
      <c t="s" s="4" r="A27">
        <v>667</v>
      </c>
      <c t="n" s="6" r="B27">
        <v>5704</v>
      </c>
      <c t="n" s="6" r="C27">
        <v>6609</v>
      </c>
    </row>
    <row spans="1:3" r="28">
      <c t="s" s="4" r="A28">
        <v>675</v>
      </c>
    </row>
    <row spans="1:3" r="29">
      <c t="s" s="3" r="A29">
        <v>666</v>
      </c>
    </row>
    <row spans="1:3" r="30">
      <c t="s" s="4" r="A30">
        <v>667</v>
      </c>
      <c t="n" s="6" r="B30">
        <v>28</v>
      </c>
      <c t="n" s="6" r="C30">
        <v>319</v>
      </c>
    </row>
    <row spans="1:3" r="31">
      <c t="s" s="4" r="A31">
        <v>676</v>
      </c>
    </row>
    <row spans="1:3" r="32">
      <c t="s" s="3" r="A32">
        <v>666</v>
      </c>
    </row>
    <row spans="1:3" r="33">
      <c t="s" s="4" r="A33">
        <v>667</v>
      </c>
      <c t="n" s="6" r="B33">
        <v>12358</v>
      </c>
      <c t="n" s="6" r="C33">
        <v>10049</v>
      </c>
    </row>
    <row spans="1:3" r="34">
      <c t="s" s="4" r="A34">
        <v>677</v>
      </c>
    </row>
    <row spans="1:3" r="35">
      <c t="s" s="3" r="A35">
        <v>666</v>
      </c>
    </row>
    <row spans="1:3" r="36">
      <c t="s" s="4" r="A36">
        <v>667</v>
      </c>
      <c t="n" s="6" r="B36">
        <v>400</v>
      </c>
      <c t="n" s="6" r="C36">
        <v>533</v>
      </c>
    </row>
    <row spans="1:3" r="37">
      <c t="s" s="4" r="A37">
        <v>579</v>
      </c>
    </row>
    <row spans="1:3" r="38">
      <c t="s" s="3" r="A38">
        <v>666</v>
      </c>
    </row>
    <row spans="1:3" r="39">
      <c t="s" s="4" r="A39">
        <v>667</v>
      </c>
      <c t="n" s="6" r="B39">
        <v>46076</v>
      </c>
      <c t="n" s="6" r="C39">
        <v>37301</v>
      </c>
    </row>
    <row spans="1:3" r="40">
      <c t="s" s="4" r="A40">
        <v>678</v>
      </c>
    </row>
    <row spans="1:3" r="41">
      <c t="s" s="3" r="A41">
        <v>666</v>
      </c>
    </row>
    <row spans="1:3" r="42">
      <c t="s" s="4" r="A42">
        <v>667</v>
      </c>
      <c t="n" s="6" r="B42">
        <v>249</v>
      </c>
      <c t="n" s="6" r="C42">
        <v>275</v>
      </c>
    </row>
    <row spans="1:3" r="43">
      <c t="s" s="4" r="A43">
        <v>679</v>
      </c>
    </row>
    <row spans="1:3" r="44">
      <c t="s" s="3" r="A44">
        <v>666</v>
      </c>
    </row>
    <row spans="1:3" r="45">
      <c t="s" s="4" r="A45">
        <v>667</v>
      </c>
      <c t="n" s="6" r="B45">
        <v>2729</v>
      </c>
      <c t="n" s="6" r="C45">
        <v>3975</v>
      </c>
    </row>
    <row spans="1:3" r="46">
      <c t="s" s="4" r="A46">
        <v>680</v>
      </c>
    </row>
    <row spans="1:3" r="47">
      <c t="s" s="3" r="A47">
        <v>666</v>
      </c>
    </row>
    <row spans="1:3" r="48">
      <c t="s" s="4" r="A48">
        <v>667</v>
      </c>
      <c t="n" s="6" r="B48">
        <v>39193</v>
      </c>
      <c t="n" s="6" r="C48">
        <v>30593</v>
      </c>
    </row>
    <row spans="1:3" r="49">
      <c t="s" s="4" r="A49">
        <v>681</v>
      </c>
    </row>
    <row spans="1:3" r="50">
      <c t="s" s="3" r="A50">
        <v>666</v>
      </c>
    </row>
    <row spans="1:3" r="51">
      <c t="s" s="4" r="A51">
        <v>667</v>
      </c>
      <c t="n" s="6" r="B51">
        <v>1206</v>
      </c>
      <c t="n" s="6" r="C51">
        <v>722</v>
      </c>
    </row>
    <row spans="1:3" r="52">
      <c t="s" s="4" r="A52">
        <v>682</v>
      </c>
    </row>
    <row spans="1:3" r="53">
      <c t="s" s="3" r="A53">
        <v>666</v>
      </c>
    </row>
    <row spans="1:3" r="54">
      <c t="s" s="4" r="A54">
        <v>667</v>
      </c>
      <c t="n" s="6" r="B54">
        <v>443</v>
      </c>
      <c t="n" s="6" r="C54">
        <v>145</v>
      </c>
    </row>
    <row spans="1:3" r="55">
      <c t="s" s="4" r="A55">
        <v>683</v>
      </c>
    </row>
    <row spans="1:3" r="56">
      <c t="s" s="3" r="A56">
        <v>666</v>
      </c>
    </row>
    <row spans="1:3" r="57">
      <c t="s" s="4" r="A57">
        <v>667</v>
      </c>
      <c t="n" s="6" r="B57">
        <v>2256</v>
      </c>
      <c t="n" s="6" r="C57">
        <v>1591</v>
      </c>
    </row>
    <row spans="1:3" r="58">
      <c t="s" s="4" r="A58">
        <v>580</v>
      </c>
    </row>
    <row spans="1:3" r="59">
      <c t="s" s="3" r="A59">
        <v>666</v>
      </c>
    </row>
    <row spans="1:3" r="60">
      <c t="s" s="4" r="A60">
        <v>667</v>
      </c>
      <c t="n" s="6" r="B60">
        <v>110455</v>
      </c>
      <c t="n" s="6" r="C60">
        <v>103426</v>
      </c>
    </row>
    <row spans="1:3" r="61">
      <c t="s" s="4" r="A61">
        <v>684</v>
      </c>
    </row>
    <row spans="1:3" r="62">
      <c t="s" s="3" r="A62">
        <v>666</v>
      </c>
    </row>
    <row spans="1:3" r="63">
      <c t="s" s="4" r="A63">
        <v>667</v>
      </c>
      <c t="n" s="6" r="B63">
        <v>111</v>
      </c>
      <c t="n" s="6" r="C63">
        <v>169</v>
      </c>
    </row>
    <row spans="1:3" r="64">
      <c t="s" s="4" r="A64">
        <v>685</v>
      </c>
    </row>
    <row spans="1:3" r="65">
      <c t="s" s="3" r="A65">
        <v>666</v>
      </c>
    </row>
    <row spans="1:3" r="66">
      <c t="s" s="4" r="A66">
        <v>667</v>
      </c>
      <c t="n" s="6" r="B66">
        <v>99010</v>
      </c>
      <c t="n" s="6" r="C66">
        <v>93180</v>
      </c>
    </row>
    <row spans="1:3" r="67">
      <c t="s" s="4" r="A67">
        <v>686</v>
      </c>
    </row>
    <row spans="1:3" r="68">
      <c t="s" s="3" r="A68">
        <v>666</v>
      </c>
    </row>
    <row spans="1:3" r="69">
      <c t="s" s="4" r="A69">
        <v>667</v>
      </c>
      <c t="n" s="6" r="B69">
        <v>5730</v>
      </c>
      <c t="n" s="6" r="C69">
        <v>4697</v>
      </c>
    </row>
    <row spans="1:3" r="70">
      <c t="s" s="4" r="A70">
        <v>687</v>
      </c>
    </row>
    <row spans="1:3" r="71">
      <c t="s" s="3" r="A71">
        <v>666</v>
      </c>
    </row>
    <row spans="1:3" r="72">
      <c t="s" s="4" r="A72">
        <v>667</v>
      </c>
      <c t="n" s="6" r="B72">
        <v>2270</v>
      </c>
      <c t="n" s="6" r="C72">
        <v>3031</v>
      </c>
    </row>
    <row spans="1:3" r="73">
      <c t="s" s="4" r="A73">
        <v>688</v>
      </c>
    </row>
    <row spans="1:3" r="74">
      <c t="s" s="3" r="A74">
        <v>666</v>
      </c>
    </row>
    <row spans="1:3" r="75">
      <c t="s" s="4" r="A75">
        <v>667</v>
      </c>
      <c t="n" s="6" r="B75">
        <v>3334</v>
      </c>
      <c t="n" s="6" r="C75">
        <v>2349</v>
      </c>
    </row>
    <row spans="1:3" r="76">
      <c t="s" s="4" r="A76">
        <v>581</v>
      </c>
    </row>
    <row spans="1:3" r="77">
      <c t="s" s="3" r="A77">
        <v>666</v>
      </c>
    </row>
    <row spans="1:3" r="78">
      <c t="s" s="4" r="A78">
        <v>667</v>
      </c>
      <c t="n" s="6" r="B78">
        <v>69647</v>
      </c>
      <c t="n" s="6" r="C78">
        <v>71557</v>
      </c>
    </row>
    <row spans="1:3" r="79">
      <c t="s" s="4" r="A79">
        <v>689</v>
      </c>
    </row>
    <row spans="1:3" r="80">
      <c t="s" s="3" r="A80">
        <v>666</v>
      </c>
    </row>
    <row spans="1:3" r="81">
      <c t="s" s="4" r="A81">
        <v>667</v>
      </c>
      <c t="n" s="6" r="B81">
        <v>1190</v>
      </c>
      <c t="n" s="6" r="C81">
        <v>1682</v>
      </c>
    </row>
    <row spans="1:3" r="82">
      <c t="s" s="4" r="A82">
        <v>690</v>
      </c>
    </row>
    <row spans="1:3" r="83">
      <c t="s" s="3" r="A83">
        <v>666</v>
      </c>
    </row>
    <row spans="1:3" r="84">
      <c t="s" s="4" r="A84">
        <v>667</v>
      </c>
      <c t="n" s="6" r="B84">
        <v>60806</v>
      </c>
      <c t="n" s="6" r="C84">
        <v>61916</v>
      </c>
    </row>
    <row spans="1:3" r="85">
      <c t="s" s="4" r="A85">
        <v>691</v>
      </c>
    </row>
    <row spans="1:3" r="86">
      <c t="s" s="3" r="A86">
        <v>666</v>
      </c>
    </row>
    <row spans="1:3" r="87">
      <c t="s" s="4" r="A87">
        <v>667</v>
      </c>
      <c t="n" s="6" r="B87">
        <v>4290</v>
      </c>
      <c t="n" s="6" r="C87">
        <v>5743</v>
      </c>
    </row>
    <row spans="1:3" r="88">
      <c t="s" s="4" r="A88">
        <v>692</v>
      </c>
    </row>
    <row spans="1:3" r="89">
      <c t="s" s="3" r="A89">
        <v>666</v>
      </c>
    </row>
    <row spans="1:3" r="90">
      <c t="s" s="4" r="A90">
        <v>667</v>
      </c>
      <c t="n" s="6" r="B90">
        <v>1530</v>
      </c>
      <c t="n" s="6" r="C90">
        <v>1031</v>
      </c>
    </row>
    <row spans="1:3" r="91">
      <c t="s" s="4" r="A91">
        <v>693</v>
      </c>
    </row>
    <row spans="1:3" r="92">
      <c t="s" s="3" r="A92">
        <v>666</v>
      </c>
    </row>
    <row spans="1:3" r="93">
      <c t="s" s="4" r="A93">
        <v>667</v>
      </c>
      <c t="n" s="6" r="B93">
        <v>1831</v>
      </c>
      <c t="n" s="6" r="C93">
        <v>1185</v>
      </c>
    </row>
    <row spans="1:3" r="94">
      <c t="s" s="4" r="A94">
        <v>582</v>
      </c>
    </row>
    <row spans="1:3" r="95">
      <c t="s" s="3" r="A95">
        <v>666</v>
      </c>
    </row>
    <row spans="1:3" r="96">
      <c t="s" s="4" r="A96">
        <v>667</v>
      </c>
      <c t="n" s="6" r="B96">
        <v>25398</v>
      </c>
      <c t="n" s="6" r="C96">
        <v>24799</v>
      </c>
    </row>
    <row spans="1:3" r="97">
      <c t="s" s="4" r="A97">
        <v>694</v>
      </c>
    </row>
    <row spans="1:3" r="98">
      <c t="s" s="3" r="A98">
        <v>666</v>
      </c>
    </row>
    <row spans="1:3" r="99">
      <c t="s" s="4" r="A99">
        <v>667</v>
      </c>
      <c t="n" s="6" r="B99">
        <v>35</v>
      </c>
      <c t="n" s="6" r="C99">
        <v>46</v>
      </c>
    </row>
    <row spans="1:3" r="100">
      <c t="s" s="4" r="A100">
        <v>695</v>
      </c>
    </row>
    <row spans="1:3" r="101">
      <c t="s" s="3" r="A101">
        <v>666</v>
      </c>
    </row>
    <row spans="1:3" r="102">
      <c t="s" s="4" r="A102">
        <v>667</v>
      </c>
      <c t="n" s="6" r="B102">
        <v>17990</v>
      </c>
      <c t="n" s="6" r="C102">
        <v>18445</v>
      </c>
    </row>
    <row spans="1:3" r="103">
      <c t="s" s="4" r="A103">
        <v>696</v>
      </c>
    </row>
    <row spans="1:3" r="104">
      <c t="s" s="3" r="A104">
        <v>666</v>
      </c>
    </row>
    <row spans="1:3" r="105">
      <c t="s" s="4" r="A105">
        <v>667</v>
      </c>
      <c t="n" s="6" r="B105">
        <v>5238</v>
      </c>
      <c t="n" s="6" r="C105">
        <v>3704</v>
      </c>
    </row>
    <row spans="1:3" r="106">
      <c t="s" s="4" r="A106">
        <v>697</v>
      </c>
    </row>
    <row spans="1:3" r="107">
      <c t="s" s="3" r="A107">
        <v>666</v>
      </c>
    </row>
    <row spans="1:3" r="108">
      <c t="s" s="4" r="A108">
        <v>667</v>
      </c>
      <c t="n" s="6" r="B108">
        <v>1269</v>
      </c>
      <c t="n" s="6" r="C108">
        <v>1741</v>
      </c>
    </row>
    <row spans="1:3" r="109">
      <c t="s" s="4" r="A109">
        <v>698</v>
      </c>
    </row>
    <row spans="1:3" r="110">
      <c t="s" s="3" r="A110">
        <v>666</v>
      </c>
    </row>
    <row spans="1:3" r="111">
      <c t="s" s="4" r="A111">
        <v>667</v>
      </c>
      <c t="n" s="6" r="B111">
        <v>866</v>
      </c>
      <c t="n" s="6" r="C111">
        <v>863</v>
      </c>
    </row>
    <row spans="1:3" r="112">
      <c t="s" s="4" r="A112">
        <v>583</v>
      </c>
    </row>
    <row spans="1:3" r="113">
      <c t="s" s="3" r="A113">
        <v>666</v>
      </c>
    </row>
    <row spans="1:3" r="114">
      <c t="s" s="4" r="A114">
        <v>667</v>
      </c>
      <c t="n" s="6" r="B114">
        <v>18599</v>
      </c>
      <c t="n" s="6" r="C114">
        <v>11441</v>
      </c>
    </row>
    <row spans="1:3" r="115">
      <c t="s" s="4" r="A115">
        <v>699</v>
      </c>
    </row>
    <row spans="1:3" r="116">
      <c t="s" s="3" r="A116">
        <v>666</v>
      </c>
    </row>
    <row spans="1:3" r="117">
      <c t="s" s="4" r="A117">
        <v>667</v>
      </c>
      <c t="n" s="6" r="B117">
        <v>168</v>
      </c>
      <c t="n" s="6" r="C117">
        <v>183</v>
      </c>
    </row>
    <row spans="1:3" r="118">
      <c t="s" s="4" r="A118">
        <v>700</v>
      </c>
    </row>
    <row spans="1:3" r="119">
      <c t="s" s="3" r="A119">
        <v>666</v>
      </c>
    </row>
    <row spans="1:3" r="120">
      <c t="s" s="4" r="A120">
        <v>667</v>
      </c>
      <c t="n" s="6" r="B120">
        <v>18070</v>
      </c>
      <c t="n" s="6" r="C120">
        <v>10671</v>
      </c>
    </row>
    <row spans="1:3" r="121">
      <c t="s" s="4" r="A121">
        <v>701</v>
      </c>
    </row>
    <row spans="1:3" r="122">
      <c t="s" s="3" r="A122">
        <v>666</v>
      </c>
    </row>
    <row spans="1:3" r="123">
      <c t="s" s="4" r="A123">
        <v>667</v>
      </c>
      <c t="n" s="6" r="B123">
        <v>111</v>
      </c>
      <c t="n" s="6" r="C123">
        <v>154</v>
      </c>
    </row>
    <row spans="1:3" r="124">
      <c t="s" s="4" r="A124">
        <v>702</v>
      </c>
    </row>
    <row spans="1:3" r="125">
      <c t="s" s="3" r="A125">
        <v>666</v>
      </c>
    </row>
    <row spans="1:3" r="126">
      <c t="s" s="4" r="A126">
        <v>667</v>
      </c>
      <c t="n" s="6" r="C126">
        <v>218</v>
      </c>
    </row>
    <row spans="1:3" r="127">
      <c t="s" s="4" r="A127">
        <v>703</v>
      </c>
    </row>
    <row spans="1:3" r="128">
      <c t="s" s="3" r="A128">
        <v>666</v>
      </c>
    </row>
    <row spans="1:3" r="129">
      <c t="s" s="4" r="A129">
        <v>667</v>
      </c>
      <c t="n" s="6" r="B129">
        <v>250</v>
      </c>
      <c t="n" s="6" r="C129">
        <v>215</v>
      </c>
    </row>
    <row spans="1:3" r="130">
      <c t="s" s="4" r="A130">
        <v>438</v>
      </c>
    </row>
    <row spans="1:3" r="131">
      <c t="s" s="3" r="A131">
        <v>666</v>
      </c>
    </row>
    <row spans="1:3" r="132">
      <c t="s" s="4" r="A132">
        <v>667</v>
      </c>
      <c t="n" s="6" r="B132">
        <v>117669</v>
      </c>
      <c t="n" s="6" r="C132">
        <v>73453</v>
      </c>
    </row>
    <row spans="1:3" r="133">
      <c t="s" s="4" r="A133">
        <v>704</v>
      </c>
    </row>
    <row spans="1:3" r="134">
      <c t="s" s="3" r="A134">
        <v>666</v>
      </c>
    </row>
    <row spans="1:3" r="135">
      <c t="s" s="4" r="A135">
        <v>667</v>
      </c>
      <c t="n" s="6" r="B135">
        <v>113681</v>
      </c>
      <c t="n" s="6" r="C135">
        <v>68288</v>
      </c>
    </row>
    <row spans="1:3" r="136">
      <c t="s" s="4" r="A136">
        <v>705</v>
      </c>
    </row>
    <row spans="1:3" r="137">
      <c t="s" s="3" r="A137">
        <v>666</v>
      </c>
    </row>
    <row spans="1:3" r="138">
      <c t="s" s="4" r="A138">
        <v>667</v>
      </c>
      <c t="n" s="6" r="B138">
        <v>403</v>
      </c>
      <c t="n" s="6" r="C138">
        <v>1728</v>
      </c>
    </row>
    <row spans="1:3" r="139">
      <c t="s" s="4" r="A139">
        <v>706</v>
      </c>
    </row>
    <row spans="1:3" r="140">
      <c t="s" s="3" r="A140">
        <v>666</v>
      </c>
    </row>
    <row spans="1:3" r="141">
      <c t="s" s="4" r="A141">
        <v>667</v>
      </c>
      <c t="n" s="6" r="B141">
        <v>164</v>
      </c>
      <c t="n" s="6" r="C141">
        <v>124</v>
      </c>
    </row>
    <row spans="1:3" r="142">
      <c t="s" s="4" r="A142">
        <v>707</v>
      </c>
    </row>
    <row spans="1:3" r="143">
      <c t="s" s="3" r="A143">
        <v>666</v>
      </c>
    </row>
    <row spans="1:3" r="144">
      <c t="s" s="4" r="A144">
        <v>667</v>
      </c>
      <c t="n" s="6" r="B144">
        <v>3421</v>
      </c>
      <c t="n" s="6" r="C144">
        <v>3313</v>
      </c>
    </row>
    <row spans="1:3" r="145">
      <c t="s" s="4" r="A145">
        <v>584</v>
      </c>
    </row>
    <row spans="1:3" r="146">
      <c t="s" s="3" r="A146">
        <v>666</v>
      </c>
    </row>
    <row spans="1:3" r="147">
      <c t="s" s="4" r="A147">
        <v>667</v>
      </c>
      <c t="n" s="6" r="B147">
        <v>4564</v>
      </c>
      <c t="n" s="6" r="C147">
        <v>2481</v>
      </c>
    </row>
    <row spans="1:3" r="148">
      <c t="s" s="4" r="A148">
        <v>708</v>
      </c>
    </row>
    <row spans="1:3" r="149">
      <c t="s" s="3" r="A149">
        <v>666</v>
      </c>
    </row>
    <row spans="1:3" r="150">
      <c t="s" s="4" r="A150">
        <v>667</v>
      </c>
      <c t="n" s="6" r="B150">
        <v>114</v>
      </c>
      <c t="n" s="6" r="C150">
        <v>161</v>
      </c>
    </row>
    <row spans="1:3" r="151">
      <c t="s" s="4" r="A151">
        <v>709</v>
      </c>
    </row>
    <row spans="1:3" r="152">
      <c t="s" s="3" r="A152">
        <v>666</v>
      </c>
    </row>
    <row spans="1:3" r="153">
      <c t="s" s="4" r="A153">
        <v>667</v>
      </c>
      <c t="n" s="7" r="B153">
        <v>4450</v>
      </c>
      <c t="n" s="7" r="C153">
        <v>23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0</v>
      </c>
      <c t="s" s="2" r="B1">
        <v>2</v>
      </c>
      <c t="s" s="2" r="C1">
        <v>711</v>
      </c>
    </row>
    <row spans="1:3" r="2">
      <c t="s" s="4" r="A2">
        <v>338</v>
      </c>
    </row>
    <row spans="1:3" r="3">
      <c t="s" s="3" r="A3">
        <v>712</v>
      </c>
    </row>
    <row spans="1:3" r="4">
      <c t="s" s="4" r="A4">
        <v>713</v>
      </c>
      <c t="n" s="7" r="C4">
        <v>102994</v>
      </c>
    </row>
    <row spans="1:3" r="5">
      <c t="s" s="4" r="A5">
        <v>714</v>
      </c>
      <c t="n" s="6" r="C5">
        <v>-14979</v>
      </c>
    </row>
    <row spans="1:3" r="6">
      <c t="s" s="4" r="A6">
        <v>715</v>
      </c>
      <c t="n" s="6" r="C6">
        <v>88015</v>
      </c>
    </row>
    <row spans="1:3" r="7">
      <c t="s" s="4" r="A7">
        <v>716</v>
      </c>
      <c t="n" s="6" r="C7">
        <v>-12664</v>
      </c>
    </row>
    <row spans="1:3" r="8">
      <c t="s" s="4" r="A8">
        <v>717</v>
      </c>
      <c t="n" s="6" r="C8">
        <v>75351</v>
      </c>
    </row>
    <row spans="1:3" r="9">
      <c t="s" s="4" r="A9">
        <v>718</v>
      </c>
    </row>
    <row spans="1:3" r="10">
      <c t="s" s="3" r="A10">
        <v>712</v>
      </c>
    </row>
    <row spans="1:3" r="11">
      <c t="s" s="4" r="A11">
        <v>713</v>
      </c>
      <c t="n" s="6" r="C11">
        <v>10290</v>
      </c>
    </row>
    <row spans="1:3" r="12">
      <c t="s" s="4" r="A12">
        <v>714</v>
      </c>
      <c t="n" s="6" r="C12">
        <v>-5487</v>
      </c>
    </row>
    <row spans="1:3" r="13">
      <c t="s" s="4" r="A13">
        <v>715</v>
      </c>
      <c t="n" s="6" r="C13">
        <v>4803</v>
      </c>
    </row>
    <row spans="1:3" r="14">
      <c t="s" s="4" r="A14">
        <v>716</v>
      </c>
      <c t="n" s="6" r="C14">
        <v>-386</v>
      </c>
    </row>
    <row spans="1:3" r="15">
      <c t="s" s="4" r="A15">
        <v>717</v>
      </c>
      <c t="n" s="6" r="C15">
        <v>4417</v>
      </c>
    </row>
    <row spans="1:3" r="16">
      <c t="s" s="4" r="A16">
        <v>719</v>
      </c>
    </row>
    <row spans="1:3" r="17">
      <c t="s" s="3" r="A17">
        <v>712</v>
      </c>
    </row>
    <row spans="1:3" r="18">
      <c t="s" s="4" r="A18">
        <v>713</v>
      </c>
      <c t="n" s="6" r="C18">
        <v>92704</v>
      </c>
    </row>
    <row spans="1:3" r="19">
      <c t="s" s="4" r="A19">
        <v>714</v>
      </c>
      <c t="n" s="6" r="C19">
        <v>-9492</v>
      </c>
    </row>
    <row spans="1:3" r="20">
      <c t="s" s="4" r="A20">
        <v>715</v>
      </c>
      <c t="n" s="6" r="C20">
        <v>83212</v>
      </c>
    </row>
    <row spans="1:3" r="21">
      <c t="s" s="4" r="A21">
        <v>716</v>
      </c>
      <c t="n" s="6" r="C21">
        <v>-12278</v>
      </c>
    </row>
    <row spans="1:3" r="22">
      <c t="s" s="4" r="A22">
        <v>717</v>
      </c>
      <c t="n" s="7" r="C22">
        <v>70934</v>
      </c>
    </row>
    <row spans="1:3" r="23">
      <c t="s" s="4" r="A23">
        <v>345</v>
      </c>
    </row>
    <row spans="1:3" r="24">
      <c t="s" s="3" r="A24">
        <v>712</v>
      </c>
    </row>
    <row spans="1:3" r="25">
      <c t="s" s="4" r="A25">
        <v>713</v>
      </c>
      <c t="n" s="7" r="B25">
        <v>82674</v>
      </c>
    </row>
    <row spans="1:3" r="26">
      <c t="s" s="4" r="A26">
        <v>714</v>
      </c>
      <c t="n" s="6" r="B26">
        <v>-13754</v>
      </c>
    </row>
    <row spans="1:3" r="27">
      <c t="s" s="4" r="A27">
        <v>715</v>
      </c>
      <c t="n" s="6" r="B27">
        <v>68920</v>
      </c>
    </row>
    <row spans="1:3" r="28">
      <c t="s" s="4" r="A28">
        <v>716</v>
      </c>
      <c t="n" s="6" r="B28">
        <v>-11058</v>
      </c>
    </row>
    <row spans="1:3" r="29">
      <c t="s" s="4" r="A29">
        <v>717</v>
      </c>
      <c t="n" s="6" r="B29">
        <v>57862</v>
      </c>
    </row>
    <row spans="1:3" r="30">
      <c t="s" s="4" r="A30">
        <v>720</v>
      </c>
    </row>
    <row spans="1:3" r="31">
      <c t="s" s="3" r="A31">
        <v>712</v>
      </c>
    </row>
    <row spans="1:3" r="32">
      <c t="s" s="4" r="A32">
        <v>713</v>
      </c>
      <c t="n" s="6" r="B32">
        <v>894</v>
      </c>
    </row>
    <row spans="1:3" r="33">
      <c t="s" s="4" r="A33">
        <v>714</v>
      </c>
      <c t="n" s="6" r="B33">
        <v>-237</v>
      </c>
    </row>
    <row spans="1:3" r="34">
      <c t="s" s="4" r="A34">
        <v>715</v>
      </c>
      <c t="n" s="6" r="B34">
        <v>657</v>
      </c>
    </row>
    <row spans="1:3" r="35">
      <c t="s" s="4" r="A35">
        <v>716</v>
      </c>
      <c t="n" s="6" r="B35">
        <v>-217</v>
      </c>
    </row>
    <row spans="1:3" r="36">
      <c t="s" s="4" r="A36">
        <v>717</v>
      </c>
      <c t="n" s="6" r="B36">
        <v>440</v>
      </c>
    </row>
    <row spans="1:3" r="37">
      <c t="s" s="4" r="A37">
        <v>721</v>
      </c>
    </row>
    <row spans="1:3" r="38">
      <c t="s" s="3" r="A38">
        <v>712</v>
      </c>
    </row>
    <row spans="1:3" r="39">
      <c t="s" s="4" r="A39">
        <v>713</v>
      </c>
      <c t="n" s="6" r="B39">
        <v>81780</v>
      </c>
    </row>
    <row spans="1:3" r="40">
      <c t="s" s="4" r="A40">
        <v>714</v>
      </c>
      <c t="n" s="6" r="B40">
        <v>-13517</v>
      </c>
    </row>
    <row spans="1:3" r="41">
      <c t="s" s="4" r="A41">
        <v>715</v>
      </c>
      <c t="n" s="6" r="B41">
        <v>68263</v>
      </c>
    </row>
    <row spans="1:3" r="42">
      <c t="s" s="4" r="A42">
        <v>716</v>
      </c>
      <c t="n" s="6" r="B42">
        <v>-10841</v>
      </c>
    </row>
    <row spans="1:3" r="43">
      <c t="s" s="4" r="A43">
        <v>717</v>
      </c>
      <c t="n" s="7" r="B43">
        <v>5742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2</v>
      </c>
      <c t="s" s="2" r="B1">
        <v>2</v>
      </c>
      <c t="s" s="2" r="C1">
        <v>32</v>
      </c>
    </row>
    <row spans="1:3" r="2">
      <c t="s" s="4" r="A2">
        <v>338</v>
      </c>
    </row>
    <row spans="1:3" r="3">
      <c t="s" s="3" r="A3">
        <v>712</v>
      </c>
    </row>
    <row spans="1:3" r="4">
      <c t="s" s="4" r="A4">
        <v>723</v>
      </c>
      <c t="n" s="7" r="B4">
        <v>51240</v>
      </c>
      <c t="n" s="7" r="C4">
        <v>62480</v>
      </c>
    </row>
    <row spans="1:3" r="5">
      <c t="s" s="4" r="A5">
        <v>724</v>
      </c>
      <c t="n" s="6" r="B5">
        <v>48391</v>
      </c>
      <c t="n" s="6" r="C5">
        <v>58633</v>
      </c>
    </row>
    <row spans="1:3" r="6">
      <c t="s" s="4" r="A6">
        <v>725</v>
      </c>
    </row>
    <row spans="1:3" r="7">
      <c t="s" s="3" r="A7">
        <v>712</v>
      </c>
    </row>
    <row spans="1:3" r="8">
      <c t="s" s="4" r="A8">
        <v>723</v>
      </c>
      <c t="n" s="6" r="B8">
        <v>1478</v>
      </c>
      <c t="n" s="6" r="C8">
        <v>2672</v>
      </c>
    </row>
    <row spans="1:3" r="9">
      <c t="s" s="4" r="A9">
        <v>724</v>
      </c>
      <c t="n" s="6" r="B9">
        <v>668</v>
      </c>
      <c t="n" s="6" r="C9">
        <v>713</v>
      </c>
    </row>
    <row spans="1:3" r="10">
      <c t="s" s="4" r="A10">
        <v>726</v>
      </c>
    </row>
    <row spans="1:3" r="11">
      <c t="s" s="3" r="A11">
        <v>712</v>
      </c>
    </row>
    <row spans="1:3" r="12">
      <c t="s" s="4" r="A12">
        <v>723</v>
      </c>
      <c t="n" s="6" r="B12">
        <v>49762</v>
      </c>
      <c t="n" s="6" r="C12">
        <v>59808</v>
      </c>
    </row>
    <row spans="1:3" r="13">
      <c t="s" s="4" r="A13">
        <v>724</v>
      </c>
      <c t="n" s="6" r="B13">
        <v>47723</v>
      </c>
      <c t="n" s="7" r="C13">
        <v>57920</v>
      </c>
    </row>
    <row spans="1:3" r="14">
      <c t="s" s="4" r="A14">
        <v>345</v>
      </c>
    </row>
    <row spans="1:3" r="15">
      <c t="s" s="3" r="A15">
        <v>712</v>
      </c>
    </row>
    <row spans="1:3" r="16">
      <c t="s" s="4" r="A16">
        <v>723</v>
      </c>
      <c t="n" s="6" r="B16">
        <v>58189</v>
      </c>
    </row>
    <row spans="1:3" r="17">
      <c t="s" s="4" r="A17">
        <v>724</v>
      </c>
      <c t="n" s="6" r="B17">
        <v>57862</v>
      </c>
    </row>
    <row spans="1:3" r="18">
      <c t="s" s="4" r="A18">
        <v>727</v>
      </c>
    </row>
    <row spans="1:3" r="19">
      <c t="s" s="3" r="A19">
        <v>712</v>
      </c>
    </row>
    <row spans="1:3" r="20">
      <c t="s" s="4" r="A20">
        <v>723</v>
      </c>
      <c t="n" s="6" r="B20">
        <v>608</v>
      </c>
    </row>
    <row spans="1:3" r="21">
      <c t="s" s="4" r="A21">
        <v>724</v>
      </c>
      <c t="n" s="6" r="B21">
        <v>440</v>
      </c>
    </row>
    <row spans="1:3" r="22">
      <c t="s" s="4" r="A22">
        <v>728</v>
      </c>
    </row>
    <row spans="1:3" r="23">
      <c t="s" s="3" r="A23">
        <v>712</v>
      </c>
    </row>
    <row spans="1:3" r="24">
      <c t="s" s="4" r="A24">
        <v>723</v>
      </c>
      <c t="n" s="6" r="B24">
        <v>57581</v>
      </c>
    </row>
    <row spans="1:3" r="25">
      <c t="s" s="4" r="A25">
        <v>724</v>
      </c>
      <c t="n" s="7" r="B25">
        <v>5742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9</v>
      </c>
      <c t="s" s="2" r="B1">
        <v>1</v>
      </c>
    </row>
    <row spans="1:3" r="2">
      <c t="s" s="2" r="B2">
        <v>2</v>
      </c>
      <c t="s" s="2" r="C2">
        <v>32</v>
      </c>
    </row>
    <row spans="1:3" r="3">
      <c t="s" s="4" r="A3">
        <v>338</v>
      </c>
    </row>
    <row spans="1:3" r="4">
      <c t="s" s="3" r="A4">
        <v>712</v>
      </c>
    </row>
    <row spans="1:3" r="5">
      <c t="s" s="4" r="A5">
        <v>730</v>
      </c>
      <c t="n" s="7" r="B5">
        <v>310</v>
      </c>
      <c t="n" s="7" r="C5">
        <v>378</v>
      </c>
    </row>
    <row spans="1:3" r="6">
      <c t="s" s="4" r="A6">
        <v>731</v>
      </c>
      <c t="n" s="6" r="B6">
        <v>-134</v>
      </c>
      <c t="n" s="6" r="C6">
        <v>-746</v>
      </c>
    </row>
    <row spans="1:3" r="7">
      <c t="s" s="4" r="A7">
        <v>732</v>
      </c>
      <c t="n" s="6" r="B7">
        <v>131</v>
      </c>
      <c t="n" s="6" r="C7">
        <v>678</v>
      </c>
    </row>
    <row spans="1:3" r="8">
      <c t="s" s="4" r="A8">
        <v>733</v>
      </c>
      <c t="n" s="6" r="B8">
        <v>307</v>
      </c>
      <c t="n" s="7" r="C8">
        <v>310</v>
      </c>
    </row>
    <row spans="1:3" r="9">
      <c t="s" s="4" r="A9">
        <v>345</v>
      </c>
    </row>
    <row spans="1:3" r="10">
      <c t="s" s="3" r="A10">
        <v>712</v>
      </c>
    </row>
    <row spans="1:3" r="11">
      <c t="s" s="4" r="A11">
        <v>734</v>
      </c>
      <c t="n" s="6" r="B11">
        <v>217</v>
      </c>
    </row>
    <row spans="1:3" r="12">
      <c t="s" s="4" r="A12">
        <v>733</v>
      </c>
      <c t="n" s="7" r="B12">
        <v>2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5</v>
      </c>
      <c t="s" s="2" r="B1">
        <v>1</v>
      </c>
    </row>
    <row spans="1:3" r="2">
      <c t="s" s="2" r="B2">
        <v>2</v>
      </c>
      <c t="s" s="2" r="C2">
        <v>32</v>
      </c>
    </row>
    <row spans="1:3" r="3">
      <c t="s" s="3" r="A3">
        <v>736</v>
      </c>
    </row>
    <row spans="1:3" r="4">
      <c t="s" s="4" r="A4">
        <v>737</v>
      </c>
      <c t="n" s="7" r="B4">
        <v>18540</v>
      </c>
      <c t="n" s="7" r="C4">
        <v>15781</v>
      </c>
    </row>
    <row spans="1:3" r="5">
      <c t="s" s="4" r="A5">
        <v>738</v>
      </c>
      <c t="n" s="6" r="B5">
        <v>-6167</v>
      </c>
      <c t="n" s="6" r="C5">
        <v>-4341</v>
      </c>
    </row>
    <row spans="1:3" r="6">
      <c t="s" s="4" r="A6">
        <v>739</v>
      </c>
      <c t="n" s="6" r="B6">
        <v>12373</v>
      </c>
      <c t="n" s="6" r="C6">
        <v>11440</v>
      </c>
    </row>
    <row spans="1:3" r="7">
      <c t="s" s="4" r="A7">
        <v>740</v>
      </c>
    </row>
    <row spans="1:3" r="8">
      <c t="s" s="3" r="A8">
        <v>736</v>
      </c>
    </row>
    <row spans="1:3" r="9">
      <c t="s" s="4" r="A9">
        <v>737</v>
      </c>
      <c t="n" s="6" r="B9">
        <v>2302</v>
      </c>
      <c t="n" s="6" r="C9">
        <v>2171</v>
      </c>
    </row>
    <row spans="1:3" r="10">
      <c t="s" s="4" r="A10">
        <v>741</v>
      </c>
    </row>
    <row spans="1:3" r="11">
      <c t="s" s="3" r="A11">
        <v>736</v>
      </c>
    </row>
    <row spans="1:3" r="12">
      <c t="s" s="4" r="A12">
        <v>737</v>
      </c>
      <c t="n" s="7" r="B12">
        <v>9347</v>
      </c>
      <c t="n" s="6" r="C12">
        <v>7559</v>
      </c>
    </row>
    <row spans="1:3" r="13">
      <c t="s" s="4" r="A13">
        <v>742</v>
      </c>
    </row>
    <row spans="1:3" r="14">
      <c t="s" s="3" r="A14">
        <v>736</v>
      </c>
    </row>
    <row spans="1:3" r="15">
      <c t="s" s="4" r="A15">
        <v>743</v>
      </c>
      <c t="s" s="4" r="B15">
        <v>744</v>
      </c>
    </row>
    <row spans="1:3" r="16">
      <c t="s" s="4" r="A16">
        <v>745</v>
      </c>
    </row>
    <row spans="1:3" r="17">
      <c t="s" s="3" r="A17">
        <v>736</v>
      </c>
    </row>
    <row spans="1:3" r="18">
      <c t="s" s="4" r="A18">
        <v>743</v>
      </c>
      <c t="s" s="4" r="B18">
        <v>746</v>
      </c>
    </row>
    <row spans="1:3" r="19">
      <c t="s" s="4" r="A19">
        <v>747</v>
      </c>
    </row>
    <row spans="1:3" r="20">
      <c t="s" s="3" r="A20">
        <v>736</v>
      </c>
    </row>
    <row spans="1:3" r="21">
      <c t="s" s="4" r="A21">
        <v>737</v>
      </c>
      <c t="n" s="7" r="B21">
        <v>2081</v>
      </c>
      <c t="n" s="6" r="C21">
        <v>2700</v>
      </c>
    </row>
    <row spans="1:3" r="22">
      <c t="s" s="4" r="A22">
        <v>748</v>
      </c>
    </row>
    <row spans="1:3" r="23">
      <c t="s" s="3" r="A23">
        <v>736</v>
      </c>
    </row>
    <row spans="1:3" r="24">
      <c t="s" s="4" r="A24">
        <v>743</v>
      </c>
      <c t="s" s="4" r="B24">
        <v>441</v>
      </c>
    </row>
    <row spans="1:3" r="25">
      <c t="s" s="4" r="A25">
        <v>749</v>
      </c>
    </row>
    <row spans="1:3" r="26">
      <c t="s" s="3" r="A26">
        <v>736</v>
      </c>
    </row>
    <row spans="1:3" r="27">
      <c t="s" s="4" r="A27">
        <v>743</v>
      </c>
      <c t="s" s="4" r="B27">
        <v>750</v>
      </c>
    </row>
    <row spans="1:3" r="28">
      <c t="s" s="4" r="A28">
        <v>751</v>
      </c>
    </row>
    <row spans="1:3" r="29">
      <c t="s" s="3" r="A29">
        <v>736</v>
      </c>
    </row>
    <row spans="1:3" r="30">
      <c t="s" s="4" r="A30">
        <v>737</v>
      </c>
      <c t="n" s="7" r="B30">
        <v>4523</v>
      </c>
      <c t="n" s="6" r="C30">
        <v>3312</v>
      </c>
    </row>
    <row spans="1:3" r="31">
      <c t="s" s="4" r="A31">
        <v>752</v>
      </c>
    </row>
    <row spans="1:3" r="32">
      <c t="s" s="3" r="A32">
        <v>736</v>
      </c>
    </row>
    <row spans="1:3" r="33">
      <c t="s" s="4" r="A33">
        <v>743</v>
      </c>
      <c t="s" s="4" r="B33">
        <v>753</v>
      </c>
    </row>
    <row spans="1:3" r="34">
      <c t="s" s="4" r="A34">
        <v>754</v>
      </c>
    </row>
    <row spans="1:3" r="35">
      <c t="s" s="3" r="A35">
        <v>736</v>
      </c>
    </row>
    <row spans="1:3" r="36">
      <c t="s" s="4" r="A36">
        <v>743</v>
      </c>
      <c t="s" s="4" r="B36">
        <v>441</v>
      </c>
    </row>
    <row spans="1:3" r="37">
      <c t="s" s="4" r="A37">
        <v>755</v>
      </c>
    </row>
    <row spans="1:3" r="38">
      <c t="s" s="3" r="A38">
        <v>736</v>
      </c>
    </row>
    <row spans="1:3" r="39">
      <c t="s" s="4" r="A39">
        <v>737</v>
      </c>
      <c t="n" s="7" r="B39">
        <v>287</v>
      </c>
      <c t="n" s="7" r="C39">
        <v>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17"/>
    <col customWidth="1" max="5" min="5" width="27"/>
    <col customWidth="1" max="6" min="6" width="55"/>
  </cols>
  <sheetData>
    <row spans="1:6" r="1">
      <c t="s" s="1" r="A1">
        <v>141</v>
      </c>
      <c t="s" s="2" r="B1">
        <v>142</v>
      </c>
      <c t="s" s="2" r="C1">
        <v>143</v>
      </c>
      <c t="s" s="2" r="D1">
        <v>144</v>
      </c>
      <c t="s" s="2" r="E1">
        <v>145</v>
      </c>
      <c t="s" s="2" r="F1">
        <v>146</v>
      </c>
    </row>
    <row spans="1:6" r="2">
      <c t="s" s="4" r="A2">
        <v>147</v>
      </c>
      <c t="n" s="7" r="B2">
        <v>36228</v>
      </c>
      <c t="n" s="7" r="C2">
        <v>22077</v>
      </c>
      <c t="n" s="7" r="D2">
        <v>124</v>
      </c>
      <c t="n" s="7" r="E2">
        <v>14562</v>
      </c>
      <c t="n" s="7" r="F2">
        <v>-535</v>
      </c>
    </row>
    <row spans="1:6" r="3">
      <c t="s" s="4" r="A3">
        <v>148</v>
      </c>
      <c t="n" s="6" r="B3">
        <v>2721</v>
      </c>
      <c t="n" s="6" r="E3">
        <v>2721</v>
      </c>
    </row>
    <row spans="1:6" r="4">
      <c t="s" s="4" r="A4">
        <v>135</v>
      </c>
      <c t="n" s="6" r="B4">
        <v>670</v>
      </c>
      <c t="n" s="6" r="F4">
        <v>670</v>
      </c>
    </row>
    <row spans="1:6" r="5">
      <c t="s" s="4" r="A5">
        <v>149</v>
      </c>
      <c t="n" s="6" r="B5">
        <v>24</v>
      </c>
      <c t="n" s="6" r="D5">
        <v>24</v>
      </c>
    </row>
    <row spans="1:6" r="6">
      <c t="s" s="4" r="A6">
        <v>150</v>
      </c>
      <c t="n" s="6" r="B6">
        <v>53</v>
      </c>
      <c t="n" s="6" r="D6">
        <v>53</v>
      </c>
    </row>
    <row spans="1:6" r="7">
      <c t="s" s="4" r="A7">
        <v>151</v>
      </c>
      <c t="n" s="6" r="B7">
        <v>-1488</v>
      </c>
      <c t="n" s="6" r="E7">
        <v>-1488</v>
      </c>
    </row>
    <row spans="1:6" r="8">
      <c t="s" s="4" r="A8">
        <v>152</v>
      </c>
      <c t="n" s="6" r="B8">
        <v>38208</v>
      </c>
      <c t="n" s="6" r="C8">
        <v>22077</v>
      </c>
      <c t="n" s="6" r="D8">
        <v>201</v>
      </c>
      <c t="n" s="6" r="E8">
        <v>15795</v>
      </c>
      <c t="n" s="6" r="F8">
        <v>135</v>
      </c>
    </row>
    <row spans="1:6" r="9">
      <c t="s" s="4" r="A9">
        <v>148</v>
      </c>
      <c t="n" s="6" r="B9">
        <v>-754</v>
      </c>
      <c t="n" s="6" r="E9">
        <v>-754</v>
      </c>
    </row>
    <row spans="1:6" r="10">
      <c t="s" s="4" r="A10">
        <v>135</v>
      </c>
      <c t="n" s="6" r="B10">
        <v>-243</v>
      </c>
      <c t="n" s="6" r="F10">
        <v>-243</v>
      </c>
    </row>
    <row spans="1:6" r="11">
      <c t="s" s="4" r="A11">
        <v>149</v>
      </c>
      <c t="n" s="6" r="B11">
        <v>32</v>
      </c>
      <c t="n" s="6" r="D11">
        <v>32</v>
      </c>
    </row>
    <row spans="1:6" r="12">
      <c t="s" s="4" r="A12">
        <v>153</v>
      </c>
      <c t="n" s="6" r="B12">
        <v>6497</v>
      </c>
      <c t="n" s="6" r="D12">
        <v>6497</v>
      </c>
    </row>
    <row spans="1:6" r="13">
      <c t="s" s="4" r="A13">
        <v>154</v>
      </c>
      <c t="n" s="6" r="B13">
        <v>46</v>
      </c>
      <c t="n" s="6" r="D13">
        <v>46</v>
      </c>
    </row>
    <row spans="1:6" r="14">
      <c t="s" s="4" r="A14">
        <v>150</v>
      </c>
      <c t="n" s="6" r="B14">
        <v>8</v>
      </c>
      <c t="n" s="6" r="D14">
        <v>8</v>
      </c>
    </row>
    <row spans="1:6" r="15">
      <c t="s" s="4" r="A15">
        <v>151</v>
      </c>
      <c t="n" s="6" r="B15">
        <v>-1491</v>
      </c>
      <c t="n" s="6" r="E15">
        <v>-1491</v>
      </c>
    </row>
    <row spans="1:6" r="16">
      <c t="s" s="4" r="A16">
        <v>155</v>
      </c>
      <c t="n" s="7" r="B16">
        <v>42303</v>
      </c>
      <c t="n" s="7" r="C16">
        <v>22077</v>
      </c>
      <c t="n" s="7" r="D16">
        <v>6784</v>
      </c>
      <c t="n" s="7" r="E16">
        <v>13550</v>
      </c>
      <c t="n" s="7" r="F16">
        <v>-10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2"/>
    <col customWidth="1" max="2" min="2" width="21"/>
    <col customWidth="1" max="3" min="3" width="29"/>
    <col customWidth="1" max="4" min="4" width="21"/>
    <col customWidth="1" max="5" min="5" width="21"/>
    <col customWidth="1" max="6" min="6" width="21"/>
  </cols>
  <sheetData>
    <row spans="1:6" r="1">
      <c t="s" s="1" r="A1">
        <v>756</v>
      </c>
      <c t="s" s="2" r="B1">
        <v>757</v>
      </c>
      <c t="s" s="2" r="C1">
        <v>758</v>
      </c>
      <c t="s" s="2" r="D1">
        <v>759</v>
      </c>
      <c t="s" s="2" r="E1">
        <v>476</v>
      </c>
      <c t="s" s="2" r="F1">
        <v>760</v>
      </c>
    </row>
    <row spans="1:6" r="2">
      <c t="s" s="3" r="A2">
        <v>761</v>
      </c>
    </row>
    <row spans="1:6" r="3">
      <c t="s" s="4" r="A3">
        <v>762</v>
      </c>
      <c t="s" s="4" r="E3">
        <v>763</v>
      </c>
    </row>
    <row spans="1:6" r="4">
      <c t="s" s="4" r="A4">
        <v>764</v>
      </c>
      <c t="n" s="7" r="C4">
        <v>84000</v>
      </c>
    </row>
    <row spans="1:6" r="5">
      <c t="s" s="4" r="A5">
        <v>765</v>
      </c>
      <c t="n" s="6" r="C5">
        <v>2</v>
      </c>
    </row>
    <row spans="1:6" r="6">
      <c t="s" s="4" r="A6">
        <v>766</v>
      </c>
      <c t="n" s="7" r="E6">
        <v>547000</v>
      </c>
      <c t="n" s="7" r="F6">
        <v>358000</v>
      </c>
    </row>
    <row spans="1:6" r="7">
      <c t="s" s="4" r="A7">
        <v>767</v>
      </c>
      <c t="n" s="7" r="B7">
        <v>1771185</v>
      </c>
    </row>
    <row spans="1:6" r="8">
      <c t="s" s="4" r="A8">
        <v>768</v>
      </c>
      <c t="n" s="7" r="B8">
        <v>121185</v>
      </c>
    </row>
    <row spans="1:6" r="9">
      <c t="s" s="4" r="A9">
        <v>769</v>
      </c>
    </row>
    <row spans="1:6" r="10">
      <c t="s" s="3" r="A10">
        <v>761</v>
      </c>
    </row>
    <row spans="1:6" r="11">
      <c t="s" s="4" r="A11">
        <v>770</v>
      </c>
      <c t="s" s="4" r="E11">
        <v>771</v>
      </c>
    </row>
    <row spans="1:6" r="12">
      <c t="s" s="4" r="A12">
        <v>772</v>
      </c>
    </row>
    <row spans="1:6" r="13">
      <c t="s" s="3" r="A13">
        <v>761</v>
      </c>
    </row>
    <row spans="1:6" r="14">
      <c t="s" s="4" r="A14">
        <v>770</v>
      </c>
      <c t="s" s="4" r="E14">
        <v>773</v>
      </c>
    </row>
    <row spans="1:6" r="15">
      <c t="s" s="4" r="A15">
        <v>774</v>
      </c>
    </row>
    <row spans="1:6" r="16">
      <c t="s" s="3" r="A16">
        <v>761</v>
      </c>
    </row>
    <row spans="1:6" r="17">
      <c t="s" s="4" r="A17">
        <v>775</v>
      </c>
      <c t="n" s="6" r="E17">
        <v>2017</v>
      </c>
    </row>
    <row spans="1:6" r="18">
      <c t="s" s="4" r="A18">
        <v>764</v>
      </c>
      <c t="n" s="7" r="D18">
        <v>96000</v>
      </c>
    </row>
    <row spans="1:6" r="19">
      <c t="s" s="4" r="A19">
        <v>776</v>
      </c>
    </row>
    <row spans="1:6" r="20">
      <c t="s" s="3" r="A20">
        <v>761</v>
      </c>
    </row>
    <row spans="1:6" r="21">
      <c t="s" s="4" r="A21">
        <v>775</v>
      </c>
      <c t="n" s="6" r="E21">
        <v>2018</v>
      </c>
    </row>
    <row spans="1:6" r="22">
      <c t="s" s="4" r="A22">
        <v>777</v>
      </c>
    </row>
    <row spans="1:6" r="23">
      <c t="s" s="3" r="A23">
        <v>761</v>
      </c>
    </row>
    <row spans="1:6" r="24">
      <c t="s" s="4" r="A24">
        <v>775</v>
      </c>
      <c t="n" s="6" r="E24">
        <v>2035</v>
      </c>
    </row>
    <row spans="1:6" r="25">
      <c t="s" s="4" r="A25">
        <v>778</v>
      </c>
    </row>
    <row spans="1:6" r="26">
      <c t="s" s="3" r="A26">
        <v>761</v>
      </c>
    </row>
    <row spans="1:6" r="27">
      <c t="s" s="4" r="A27">
        <v>779</v>
      </c>
      <c t="s" s="4" r="E27">
        <v>78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81</v>
      </c>
      <c t="s" s="2" r="B1">
        <v>476</v>
      </c>
    </row>
    <row spans="1:2" r="2">
      <c t="s" s="3" r="A2">
        <v>222</v>
      </c>
    </row>
    <row spans="1:2" r="3">
      <c t="n" s="6" r="A3">
        <v>2016</v>
      </c>
      <c t="n" s="7" r="B3">
        <v>227</v>
      </c>
    </row>
    <row spans="1:2" r="4">
      <c t="n" s="6" r="A4">
        <v>2017</v>
      </c>
      <c t="n" s="6" r="B4">
        <v>185</v>
      </c>
    </row>
    <row spans="1:2" r="5">
      <c t="n" s="6" r="A5">
        <v>2018</v>
      </c>
      <c t="n" s="6" r="B5">
        <v>179</v>
      </c>
    </row>
    <row spans="1:2" r="6">
      <c t="n" s="6" r="A6">
        <v>2019</v>
      </c>
      <c t="n" s="6" r="B6">
        <v>148</v>
      </c>
    </row>
    <row spans="1:2" r="7">
      <c t="n" s="6" r="A7">
        <v>2020</v>
      </c>
      <c t="n" s="6" r="B7">
        <v>149</v>
      </c>
    </row>
    <row spans="1:2" r="8">
      <c t="s" s="4" r="A8">
        <v>782</v>
      </c>
      <c t="n" s="7" r="B8">
        <v>73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83</v>
      </c>
      <c t="s" s="2" r="B1">
        <v>1</v>
      </c>
    </row>
    <row spans="1:3" r="2">
      <c t="s" s="2" r="B2">
        <v>2</v>
      </c>
      <c t="s" s="2" r="C2">
        <v>32</v>
      </c>
    </row>
    <row spans="1:3" r="3">
      <c t="s" s="3" r="A3">
        <v>784</v>
      </c>
    </row>
    <row spans="1:3" r="4">
      <c t="s" s="4" r="A4">
        <v>785</v>
      </c>
      <c t="n" s="7" r="B4">
        <v>6258000</v>
      </c>
      <c t="n" s="7" r="C4">
        <v>3678000</v>
      </c>
    </row>
    <row spans="1:3" r="5">
      <c t="s" s="4" r="A5">
        <v>46</v>
      </c>
      <c t="n" s="6" r="B5">
        <v>4757000</v>
      </c>
      <c t="n" s="6" r="C5">
        <v>2297000</v>
      </c>
    </row>
    <row spans="1:3" r="6">
      <c t="s" s="4" r="A6">
        <v>47</v>
      </c>
      <c t="n" s="6" r="B6">
        <v>1501000</v>
      </c>
      <c t="n" s="6" r="C6">
        <v>1381000</v>
      </c>
    </row>
    <row spans="1:3" r="7">
      <c t="s" s="4" r="A7">
        <v>118</v>
      </c>
      <c t="n" s="6" r="B7">
        <v>259000</v>
      </c>
      <c t="n" s="6" r="C7">
        <v>286000</v>
      </c>
    </row>
    <row spans="1:3" r="8">
      <c t="s" s="4" r="A8">
        <v>435</v>
      </c>
      <c t="n" s="6" r="B8">
        <v>0</v>
      </c>
      <c t="n" s="7" r="C8">
        <v>0</v>
      </c>
    </row>
    <row spans="1:3" r="9">
      <c t="s" s="4" r="A9">
        <v>345</v>
      </c>
    </row>
    <row spans="1:3" r="10">
      <c t="s" s="3" r="A10">
        <v>784</v>
      </c>
    </row>
    <row spans="1:3" r="11">
      <c t="s" s="4" r="A11">
        <v>46</v>
      </c>
      <c t="n" s="6" r="B11">
        <v>2460000</v>
      </c>
    </row>
    <row spans="1:3" r="12">
      <c t="s" s="4" r="A12">
        <v>786</v>
      </c>
    </row>
    <row spans="1:3" r="13">
      <c t="s" s="3" r="A13">
        <v>784</v>
      </c>
    </row>
    <row spans="1:3" r="14">
      <c t="s" s="4" r="A14">
        <v>787</v>
      </c>
      <c t="n" s="7" r="B14">
        <v>389000</v>
      </c>
    </row>
    <row spans="1:3" r="15">
      <c t="s" s="4" r="A15">
        <v>440</v>
      </c>
      <c t="s" s="4" r="B15">
        <v>44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8</v>
      </c>
      <c t="s" s="2" r="B1">
        <v>2</v>
      </c>
      <c t="s" s="2" r="C1">
        <v>32</v>
      </c>
    </row>
    <row spans="1:3" r="2">
      <c t="s" s="3" r="A2">
        <v>784</v>
      </c>
    </row>
    <row spans="1:3" r="3">
      <c t="s" s="4" r="A3">
        <v>789</v>
      </c>
      <c t="n" s="7" r="B3">
        <v>2346</v>
      </c>
      <c t="n" s="7" r="C3">
        <v>1957</v>
      </c>
    </row>
    <row spans="1:3" r="4">
      <c t="s" s="4" r="A4">
        <v>790</v>
      </c>
      <c t="n" s="6" r="B4">
        <v>845</v>
      </c>
      <c t="n" s="6" r="C4">
        <v>576</v>
      </c>
    </row>
    <row spans="1:3" r="5">
      <c t="s" s="4" r="A5">
        <v>791</v>
      </c>
    </row>
    <row spans="1:3" r="6">
      <c t="s" s="3" r="A6">
        <v>784</v>
      </c>
    </row>
    <row spans="1:3" r="7">
      <c t="s" s="4" r="A7">
        <v>789</v>
      </c>
      <c t="n" s="6" r="B7">
        <v>173</v>
      </c>
      <c t="n" s="6" r="C7">
        <v>173</v>
      </c>
    </row>
    <row spans="1:3" r="8">
      <c t="s" s="4" r="A8">
        <v>790</v>
      </c>
      <c t="n" s="6" r="B8">
        <v>161</v>
      </c>
      <c t="n" s="6" r="C8">
        <v>145</v>
      </c>
    </row>
    <row spans="1:3" r="9">
      <c t="s" s="4" r="A9">
        <v>792</v>
      </c>
    </row>
    <row spans="1:3" r="10">
      <c t="s" s="3" r="A10">
        <v>784</v>
      </c>
    </row>
    <row spans="1:3" r="11">
      <c t="s" s="4" r="A11">
        <v>789</v>
      </c>
      <c t="n" s="6" r="B11">
        <v>1264</v>
      </c>
      <c t="n" s="6" r="C11">
        <v>1264</v>
      </c>
    </row>
    <row spans="1:3" r="12">
      <c t="s" s="4" r="A12">
        <v>790</v>
      </c>
      <c t="n" s="6" r="B12">
        <v>400</v>
      </c>
      <c t="n" s="6" r="C12">
        <v>224</v>
      </c>
    </row>
    <row spans="1:3" r="13">
      <c t="s" s="4" r="A13">
        <v>786</v>
      </c>
    </row>
    <row spans="1:3" r="14">
      <c t="s" s="3" r="A14">
        <v>784</v>
      </c>
    </row>
    <row spans="1:3" r="15">
      <c t="s" s="4" r="A15">
        <v>789</v>
      </c>
      <c t="n" s="6" r="B15">
        <v>389</v>
      </c>
    </row>
    <row spans="1:3" r="16">
      <c t="s" s="4" r="A16">
        <v>439</v>
      </c>
    </row>
    <row spans="1:3" r="17">
      <c t="s" s="3" r="A17">
        <v>784</v>
      </c>
    </row>
    <row spans="1:3" r="18">
      <c t="s" s="4" r="A18">
        <v>789</v>
      </c>
      <c t="n" s="6" r="B18">
        <v>463</v>
      </c>
      <c t="n" s="6" r="C18">
        <v>463</v>
      </c>
    </row>
    <row spans="1:3" r="19">
      <c t="s" s="4" r="A19">
        <v>790</v>
      </c>
      <c t="n" s="6" r="B19">
        <v>227</v>
      </c>
      <c t="n" s="6" r="C19">
        <v>160</v>
      </c>
    </row>
    <row spans="1:3" r="20">
      <c t="s" s="4" r="A20">
        <v>793</v>
      </c>
    </row>
    <row spans="1:3" r="21">
      <c t="s" s="3" r="A21">
        <v>784</v>
      </c>
    </row>
    <row spans="1:3" r="22">
      <c t="s" s="4" r="A22">
        <v>789</v>
      </c>
      <c t="n" s="6" r="B22">
        <v>57</v>
      </c>
      <c t="n" s="6" r="C22">
        <v>57</v>
      </c>
    </row>
    <row spans="1:3" r="23">
      <c t="s" s="4" r="A23">
        <v>790</v>
      </c>
      <c t="n" s="7" r="B23">
        <v>57</v>
      </c>
      <c t="n" s="7" r="C23">
        <v>4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94</v>
      </c>
      <c t="s" s="2" r="B1">
        <v>476</v>
      </c>
    </row>
    <row spans="1:2" r="2">
      <c t="s" s="3" r="A2">
        <v>225</v>
      </c>
    </row>
    <row spans="1:2" r="3">
      <c t="n" s="6" r="A3">
        <v>2016</v>
      </c>
      <c t="n" s="7" r="B3">
        <v>302</v>
      </c>
    </row>
    <row spans="1:2" r="4">
      <c t="n" s="6" r="A4">
        <v>2017</v>
      </c>
      <c t="n" s="6" r="B4">
        <v>257</v>
      </c>
    </row>
    <row spans="1:2" r="5">
      <c t="n" s="6" r="A5">
        <v>2018</v>
      </c>
      <c t="n" s="6" r="B5">
        <v>226</v>
      </c>
    </row>
    <row spans="1:2" r="6">
      <c t="n" s="6" r="A6">
        <v>2019</v>
      </c>
      <c t="n" s="6" r="B6">
        <v>194</v>
      </c>
    </row>
    <row spans="1:2" r="7">
      <c t="n" s="6" r="A7">
        <v>2020</v>
      </c>
      <c t="n" s="6" r="B7">
        <v>162</v>
      </c>
    </row>
    <row spans="1:2" r="8">
      <c t="s" s="4" r="A8">
        <v>782</v>
      </c>
      <c t="n" s="6" r="B8">
        <v>360</v>
      </c>
    </row>
    <row spans="1:2" r="9">
      <c t="s" s="4" r="A9">
        <v>795</v>
      </c>
      <c t="n" s="7" r="B9">
        <v>150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796</v>
      </c>
      <c t="s" s="2" r="B1">
        <v>2</v>
      </c>
      <c t="s" s="2" r="C1">
        <v>32</v>
      </c>
    </row>
    <row spans="1:3" r="2">
      <c t="s" s="3" r="A2">
        <v>797</v>
      </c>
    </row>
    <row spans="1:3" r="3">
      <c t="s" s="4" r="A3">
        <v>798</v>
      </c>
      <c t="n" s="7" r="B3">
        <v>70106</v>
      </c>
      <c t="n" s="7" r="C3">
        <v>53620</v>
      </c>
    </row>
    <row spans="1:3" r="4">
      <c t="s" s="4" r="A4">
        <v>799</v>
      </c>
      <c t="n" s="6" r="B4">
        <v>131564</v>
      </c>
      <c t="n" s="6" r="C4">
        <v>132860</v>
      </c>
    </row>
    <row spans="1:3" r="5">
      <c t="s" s="4" r="A5">
        <v>800</v>
      </c>
      <c t="n" s="6" r="B5">
        <v>110526</v>
      </c>
      <c t="n" s="6" r="C5">
        <v>83748</v>
      </c>
    </row>
    <row spans="1:3" r="6">
      <c t="s" s="4" r="A6">
        <v>55</v>
      </c>
      <c t="n" s="6" r="B6">
        <v>136146</v>
      </c>
      <c t="n" s="6" r="C6">
        <v>102034</v>
      </c>
    </row>
    <row spans="1:3" r="7">
      <c t="s" s="4" r="A7">
        <v>801</v>
      </c>
      <c t="n" s="7" r="B7">
        <v>448342</v>
      </c>
      <c t="n" s="7" r="C7">
        <v>372262</v>
      </c>
    </row>
    <row spans="1:3" r="8">
      <c t="s" s="4" r="A8">
        <v>802</v>
      </c>
      <c t="s" s="4" r="B8">
        <v>803</v>
      </c>
      <c t="s" s="4" r="C8">
        <v>803</v>
      </c>
    </row>
    <row spans="1:3" r="9">
      <c t="s" s="4" r="A9">
        <v>804</v>
      </c>
      <c t="s" s="4" r="B9">
        <v>805</v>
      </c>
      <c t="s" s="4" r="C9">
        <v>806</v>
      </c>
    </row>
    <row spans="1:3" r="10">
      <c t="s" s="4" r="A10">
        <v>807</v>
      </c>
      <c t="s" s="4" r="B10">
        <v>808</v>
      </c>
      <c t="s" s="4" r="C10">
        <v>809</v>
      </c>
    </row>
    <row spans="1:3" r="11">
      <c t="s" s="4" r="A11">
        <v>810</v>
      </c>
      <c t="s" s="4" r="B11">
        <v>811</v>
      </c>
      <c t="s" s="4" r="C11">
        <v>81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3</v>
      </c>
      <c t="s" s="2" r="B1">
        <v>2</v>
      </c>
      <c t="s" s="2" r="C1">
        <v>32</v>
      </c>
    </row>
    <row spans="1:3" r="2">
      <c t="s" s="3" r="A2">
        <v>797</v>
      </c>
    </row>
    <row spans="1:3" r="3">
      <c t="n" s="6" r="A3">
        <v>2016</v>
      </c>
      <c t="n" s="7" r="B3">
        <v>55716</v>
      </c>
    </row>
    <row spans="1:3" r="4">
      <c t="n" s="6" r="A4">
        <v>2017</v>
      </c>
      <c t="n" s="6" r="B4">
        <v>42514</v>
      </c>
    </row>
    <row spans="1:3" r="5">
      <c t="n" s="6" r="A5">
        <v>2018</v>
      </c>
      <c t="n" s="6" r="B5">
        <v>22046</v>
      </c>
    </row>
    <row spans="1:3" r="6">
      <c t="n" s="6" r="A6">
        <v>2019</v>
      </c>
      <c t="n" s="6" r="B6">
        <v>5691</v>
      </c>
    </row>
    <row spans="1:3" r="7">
      <c t="n" s="6" r="A7">
        <v>2020</v>
      </c>
      <c t="n" s="6" r="B7">
        <v>8029</v>
      </c>
    </row>
    <row spans="1:3" r="8">
      <c t="s" s="4" r="A8">
        <v>782</v>
      </c>
      <c t="n" s="6" r="B8">
        <v>2150</v>
      </c>
    </row>
    <row spans="1:3" r="9">
      <c t="s" s="4" r="A9">
        <v>142</v>
      </c>
      <c t="n" s="7" r="B9">
        <v>136146</v>
      </c>
      <c t="n" s="7" r="C9">
        <v>10203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814</v>
      </c>
      <c t="s" s="2" r="B1">
        <v>2</v>
      </c>
      <c t="s" s="2" r="C1">
        <v>32</v>
      </c>
    </row>
    <row spans="1:3" r="2">
      <c t="s" s="3" r="A2">
        <v>815</v>
      </c>
    </row>
    <row spans="1:3" r="3">
      <c t="s" s="4" r="A3">
        <v>508</v>
      </c>
      <c t="n" s="7" r="B3">
        <v>136146000</v>
      </c>
      <c t="n" s="7" r="C3">
        <v>102034000</v>
      </c>
    </row>
    <row spans="1:3" r="4">
      <c t="s" s="4" r="A4">
        <v>816</v>
      </c>
      <c t="n" s="6" r="B4">
        <v>1153000</v>
      </c>
      <c t="n" s="6" r="C4">
        <v>1082000</v>
      </c>
    </row>
    <row spans="1:3" r="5">
      <c t="s" s="4" r="A5">
        <v>817</v>
      </c>
    </row>
    <row spans="1:3" r="6">
      <c t="s" s="3" r="A6">
        <v>815</v>
      </c>
    </row>
    <row spans="1:3" r="7">
      <c t="s" s="4" r="A7">
        <v>508</v>
      </c>
      <c t="n" s="7" r="B7">
        <v>7566000</v>
      </c>
      <c t="n" s="7" r="C7">
        <v>7159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spans="1:4" r="1">
      <c t="s" s="1" r="A1">
        <v>818</v>
      </c>
      <c t="s" s="2" r="B1">
        <v>1</v>
      </c>
    </row>
    <row spans="1:4" r="2">
      <c t="s" s="2" r="B2">
        <v>2</v>
      </c>
      <c t="s" s="2" r="C2">
        <v>32</v>
      </c>
      <c t="s" s="2" r="D2">
        <v>819</v>
      </c>
    </row>
    <row spans="1:4" r="3">
      <c t="s" s="3" r="A3">
        <v>820</v>
      </c>
    </row>
    <row spans="1:4" r="4">
      <c t="s" s="4" r="A4">
        <v>486</v>
      </c>
      <c t="n" s="7" r="B4">
        <v>8575000</v>
      </c>
    </row>
    <row spans="1:4" r="5">
      <c t="s" s="4" r="A5">
        <v>59</v>
      </c>
      <c t="n" s="6" r="B5">
        <v>9350000</v>
      </c>
      <c t="n" s="7" r="C5">
        <v>7000000</v>
      </c>
    </row>
    <row spans="1:4" r="6">
      <c t="s" s="4" r="A6">
        <v>345</v>
      </c>
    </row>
    <row spans="1:4" r="7">
      <c t="s" s="3" r="A7">
        <v>820</v>
      </c>
    </row>
    <row spans="1:4" r="8">
      <c t="s" s="4" r="A8">
        <v>486</v>
      </c>
      <c t="n" s="7" r="B8">
        <v>8575000</v>
      </c>
    </row>
    <row spans="1:4" r="9">
      <c t="s" s="4" r="A9">
        <v>821</v>
      </c>
    </row>
    <row spans="1:4" r="10">
      <c t="s" s="3" r="A10">
        <v>820</v>
      </c>
    </row>
    <row spans="1:4" r="11">
      <c t="s" s="4" r="A11">
        <v>822</v>
      </c>
      <c t="n" s="7" r="C11">
        <v>5000000</v>
      </c>
    </row>
    <row spans="1:4" r="12">
      <c t="s" s="4" r="A12">
        <v>823</v>
      </c>
      <c t="s" s="4" r="B12">
        <v>753</v>
      </c>
    </row>
    <row spans="1:4" r="13">
      <c t="s" s="4" r="A13">
        <v>824</v>
      </c>
      <c t="s" s="4" r="C13">
        <v>825</v>
      </c>
    </row>
    <row spans="1:4" r="14">
      <c t="s" s="4" r="A14">
        <v>826</v>
      </c>
      <c t="s" s="4" r="B14">
        <v>827</v>
      </c>
    </row>
    <row spans="1:4" r="15">
      <c t="s" s="4" r="A15">
        <v>828</v>
      </c>
      <c t="s" s="4" r="B15">
        <v>829</v>
      </c>
    </row>
    <row spans="1:4" r="16">
      <c t="s" s="4" r="A16">
        <v>830</v>
      </c>
      <c t="s" s="4" r="B16">
        <v>831</v>
      </c>
    </row>
    <row spans="1:4" r="17">
      <c t="s" s="4" r="A17">
        <v>822</v>
      </c>
      <c t="n" s="7" r="C17">
        <v>5000000</v>
      </c>
    </row>
    <row spans="1:4" r="18">
      <c t="s" s="4" r="A18">
        <v>832</v>
      </c>
      <c t="n" s="7" r="B18">
        <v>2350000</v>
      </c>
      <c t="n" s="7" r="C18">
        <v>0</v>
      </c>
    </row>
    <row spans="1:4" r="19">
      <c t="s" s="4" r="A19">
        <v>833</v>
      </c>
      <c t="s" s="4" r="B19">
        <v>834</v>
      </c>
    </row>
    <row spans="1:4" r="20">
      <c t="s" s="4" r="A20">
        <v>833</v>
      </c>
      <c t="s" s="4" r="C20">
        <v>835</v>
      </c>
    </row>
    <row spans="1:4" r="21">
      <c t="s" s="4" r="A21">
        <v>836</v>
      </c>
      <c t="s" s="4" r="C21">
        <v>837</v>
      </c>
    </row>
    <row spans="1:4" r="22">
      <c t="s" s="4" r="A22">
        <v>838</v>
      </c>
      <c t="s" s="4" r="B22">
        <v>829</v>
      </c>
    </row>
    <row spans="1:4" r="23">
      <c t="s" s="4" r="A23">
        <v>839</v>
      </c>
      <c t="s" s="4" r="B23">
        <v>840</v>
      </c>
    </row>
    <row spans="1:4" r="24">
      <c t="s" s="4" r="A24">
        <v>841</v>
      </c>
      <c t="n" s="6" r="B24">
        <v>1175000</v>
      </c>
    </row>
    <row spans="1:4" r="25">
      <c t="s" s="4" r="A25">
        <v>842</v>
      </c>
      <c t="s" s="4" r="B25">
        <v>843</v>
      </c>
    </row>
    <row spans="1:4" r="26">
      <c t="s" s="4" r="A26">
        <v>844</v>
      </c>
      <c t="s" s="4" r="B26">
        <v>845</v>
      </c>
    </row>
    <row spans="1:4" r="27">
      <c t="s" s="4" r="A27">
        <v>846</v>
      </c>
    </row>
    <row spans="1:4" r="28">
      <c t="s" s="3" r="A28">
        <v>820</v>
      </c>
    </row>
    <row spans="1:4" r="29">
      <c t="s" s="4" r="A29">
        <v>824</v>
      </c>
      <c t="s" s="4" r="C29">
        <v>840</v>
      </c>
    </row>
    <row spans="1:4" r="30">
      <c t="s" s="4" r="A30">
        <v>847</v>
      </c>
    </row>
    <row spans="1:4" r="31">
      <c t="s" s="3" r="A31">
        <v>820</v>
      </c>
    </row>
    <row spans="1:4" r="32">
      <c t="s" s="4" r="A32">
        <v>848</v>
      </c>
      <c t="n" s="7" r="C32">
        <v>2000000</v>
      </c>
    </row>
    <row spans="1:4" r="33">
      <c t="s" s="4" r="A33">
        <v>849</v>
      </c>
    </row>
    <row spans="1:4" r="34">
      <c t="s" s="3" r="A34">
        <v>820</v>
      </c>
    </row>
    <row spans="1:4" r="35">
      <c t="s" s="4" r="A35">
        <v>822</v>
      </c>
      <c t="n" s="6" r="C35">
        <v>7500000</v>
      </c>
      <c t="n" s="7" r="D35">
        <v>7500000</v>
      </c>
    </row>
    <row spans="1:4" r="36">
      <c t="s" s="4" r="A36">
        <v>850</v>
      </c>
      <c t="n" s="6" r="C36">
        <v>0</v>
      </c>
      <c t="n" s="6" r="D36">
        <v>0</v>
      </c>
    </row>
    <row spans="1:4" r="37">
      <c t="s" s="4" r="A37">
        <v>851</v>
      </c>
      <c t="n" s="6" r="C37">
        <v>0</v>
      </c>
      <c t="n" s="6" r="D37">
        <v>0</v>
      </c>
    </row>
    <row spans="1:4" r="38">
      <c t="s" s="4" r="A38">
        <v>822</v>
      </c>
      <c t="n" s="6" r="C38">
        <v>7500000</v>
      </c>
      <c t="n" s="7" r="D38">
        <v>7500000</v>
      </c>
    </row>
    <row spans="1:4" r="39">
      <c t="s" s="4" r="A39">
        <v>852</v>
      </c>
    </row>
    <row spans="1:4" r="40">
      <c t="s" s="3" r="A40">
        <v>820</v>
      </c>
    </row>
    <row spans="1:4" r="41">
      <c t="s" s="4" r="A41">
        <v>850</v>
      </c>
      <c t="n" s="6" r="C41">
        <v>2000000</v>
      </c>
    </row>
    <row spans="1:4" r="42">
      <c t="s" s="4" r="A42">
        <v>851</v>
      </c>
      <c t="n" s="7" r="C42">
        <v>2000000</v>
      </c>
    </row>
    <row spans="1:4" r="43">
      <c t="s" s="4" r="A43">
        <v>853</v>
      </c>
      <c t="s" s="4" r="B43">
        <v>854</v>
      </c>
    </row>
    <row spans="1:4" r="44">
      <c t="s" s="4" r="A44">
        <v>855</v>
      </c>
      <c t="s" s="4" r="C44">
        <v>856</v>
      </c>
    </row>
    <row spans="1:4" r="45">
      <c t="s" s="4" r="A45">
        <v>857</v>
      </c>
      <c t="s" s="4" r="B45">
        <v>858</v>
      </c>
    </row>
    <row spans="1:4" r="46">
      <c t="s" s="4" r="A46">
        <v>823</v>
      </c>
      <c t="s" s="4" r="B46">
        <v>753</v>
      </c>
    </row>
    <row spans="1:4" r="47">
      <c t="s" s="4" r="A47">
        <v>824</v>
      </c>
      <c t="s" s="4" r="C47">
        <v>825</v>
      </c>
    </row>
    <row spans="1:4" r="48">
      <c t="s" s="4" r="A48">
        <v>826</v>
      </c>
      <c t="s" s="4" r="B48">
        <v>859</v>
      </c>
    </row>
    <row spans="1:4" r="49">
      <c t="s" s="4" r="A49">
        <v>828</v>
      </c>
      <c t="s" s="4" r="B49">
        <v>860</v>
      </c>
    </row>
    <row spans="1:4" r="50">
      <c t="s" s="4" r="A50">
        <v>830</v>
      </c>
      <c t="s" s="4" r="B50">
        <v>861</v>
      </c>
    </row>
    <row spans="1:4" r="51">
      <c t="s" s="4" r="A51">
        <v>862</v>
      </c>
    </row>
    <row spans="1:4" r="52">
      <c t="s" s="3" r="A52">
        <v>820</v>
      </c>
    </row>
    <row spans="1:4" r="53">
      <c t="s" s="4" r="A53">
        <v>824</v>
      </c>
      <c t="s" s="4" r="C53">
        <v>840</v>
      </c>
    </row>
    <row spans="1:4" r="54">
      <c t="s" s="4" r="A54">
        <v>863</v>
      </c>
    </row>
    <row spans="1:4" r="55">
      <c t="s" s="3" r="A55">
        <v>820</v>
      </c>
    </row>
    <row spans="1:4" r="56">
      <c t="s" s="4" r="A56">
        <v>822</v>
      </c>
      <c t="n" s="7" r="B56">
        <v>183381000</v>
      </c>
    </row>
    <row spans="1:4" r="57">
      <c t="s" s="4" r="A57">
        <v>864</v>
      </c>
      <c t="n" s="6" r="B57">
        <v>264687000</v>
      </c>
    </row>
    <row spans="1:4" r="58">
      <c t="s" s="4" r="A58">
        <v>59</v>
      </c>
      <c t="n" s="6" r="B58">
        <v>5000000</v>
      </c>
      <c t="n" s="7" r="C58">
        <v>5000000</v>
      </c>
    </row>
    <row spans="1:4" r="59">
      <c t="s" s="4" r="A59">
        <v>855</v>
      </c>
      <c t="s" s="4" r="C59">
        <v>865</v>
      </c>
    </row>
    <row spans="1:4" r="60">
      <c t="s" s="4" r="A60">
        <v>822</v>
      </c>
      <c t="n" s="7" r="B60">
        <v>183381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866</v>
      </c>
      <c t="s" s="2" r="B1">
        <v>1</v>
      </c>
    </row>
    <row spans="1:3" r="2">
      <c t="s" s="2" r="B2">
        <v>2</v>
      </c>
      <c t="s" s="2" r="C2">
        <v>32</v>
      </c>
    </row>
    <row spans="1:3" r="3">
      <c t="s" s="3" r="A3">
        <v>867</v>
      </c>
    </row>
    <row spans="1:3" r="4">
      <c t="s" s="4" r="A4">
        <v>868</v>
      </c>
      <c t="n" s="7" r="B4">
        <v>42575000</v>
      </c>
      <c t="n" s="7" r="C4">
        <v>12500000</v>
      </c>
    </row>
    <row spans="1:3" r="5">
      <c t="s" s="4" r="A5">
        <v>869</v>
      </c>
      <c t="s" s="4" r="B5">
        <v>870</v>
      </c>
      <c t="s" s="4" r="C5">
        <v>871</v>
      </c>
    </row>
    <row spans="1:3" r="6">
      <c t="s" s="4" r="A6">
        <v>872</v>
      </c>
      <c t="n" s="7" r="B6">
        <v>46854000</v>
      </c>
      <c t="n" s="7" r="C6">
        <v>14000000</v>
      </c>
    </row>
    <row spans="1:3" r="7">
      <c t="s" s="4" r="A7">
        <v>873</v>
      </c>
      <c t="n" s="7" r="B7">
        <v>22380000</v>
      </c>
      <c t="n" s="7" r="C7">
        <v>8727000</v>
      </c>
    </row>
    <row spans="1:3" r="8">
      <c t="s" s="4" r="A8">
        <v>874</v>
      </c>
      <c t="s" s="4" r="B8">
        <v>875</v>
      </c>
      <c t="s" s="4" r="C8">
        <v>871</v>
      </c>
    </row>
    <row spans="1:3" r="9">
      <c t="s" s="4" r="A9">
        <v>863</v>
      </c>
    </row>
    <row spans="1:3" r="10">
      <c t="s" s="3" r="A10">
        <v>867</v>
      </c>
    </row>
    <row spans="1:3" r="11">
      <c t="s" s="4" r="A11">
        <v>868</v>
      </c>
      <c t="n" s="7" r="B11">
        <v>42575000</v>
      </c>
      <c t="n" s="7" r="C11">
        <v>125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6</v>
      </c>
      <c t="s" s="2" r="B1">
        <v>1</v>
      </c>
    </row>
    <row spans="1:3" r="2">
      <c t="s" s="2" r="B2">
        <v>2</v>
      </c>
      <c t="s" s="2" r="C2">
        <v>32</v>
      </c>
    </row>
    <row spans="1:3" r="3">
      <c t="s" s="4" r="A3">
        <v>157</v>
      </c>
      <c t="n" s="6" r="B3">
        <v>750</v>
      </c>
    </row>
    <row spans="1:3" r="4">
      <c t="s" s="4" r="A4">
        <v>158</v>
      </c>
      <c t="n" s="8" r="B4">
        <v>0.55</v>
      </c>
      <c t="n" s="8" r="C4">
        <v>0.55</v>
      </c>
    </row>
    <row spans="1:3" r="5">
      <c t="s" s="4" r="A5">
        <v>143</v>
      </c>
    </row>
    <row spans="1:3" r="6">
      <c t="s" s="4" r="A6">
        <v>159</v>
      </c>
      <c t="n" s="6" r="B6">
        <v>492178</v>
      </c>
    </row>
    <row spans="1:3" r="7">
      <c t="s" s="4" r="A7">
        <v>160</v>
      </c>
      <c t="n" s="6" r="B7">
        <v>3775</v>
      </c>
    </row>
    <row spans="1:3" r="8">
      <c t="s" s="4" r="A8">
        <v>157</v>
      </c>
      <c t="n" s="6" r="B8">
        <v>750</v>
      </c>
      <c t="n" s="6" r="C8">
        <v>5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6</v>
      </c>
      <c t="s" s="2" r="B1">
        <v>1</v>
      </c>
    </row>
    <row spans="1:3" r="2">
      <c t="s" s="2" r="B2">
        <v>2</v>
      </c>
      <c t="s" s="2" r="C2">
        <v>32</v>
      </c>
    </row>
    <row spans="1:3" r="3">
      <c t="s" s="3" r="A3">
        <v>877</v>
      </c>
    </row>
    <row spans="1:3" r="4">
      <c t="s" s="4" r="A4">
        <v>229</v>
      </c>
      <c t="n" s="7" r="B4">
        <v>9350000</v>
      </c>
      <c t="n" s="7" r="C4">
        <v>7000000</v>
      </c>
    </row>
    <row spans="1:3" r="5">
      <c t="s" s="4" r="A5">
        <v>229</v>
      </c>
      <c t="n" s="6" r="B5">
        <v>9350000</v>
      </c>
      <c t="n" s="7" r="C5">
        <v>7000000</v>
      </c>
    </row>
    <row spans="1:3" r="6">
      <c t="s" s="4" r="A6">
        <v>863</v>
      </c>
    </row>
    <row spans="1:3" r="7">
      <c t="s" s="3" r="A7">
        <v>877</v>
      </c>
    </row>
    <row spans="1:3" r="8">
      <c t="s" s="4" r="A8">
        <v>855</v>
      </c>
      <c t="s" s="4" r="C8">
        <v>865</v>
      </c>
    </row>
    <row spans="1:3" r="9">
      <c t="s" s="4" r="A9">
        <v>229</v>
      </c>
      <c t="n" s="6" r="B9">
        <v>5000000</v>
      </c>
      <c t="n" s="7" r="C9">
        <v>5000000</v>
      </c>
    </row>
    <row spans="1:3" r="10">
      <c t="s" s="4" r="A10">
        <v>229</v>
      </c>
      <c t="n" s="7" r="B10">
        <v>5000000</v>
      </c>
      <c t="n" s="7" r="C10">
        <v>5000000</v>
      </c>
    </row>
    <row spans="1:3" r="11">
      <c t="s" s="4" r="A11">
        <v>878</v>
      </c>
    </row>
    <row spans="1:3" r="12">
      <c t="s" s="3" r="A12">
        <v>877</v>
      </c>
    </row>
    <row spans="1:3" r="13">
      <c t="s" s="4" r="A13">
        <v>879</v>
      </c>
      <c t="s" s="4" r="B13">
        <v>880</v>
      </c>
    </row>
    <row spans="1:3" r="14">
      <c t="s" s="4" r="A14">
        <v>855</v>
      </c>
      <c t="s" s="4" r="C14">
        <v>881</v>
      </c>
    </row>
    <row spans="1:3" r="15">
      <c t="s" s="4" r="A15">
        <v>229</v>
      </c>
      <c t="n" s="7" r="C15">
        <v>5000000</v>
      </c>
    </row>
    <row spans="1:3" r="16">
      <c t="s" s="4" r="A16">
        <v>229</v>
      </c>
      <c t="n" s="7" r="C16">
        <v>5000000</v>
      </c>
    </row>
    <row spans="1:3" r="17">
      <c t="s" s="4" r="A17">
        <v>882</v>
      </c>
    </row>
    <row spans="1:3" r="18">
      <c t="s" s="3" r="A18">
        <v>877</v>
      </c>
    </row>
    <row spans="1:3" r="19">
      <c t="s" s="4" r="A19">
        <v>879</v>
      </c>
      <c t="s" s="4" r="B19">
        <v>88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884</v>
      </c>
      <c t="s" s="2" r="B1">
        <v>1</v>
      </c>
    </row>
    <row spans="1:2" r="2">
      <c t="s" s="2" r="B2">
        <v>476</v>
      </c>
    </row>
    <row spans="1:2" r="3">
      <c t="s" s="3" r="A3">
        <v>877</v>
      </c>
    </row>
    <row spans="1:2" r="4">
      <c t="s" s="4" r="A4">
        <v>113</v>
      </c>
      <c t="n" s="7" r="B4">
        <v>238</v>
      </c>
    </row>
    <row spans="1:2" r="5">
      <c t="s" s="4" r="A5">
        <v>885</v>
      </c>
    </row>
    <row spans="1:2" r="6">
      <c t="s" s="3" r="A6">
        <v>877</v>
      </c>
    </row>
    <row spans="1:2" r="7">
      <c t="s" s="4" r="A7">
        <v>886</v>
      </c>
      <c t="s" s="4" r="B7">
        <v>887</v>
      </c>
    </row>
    <row spans="1:2" r="8">
      <c t="s" s="4" r="A8">
        <v>888</v>
      </c>
      <c t="s" s="4" r="B8">
        <v>88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90</v>
      </c>
      <c t="s" s="2" r="B1">
        <v>476</v>
      </c>
    </row>
    <row spans="1:2" r="2">
      <c t="s" s="3" r="A2">
        <v>877</v>
      </c>
    </row>
    <row spans="1:2" r="3">
      <c t="n" s="6" r="A3">
        <v>2016</v>
      </c>
      <c t="n" s="7" r="B3">
        <v>119</v>
      </c>
    </row>
    <row spans="1:2" r="4">
      <c t="n" s="6" r="A4">
        <v>2017</v>
      </c>
      <c t="n" s="6" r="B4">
        <v>5216</v>
      </c>
    </row>
    <row spans="1:2" r="5">
      <c t="n" s="6" r="A5">
        <v>2018</v>
      </c>
      <c t="n" s="6" r="B5">
        <v>226</v>
      </c>
    </row>
    <row spans="1:2" r="6">
      <c t="n" s="6" r="A6">
        <v>2019</v>
      </c>
      <c t="n" s="6" r="B6">
        <v>235</v>
      </c>
    </row>
    <row spans="1:2" r="7">
      <c t="n" s="6" r="A7">
        <v>2020</v>
      </c>
      <c t="n" s="6" r="B7">
        <v>246</v>
      </c>
    </row>
    <row spans="1:2" r="8">
      <c t="s" s="4" r="A8">
        <v>782</v>
      </c>
      <c t="n" s="6" r="B8">
        <v>3308</v>
      </c>
    </row>
    <row spans="1:2" r="9">
      <c t="s" s="4" r="A9">
        <v>142</v>
      </c>
      <c t="n" s="7" r="B9">
        <v>935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O7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46"/>
    <col customWidth="1" max="6" min="6" width="20"/>
    <col customWidth="1" max="7" min="7" width="20"/>
    <col customWidth="1" max="8" min="8" width="20"/>
    <col customWidth="1" max="9" min="9" width="20"/>
    <col customWidth="1" max="10" min="10" width="57"/>
    <col customWidth="1" max="11" min="11" width="37"/>
    <col customWidth="1" max="12" min="12" width="46"/>
    <col customWidth="1" max="13" min="13" width="20"/>
    <col customWidth="1" max="14" min="14" width="20"/>
    <col customWidth="1" max="15" min="15" width="20"/>
  </cols>
  <sheetData>
    <row spans="1:15" r="1">
      <c t="s" s="1" r="A1">
        <v>891</v>
      </c>
      <c t="s" s="2" r="B1">
        <v>892</v>
      </c>
      <c t="s" s="2" r="C1">
        <v>893</v>
      </c>
      <c t="s" s="2" r="D1">
        <v>894</v>
      </c>
      <c t="s" s="2" r="E1">
        <v>895</v>
      </c>
      <c t="s" s="2" r="F1">
        <v>896</v>
      </c>
      <c t="s" s="2" r="G1">
        <v>897</v>
      </c>
      <c t="s" s="2" r="H1">
        <v>898</v>
      </c>
      <c t="s" s="2" r="I1">
        <v>899</v>
      </c>
      <c t="s" s="2" r="J1">
        <v>900</v>
      </c>
      <c t="s" s="2" r="K1">
        <v>901</v>
      </c>
      <c t="s" s="2" r="L1">
        <v>895</v>
      </c>
      <c t="s" s="2" r="M1">
        <v>902</v>
      </c>
      <c t="s" s="2" r="N1">
        <v>903</v>
      </c>
      <c t="s" s="2" r="O1">
        <v>904</v>
      </c>
    </row>
    <row spans="1:15" r="2">
      <c t="s" s="3" r="A2">
        <v>905</v>
      </c>
    </row>
    <row spans="1:15" r="3">
      <c t="s" s="4" r="A3">
        <v>906</v>
      </c>
      <c t="s" s="4" r="J3">
        <v>907</v>
      </c>
    </row>
    <row spans="1:15" r="4">
      <c t="s" s="4" r="A4">
        <v>908</v>
      </c>
      <c t="s" s="4" r="J4">
        <v>909</v>
      </c>
    </row>
    <row spans="1:15" r="5">
      <c t="s" s="4" r="A5">
        <v>910</v>
      </c>
      <c t="n" s="7" r="J5">
        <v>258000</v>
      </c>
      <c t="n" s="7" r="K5">
        <v>420000</v>
      </c>
    </row>
    <row spans="1:15" r="6">
      <c t="s" s="4" r="A6">
        <v>911</v>
      </c>
      <c t="n" s="7" r="J6">
        <v>92000</v>
      </c>
      <c t="n" s="6" r="K6">
        <v>253000</v>
      </c>
    </row>
    <row spans="1:15" r="7">
      <c t="s" s="4" r="A7">
        <v>912</v>
      </c>
      <c t="n" s="6" r="E7">
        <v>5</v>
      </c>
      <c t="n" s="6" r="J7">
        <v>5</v>
      </c>
      <c t="n" s="6" r="L7">
        <v>5</v>
      </c>
    </row>
    <row spans="1:15" r="8">
      <c t="s" s="4" r="A8">
        <v>913</v>
      </c>
      <c t="n" s="7" r="E8">
        <v>1941000</v>
      </c>
      <c t="n" s="7" r="J8">
        <v>1941000</v>
      </c>
      <c t="n" s="7" r="K8">
        <v>1645000</v>
      </c>
      <c t="n" s="7" r="L8">
        <v>1941000</v>
      </c>
    </row>
    <row spans="1:15" r="9">
      <c t="s" s="4" r="A9">
        <v>914</v>
      </c>
      <c t="n" s="6" r="E9">
        <v>171000</v>
      </c>
      <c t="n" s="6" r="J9">
        <v>171000</v>
      </c>
      <c t="n" s="6" r="L9">
        <v>171000</v>
      </c>
    </row>
    <row spans="1:15" r="10">
      <c t="s" s="4" r="A10">
        <v>915</v>
      </c>
      <c t="n" s="6" r="E10">
        <v>344250</v>
      </c>
      <c t="n" s="6" r="J10">
        <v>344250</v>
      </c>
      <c t="n" s="6" r="K10">
        <v>322200</v>
      </c>
      <c t="n" s="6" r="L10">
        <v>344250</v>
      </c>
    </row>
    <row spans="1:15" r="11">
      <c t="s" s="4" r="A11">
        <v>916</v>
      </c>
      <c t="n" s="8" r="E11">
        <v>13.2</v>
      </c>
      <c t="n" s="8" r="J11">
        <v>13.2</v>
      </c>
      <c t="n" s="8" r="K11">
        <v>15.25</v>
      </c>
      <c t="n" s="8" r="L11">
        <v>13.2</v>
      </c>
    </row>
    <row spans="1:15" r="12">
      <c t="s" s="4" r="A12">
        <v>917</v>
      </c>
      <c t="n" s="6" r="E12">
        <v>171000</v>
      </c>
      <c t="n" s="6" r="J12">
        <v>171000</v>
      </c>
      <c t="n" s="6" r="L12">
        <v>171000</v>
      </c>
    </row>
    <row spans="1:15" r="13">
      <c t="s" s="4" r="A13">
        <v>918</v>
      </c>
      <c t="n" s="6" r="G13">
        <v>5000</v>
      </c>
      <c t="n" s="6" r="J13">
        <v>750</v>
      </c>
    </row>
    <row spans="1:15" r="14">
      <c t="s" s="4" r="A14">
        <v>919</v>
      </c>
      <c t="n" s="6" r="H14">
        <v>147950</v>
      </c>
      <c t="n" s="6" r="I14">
        <v>147950</v>
      </c>
      <c t="n" s="6" r="J14">
        <v>25300</v>
      </c>
    </row>
    <row spans="1:15" r="15">
      <c t="s" s="4" r="A15">
        <v>920</v>
      </c>
      <c t="n" s="7" r="J15">
        <v>33000</v>
      </c>
    </row>
    <row spans="1:15" r="16">
      <c t="s" s="4" r="A16">
        <v>921</v>
      </c>
      <c t="n" s="7" r="E16">
        <v>4298000</v>
      </c>
      <c t="n" s="6" r="J16">
        <v>4298000</v>
      </c>
      <c t="n" s="7" r="K16">
        <v>4292000</v>
      </c>
      <c t="n" s="7" r="L16">
        <v>4298000</v>
      </c>
    </row>
    <row spans="1:15" r="17">
      <c t="s" s="4" r="A17">
        <v>922</v>
      </c>
      <c t="n" s="7" r="J17">
        <v>92000</v>
      </c>
      <c t="n" s="7" r="K17">
        <v>450000</v>
      </c>
    </row>
    <row spans="1:15" r="18">
      <c t="s" s="4" r="A18">
        <v>923</v>
      </c>
    </row>
    <row spans="1:15" r="19">
      <c t="s" s="3" r="A19">
        <v>905</v>
      </c>
    </row>
    <row spans="1:15" r="20">
      <c t="s" s="4" r="A20">
        <v>917</v>
      </c>
      <c t="n" s="6" r="E20">
        <v>164250</v>
      </c>
      <c t="n" s="6" r="J20">
        <v>164250</v>
      </c>
      <c t="n" s="6" r="K20">
        <v>165000</v>
      </c>
      <c t="n" s="6" r="L20">
        <v>164250</v>
      </c>
    </row>
    <row spans="1:15" r="21">
      <c t="s" s="4" r="A21">
        <v>924</v>
      </c>
      <c t="n" s="8" r="J21">
        <v>10.6</v>
      </c>
      <c t="n" s="8" r="K21">
        <v>10.6</v>
      </c>
    </row>
    <row spans="1:15" r="22">
      <c t="s" s="4" r="A22">
        <v>925</v>
      </c>
    </row>
    <row spans="1:15" r="23">
      <c t="s" s="3" r="A23">
        <v>905</v>
      </c>
    </row>
    <row spans="1:15" r="24">
      <c t="s" s="4" r="A24">
        <v>917</v>
      </c>
      <c t="n" s="6" r="E24">
        <v>6750</v>
      </c>
      <c t="n" s="6" r="J24">
        <v>6750</v>
      </c>
      <c t="n" s="6" r="K24">
        <v>9250</v>
      </c>
      <c t="n" s="6" r="L24">
        <v>6750</v>
      </c>
    </row>
    <row spans="1:15" r="25">
      <c t="s" s="4" r="A25">
        <v>924</v>
      </c>
      <c t="n" s="8" r="J25">
        <v>10.35</v>
      </c>
      <c t="n" s="8" r="K25">
        <v>10.35</v>
      </c>
    </row>
    <row spans="1:15" r="26">
      <c t="s" s="4" r="A26">
        <v>926</v>
      </c>
    </row>
    <row spans="1:15" r="27">
      <c t="s" s="3" r="A27">
        <v>905</v>
      </c>
    </row>
    <row spans="1:15" r="28">
      <c t="s" s="4" r="A28">
        <v>917</v>
      </c>
      <c t="n" s="6" r="E28">
        <v>40750</v>
      </c>
      <c t="n" s="6" r="J28">
        <v>40750</v>
      </c>
      <c t="n" s="6" r="K28">
        <v>40750</v>
      </c>
      <c t="n" s="6" r="L28">
        <v>40750</v>
      </c>
    </row>
    <row spans="1:15" r="29">
      <c t="s" s="4" r="A29">
        <v>924</v>
      </c>
      <c t="n" s="8" r="J29">
        <v>9.75</v>
      </c>
      <c t="n" s="8" r="K29">
        <v>9.75</v>
      </c>
    </row>
    <row spans="1:15" r="30">
      <c t="s" s="4" r="A30">
        <v>927</v>
      </c>
    </row>
    <row spans="1:15" r="31">
      <c t="s" s="3" r="A31">
        <v>905</v>
      </c>
    </row>
    <row spans="1:15" r="32">
      <c t="s" s="4" r="A32">
        <v>917</v>
      </c>
      <c t="n" s="6" r="E32">
        <v>107200</v>
      </c>
      <c t="n" s="6" r="J32">
        <v>107200</v>
      </c>
      <c t="n" s="6" r="K32">
        <v>107200</v>
      </c>
      <c t="n" s="6" r="L32">
        <v>107200</v>
      </c>
    </row>
    <row spans="1:15" r="33">
      <c t="s" s="4" r="A33">
        <v>924</v>
      </c>
      <c t="n" s="7" r="J33">
        <v>10</v>
      </c>
      <c t="n" s="7" r="K33">
        <v>10</v>
      </c>
    </row>
    <row spans="1:15" r="34">
      <c t="s" s="4" r="A34">
        <v>928</v>
      </c>
    </row>
    <row spans="1:15" r="35">
      <c t="s" s="3" r="A35">
        <v>905</v>
      </c>
    </row>
    <row spans="1:15" r="36">
      <c t="s" s="4" r="A36">
        <v>929</v>
      </c>
      <c t="n" s="6" r="B36">
        <v>350000</v>
      </c>
      <c t="n" s="6" r="N36">
        <v>220000</v>
      </c>
      <c t="n" s="6" r="O36">
        <v>170000</v>
      </c>
    </row>
    <row spans="1:15" r="37">
      <c t="s" s="4" r="A37">
        <v>930</v>
      </c>
      <c t="n" s="6" r="B37">
        <v>130000</v>
      </c>
    </row>
    <row spans="1:15" r="38">
      <c t="s" s="4" r="A38">
        <v>931</v>
      </c>
      <c t="s" s="4" r="J38">
        <v>744</v>
      </c>
    </row>
    <row spans="1:15" r="39">
      <c t="s" s="4" r="A39">
        <v>932</v>
      </c>
      <c t="s" s="4" r="J39">
        <v>441</v>
      </c>
    </row>
    <row spans="1:15" r="40">
      <c t="s" s="4" r="A40">
        <v>914</v>
      </c>
      <c t="n" s="6" r="K40">
        <v>171000</v>
      </c>
    </row>
    <row spans="1:15" r="41">
      <c t="s" s="4" r="A41">
        <v>933</v>
      </c>
      <c t="n" s="7" r="J41">
        <v>32000</v>
      </c>
      <c t="n" s="7" r="K41">
        <v>24000</v>
      </c>
      <c t="n" s="7" r="L41">
        <v>328000</v>
      </c>
    </row>
    <row spans="1:15" r="42">
      <c t="s" s="4" r="A42">
        <v>934</v>
      </c>
      <c t="n" s="7" r="E42">
        <v>233000</v>
      </c>
      <c t="n" s="7" r="J42">
        <v>233000</v>
      </c>
      <c t="n" s="6" r="L42">
        <v>233000</v>
      </c>
    </row>
    <row spans="1:15" r="43">
      <c t="s" s="4" r="A43">
        <v>935</v>
      </c>
      <c t="n" s="6" r="E43">
        <v>25300</v>
      </c>
    </row>
    <row spans="1:15" r="44">
      <c t="s" s="4" r="A44">
        <v>918</v>
      </c>
      <c t="n" s="6" r="F44">
        <v>750</v>
      </c>
    </row>
    <row spans="1:15" r="45">
      <c t="s" s="4" r="A45">
        <v>936</v>
      </c>
    </row>
    <row spans="1:15" r="46">
      <c t="s" s="3" r="A46">
        <v>905</v>
      </c>
    </row>
    <row spans="1:15" r="47">
      <c t="s" s="4" r="A47">
        <v>937</v>
      </c>
      <c t="s" s="4" r="J47">
        <v>907</v>
      </c>
    </row>
    <row spans="1:15" r="48">
      <c t="s" s="4" r="A48">
        <v>345</v>
      </c>
    </row>
    <row spans="1:15" r="49">
      <c t="s" s="3" r="A49">
        <v>905</v>
      </c>
    </row>
    <row spans="1:15" r="50">
      <c t="s" s="4" r="A50">
        <v>921</v>
      </c>
      <c t="n" s="7" r="E50">
        <v>3951000</v>
      </c>
      <c t="n" s="7" r="J50">
        <v>3951000</v>
      </c>
      <c t="n" s="7" r="L50">
        <v>3951000</v>
      </c>
    </row>
    <row spans="1:15" r="51">
      <c t="s" s="4" r="A51">
        <v>938</v>
      </c>
    </row>
    <row spans="1:15" r="52">
      <c t="s" s="3" r="A52">
        <v>905</v>
      </c>
    </row>
    <row spans="1:15" r="53">
      <c t="s" s="4" r="A53">
        <v>922</v>
      </c>
      <c t="n" s="7" r="D53">
        <v>-1000</v>
      </c>
    </row>
    <row spans="1:15" r="54">
      <c t="s" s="4" r="A54">
        <v>939</v>
      </c>
    </row>
    <row spans="1:15" r="55">
      <c t="s" s="3" r="A55">
        <v>905</v>
      </c>
    </row>
    <row spans="1:15" r="56">
      <c t="s" s="4" r="A56">
        <v>940</v>
      </c>
      <c t="n" s="7" r="J56">
        <v>176000</v>
      </c>
      <c t="n" s="7" r="K56">
        <v>159000</v>
      </c>
    </row>
    <row spans="1:15" r="57">
      <c t="s" s="4" r="A57">
        <v>941</v>
      </c>
    </row>
    <row spans="1:15" r="58">
      <c t="s" s="3" r="A58">
        <v>905</v>
      </c>
    </row>
    <row spans="1:15" r="59">
      <c t="s" s="4" r="A59">
        <v>929</v>
      </c>
      <c t="n" s="6" r="M59">
        <v>75000</v>
      </c>
    </row>
    <row spans="1:15" r="60">
      <c t="s" s="4" r="A60">
        <v>942</v>
      </c>
      <c t="n" s="6" r="C60">
        <v>170000</v>
      </c>
    </row>
    <row spans="1:15" r="61">
      <c t="s" s="4" r="A61">
        <v>943</v>
      </c>
      <c t="s" s="4" r="C61">
        <v>944</v>
      </c>
    </row>
    <row spans="1:15" r="62">
      <c t="s" s="4" r="A62">
        <v>945</v>
      </c>
      <c t="n" s="6" r="J62">
        <v>5212</v>
      </c>
      <c t="n" s="6" r="K62">
        <v>2020</v>
      </c>
    </row>
    <row spans="1:15" r="63">
      <c t="s" s="4" r="A63">
        <v>946</v>
      </c>
      <c t="n" s="6" r="E63">
        <v>75000</v>
      </c>
      <c t="n" s="6" r="J63">
        <v>75000</v>
      </c>
      <c t="n" s="6" r="L63">
        <v>75000</v>
      </c>
    </row>
    <row spans="1:15" r="64">
      <c t="s" s="4" r="A64">
        <v>947</v>
      </c>
    </row>
    <row spans="1:15" r="65">
      <c t="s" s="3" r="A65">
        <v>905</v>
      </c>
    </row>
    <row spans="1:15" r="66">
      <c t="s" s="4" r="A66">
        <v>945</v>
      </c>
      <c t="n" s="6" r="J66">
        <v>3775</v>
      </c>
    </row>
    <row spans="1:15" r="67">
      <c t="s" s="4" r="A67">
        <v>948</v>
      </c>
    </row>
    <row spans="1:15" r="68">
      <c t="s" s="3" r="A68">
        <v>905</v>
      </c>
    </row>
    <row spans="1:15" r="69">
      <c t="s" s="4" r="A69">
        <v>949</v>
      </c>
      <c t="n" s="7" r="J69">
        <v>15000</v>
      </c>
    </row>
    <row spans="1:15" r="70">
      <c t="s" s="4" r="A70">
        <v>950</v>
      </c>
      <c t="s" s="4" r="J70">
        <v>951</v>
      </c>
    </row>
    <row spans="1:15" r="71">
      <c t="s" s="4" r="A71">
        <v>952</v>
      </c>
      <c t="n" s="6" r="J71">
        <v>12</v>
      </c>
    </row>
    <row spans="1:15" r="72">
      <c t="s" s="4" r="A72">
        <v>940</v>
      </c>
      <c t="n" s="7" r="J72">
        <v>36000</v>
      </c>
      <c t="n" s="7" r="K72">
        <v>45000</v>
      </c>
    </row>
    <row spans="1:15" r="73">
      <c t="s" s="4" r="A73">
        <v>953</v>
      </c>
    </row>
    <row spans="1:15" r="74">
      <c t="s" s="3" r="A74">
        <v>905</v>
      </c>
    </row>
    <row spans="1:15" r="75">
      <c t="s" s="4" r="A75">
        <v>950</v>
      </c>
      <c t="s" s="4" r="J75">
        <v>763</v>
      </c>
    </row>
    <row spans="1:15" r="76">
      <c t="s" s="4" r="A76">
        <v>954</v>
      </c>
    </row>
    <row spans="1:15" r="77">
      <c t="s" s="3" r="A77">
        <v>905</v>
      </c>
    </row>
    <row spans="1:15" r="78">
      <c t="s" s="4" r="A78">
        <v>950</v>
      </c>
      <c t="s" s="4" r="J78">
        <v>95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6"/>
  </cols>
  <sheetData>
    <row spans="1:5" r="1">
      <c t="s" s="1" r="A1">
        <v>956</v>
      </c>
      <c t="s" s="2" r="B1">
        <v>957</v>
      </c>
      <c t="s" s="2" r="E1">
        <v>1</v>
      </c>
    </row>
    <row spans="1:5" r="2">
      <c t="s" s="2" r="B2">
        <v>958</v>
      </c>
      <c t="s" s="2" r="C2">
        <v>959</v>
      </c>
      <c t="s" s="2" r="D2">
        <v>960</v>
      </c>
      <c t="s" s="2" r="E2">
        <v>2</v>
      </c>
    </row>
    <row spans="1:5" r="3">
      <c t="s" s="3" r="A3">
        <v>961</v>
      </c>
    </row>
    <row spans="1:5" r="4">
      <c t="s" s="4" r="A4">
        <v>962</v>
      </c>
      <c t="n" s="6" r="E4">
        <v>174250</v>
      </c>
    </row>
    <row spans="1:5" r="5">
      <c t="s" s="4" r="A5">
        <v>963</v>
      </c>
      <c t="n" s="6" r="E5">
        <v>-2500</v>
      </c>
    </row>
    <row spans="1:5" r="6">
      <c t="s" s="4" r="A6">
        <v>964</v>
      </c>
      <c t="n" s="6" r="E6">
        <v>-750</v>
      </c>
    </row>
    <row spans="1:5" r="7">
      <c t="s" s="4" r="A7">
        <v>965</v>
      </c>
      <c t="n" s="6" r="E7">
        <v>171000</v>
      </c>
    </row>
    <row spans="1:5" r="8">
      <c t="s" s="4" r="A8">
        <v>966</v>
      </c>
      <c t="n" s="6" r="E8">
        <v>171000</v>
      </c>
    </row>
    <row spans="1:5" r="9">
      <c t="s" s="4" r="A9">
        <v>967</v>
      </c>
      <c t="n" s="8" r="E9">
        <v>10.58</v>
      </c>
    </row>
    <row spans="1:5" r="10">
      <c t="s" s="4" r="A10">
        <v>968</v>
      </c>
      <c t="n" s="10" r="E10">
        <v>10.6</v>
      </c>
    </row>
    <row spans="1:5" r="11">
      <c t="s" s="4" r="A11">
        <v>969</v>
      </c>
      <c t="n" s="8" r="E11">
        <v>10.58</v>
      </c>
    </row>
    <row spans="1:5" r="12">
      <c t="s" s="4" r="A12">
        <v>970</v>
      </c>
      <c t="n" s="6" r="E12">
        <v>147950</v>
      </c>
    </row>
    <row spans="1:5" r="13">
      <c t="s" s="4" r="A13">
        <v>971</v>
      </c>
      <c t="n" s="6" r="C13">
        <v>147950</v>
      </c>
      <c t="n" s="6" r="D13">
        <v>147950</v>
      </c>
      <c t="n" s="6" r="E13">
        <v>25300</v>
      </c>
    </row>
    <row spans="1:5" r="14">
      <c t="s" s="4" r="A14">
        <v>972</v>
      </c>
      <c t="n" s="6" r="E14">
        <v>0</v>
      </c>
    </row>
    <row spans="1:5" r="15">
      <c t="s" s="4" r="A15">
        <v>973</v>
      </c>
      <c t="n" s="6" r="E15">
        <v>173250</v>
      </c>
    </row>
    <row spans="1:5" r="16">
      <c t="s" s="4" r="A16">
        <v>974</v>
      </c>
      <c t="n" s="8" r="E16">
        <v>2.79</v>
      </c>
    </row>
    <row spans="1:5" r="17">
      <c t="s" s="4" r="A17">
        <v>975</v>
      </c>
      <c t="s" s="4" r="E17">
        <v>976</v>
      </c>
    </row>
    <row spans="1:5" r="18">
      <c t="s" s="4" r="A18">
        <v>967</v>
      </c>
      <c t="n" s="8" r="E18">
        <v>9.93</v>
      </c>
    </row>
    <row spans="1:5" r="19">
      <c t="s" s="4" r="A19">
        <v>977</v>
      </c>
      <c t="n" s="10" r="E19">
        <v>12.97</v>
      </c>
    </row>
    <row spans="1:5" r="20">
      <c t="s" s="4" r="A20">
        <v>978</v>
      </c>
      <c t="n" s="6" r="E20">
        <v>0</v>
      </c>
    </row>
    <row spans="1:5" r="21">
      <c t="s" s="4" r="A21">
        <v>969</v>
      </c>
      <c t="n" s="8" r="E21">
        <v>10.38</v>
      </c>
    </row>
    <row spans="1:5" r="22">
      <c t="s" s="4" r="A22">
        <v>979</v>
      </c>
      <c t="n" s="6" r="E22">
        <v>322200</v>
      </c>
    </row>
    <row spans="1:5" r="23">
      <c t="s" s="4" r="A23">
        <v>980</v>
      </c>
      <c t="n" s="6" r="C23">
        <v>147950</v>
      </c>
      <c t="n" s="6" r="D23">
        <v>147950</v>
      </c>
      <c t="n" s="6" r="E23">
        <v>25300</v>
      </c>
    </row>
    <row spans="1:5" r="24">
      <c t="s" s="4" r="A24">
        <v>981</v>
      </c>
      <c t="n" s="6" r="E24">
        <v>-2500</v>
      </c>
    </row>
    <row spans="1:5" r="25">
      <c t="s" s="4" r="A25">
        <v>982</v>
      </c>
      <c t="n" s="6" r="B25">
        <v>-5000</v>
      </c>
      <c t="n" s="6" r="E25">
        <v>-750</v>
      </c>
    </row>
    <row spans="1:5" r="26">
      <c t="s" s="4" r="A26">
        <v>983</v>
      </c>
      <c t="n" s="6" r="E26">
        <v>344250</v>
      </c>
    </row>
    <row spans="1:5" r="27">
      <c t="s" s="4" r="A27">
        <v>984</v>
      </c>
      <c t="n" s="6" r="E27">
        <v>168500</v>
      </c>
    </row>
    <row spans="1:5" r="28">
      <c t="s" s="4" r="A28">
        <v>974</v>
      </c>
      <c t="n" s="8" r="E28">
        <v>2.79</v>
      </c>
    </row>
    <row spans="1:5" r="29">
      <c t="s" s="4" r="A29">
        <v>975</v>
      </c>
      <c t="s" s="4" r="E29">
        <v>976</v>
      </c>
    </row>
    <row spans="1:5" r="30">
      <c t="s" s="4" r="A30">
        <v>967</v>
      </c>
      <c t="n" s="8" r="E30">
        <v>10.29</v>
      </c>
    </row>
    <row spans="1:5" r="31">
      <c t="s" s="4" r="A31">
        <v>977</v>
      </c>
      <c t="n" s="10" r="E31">
        <v>12.93</v>
      </c>
    </row>
    <row spans="1:5" r="32">
      <c t="s" s="4" r="A32">
        <v>978</v>
      </c>
      <c t="n" s="10" r="E32">
        <v>10.35</v>
      </c>
    </row>
    <row spans="1:5" r="33">
      <c t="s" s="4" r="A33">
        <v>968</v>
      </c>
      <c t="n" s="10" r="E33">
        <v>10.6</v>
      </c>
    </row>
    <row spans="1:5" r="34">
      <c t="s" s="4" r="A34">
        <v>969</v>
      </c>
      <c t="n" s="8" r="E34">
        <v>10.4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0"/>
  </cols>
  <sheetData>
    <row spans="1:2" r="1">
      <c t="s" s="1" r="A1">
        <v>985</v>
      </c>
      <c t="s" s="2" r="B1">
        <v>1</v>
      </c>
    </row>
    <row spans="1:2" r="2">
      <c t="s" s="2" r="B2">
        <v>986</v>
      </c>
    </row>
    <row spans="1:2" r="3">
      <c t="s" s="3" r="A3">
        <v>905</v>
      </c>
    </row>
    <row spans="1:2" r="4">
      <c t="s" s="4" r="A4">
        <v>987</v>
      </c>
      <c t="n" s="6" r="B4">
        <v>171000</v>
      </c>
    </row>
    <row spans="1:2" r="5">
      <c t="s" s="4" r="A5">
        <v>988</v>
      </c>
      <c t="n" s="8" r="B5">
        <v>2.79</v>
      </c>
    </row>
    <row spans="1:2" r="6">
      <c t="s" s="4" r="A6">
        <v>989</v>
      </c>
    </row>
    <row spans="1:2" r="7">
      <c t="s" s="3" r="A7">
        <v>905</v>
      </c>
    </row>
    <row spans="1:2" r="8">
      <c t="s" s="4" r="A8">
        <v>987</v>
      </c>
      <c t="n" s="6" r="B8">
        <v>2500</v>
      </c>
    </row>
    <row spans="1:2" r="9">
      <c t="s" s="4" r="A9">
        <v>988</v>
      </c>
      <c t="n" s="8" r="B9">
        <v>2.55</v>
      </c>
    </row>
    <row spans="1:2" r="10">
      <c t="s" s="4" r="A10">
        <v>990</v>
      </c>
      <c t="s" s="4" r="B10">
        <v>991</v>
      </c>
    </row>
    <row spans="1:2" r="11">
      <c t="s" s="4" r="A11">
        <v>992</v>
      </c>
      <c t="s" s="4" r="B11">
        <v>993</v>
      </c>
    </row>
    <row spans="1:2" r="12">
      <c t="s" s="4" r="A12">
        <v>994</v>
      </c>
      <c t="s" s="4" r="B12">
        <v>995</v>
      </c>
    </row>
    <row spans="1:2" r="13">
      <c t="s" s="4" r="A13">
        <v>996</v>
      </c>
      <c t="s" s="4" r="B13">
        <v>997</v>
      </c>
    </row>
    <row spans="1:2" r="14">
      <c t="s" s="4" r="A14">
        <v>998</v>
      </c>
    </row>
    <row spans="1:2" r="15">
      <c t="s" s="3" r="A15">
        <v>905</v>
      </c>
    </row>
    <row spans="1:2" r="16">
      <c t="s" s="4" r="A16">
        <v>987</v>
      </c>
      <c t="n" s="6" r="B16">
        <v>22800</v>
      </c>
    </row>
    <row spans="1:2" r="17">
      <c t="s" s="4" r="A17">
        <v>988</v>
      </c>
      <c t="n" s="8" r="B17">
        <v>2.82</v>
      </c>
    </row>
    <row spans="1:2" r="18">
      <c t="s" s="4" r="A18">
        <v>990</v>
      </c>
      <c t="s" s="4" r="B18">
        <v>840</v>
      </c>
    </row>
    <row spans="1:2" r="19">
      <c t="s" s="4" r="A19">
        <v>992</v>
      </c>
      <c t="s" s="4" r="B19">
        <v>993</v>
      </c>
    </row>
    <row spans="1:2" r="20">
      <c t="s" s="4" r="A20">
        <v>994</v>
      </c>
      <c t="s" s="4" r="B20">
        <v>999</v>
      </c>
    </row>
    <row spans="1:2" r="21">
      <c t="s" s="4" r="A21">
        <v>996</v>
      </c>
      <c t="s" s="4" r="B21">
        <v>1000</v>
      </c>
    </row>
    <row spans="1:2" r="22">
      <c t="s" s="4" r="A22">
        <v>1001</v>
      </c>
    </row>
    <row spans="1:2" r="23">
      <c t="s" s="3" r="A23">
        <v>905</v>
      </c>
    </row>
    <row spans="1:2" r="24">
      <c t="s" s="4" r="A24">
        <v>987</v>
      </c>
      <c t="n" s="6" r="B24">
        <v>40750</v>
      </c>
    </row>
    <row spans="1:2" r="25">
      <c t="s" s="4" r="A25">
        <v>988</v>
      </c>
      <c t="n" s="8" r="B25">
        <v>1.66</v>
      </c>
    </row>
    <row spans="1:2" r="26">
      <c t="s" s="4" r="A26">
        <v>990</v>
      </c>
      <c t="s" s="4" r="B26">
        <v>1002</v>
      </c>
    </row>
    <row spans="1:2" r="27">
      <c t="s" s="4" r="A27">
        <v>992</v>
      </c>
      <c t="s" s="4" r="B27">
        <v>993</v>
      </c>
    </row>
    <row spans="1:2" r="28">
      <c t="s" s="4" r="A28">
        <v>994</v>
      </c>
      <c t="s" s="4" r="B28">
        <v>1003</v>
      </c>
    </row>
    <row spans="1:2" r="29">
      <c t="s" s="4" r="A29">
        <v>996</v>
      </c>
      <c t="s" s="4" r="B29">
        <v>1004</v>
      </c>
    </row>
    <row spans="1:2" r="30">
      <c t="s" s="4" r="A30">
        <v>1005</v>
      </c>
    </row>
    <row spans="1:2" r="31">
      <c t="s" s="3" r="A31">
        <v>905</v>
      </c>
    </row>
    <row spans="1:2" r="32">
      <c t="s" s="4" r="A32">
        <v>987</v>
      </c>
      <c t="n" s="6" r="B32">
        <v>107200</v>
      </c>
    </row>
    <row spans="1:2" r="33">
      <c t="s" s="4" r="A33">
        <v>988</v>
      </c>
      <c t="n" s="8" r="B33">
        <v>1.4</v>
      </c>
    </row>
    <row spans="1:2" r="34">
      <c t="s" s="4" r="A34">
        <v>990</v>
      </c>
      <c t="s" s="4" r="B34">
        <v>1006</v>
      </c>
    </row>
    <row spans="1:2" r="35">
      <c t="s" s="4" r="A35">
        <v>992</v>
      </c>
      <c t="s" s="4" r="B35">
        <v>993</v>
      </c>
    </row>
    <row spans="1:2" r="36">
      <c t="s" s="4" r="A36">
        <v>994</v>
      </c>
      <c t="s" s="4" r="B36">
        <v>1007</v>
      </c>
    </row>
    <row spans="1:2" r="37">
      <c t="s" s="4" r="A37">
        <v>996</v>
      </c>
      <c t="s" s="4" r="B37">
        <v>100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1009</v>
      </c>
      <c t="s" s="2" r="B1">
        <v>1</v>
      </c>
    </row>
    <row spans="1:3" r="2">
      <c t="s" s="2" r="B2">
        <v>2</v>
      </c>
      <c t="s" s="2" r="C2">
        <v>32</v>
      </c>
    </row>
    <row spans="1:3" r="3">
      <c t="s" s="3" r="A3">
        <v>961</v>
      </c>
    </row>
    <row spans="1:3" r="4">
      <c t="s" s="4" r="A4">
        <v>1010</v>
      </c>
      <c t="n" s="8" r="B4">
        <v>9.75</v>
      </c>
    </row>
    <row spans="1:3" r="5">
      <c t="s" s="4" r="A5">
        <v>1011</v>
      </c>
      <c t="n" s="8" r="B5">
        <v>13.05</v>
      </c>
    </row>
    <row spans="1:3" r="6">
      <c t="s" s="4" r="A6">
        <v>1012</v>
      </c>
      <c t="n" s="6" r="B6">
        <v>344250</v>
      </c>
      <c t="n" s="6" r="C6">
        <v>322200</v>
      </c>
    </row>
    <row spans="1:3" r="7">
      <c t="s" s="4" r="A7">
        <v>1013</v>
      </c>
      <c t="s" s="4" r="B7">
        <v>1014</v>
      </c>
    </row>
    <row spans="1:3" r="8">
      <c t="s" s="4" r="A8">
        <v>1015</v>
      </c>
      <c t="n" s="8" r="B8">
        <v>10.48</v>
      </c>
    </row>
    <row spans="1:3" r="9">
      <c t="s" s="4" r="A9">
        <v>1016</v>
      </c>
      <c t="n" s="6" r="B9">
        <v>171000</v>
      </c>
    </row>
    <row spans="1:3" r="10">
      <c t="s" s="4" r="A10">
        <v>1017</v>
      </c>
      <c t="n" s="8" r="B10">
        <v>9.83</v>
      </c>
    </row>
    <row spans="1:3" r="11">
      <c t="s" s="4" r="A11">
        <v>1018</v>
      </c>
      <c t="s" s="4" r="B11">
        <v>101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20</v>
      </c>
      <c t="s" s="2" r="B1">
        <v>1</v>
      </c>
    </row>
    <row spans="1:5" r="2">
      <c t="s" s="2" r="B2">
        <v>2</v>
      </c>
      <c t="s" s="2" r="C2">
        <v>32</v>
      </c>
      <c t="s" s="2" r="D2">
        <v>2</v>
      </c>
      <c t="s" s="2" r="E2">
        <v>32</v>
      </c>
    </row>
    <row spans="1:5" r="3">
      <c t="s" s="3" r="A3">
        <v>1021</v>
      </c>
    </row>
    <row spans="1:5" r="4">
      <c t="s" s="4" r="A4">
        <v>1022</v>
      </c>
      <c t="n" s="7" r="B4">
        <v>4292</v>
      </c>
      <c t="n" s="7" r="C4">
        <v>3923</v>
      </c>
    </row>
    <row spans="1:5" r="5">
      <c t="s" s="4" r="A5">
        <v>1023</v>
      </c>
      <c t="n" s="6" r="B5">
        <v>155</v>
      </c>
      <c t="n" s="6" r="C5">
        <v>174</v>
      </c>
    </row>
    <row spans="1:5" r="6">
      <c t="s" s="4" r="A6">
        <v>1024</v>
      </c>
      <c t="n" s="6" r="B6">
        <v>-253</v>
      </c>
      <c t="n" s="6" r="C6">
        <v>-243</v>
      </c>
    </row>
    <row spans="1:5" r="7">
      <c t="s" s="4" r="A7">
        <v>1025</v>
      </c>
      <c t="n" s="6" r="B7">
        <v>92</v>
      </c>
      <c t="n" s="6" r="C7">
        <v>450</v>
      </c>
    </row>
    <row spans="1:5" r="8">
      <c t="s" s="4" r="A8">
        <v>1026</v>
      </c>
      <c t="n" s="6" r="B8">
        <v>12</v>
      </c>
      <c t="n" s="6" r="C8">
        <v>-12</v>
      </c>
    </row>
    <row spans="1:5" r="9">
      <c t="s" s="4" r="A9">
        <v>1027</v>
      </c>
      <c t="n" s="6" r="B9">
        <v>4298</v>
      </c>
      <c t="n" s="6" r="C9">
        <v>4292</v>
      </c>
    </row>
    <row spans="1:5" r="10">
      <c t="s" s="3" r="A10">
        <v>1028</v>
      </c>
    </row>
    <row spans="1:5" r="11">
      <c t="s" s="4" r="A11">
        <v>1029</v>
      </c>
      <c t="n" s="6" r="B11">
        <v>3551</v>
      </c>
      <c t="n" s="6" r="C11">
        <v>3674</v>
      </c>
    </row>
    <row spans="1:5" r="12">
      <c t="s" s="4" r="A12">
        <v>1030</v>
      </c>
      <c t="n" s="6" r="B12">
        <v>-1</v>
      </c>
      <c t="n" s="6" r="C12">
        <v>1</v>
      </c>
    </row>
    <row spans="1:5" r="13">
      <c t="s" s="4" r="A13">
        <v>1031</v>
      </c>
      <c t="n" s="6" r="B13">
        <v>-41</v>
      </c>
      <c t="n" s="6" r="C13">
        <v>119</v>
      </c>
    </row>
    <row spans="1:5" r="14">
      <c t="s" s="4" r="A14">
        <v>1024</v>
      </c>
      <c t="n" s="6" r="B14">
        <v>-253</v>
      </c>
      <c t="n" s="6" r="C14">
        <v>-243</v>
      </c>
    </row>
    <row spans="1:5" r="15">
      <c t="s" s="4" r="A15">
        <v>1032</v>
      </c>
      <c t="n" s="6" r="B15">
        <v>3256</v>
      </c>
      <c t="n" s="6" r="C15">
        <v>3551</v>
      </c>
    </row>
    <row spans="1:5" r="16">
      <c t="s" s="4" r="A16">
        <v>1033</v>
      </c>
      <c t="n" s="7" r="D16">
        <v>-1042</v>
      </c>
      <c t="n" s="7" r="E16">
        <v>-741</v>
      </c>
    </row>
    <row spans="1:5" r="17">
      <c t="s" s="4" r="A17">
        <v>1034</v>
      </c>
      <c t="n" s="6" r="B17">
        <v>4292</v>
      </c>
      <c t="n" s="6" r="C17">
        <v>3923</v>
      </c>
      <c t="n" s="6" r="D17">
        <v>4298</v>
      </c>
      <c t="n" s="6" r="E17">
        <v>4292</v>
      </c>
    </row>
    <row spans="1:5" r="18">
      <c t="s" s="4" r="A18">
        <v>1032</v>
      </c>
      <c t="n" s="6" r="B18">
        <v>3551</v>
      </c>
      <c t="n" s="7" r="C18">
        <v>3674</v>
      </c>
      <c t="n" s="6" r="D18">
        <v>3256</v>
      </c>
      <c t="n" s="6" r="E18">
        <v>3551</v>
      </c>
    </row>
    <row spans="1:5" r="19">
      <c t="s" s="4" r="A19">
        <v>1033</v>
      </c>
      <c t="n" s="6" r="D19">
        <v>-1042</v>
      </c>
      <c t="n" s="7" r="E19">
        <v>-741</v>
      </c>
    </row>
    <row spans="1:5" r="20">
      <c t="s" s="4" r="A20">
        <v>345</v>
      </c>
    </row>
    <row spans="1:5" r="21">
      <c t="s" s="3" r="A21">
        <v>1021</v>
      </c>
    </row>
    <row spans="1:5" r="22">
      <c t="s" s="4" r="A22">
        <v>1027</v>
      </c>
      <c t="n" s="6" r="B22">
        <v>3951</v>
      </c>
    </row>
    <row spans="1:5" r="23">
      <c t="s" s="3" r="A23">
        <v>1028</v>
      </c>
    </row>
    <row spans="1:5" r="24">
      <c t="s" s="4" r="A24">
        <v>1032</v>
      </c>
      <c t="n" s="6" r="B24">
        <v>3602</v>
      </c>
    </row>
    <row spans="1:5" r="25">
      <c t="s" s="4" r="A25">
        <v>1033</v>
      </c>
      <c t="n" s="6" r="D25">
        <v>-349</v>
      </c>
    </row>
    <row spans="1:5" r="26">
      <c t="s" s="4" r="A26">
        <v>1034</v>
      </c>
      <c t="n" s="6" r="B26">
        <v>3951</v>
      </c>
      <c t="n" s="6" r="D26">
        <v>3951</v>
      </c>
    </row>
    <row spans="1:5" r="27">
      <c t="s" s="4" r="A27">
        <v>1032</v>
      </c>
      <c t="n" s="7" r="B27">
        <v>3602</v>
      </c>
      <c t="n" s="6" r="D27">
        <v>3602</v>
      </c>
    </row>
    <row spans="1:5" r="28">
      <c t="s" s="4" r="A28">
        <v>1033</v>
      </c>
      <c t="n" s="7" r="D28">
        <v>-34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35</v>
      </c>
      <c t="s" s="2" r="B1">
        <v>1</v>
      </c>
    </row>
    <row spans="1:3" r="2">
      <c t="s" s="2" r="B2">
        <v>2</v>
      </c>
      <c t="s" s="2" r="C2">
        <v>32</v>
      </c>
    </row>
    <row spans="1:3" r="3">
      <c t="s" s="3" r="A3">
        <v>1036</v>
      </c>
    </row>
    <row spans="1:3" r="4">
      <c t="s" s="4" r="A4">
        <v>1037</v>
      </c>
      <c t="n" s="7" r="B4">
        <v>125</v>
      </c>
      <c t="n" s="7" r="C4">
        <v>-345</v>
      </c>
    </row>
    <row spans="1:3" r="5">
      <c t="s" s="4" r="A5">
        <v>1038</v>
      </c>
      <c t="n" s="6" r="B5">
        <v>-243</v>
      </c>
      <c t="n" s="6" r="C5">
        <v>670</v>
      </c>
    </row>
    <row spans="1:3" r="6">
      <c t="s" s="4" r="A6">
        <v>461</v>
      </c>
    </row>
    <row spans="1:3" r="7">
      <c t="s" s="3" r="A7">
        <v>1036</v>
      </c>
    </row>
    <row spans="1:3" r="8">
      <c t="s" s="4" r="A8">
        <v>1039</v>
      </c>
      <c t="n" s="6" r="B8">
        <v>-861</v>
      </c>
      <c t="n" s="6" r="C8">
        <v>-518</v>
      </c>
    </row>
    <row spans="1:3" r="9">
      <c t="s" s="4" r="A9">
        <v>1037</v>
      </c>
      <c t="n" s="6" r="B9">
        <v>117</v>
      </c>
      <c t="n" s="6" r="C9">
        <v>181</v>
      </c>
    </row>
    <row spans="1:3" r="10">
      <c t="s" s="4" r="A10">
        <v>1038</v>
      </c>
      <c t="n" s="7" r="B10">
        <v>-227</v>
      </c>
      <c t="n" s="7" r="C10">
        <v>-35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40</v>
      </c>
      <c t="s" s="2" r="B1">
        <v>1</v>
      </c>
    </row>
    <row spans="1:3" r="2">
      <c t="s" s="2" r="B2">
        <v>2</v>
      </c>
      <c t="s" s="2" r="C2">
        <v>32</v>
      </c>
    </row>
    <row spans="1:3" r="3">
      <c t="s" s="3" r="A3">
        <v>233</v>
      </c>
    </row>
    <row spans="1:3" r="4">
      <c t="s" s="4" r="A4">
        <v>1023</v>
      </c>
      <c t="n" s="7" r="B4">
        <v>155</v>
      </c>
      <c t="n" s="7" r="C4">
        <v>174</v>
      </c>
    </row>
    <row spans="1:3" r="5">
      <c t="s" s="4" r="A5">
        <v>1041</v>
      </c>
      <c t="n" s="6" r="B5">
        <v>-205</v>
      </c>
      <c t="n" s="6" r="C5">
        <v>-213</v>
      </c>
    </row>
    <row spans="1:3" r="6">
      <c t="s" s="4" r="A6">
        <v>1042</v>
      </c>
      <c t="n" s="6" r="B6">
        <v>7</v>
      </c>
    </row>
    <row spans="1:3" r="7">
      <c t="s" s="4" r="A7">
        <v>1043</v>
      </c>
      <c t="n" s="7" r="B7">
        <v>-43</v>
      </c>
      <c t="n" s="7" r="C7">
        <v>-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1</v>
      </c>
      <c t="s" s="2" r="B1">
        <v>1</v>
      </c>
    </row>
    <row spans="1:3" r="2">
      <c t="s" s="2" r="B2">
        <v>2</v>
      </c>
      <c t="s" s="2" r="C2">
        <v>32</v>
      </c>
    </row>
    <row spans="1:3" r="3">
      <c t="s" s="3" r="A3">
        <v>162</v>
      </c>
    </row>
    <row spans="1:3" r="4">
      <c t="s" s="4" r="A4">
        <v>128</v>
      </c>
      <c t="n" s="7" r="B4">
        <v>-754</v>
      </c>
      <c t="n" s="7" r="C4">
        <v>2721</v>
      </c>
    </row>
    <row spans="1:3" r="5">
      <c t="s" s="3" r="A5">
        <v>163</v>
      </c>
    </row>
    <row spans="1:3" r="6">
      <c t="s" s="4" r="A6">
        <v>164</v>
      </c>
      <c t="n" s="6" r="B6">
        <v>1038</v>
      </c>
      <c t="n" s="6" r="C6">
        <v>699</v>
      </c>
    </row>
    <row spans="1:3" r="7">
      <c t="s" s="4" r="A7">
        <v>94</v>
      </c>
      <c t="n" s="6" r="B7">
        <v>1472</v>
      </c>
      <c t="n" s="6" r="C7">
        <v>526</v>
      </c>
    </row>
    <row spans="1:3" r="8">
      <c t="s" s="4" r="A8">
        <v>165</v>
      </c>
      <c t="n" s="6" r="B8">
        <v>32</v>
      </c>
      <c t="n" s="6" r="C8">
        <v>24</v>
      </c>
    </row>
    <row spans="1:3" r="9">
      <c t="s" s="4" r="A9">
        <v>166</v>
      </c>
      <c t="n" s="6" r="B9">
        <v>419</v>
      </c>
      <c t="n" s="6" r="C9">
        <v>399</v>
      </c>
    </row>
    <row spans="1:3" r="10">
      <c t="s" s="4" r="A10">
        <v>167</v>
      </c>
      <c t="n" s="6" r="B10">
        <v>312</v>
      </c>
      <c t="n" s="6" r="C10">
        <v>319</v>
      </c>
    </row>
    <row spans="1:3" r="11">
      <c t="s" s="4" r="A11">
        <v>168</v>
      </c>
      <c t="n" s="6" r="B11">
        <v>17</v>
      </c>
      <c t="n" s="6" r="C11">
        <v>-463</v>
      </c>
    </row>
    <row spans="1:3" r="12">
      <c t="s" s="4" r="A12">
        <v>169</v>
      </c>
      <c t="n" s="6" r="B12">
        <v>-276</v>
      </c>
      <c t="n" s="6" r="C12">
        <v>-843</v>
      </c>
    </row>
    <row spans="1:3" r="13">
      <c t="s" s="4" r="A13">
        <v>118</v>
      </c>
      <c t="n" s="6" r="B13">
        <v>259</v>
      </c>
      <c t="n" s="6" r="C13">
        <v>286</v>
      </c>
    </row>
    <row spans="1:3" r="14">
      <c t="s" s="4" r="A14">
        <v>170</v>
      </c>
      <c t="n" s="6" r="B14">
        <v>-1164</v>
      </c>
      <c t="n" s="6" r="C14">
        <v>-23</v>
      </c>
    </row>
    <row spans="1:3" r="15">
      <c t="s" s="4" r="A15">
        <v>171</v>
      </c>
      <c t="n" s="6" r="B15">
        <v>21699</v>
      </c>
      <c t="n" s="6" r="C15">
        <v>17518</v>
      </c>
    </row>
    <row spans="1:3" r="16">
      <c t="s" s="4" r="A16">
        <v>172</v>
      </c>
      <c t="n" s="6" r="B16">
        <v>-386</v>
      </c>
      <c t="n" s="6" r="C16">
        <v>-315</v>
      </c>
    </row>
    <row spans="1:3" r="17">
      <c t="s" s="4" r="A17">
        <v>173</v>
      </c>
      <c t="n" s="6" r="B17">
        <v>-22191</v>
      </c>
      <c t="n" s="6" r="C17">
        <v>-17174</v>
      </c>
    </row>
    <row spans="1:3" r="18">
      <c t="s" s="4" r="A18">
        <v>99</v>
      </c>
      <c t="n" s="6" r="B18">
        <v>-217</v>
      </c>
      <c t="n" s="6" r="C18">
        <v>-223</v>
      </c>
    </row>
    <row spans="1:3" r="19">
      <c t="s" s="4" r="A19">
        <v>174</v>
      </c>
      <c t="n" s="6" r="B19">
        <v>-154</v>
      </c>
      <c t="n" s="6" r="C19">
        <v>159</v>
      </c>
    </row>
    <row spans="1:3" r="20">
      <c t="s" s="4" r="A20">
        <v>175</v>
      </c>
      <c t="n" s="6" r="B20">
        <v>1520</v>
      </c>
      <c t="n" s="6" r="C20">
        <v>-169</v>
      </c>
    </row>
    <row spans="1:3" r="21">
      <c t="s" s="4" r="A21">
        <v>176</v>
      </c>
      <c t="n" s="6" r="B21">
        <v>1626</v>
      </c>
      <c t="n" s="6" r="C21">
        <v>3441</v>
      </c>
    </row>
    <row spans="1:3" r="22">
      <c t="s" s="3" r="A22">
        <v>177</v>
      </c>
    </row>
    <row spans="1:3" r="23">
      <c t="s" s="4" r="A23">
        <v>178</v>
      </c>
      <c t="n" s="6" r="B23">
        <v>1</v>
      </c>
      <c t="n" s="6" r="C23">
        <v>252</v>
      </c>
    </row>
    <row spans="1:3" r="24">
      <c t="s" s="3" r="A24">
        <v>179</v>
      </c>
    </row>
    <row spans="1:3" r="25">
      <c t="s" s="4" r="A25">
        <v>180</v>
      </c>
      <c t="n" s="6" r="B25">
        <v>7596</v>
      </c>
      <c t="n" s="6" r="C25">
        <v>10906</v>
      </c>
    </row>
    <row spans="1:3" r="26">
      <c t="s" s="4" r="A26">
        <v>181</v>
      </c>
      <c t="n" s="6" r="C26">
        <v>10179</v>
      </c>
    </row>
    <row spans="1:3" r="27">
      <c t="s" s="4" r="A27">
        <v>182</v>
      </c>
      <c t="n" s="6" r="B27">
        <v>-16805</v>
      </c>
      <c t="n" s="6" r="C27">
        <v>-11046</v>
      </c>
    </row>
    <row spans="1:3" r="28">
      <c t="s" s="4" r="A28">
        <v>183</v>
      </c>
      <c t="n" s="6" r="B28">
        <v>-872</v>
      </c>
      <c t="n" s="6" r="C28">
        <v>28</v>
      </c>
    </row>
    <row spans="1:3" r="29">
      <c t="s" s="4" r="A29">
        <v>184</v>
      </c>
      <c t="n" s="6" r="B29">
        <v>-11084</v>
      </c>
      <c t="n" s="6" r="C29">
        <v>-19317</v>
      </c>
    </row>
    <row spans="1:3" r="30">
      <c t="s" s="4" r="A30">
        <v>185</v>
      </c>
      <c t="n" s="6" r="B30">
        <v>4585</v>
      </c>
    </row>
    <row spans="1:3" r="31">
      <c t="s" s="4" r="A31">
        <v>186</v>
      </c>
      <c t="n" s="6" r="B31">
        <v>-1496</v>
      </c>
      <c t="n" s="6" r="C31">
        <v>-2076</v>
      </c>
    </row>
    <row spans="1:3" r="32">
      <c t="s" s="4" r="A32">
        <v>187</v>
      </c>
      <c t="n" s="6" r="B32">
        <v>1135</v>
      </c>
      <c t="n" s="6" r="C32">
        <v>195</v>
      </c>
    </row>
    <row spans="1:3" r="33">
      <c t="s" s="4" r="A33">
        <v>188</v>
      </c>
      <c t="n" s="6" r="B33">
        <v>-16940</v>
      </c>
      <c t="n" s="6" r="C33">
        <v>-10879</v>
      </c>
    </row>
    <row spans="1:3" r="34">
      <c t="s" s="3" r="A34">
        <v>189</v>
      </c>
    </row>
    <row spans="1:3" r="35">
      <c t="s" s="4" r="A35">
        <v>190</v>
      </c>
      <c t="n" s="6" r="B35">
        <v>1673</v>
      </c>
      <c t="n" s="6" r="C35">
        <v>-10053</v>
      </c>
    </row>
    <row spans="1:3" r="36">
      <c t="s" s="4" r="A36">
        <v>191</v>
      </c>
      <c t="n" s="6" r="B36">
        <v>21500</v>
      </c>
      <c t="n" s="6" r="C36">
        <v>12500</v>
      </c>
    </row>
    <row spans="1:3" r="37">
      <c t="s" s="4" r="A37">
        <v>192</v>
      </c>
      <c t="n" s="6" r="B37">
        <v>7350</v>
      </c>
      <c t="n" s="6" r="C37">
        <v>2000</v>
      </c>
    </row>
    <row spans="1:3" r="38">
      <c t="s" s="4" r="A38">
        <v>193</v>
      </c>
      <c t="n" s="6" r="B38">
        <v>-5000</v>
      </c>
      <c t="n" s="6" r="C38">
        <v>-5000</v>
      </c>
    </row>
    <row spans="1:3" r="39">
      <c t="s" s="4" r="A39">
        <v>194</v>
      </c>
      <c t="n" s="6" r="B39">
        <v>-1655</v>
      </c>
      <c t="n" s="6" r="C39">
        <v>-56</v>
      </c>
    </row>
    <row spans="1:3" r="40">
      <c t="s" s="4" r="A40">
        <v>195</v>
      </c>
      <c t="n" s="6" r="B40">
        <v>46</v>
      </c>
    </row>
    <row spans="1:3" r="41">
      <c t="s" s="4" r="A41">
        <v>150</v>
      </c>
      <c t="n" s="6" r="B41">
        <v>8</v>
      </c>
      <c t="n" s="6" r="C41">
        <v>53</v>
      </c>
    </row>
    <row spans="1:3" r="42">
      <c t="s" s="4" r="A42">
        <v>196</v>
      </c>
      <c t="n" s="6" r="B42">
        <v>-1491</v>
      </c>
      <c t="n" s="6" r="C42">
        <v>-1488</v>
      </c>
    </row>
    <row spans="1:3" r="43">
      <c t="s" s="4" r="A43">
        <v>197</v>
      </c>
      <c t="n" s="6" r="B43">
        <v>22431</v>
      </c>
      <c t="n" s="6" r="C43">
        <v>-2044</v>
      </c>
    </row>
    <row spans="1:3" r="44">
      <c t="s" s="4" r="A44">
        <v>198</v>
      </c>
      <c t="n" s="6" r="B44">
        <v>7117</v>
      </c>
      <c t="n" s="6" r="C44">
        <v>-9482</v>
      </c>
    </row>
    <row spans="1:3" r="45">
      <c t="s" s="4" r="A45">
        <v>199</v>
      </c>
      <c t="n" s="6" r="B45">
        <v>14580</v>
      </c>
      <c t="n" s="6" r="C45">
        <v>24062</v>
      </c>
    </row>
    <row spans="1:3" r="46">
      <c t="s" s="4" r="A46">
        <v>200</v>
      </c>
      <c t="n" s="6" r="B46">
        <v>21697</v>
      </c>
      <c t="n" s="6" r="C46">
        <v>14580</v>
      </c>
    </row>
    <row spans="1:3" r="47">
      <c t="s" s="3" r="A47">
        <v>201</v>
      </c>
    </row>
    <row spans="1:3" r="48">
      <c t="s" s="4" r="A48">
        <v>202</v>
      </c>
      <c t="n" s="6" r="B48">
        <v>1847</v>
      </c>
      <c t="n" s="6" r="C48">
        <v>2167</v>
      </c>
    </row>
    <row spans="1:3" r="49">
      <c t="s" s="4" r="A49">
        <v>203</v>
      </c>
      <c t="n" s="6" r="B49">
        <v>275</v>
      </c>
      <c t="n" s="6" r="C49">
        <v>710</v>
      </c>
    </row>
    <row spans="1:3" r="50">
      <c t="s" s="3" r="A50">
        <v>204</v>
      </c>
    </row>
    <row spans="1:3" r="51">
      <c t="s" s="4" r="A51">
        <v>205</v>
      </c>
      <c t="n" s="7" r="B51">
        <v>1171</v>
      </c>
      <c t="n" s="6" r="C51">
        <v>407</v>
      </c>
    </row>
    <row spans="1:3" r="52">
      <c t="s" s="4" r="A52">
        <v>206</v>
      </c>
      <c t="n" s="7" r="C52">
        <v>171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44</v>
      </c>
      <c t="s" s="2" r="B1">
        <v>1</v>
      </c>
    </row>
    <row spans="1:3" r="2">
      <c t="s" s="2" r="B2">
        <v>2</v>
      </c>
      <c t="s" s="2" r="C2">
        <v>32</v>
      </c>
    </row>
    <row spans="1:3" r="3">
      <c t="s" s="3" r="A3">
        <v>1036</v>
      </c>
    </row>
    <row spans="1:3" r="4">
      <c t="s" s="4" r="A4">
        <v>1045</v>
      </c>
      <c t="s" s="4" r="B4">
        <v>1046</v>
      </c>
      <c t="s" s="4" r="C4">
        <v>1047</v>
      </c>
    </row>
    <row spans="1:3" r="5">
      <c t="s" s="4" r="A5">
        <v>1048</v>
      </c>
      <c t="s" s="4" r="B5">
        <v>1049</v>
      </c>
      <c t="s" s="4" r="C5">
        <v>1049</v>
      </c>
    </row>
    <row spans="1:3" r="6">
      <c t="s" s="4" r="A6">
        <v>345</v>
      </c>
    </row>
    <row spans="1:3" r="7">
      <c t="s" s="3" r="A7">
        <v>1036</v>
      </c>
    </row>
    <row spans="1:3" r="8">
      <c t="s" s="4" r="A8">
        <v>1045</v>
      </c>
      <c t="s" s="4" r="B8">
        <v>1046</v>
      </c>
    </row>
    <row spans="1:3" r="9">
      <c t="s" s="4" r="A9">
        <v>1048</v>
      </c>
      <c t="s" s="4" r="B9">
        <v>105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1051</v>
      </c>
      <c t="s" s="2" r="B1">
        <v>476</v>
      </c>
    </row>
    <row spans="1:2" r="2">
      <c t="s" s="3" r="A2">
        <v>1036</v>
      </c>
    </row>
    <row spans="1:2" r="3">
      <c t="n" s="6" r="A3">
        <v>2016</v>
      </c>
      <c t="n" s="7" r="B3">
        <v>240</v>
      </c>
    </row>
    <row spans="1:2" r="4">
      <c t="n" s="6" r="A4">
        <v>2017</v>
      </c>
      <c t="n" s="6" r="B4">
        <v>234</v>
      </c>
    </row>
    <row spans="1:2" r="5">
      <c t="n" s="6" r="A5">
        <v>2018</v>
      </c>
      <c t="n" s="6" r="B5">
        <v>230</v>
      </c>
    </row>
    <row spans="1:2" r="6">
      <c t="n" s="6" r="A6">
        <v>2019</v>
      </c>
      <c t="n" s="6" r="B6">
        <v>231</v>
      </c>
    </row>
    <row spans="1:2" r="7">
      <c t="n" s="6" r="A7">
        <v>2020</v>
      </c>
      <c t="n" s="6" r="B7">
        <v>235</v>
      </c>
    </row>
    <row spans="1:2" r="8">
      <c t="s" s="4" r="A8">
        <v>1052</v>
      </c>
      <c t="n" s="6" r="B8">
        <v>1243</v>
      </c>
    </row>
    <row spans="1:2" r="9">
      <c t="s" s="4" r="A9">
        <v>142</v>
      </c>
      <c t="n" s="6" r="B9">
        <v>2413</v>
      </c>
    </row>
    <row spans="1:2" r="10">
      <c t="s" s="4" r="A10">
        <v>345</v>
      </c>
    </row>
    <row spans="1:2" r="11">
      <c t="s" s="3" r="A11">
        <v>1036</v>
      </c>
    </row>
    <row spans="1:2" r="12">
      <c t="n" s="6" r="A12">
        <v>2016</v>
      </c>
      <c t="n" s="6" r="B12">
        <v>286</v>
      </c>
    </row>
    <row spans="1:2" r="13">
      <c t="n" s="6" r="A13">
        <v>2017</v>
      </c>
      <c t="n" s="6" r="B13">
        <v>285</v>
      </c>
    </row>
    <row spans="1:2" r="14">
      <c t="n" s="6" r="A14">
        <v>2018</v>
      </c>
      <c t="n" s="6" r="B14">
        <v>277</v>
      </c>
    </row>
    <row spans="1:2" r="15">
      <c t="n" s="6" r="A15">
        <v>2019</v>
      </c>
      <c t="n" s="6" r="B15">
        <v>272</v>
      </c>
    </row>
    <row spans="1:2" r="16">
      <c t="n" s="6" r="A16">
        <v>2020</v>
      </c>
      <c t="n" s="6" r="B16">
        <v>264</v>
      </c>
    </row>
    <row spans="1:2" r="17">
      <c t="s" s="4" r="A17">
        <v>1052</v>
      </c>
      <c t="n" s="6" r="B17">
        <v>1194</v>
      </c>
    </row>
    <row spans="1:2" r="18">
      <c t="s" s="4" r="A18">
        <v>142</v>
      </c>
      <c t="n" s="7" r="B18">
        <v>257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3</v>
      </c>
      <c t="s" s="2" r="B1">
        <v>2</v>
      </c>
      <c t="s" s="2" r="C1">
        <v>32</v>
      </c>
    </row>
    <row spans="1:3" r="2">
      <c t="s" s="3" r="A2">
        <v>1036</v>
      </c>
    </row>
    <row spans="1:3" r="3">
      <c t="s" s="4" r="A3">
        <v>1054</v>
      </c>
      <c t="s" s="4" r="B3">
        <v>907</v>
      </c>
      <c t="s" s="4" r="C3">
        <v>907</v>
      </c>
    </row>
    <row spans="1:3" r="4">
      <c t="s" s="4" r="A4">
        <v>345</v>
      </c>
    </row>
    <row spans="1:3" r="5">
      <c t="s" s="3" r="A5">
        <v>1036</v>
      </c>
    </row>
    <row spans="1:3" r="6">
      <c t="s" s="4" r="A6">
        <v>1054</v>
      </c>
      <c t="s" s="4" r="B6">
        <v>907</v>
      </c>
    </row>
    <row spans="1:3" r="7">
      <c t="s" s="4" r="A7">
        <v>1055</v>
      </c>
    </row>
    <row spans="1:3" r="8">
      <c t="s" s="3" r="A8">
        <v>1036</v>
      </c>
    </row>
    <row spans="1:3" r="9">
      <c t="s" s="4" r="A9">
        <v>1054</v>
      </c>
      <c t="s" s="4" r="B9">
        <v>803</v>
      </c>
      <c t="s" s="4" r="C9">
        <v>803</v>
      </c>
    </row>
    <row spans="1:3" r="10">
      <c t="s" s="4" r="A10">
        <v>1056</v>
      </c>
    </row>
    <row spans="1:3" r="11">
      <c t="s" s="3" r="A11">
        <v>1036</v>
      </c>
    </row>
    <row spans="1:3" r="12">
      <c t="s" s="4" r="A12">
        <v>1054</v>
      </c>
      <c t="s" s="4" r="B12">
        <v>1057</v>
      </c>
    </row>
    <row spans="1:3" r="13">
      <c t="s" s="4" r="A13">
        <v>534</v>
      </c>
    </row>
    <row spans="1:3" r="14">
      <c t="s" s="3" r="A14">
        <v>1036</v>
      </c>
    </row>
    <row spans="1:3" r="15">
      <c t="s" s="4" r="A15">
        <v>1054</v>
      </c>
      <c t="s" s="4" r="B15">
        <v>1058</v>
      </c>
      <c t="s" s="4" r="C15">
        <v>1059</v>
      </c>
    </row>
    <row spans="1:3" r="16">
      <c t="s" s="4" r="A16">
        <v>1060</v>
      </c>
    </row>
    <row spans="1:3" r="17">
      <c t="s" s="3" r="A17">
        <v>1036</v>
      </c>
    </row>
    <row spans="1:3" r="18">
      <c t="s" s="4" r="A18">
        <v>1054</v>
      </c>
      <c t="s" s="4" r="B18">
        <v>1061</v>
      </c>
    </row>
    <row spans="1:3" r="19">
      <c t="s" s="4" r="A19">
        <v>1062</v>
      </c>
    </row>
    <row spans="1:3" r="20">
      <c t="s" s="3" r="A20">
        <v>1036</v>
      </c>
    </row>
    <row spans="1:3" r="21">
      <c t="s" s="4" r="A21">
        <v>1054</v>
      </c>
      <c t="s" s="4" r="B21">
        <v>1063</v>
      </c>
      <c t="s" s="4" r="C21">
        <v>1064</v>
      </c>
    </row>
    <row spans="1:3" r="22">
      <c t="s" s="4" r="A22">
        <v>1065</v>
      </c>
    </row>
    <row spans="1:3" r="23">
      <c t="s" s="3" r="A23">
        <v>1036</v>
      </c>
    </row>
    <row spans="1:3" r="24">
      <c t="s" s="4" r="A24">
        <v>1054</v>
      </c>
      <c t="s" s="4" r="B24">
        <v>106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67</v>
      </c>
      <c t="s" s="2" r="B1">
        <v>2</v>
      </c>
      <c t="s" s="2" r="C1">
        <v>32</v>
      </c>
      <c t="s" s="2" r="D1">
        <v>819</v>
      </c>
    </row>
    <row spans="1:4" r="2">
      <c t="s" s="3" r="A2">
        <v>1036</v>
      </c>
    </row>
    <row spans="1:4" r="3">
      <c t="s" s="4" r="A3">
        <v>1068</v>
      </c>
      <c t="n" s="7" r="B3">
        <v>3256</v>
      </c>
      <c t="n" s="7" r="C3">
        <v>3551</v>
      </c>
      <c t="n" s="7" r="D3">
        <v>3674</v>
      </c>
    </row>
    <row spans="1:4" r="4">
      <c t="s" s="4" r="A4">
        <v>345</v>
      </c>
    </row>
    <row spans="1:4" r="5">
      <c t="s" s="3" r="A5">
        <v>1036</v>
      </c>
    </row>
    <row spans="1:4" r="6">
      <c t="s" s="4" r="A6">
        <v>1068</v>
      </c>
      <c t="n" s="6" r="B6">
        <v>3602</v>
      </c>
    </row>
    <row spans="1:4" r="7">
      <c t="s" s="4" r="A7">
        <v>1056</v>
      </c>
    </row>
    <row spans="1:4" r="8">
      <c t="s" s="3" r="A8">
        <v>1036</v>
      </c>
    </row>
    <row spans="1:4" r="9">
      <c t="s" s="4" r="A9">
        <v>1068</v>
      </c>
      <c t="n" s="6" r="B9">
        <v>34</v>
      </c>
    </row>
    <row spans="1:4" r="10">
      <c t="s" s="4" r="A10">
        <v>1069</v>
      </c>
    </row>
    <row spans="1:4" r="11">
      <c t="s" s="3" r="A11">
        <v>1036</v>
      </c>
    </row>
    <row spans="1:4" r="12">
      <c t="s" s="4" r="A12">
        <v>1068</v>
      </c>
      <c t="n" s="6" r="B12">
        <v>292</v>
      </c>
      <c t="n" s="6" r="C12">
        <v>837</v>
      </c>
    </row>
    <row spans="1:4" r="13">
      <c t="s" s="4" r="A13">
        <v>1070</v>
      </c>
    </row>
    <row spans="1:4" r="14">
      <c t="s" s="3" r="A14">
        <v>1036</v>
      </c>
    </row>
    <row spans="1:4" r="15">
      <c t="s" s="4" r="A15">
        <v>1068</v>
      </c>
      <c t="n" s="6" r="B15">
        <v>876</v>
      </c>
      <c t="n" s="6" r="C15">
        <v>1048</v>
      </c>
    </row>
    <row spans="1:4" r="16">
      <c t="s" s="4" r="A16">
        <v>1071</v>
      </c>
    </row>
    <row spans="1:4" r="17">
      <c t="s" s="3" r="A17">
        <v>1036</v>
      </c>
    </row>
    <row spans="1:4" r="18">
      <c t="s" s="4" r="A18">
        <v>1068</v>
      </c>
      <c t="n" s="6" r="B18">
        <v>780</v>
      </c>
      <c t="n" s="6" r="C18">
        <v>210</v>
      </c>
    </row>
    <row spans="1:4" r="19">
      <c t="s" s="4" r="A19">
        <v>1072</v>
      </c>
    </row>
    <row spans="1:4" r="20">
      <c t="s" s="3" r="A20">
        <v>1036</v>
      </c>
    </row>
    <row spans="1:4" r="21">
      <c t="s" s="4" r="A21">
        <v>1068</v>
      </c>
      <c t="n" s="6" r="B21">
        <v>273</v>
      </c>
      <c t="n" s="6" r="C21">
        <v>306</v>
      </c>
    </row>
    <row spans="1:4" r="22">
      <c t="s" s="4" r="A22">
        <v>1073</v>
      </c>
    </row>
    <row spans="1:4" r="23">
      <c t="s" s="3" r="A23">
        <v>1036</v>
      </c>
    </row>
    <row spans="1:4" r="24">
      <c t="s" s="4" r="A24">
        <v>1068</v>
      </c>
      <c t="n" s="6" r="B24">
        <v>319</v>
      </c>
      <c t="n" s="6" r="C24">
        <v>358</v>
      </c>
    </row>
    <row spans="1:4" r="25">
      <c t="s" s="4" r="A25">
        <v>1074</v>
      </c>
    </row>
    <row spans="1:4" r="26">
      <c t="s" s="3" r="A26">
        <v>1036</v>
      </c>
    </row>
    <row spans="1:4" r="27">
      <c t="s" s="4" r="A27">
        <v>1068</v>
      </c>
      <c t="n" s="6" r="B27">
        <v>138</v>
      </c>
      <c t="n" s="6" r="C27">
        <v>154</v>
      </c>
    </row>
    <row spans="1:4" r="28">
      <c t="s" s="4" r="A28">
        <v>1075</v>
      </c>
    </row>
    <row spans="1:4" r="29">
      <c t="s" s="3" r="A29">
        <v>1036</v>
      </c>
    </row>
    <row spans="1:4" r="30">
      <c t="s" s="4" r="A30">
        <v>1068</v>
      </c>
      <c t="n" s="6" r="B30">
        <v>182</v>
      </c>
      <c t="n" s="6" r="C30">
        <v>207</v>
      </c>
    </row>
    <row spans="1:4" r="31">
      <c t="s" s="4" r="A31">
        <v>1076</v>
      </c>
    </row>
    <row spans="1:4" r="32">
      <c t="s" s="3" r="A32">
        <v>1036</v>
      </c>
    </row>
    <row spans="1:4" r="33">
      <c t="s" s="4" r="A33">
        <v>1068</v>
      </c>
      <c t="n" s="6" r="C33">
        <v>132</v>
      </c>
    </row>
    <row spans="1:4" r="34">
      <c t="s" s="4" r="A34">
        <v>1077</v>
      </c>
    </row>
    <row spans="1:4" r="35">
      <c t="s" s="3" r="A35">
        <v>1036</v>
      </c>
    </row>
    <row spans="1:4" r="36">
      <c t="s" s="4" r="A36">
        <v>1068</v>
      </c>
      <c t="n" s="6" r="B36">
        <v>112</v>
      </c>
      <c t="n" s="6" r="C36">
        <v>122</v>
      </c>
    </row>
    <row spans="1:4" r="37">
      <c t="s" s="4" r="A37">
        <v>1078</v>
      </c>
    </row>
    <row spans="1:4" r="38">
      <c t="s" s="3" r="A38">
        <v>1036</v>
      </c>
    </row>
    <row spans="1:4" r="39">
      <c t="s" s="4" r="A39">
        <v>1068</v>
      </c>
      <c t="n" s="6" r="B39">
        <v>102</v>
      </c>
      <c t="n" s="6" r="C39">
        <v>112</v>
      </c>
    </row>
    <row spans="1:4" r="40">
      <c t="s" s="4" r="A40">
        <v>1079</v>
      </c>
    </row>
    <row spans="1:4" r="41">
      <c t="s" s="3" r="A41">
        <v>1036</v>
      </c>
    </row>
    <row spans="1:4" r="42">
      <c t="s" s="4" r="A42">
        <v>1068</v>
      </c>
      <c t="n" s="6" r="B42">
        <v>40</v>
      </c>
      <c t="n" s="6" r="C42">
        <v>43</v>
      </c>
    </row>
    <row spans="1:4" r="43">
      <c t="s" s="4" r="A43">
        <v>1080</v>
      </c>
    </row>
    <row spans="1:4" r="44">
      <c t="s" s="3" r="A44">
        <v>1036</v>
      </c>
    </row>
    <row spans="1:4" r="45">
      <c t="s" s="4" r="A45">
        <v>1068</v>
      </c>
      <c t="n" s="6" r="B45">
        <v>20</v>
      </c>
      <c t="n" s="6" r="C45">
        <v>22</v>
      </c>
    </row>
    <row spans="1:4" r="46">
      <c t="s" s="4" r="A46">
        <v>1081</v>
      </c>
    </row>
    <row spans="1:4" r="47">
      <c t="s" s="3" r="A47">
        <v>1036</v>
      </c>
    </row>
    <row spans="1:4" r="48">
      <c t="s" s="4" r="A48">
        <v>1068</v>
      </c>
      <c t="n" s="6" r="B48">
        <v>122</v>
      </c>
    </row>
    <row spans="1:4" r="49">
      <c t="s" s="4" r="A49">
        <v>1082</v>
      </c>
    </row>
    <row spans="1:4" r="50">
      <c t="s" s="3" r="A50">
        <v>1036</v>
      </c>
    </row>
    <row spans="1:4" r="51">
      <c t="s" s="4" r="A51">
        <v>1068</v>
      </c>
      <c t="n" s="6" r="B51">
        <v>131</v>
      </c>
    </row>
    <row spans="1:4" r="52">
      <c t="s" s="4" r="A52">
        <v>1083</v>
      </c>
    </row>
    <row spans="1:4" r="53">
      <c t="s" s="3" r="A53">
        <v>1036</v>
      </c>
    </row>
    <row spans="1:4" r="54">
      <c t="s" s="4" r="A54">
        <v>1068</v>
      </c>
      <c t="n" s="6" r="B54">
        <v>136</v>
      </c>
    </row>
    <row spans="1:4" r="55">
      <c t="s" s="4" r="A55">
        <v>1084</v>
      </c>
    </row>
    <row spans="1:4" r="56">
      <c t="s" s="3" r="A56">
        <v>1036</v>
      </c>
    </row>
    <row spans="1:4" r="57">
      <c t="s" s="4" r="A57">
        <v>1068</v>
      </c>
      <c t="n" s="6" r="B57">
        <v>161</v>
      </c>
    </row>
    <row spans="1:4" r="58">
      <c t="s" s="4" r="A58">
        <v>1085</v>
      </c>
    </row>
    <row spans="1:4" r="59">
      <c t="s" s="3" r="A59">
        <v>1036</v>
      </c>
    </row>
    <row spans="1:4" r="60">
      <c t="s" s="4" r="A60">
        <v>1068</v>
      </c>
      <c t="n" s="6" r="B60">
        <v>78</v>
      </c>
    </row>
    <row spans="1:4" r="61">
      <c t="s" s="4" r="A61">
        <v>1086</v>
      </c>
    </row>
    <row spans="1:4" r="62">
      <c t="s" s="3" r="A62">
        <v>1036</v>
      </c>
    </row>
    <row spans="1:4" r="63">
      <c t="s" s="4" r="A63">
        <v>1068</v>
      </c>
      <c t="n" s="6" r="B63">
        <v>308</v>
      </c>
    </row>
    <row spans="1:4" r="64">
      <c t="s" s="4" r="A64">
        <v>1087</v>
      </c>
    </row>
    <row spans="1:4" r="65">
      <c t="s" s="3" r="A65">
        <v>1036</v>
      </c>
    </row>
    <row spans="1:4" r="66">
      <c t="s" s="4" r="A66">
        <v>1068</v>
      </c>
      <c t="n" s="6" r="B66">
        <v>280</v>
      </c>
    </row>
    <row spans="1:4" r="67">
      <c t="s" s="4" r="A67">
        <v>1088</v>
      </c>
    </row>
    <row spans="1:4" r="68">
      <c t="s" s="3" r="A68">
        <v>1036</v>
      </c>
    </row>
    <row spans="1:4" r="69">
      <c t="s" s="4" r="A69">
        <v>1068</v>
      </c>
      <c t="n" s="6" r="B69">
        <v>82</v>
      </c>
    </row>
    <row spans="1:4" r="70">
      <c t="s" s="4" r="A70">
        <v>1089</v>
      </c>
    </row>
    <row spans="1:4" r="71">
      <c t="s" s="3" r="A71">
        <v>1036</v>
      </c>
    </row>
    <row spans="1:4" r="72">
      <c t="s" s="4" r="A72">
        <v>1068</v>
      </c>
      <c t="n" s="6" r="B72">
        <v>124</v>
      </c>
    </row>
    <row spans="1:4" r="73">
      <c t="s" s="4" r="A73">
        <v>1090</v>
      </c>
    </row>
    <row spans="1:4" r="74">
      <c t="s" s="3" r="A74">
        <v>1036</v>
      </c>
    </row>
    <row spans="1:4" r="75">
      <c t="s" s="4" r="A75">
        <v>1068</v>
      </c>
      <c t="n" s="6" r="B75">
        <v>1577</v>
      </c>
    </row>
    <row spans="1:4" r="76">
      <c t="s" s="4" r="A76">
        <v>1091</v>
      </c>
    </row>
    <row spans="1:4" r="77">
      <c t="s" s="3" r="A77">
        <v>1036</v>
      </c>
    </row>
    <row spans="1:4" r="78">
      <c t="s" s="4" r="A78">
        <v>1068</v>
      </c>
      <c t="n" s="6" r="B78">
        <v>691</v>
      </c>
    </row>
    <row spans="1:4" r="79">
      <c t="s" s="4" r="A79">
        <v>1092</v>
      </c>
    </row>
    <row spans="1:4" r="80">
      <c t="s" s="3" r="A80">
        <v>1036</v>
      </c>
    </row>
    <row spans="1:4" r="81">
      <c t="s" s="4" r="A81">
        <v>1068</v>
      </c>
      <c t="n" s="6" r="B81">
        <v>3256</v>
      </c>
      <c t="n" s="6" r="C81">
        <v>3551</v>
      </c>
    </row>
    <row spans="1:4" r="82">
      <c t="s" s="4" r="A82">
        <v>1093</v>
      </c>
    </row>
    <row spans="1:4" r="83">
      <c t="s" s="3" r="A83">
        <v>1036</v>
      </c>
    </row>
    <row spans="1:4" r="84">
      <c t="s" s="4" r="A84">
        <v>1068</v>
      </c>
      <c t="n" s="6" r="B84">
        <v>3478</v>
      </c>
    </row>
    <row spans="1:4" r="85">
      <c t="s" s="4" r="A85">
        <v>1094</v>
      </c>
    </row>
    <row spans="1:4" r="86">
      <c t="s" s="3" r="A86">
        <v>1036</v>
      </c>
    </row>
    <row spans="1:4" r="87">
      <c t="s" s="4" r="A87">
        <v>1068</v>
      </c>
      <c t="n" s="6" r="B87">
        <v>34</v>
      </c>
    </row>
    <row spans="1:4" r="88">
      <c t="s" s="4" r="A88">
        <v>1095</v>
      </c>
    </row>
    <row spans="1:4" r="89">
      <c t="s" s="3" r="A89">
        <v>1036</v>
      </c>
    </row>
    <row spans="1:4" r="90">
      <c t="s" s="4" r="A90">
        <v>1068</v>
      </c>
      <c t="n" s="6" r="B90">
        <v>292</v>
      </c>
      <c t="n" s="6" r="C90">
        <v>837</v>
      </c>
    </row>
    <row spans="1:4" r="91">
      <c t="s" s="4" r="A91">
        <v>1096</v>
      </c>
    </row>
    <row spans="1:4" r="92">
      <c t="s" s="3" r="A92">
        <v>1036</v>
      </c>
    </row>
    <row spans="1:4" r="93">
      <c t="s" s="4" r="A93">
        <v>1068</v>
      </c>
      <c t="n" s="6" r="B93">
        <v>876</v>
      </c>
      <c t="n" s="6" r="C93">
        <v>1048</v>
      </c>
    </row>
    <row spans="1:4" r="94">
      <c t="s" s="4" r="A94">
        <v>1097</v>
      </c>
    </row>
    <row spans="1:4" r="95">
      <c t="s" s="3" r="A95">
        <v>1036</v>
      </c>
    </row>
    <row spans="1:4" r="96">
      <c t="s" s="4" r="A96">
        <v>1068</v>
      </c>
      <c t="n" s="6" r="B96">
        <v>780</v>
      </c>
      <c t="n" s="6" r="C96">
        <v>210</v>
      </c>
    </row>
    <row spans="1:4" r="97">
      <c t="s" s="4" r="A97">
        <v>1098</v>
      </c>
    </row>
    <row spans="1:4" r="98">
      <c t="s" s="3" r="A98">
        <v>1036</v>
      </c>
    </row>
    <row spans="1:4" r="99">
      <c t="s" s="4" r="A99">
        <v>1068</v>
      </c>
      <c t="n" s="6" r="B99">
        <v>273</v>
      </c>
      <c t="n" s="6" r="C99">
        <v>306</v>
      </c>
    </row>
    <row spans="1:4" r="100">
      <c t="s" s="4" r="A100">
        <v>1099</v>
      </c>
    </row>
    <row spans="1:4" r="101">
      <c t="s" s="3" r="A101">
        <v>1036</v>
      </c>
    </row>
    <row spans="1:4" r="102">
      <c t="s" s="4" r="A102">
        <v>1068</v>
      </c>
      <c t="n" s="6" r="B102">
        <v>319</v>
      </c>
      <c t="n" s="6" r="C102">
        <v>358</v>
      </c>
    </row>
    <row spans="1:4" r="103">
      <c t="s" s="4" r="A103">
        <v>1100</v>
      </c>
    </row>
    <row spans="1:4" r="104">
      <c t="s" s="3" r="A104">
        <v>1036</v>
      </c>
    </row>
    <row spans="1:4" r="105">
      <c t="s" s="4" r="A105">
        <v>1068</v>
      </c>
      <c t="n" s="6" r="B105">
        <v>138</v>
      </c>
      <c t="n" s="6" r="C105">
        <v>154</v>
      </c>
    </row>
    <row spans="1:4" r="106">
      <c t="s" s="4" r="A106">
        <v>1101</v>
      </c>
    </row>
    <row spans="1:4" r="107">
      <c t="s" s="3" r="A107">
        <v>1036</v>
      </c>
    </row>
    <row spans="1:4" r="108">
      <c t="s" s="4" r="A108">
        <v>1068</v>
      </c>
      <c t="n" s="6" r="B108">
        <v>182</v>
      </c>
      <c t="n" s="6" r="C108">
        <v>207</v>
      </c>
    </row>
    <row spans="1:4" r="109">
      <c t="s" s="4" r="A109">
        <v>1102</v>
      </c>
    </row>
    <row spans="1:4" r="110">
      <c t="s" s="3" r="A110">
        <v>1036</v>
      </c>
    </row>
    <row spans="1:4" r="111">
      <c t="s" s="4" r="A111">
        <v>1068</v>
      </c>
      <c t="n" s="6" r="C111">
        <v>132</v>
      </c>
    </row>
    <row spans="1:4" r="112">
      <c t="s" s="4" r="A112">
        <v>1103</v>
      </c>
    </row>
    <row spans="1:4" r="113">
      <c t="s" s="3" r="A113">
        <v>1036</v>
      </c>
    </row>
    <row spans="1:4" r="114">
      <c t="s" s="4" r="A114">
        <v>1068</v>
      </c>
      <c t="n" s="6" r="B114">
        <v>112</v>
      </c>
      <c t="n" s="6" r="C114">
        <v>122</v>
      </c>
    </row>
    <row spans="1:4" r="115">
      <c t="s" s="4" r="A115">
        <v>1104</v>
      </c>
    </row>
    <row spans="1:4" r="116">
      <c t="s" s="3" r="A116">
        <v>1036</v>
      </c>
    </row>
    <row spans="1:4" r="117">
      <c t="s" s="4" r="A117">
        <v>1068</v>
      </c>
      <c t="n" s="6" r="B117">
        <v>102</v>
      </c>
      <c t="n" s="6" r="C117">
        <v>112</v>
      </c>
    </row>
    <row spans="1:4" r="118">
      <c t="s" s="4" r="A118">
        <v>1105</v>
      </c>
    </row>
    <row spans="1:4" r="119">
      <c t="s" s="3" r="A119">
        <v>1036</v>
      </c>
    </row>
    <row spans="1:4" r="120">
      <c t="s" s="4" r="A120">
        <v>1068</v>
      </c>
      <c t="n" s="6" r="B120">
        <v>40</v>
      </c>
      <c t="n" s="6" r="C120">
        <v>43</v>
      </c>
    </row>
    <row spans="1:4" r="121">
      <c t="s" s="4" r="A121">
        <v>1106</v>
      </c>
    </row>
    <row spans="1:4" r="122">
      <c t="s" s="3" r="A122">
        <v>1036</v>
      </c>
    </row>
    <row spans="1:4" r="123">
      <c t="s" s="4" r="A123">
        <v>1068</v>
      </c>
      <c t="n" s="6" r="B123">
        <v>20</v>
      </c>
      <c t="n" s="7" r="C123">
        <v>22</v>
      </c>
    </row>
    <row spans="1:4" r="124">
      <c t="s" s="4" r="A124">
        <v>1107</v>
      </c>
    </row>
    <row spans="1:4" r="125">
      <c t="s" s="3" r="A125">
        <v>1036</v>
      </c>
    </row>
    <row spans="1:4" r="126">
      <c t="s" s="4" r="A126">
        <v>1068</v>
      </c>
      <c t="n" s="6" r="B126">
        <v>122</v>
      </c>
    </row>
    <row spans="1:4" r="127">
      <c t="s" s="4" r="A127">
        <v>1108</v>
      </c>
    </row>
    <row spans="1:4" r="128">
      <c t="s" s="3" r="A128">
        <v>1036</v>
      </c>
    </row>
    <row spans="1:4" r="129">
      <c t="s" s="4" r="A129">
        <v>1068</v>
      </c>
      <c t="n" s="6" r="B129">
        <v>131</v>
      </c>
    </row>
    <row spans="1:4" r="130">
      <c t="s" s="4" r="A130">
        <v>1109</v>
      </c>
    </row>
    <row spans="1:4" r="131">
      <c t="s" s="3" r="A131">
        <v>1036</v>
      </c>
    </row>
    <row spans="1:4" r="132">
      <c t="s" s="4" r="A132">
        <v>1068</v>
      </c>
      <c t="n" s="6" r="B132">
        <v>136</v>
      </c>
    </row>
    <row spans="1:4" r="133">
      <c t="s" s="4" r="A133">
        <v>1110</v>
      </c>
    </row>
    <row spans="1:4" r="134">
      <c t="s" s="3" r="A134">
        <v>1036</v>
      </c>
    </row>
    <row spans="1:4" r="135">
      <c t="s" s="4" r="A135">
        <v>1068</v>
      </c>
      <c t="n" s="6" r="B135">
        <v>161</v>
      </c>
    </row>
    <row spans="1:4" r="136">
      <c t="s" s="4" r="A136">
        <v>1111</v>
      </c>
    </row>
    <row spans="1:4" r="137">
      <c t="s" s="3" r="A137">
        <v>1036</v>
      </c>
    </row>
    <row spans="1:4" r="138">
      <c t="s" s="4" r="A138">
        <v>1068</v>
      </c>
      <c t="n" s="6" r="B138">
        <v>78</v>
      </c>
    </row>
    <row spans="1:4" r="139">
      <c t="s" s="4" r="A139">
        <v>1112</v>
      </c>
    </row>
    <row spans="1:4" r="140">
      <c t="s" s="3" r="A140">
        <v>1036</v>
      </c>
    </row>
    <row spans="1:4" r="141">
      <c t="s" s="4" r="A141">
        <v>1068</v>
      </c>
      <c t="n" s="6" r="B141">
        <v>308</v>
      </c>
    </row>
    <row spans="1:4" r="142">
      <c t="s" s="4" r="A142">
        <v>1113</v>
      </c>
    </row>
    <row spans="1:4" r="143">
      <c t="s" s="3" r="A143">
        <v>1036</v>
      </c>
    </row>
    <row spans="1:4" r="144">
      <c t="s" s="4" r="A144">
        <v>1068</v>
      </c>
      <c t="n" s="6" r="B144">
        <v>280</v>
      </c>
    </row>
    <row spans="1:4" r="145">
      <c t="s" s="4" r="A145">
        <v>1114</v>
      </c>
    </row>
    <row spans="1:4" r="146">
      <c t="s" s="3" r="A146">
        <v>1036</v>
      </c>
    </row>
    <row spans="1:4" r="147">
      <c t="s" s="4" r="A147">
        <v>1068</v>
      </c>
      <c t="n" s="6" r="B147">
        <v>82</v>
      </c>
    </row>
    <row spans="1:4" r="148">
      <c t="s" s="4" r="A148">
        <v>1115</v>
      </c>
    </row>
    <row spans="1:4" r="149">
      <c t="s" s="3" r="A149">
        <v>1036</v>
      </c>
    </row>
    <row spans="1:4" r="150">
      <c t="s" s="4" r="A150">
        <v>1068</v>
      </c>
      <c t="n" s="6" r="B150">
        <v>1577</v>
      </c>
    </row>
    <row spans="1:4" r="151">
      <c t="s" s="4" r="A151">
        <v>1116</v>
      </c>
    </row>
    <row spans="1:4" r="152">
      <c t="s" s="3" r="A152">
        <v>1036</v>
      </c>
    </row>
    <row spans="1:4" r="153">
      <c t="s" s="4" r="A153">
        <v>1068</v>
      </c>
      <c t="n" s="6" r="B153">
        <v>691</v>
      </c>
    </row>
    <row spans="1:4" r="154">
      <c t="s" s="4" r="A154">
        <v>1117</v>
      </c>
    </row>
    <row spans="1:4" r="155">
      <c t="s" s="3" r="A155">
        <v>1036</v>
      </c>
    </row>
    <row spans="1:4" r="156">
      <c t="s" s="4" r="A156">
        <v>1068</v>
      </c>
      <c t="n" s="6" r="B156">
        <v>124</v>
      </c>
    </row>
    <row spans="1:4" r="157">
      <c t="s" s="4" r="A157">
        <v>1118</v>
      </c>
    </row>
    <row spans="1:4" r="158">
      <c t="s" s="3" r="A158">
        <v>1036</v>
      </c>
    </row>
    <row spans="1:4" r="159">
      <c t="s" s="4" r="A159">
        <v>1068</v>
      </c>
      <c t="n" s="7" r="B159">
        <v>12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19</v>
      </c>
      <c t="s" s="2" r="B1">
        <v>1</v>
      </c>
    </row>
    <row spans="1:3" r="2">
      <c t="s" s="2" r="B2">
        <v>2</v>
      </c>
      <c t="s" s="2" r="C2">
        <v>32</v>
      </c>
    </row>
    <row spans="1:3" r="3">
      <c t="s" s="3" r="A3">
        <v>236</v>
      </c>
    </row>
    <row spans="1:3" r="4">
      <c t="s" s="4" r="A4">
        <v>1120</v>
      </c>
      <c t="n" s="7" r="B4">
        <v>-647</v>
      </c>
      <c t="n" s="7" r="C4">
        <v>1172</v>
      </c>
    </row>
    <row spans="1:3" r="5">
      <c t="s" s="4" r="A5">
        <v>1121</v>
      </c>
      <c t="n" s="6" r="B5">
        <v>-290</v>
      </c>
      <c t="n" s="6" r="C5">
        <v>-284</v>
      </c>
    </row>
    <row spans="1:3" r="6">
      <c t="s" s="4" r="A6">
        <v>1122</v>
      </c>
      <c t="n" s="6" r="B6">
        <v>-74</v>
      </c>
      <c t="n" s="6" r="C6">
        <v>-75</v>
      </c>
    </row>
    <row spans="1:3" r="7">
      <c t="s" s="4" r="A7">
        <v>1123</v>
      </c>
      <c t="n" s="6" r="B7">
        <v>7</v>
      </c>
      <c t="n" s="6" r="C7">
        <v>8</v>
      </c>
    </row>
    <row spans="1:3" r="8">
      <c t="s" s="4" r="A8">
        <v>1124</v>
      </c>
      <c t="n" s="6" r="B8">
        <v>-123</v>
      </c>
      <c t="n" s="6" r="C8">
        <v>-123</v>
      </c>
    </row>
    <row spans="1:3" r="9">
      <c t="s" s="4" r="A9">
        <v>1125</v>
      </c>
      <c t="n" s="6" r="B9">
        <v>-23</v>
      </c>
      <c t="n" s="6" r="C9">
        <v>29</v>
      </c>
    </row>
    <row spans="1:3" r="10">
      <c t="s" s="4" r="A10">
        <v>1126</v>
      </c>
      <c t="n" s="7" r="B10">
        <v>-1150</v>
      </c>
      <c t="n" s="7" r="C10">
        <v>727</v>
      </c>
    </row>
    <row spans="1:3" r="11">
      <c t="s" s="4" r="A11">
        <v>1127</v>
      </c>
      <c t="s" s="4" r="B11">
        <v>1128</v>
      </c>
      <c t="s" s="4" r="C11">
        <v>1128</v>
      </c>
    </row>
    <row spans="1:3" r="12">
      <c t="s" s="4" r="A12">
        <v>1129</v>
      </c>
      <c t="s" s="4" r="B12">
        <v>944</v>
      </c>
      <c t="s" s="4" r="C12">
        <v>1130</v>
      </c>
    </row>
    <row spans="1:3" r="13">
      <c t="s" s="4" r="A13">
        <v>1131</v>
      </c>
      <c t="s" s="4" r="B13">
        <v>909</v>
      </c>
      <c t="s" s="4" r="C13">
        <v>1132</v>
      </c>
    </row>
    <row spans="1:3" r="14">
      <c t="s" s="4" r="A14">
        <v>1133</v>
      </c>
      <c t="s" s="4" r="B14">
        <v>803</v>
      </c>
      <c t="s" s="4" r="C14">
        <v>803</v>
      </c>
    </row>
    <row spans="1:3" r="15">
      <c t="s" s="4" r="A15">
        <v>1134</v>
      </c>
      <c t="s" s="4" r="B15">
        <v>1049</v>
      </c>
      <c t="s" s="4" r="C15">
        <v>1135</v>
      </c>
    </row>
    <row spans="1:3" r="16">
      <c t="s" s="4" r="A16">
        <v>1136</v>
      </c>
      <c t="s" s="4" r="B16">
        <v>1137</v>
      </c>
      <c t="s" s="4" r="C16">
        <v>1137</v>
      </c>
    </row>
    <row spans="1:3" r="17">
      <c t="s" s="4" r="A17">
        <v>1138</v>
      </c>
      <c t="s" s="4" r="B17">
        <v>1139</v>
      </c>
      <c t="s" s="4" r="C17">
        <v>114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41</v>
      </c>
      <c t="s" s="2" r="B1">
        <v>1</v>
      </c>
    </row>
    <row spans="1:3" r="2">
      <c t="s" s="2" r="B2">
        <v>2</v>
      </c>
      <c t="s" s="2" r="C2">
        <v>32</v>
      </c>
    </row>
    <row spans="1:3" r="3">
      <c t="s" s="3" r="A3">
        <v>236</v>
      </c>
    </row>
    <row spans="1:3" r="4">
      <c t="s" s="4" r="A4">
        <v>1142</v>
      </c>
      <c t="n" s="7" r="B4">
        <v>14</v>
      </c>
      <c t="n" s="7" r="C4">
        <v>570</v>
      </c>
    </row>
    <row spans="1:3" r="5">
      <c t="s" s="4" r="A5">
        <v>1143</v>
      </c>
      <c t="n" s="6" r="B5">
        <v>-1164</v>
      </c>
      <c t="n" s="6" r="C5">
        <v>157</v>
      </c>
    </row>
    <row spans="1:3" r="6">
      <c t="s" s="4" r="A6">
        <v>1144</v>
      </c>
      <c t="n" s="7" r="B6">
        <v>-1150</v>
      </c>
      <c t="n" s="7" r="C6">
        <v>72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5</v>
      </c>
      <c t="s" s="2" r="B1">
        <v>2</v>
      </c>
      <c t="s" s="2" r="C1">
        <v>32</v>
      </c>
    </row>
    <row spans="1:3" r="2">
      <c t="s" s="3" r="A2">
        <v>1146</v>
      </c>
    </row>
    <row spans="1:3" r="3">
      <c t="s" s="4" r="A3">
        <v>505</v>
      </c>
      <c t="n" s="7" r="B3">
        <v>1212</v>
      </c>
      <c t="n" s="7" r="C3">
        <v>854</v>
      </c>
    </row>
    <row spans="1:3" r="4">
      <c t="s" s="4" r="A4">
        <v>1147</v>
      </c>
      <c t="n" s="6" r="B4">
        <v>139</v>
      </c>
      <c t="n" s="6" r="C4">
        <v>225</v>
      </c>
    </row>
    <row spans="1:3" r="5">
      <c t="s" s="4" r="A5">
        <v>1148</v>
      </c>
      <c t="n" s="6" r="B5">
        <v>660</v>
      </c>
      <c t="n" s="6" r="C5">
        <v>560</v>
      </c>
    </row>
    <row spans="1:3" r="6">
      <c t="s" s="4" r="A6">
        <v>1149</v>
      </c>
      <c t="n" s="6" r="B6">
        <v>557</v>
      </c>
      <c t="n" s="6" r="C6">
        <v>449</v>
      </c>
    </row>
    <row spans="1:3" r="7">
      <c t="s" s="4" r="A7">
        <v>1150</v>
      </c>
      <c t="n" s="6" r="B7">
        <v>378</v>
      </c>
      <c t="n" s="6" r="C7">
        <v>406</v>
      </c>
    </row>
    <row spans="1:3" r="8">
      <c t="s" s="4" r="A8">
        <v>1151</v>
      </c>
      <c t="n" s="6" r="B8">
        <v>99</v>
      </c>
      <c t="n" s="6" r="C8">
        <v>162</v>
      </c>
    </row>
    <row spans="1:3" r="9">
      <c t="s" s="4" r="A9">
        <v>1152</v>
      </c>
      <c t="n" s="6" r="B9">
        <v>473</v>
      </c>
      <c t="n" s="6" r="C9">
        <v>265</v>
      </c>
    </row>
    <row spans="1:3" r="10">
      <c t="s" s="4" r="A10">
        <v>1153</v>
      </c>
      <c t="n" s="6" r="B10">
        <v>111</v>
      </c>
      <c t="n" s="6" r="C10">
        <v>100</v>
      </c>
    </row>
    <row spans="1:3" r="11">
      <c t="s" s="4" r="A11">
        <v>1154</v>
      </c>
      <c t="n" s="6" r="B11">
        <v>385</v>
      </c>
    </row>
    <row spans="1:3" r="12">
      <c t="s" s="4" r="A12">
        <v>1155</v>
      </c>
      <c t="n" s="6" r="B12">
        <v>1063</v>
      </c>
      <c t="n" s="6" r="C12">
        <v>1020</v>
      </c>
    </row>
    <row spans="1:3" r="13">
      <c t="s" s="4" r="A13">
        <v>1156</v>
      </c>
      <c t="n" s="6" r="B13">
        <v>2556</v>
      </c>
      <c t="n" s="6" r="C13">
        <v>494</v>
      </c>
    </row>
    <row spans="1:3" r="14">
      <c t="s" s="4" r="A14">
        <v>1157</v>
      </c>
      <c t="n" s="6" r="B14">
        <v>42</v>
      </c>
    </row>
    <row spans="1:3" r="15">
      <c t="s" s="4" r="A15">
        <v>1158</v>
      </c>
      <c t="n" s="6" r="B15">
        <v>2</v>
      </c>
    </row>
    <row spans="1:3" r="16">
      <c t="s" s="4" r="A16">
        <v>1159</v>
      </c>
      <c t="n" s="6" r="C16">
        <v>83</v>
      </c>
    </row>
    <row spans="1:3" r="17">
      <c t="s" s="4" r="A17">
        <v>1160</v>
      </c>
      <c t="n" s="6" r="B17">
        <v>101</v>
      </c>
      <c t="n" s="6" r="C17">
        <v>49</v>
      </c>
    </row>
    <row spans="1:3" r="18">
      <c t="s" s="4" r="A18">
        <v>1161</v>
      </c>
      <c t="n" s="6" r="B18">
        <v>8166</v>
      </c>
      <c t="n" s="6" r="C18">
        <v>4964</v>
      </c>
    </row>
    <row spans="1:3" r="19">
      <c t="s" s="3" r="A19">
        <v>1162</v>
      </c>
    </row>
    <row spans="1:3" r="20">
      <c t="s" s="4" r="A20">
        <v>738</v>
      </c>
      <c t="n" s="6" r="B20">
        <v>-444</v>
      </c>
      <c t="n" s="6" r="C20">
        <v>-626</v>
      </c>
    </row>
    <row spans="1:3" r="21">
      <c t="s" s="4" r="A21">
        <v>1163</v>
      </c>
      <c t="n" s="6" r="B21">
        <v>-278</v>
      </c>
      <c t="n" s="6" r="C21">
        <v>-246</v>
      </c>
    </row>
    <row spans="1:3" r="22">
      <c t="s" s="4" r="A22">
        <v>1164</v>
      </c>
      <c t="n" s="6" r="B22">
        <v>-722</v>
      </c>
      <c t="n" s="6" r="C22">
        <v>-872</v>
      </c>
    </row>
    <row spans="1:3" r="23">
      <c t="s" s="4" r="A23">
        <v>1165</v>
      </c>
      <c t="n" s="6" r="B23">
        <v>7444</v>
      </c>
      <c t="n" s="6" r="C23">
        <v>4092</v>
      </c>
    </row>
    <row spans="1:3" r="24">
      <c t="s" s="4" r="A24">
        <v>1166</v>
      </c>
    </row>
    <row spans="1:3" r="25">
      <c t="s" s="3" r="A25">
        <v>1146</v>
      </c>
    </row>
    <row spans="1:3" r="26">
      <c t="s" s="4" r="A26">
        <v>1167</v>
      </c>
      <c t="n" s="6" r="B26">
        <v>249</v>
      </c>
      <c t="n" s="6" r="C26">
        <v>269</v>
      </c>
    </row>
    <row spans="1:3" r="27">
      <c t="s" s="4" r="A27">
        <v>1168</v>
      </c>
    </row>
    <row spans="1:3" r="28">
      <c t="s" s="3" r="A28">
        <v>1146</v>
      </c>
    </row>
    <row spans="1:3" r="29">
      <c t="s" s="4" r="A29">
        <v>1167</v>
      </c>
      <c t="n" s="7" r="B29">
        <v>139</v>
      </c>
      <c t="n" s="7" r="C29">
        <v>2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80"/>
    <col customWidth="1" max="3" min="3" width="14"/>
  </cols>
  <sheetData>
    <row spans="1:3" r="1">
      <c t="s" s="1" r="A1">
        <v>1169</v>
      </c>
      <c t="s" s="2" r="B1">
        <v>1</v>
      </c>
    </row>
    <row spans="1:3" r="2">
      <c t="s" s="2" r="B2">
        <v>2</v>
      </c>
      <c t="s" s="2" r="C2">
        <v>32</v>
      </c>
    </row>
    <row spans="1:3" r="3">
      <c t="s" s="3" r="A3">
        <v>236</v>
      </c>
    </row>
    <row spans="1:3" r="4">
      <c t="s" s="4" r="A4">
        <v>1170</v>
      </c>
      <c t="n" s="7" r="B4">
        <v>-17000</v>
      </c>
      <c t="n" s="7" r="C4">
        <v>463000</v>
      </c>
    </row>
    <row spans="1:3" r="5">
      <c t="s" s="4" r="A5">
        <v>1171</v>
      </c>
      <c t="s" s="4" r="B5">
        <v>1128</v>
      </c>
      <c t="s" s="4" r="C5">
        <v>1128</v>
      </c>
    </row>
    <row spans="1:3" r="6">
      <c t="s" s="4" r="A6">
        <v>1172</v>
      </c>
      <c t="n" s="7" r="C6">
        <v>158000</v>
      </c>
    </row>
    <row spans="1:3" r="7">
      <c t="s" s="4" r="A7">
        <v>1173</v>
      </c>
      <c t="s" s="4" r="B7">
        <v>955</v>
      </c>
    </row>
    <row spans="1:3" r="8">
      <c t="s" s="4" r="A8">
        <v>1174</v>
      </c>
      <c t="s" s="4" r="B8">
        <v>955</v>
      </c>
    </row>
    <row spans="1:3" r="9">
      <c t="s" s="4" r="A9">
        <v>1175</v>
      </c>
      <c t="s" s="4" r="B9">
        <v>1176</v>
      </c>
    </row>
    <row spans="1:3" r="10">
      <c t="s" s="4" r="A10">
        <v>1177</v>
      </c>
      <c t="s" s="4" r="B10">
        <v>1178</v>
      </c>
    </row>
    <row spans="1:3" r="11">
      <c t="s" s="4" r="A11">
        <v>1179</v>
      </c>
      <c t="s" s="4" r="B11">
        <v>951</v>
      </c>
    </row>
    <row spans="1:3" r="12">
      <c t="s" s="4" r="A12">
        <v>1180</v>
      </c>
      <c t="s" s="4" r="B12">
        <v>951</v>
      </c>
    </row>
    <row spans="1:3" r="13">
      <c t="s" s="4" r="A13">
        <v>1181</v>
      </c>
      <c t="s" s="4" r="B13">
        <v>1182</v>
      </c>
    </row>
    <row spans="1:3" r="14">
      <c t="s" s="4" r="A14">
        <v>1183</v>
      </c>
      <c t="s" s="4" r="B14">
        <v>1184</v>
      </c>
    </row>
    <row spans="1:3" r="15">
      <c t="s" s="4" r="A15">
        <v>1185</v>
      </c>
      <c t="n" s="7" r="B15">
        <v>0</v>
      </c>
      <c t="n" s="7" r="C15">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1186</v>
      </c>
      <c t="s" s="2" r="B1">
        <v>2</v>
      </c>
    </row>
    <row spans="1:2" r="2">
      <c t="s" s="4" r="A2">
        <v>1187</v>
      </c>
    </row>
    <row spans="1:2" r="3">
      <c t="s" s="3" r="A3">
        <v>1188</v>
      </c>
    </row>
    <row spans="1:2" r="4">
      <c t="s" s="4" r="A4">
        <v>1189</v>
      </c>
      <c t="n" s="6" r="B4">
        <v>8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90</v>
      </c>
      <c t="s" s="2" r="B1">
        <v>2</v>
      </c>
      <c t="s" s="2" r="C1">
        <v>32</v>
      </c>
    </row>
    <row spans="1:3" r="2">
      <c t="s" s="3" r="A2">
        <v>1188</v>
      </c>
    </row>
    <row spans="1:3" r="3">
      <c t="s" s="4" r="A3">
        <v>1191</v>
      </c>
      <c t="n" s="7" r="B3">
        <v>49397</v>
      </c>
      <c t="n" s="7" r="C3">
        <v>53316</v>
      </c>
    </row>
    <row spans="1:3" r="4">
      <c t="s" s="4" r="A4">
        <v>1192</v>
      </c>
    </row>
    <row spans="1:3" r="5">
      <c t="s" s="3" r="A5">
        <v>1188</v>
      </c>
    </row>
    <row spans="1:3" r="6">
      <c t="s" s="4" r="A6">
        <v>1191</v>
      </c>
      <c t="n" s="6" r="B6">
        <v>19602</v>
      </c>
      <c t="n" s="6" r="C6">
        <v>17046</v>
      </c>
    </row>
    <row spans="1:3" r="7">
      <c t="s" s="4" r="A7">
        <v>1193</v>
      </c>
    </row>
    <row spans="1:3" r="8">
      <c t="s" s="3" r="A8">
        <v>1188</v>
      </c>
    </row>
    <row spans="1:3" r="9">
      <c t="s" s="4" r="A9">
        <v>1191</v>
      </c>
      <c t="n" s="6" r="B9">
        <v>26479</v>
      </c>
      <c t="n" s="6" r="C9">
        <v>33603</v>
      </c>
    </row>
    <row spans="1:3" r="10">
      <c t="s" s="4" r="A10">
        <v>1194</v>
      </c>
    </row>
    <row spans="1:3" r="11">
      <c t="s" s="3" r="A11">
        <v>1188</v>
      </c>
    </row>
    <row spans="1:3" r="12">
      <c t="s" s="4" r="A12">
        <v>1191</v>
      </c>
      <c t="n" s="7" r="B12">
        <v>3316</v>
      </c>
      <c t="n" s="7" r="C12">
        <v>266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Business Combination</vt:lpstr>
      <vt:lpstr>Restriction on Cash and Due fro</vt:lpstr>
      <vt:lpstr>Investment Securities Available</vt:lpstr>
      <vt:lpstr>Loans Receivable, Credit Qualit</vt:lpstr>
      <vt:lpstr>Premises and Equipment</vt:lpstr>
      <vt:lpstr>Goodwill and Intangible Assets</vt:lpstr>
      <vt:lpstr>Deposits</vt:lpstr>
      <vt:lpstr>Borrowings</vt:lpstr>
      <vt:lpstr>Employee Benefit Plans</vt:lpstr>
      <vt:lpstr>Taxes</vt:lpstr>
      <vt:lpstr>Financial Instruments with Off </vt:lpstr>
      <vt:lpstr>Concentrations of Credit Risk</vt:lpstr>
      <vt:lpstr>Regulatory Matters and Sharehol</vt:lpstr>
      <vt:lpstr>Fair Value Measurements and Fai</vt:lpstr>
      <vt:lpstr>Commitments and Contingencies</vt:lpstr>
      <vt:lpstr>Riverview Financial Corporation</vt:lpstr>
      <vt:lpstr>Subsequent Events</vt:lpstr>
      <vt:lpstr>Summary of Significant Accoun28</vt:lpstr>
      <vt:lpstr>Summary of Significant Accoun29</vt:lpstr>
      <vt:lpstr>Business Combination (Tables)</vt:lpstr>
      <vt:lpstr>Investment Securities Availab31</vt:lpstr>
      <vt:lpstr>Loans Receivable, Credit Qual32</vt:lpstr>
      <vt:lpstr>Premises and Equipment (Tables)</vt:lpstr>
      <vt:lpstr>Goodwill and Intangible Assets </vt:lpstr>
      <vt:lpstr>Deposits (Tables)</vt:lpstr>
      <vt:lpstr>Borrowings (Tables)</vt:lpstr>
      <vt:lpstr>Employee Benefit Plans (Tables)</vt:lpstr>
      <vt:lpstr>Taxes (Tables)</vt:lpstr>
      <vt:lpstr>Financial Instruments with Of39</vt:lpstr>
      <vt:lpstr>Concentrations of Credit Risk (</vt:lpstr>
      <vt:lpstr>Regulatory Matters and Shareh41</vt:lpstr>
      <vt:lpstr>Fair Value Measurements and F42</vt:lpstr>
      <vt:lpstr>Riverview Financial Corporati43</vt:lpstr>
      <vt:lpstr>Summary of Significant Accoun44</vt:lpstr>
      <vt:lpstr>Summary of Significant Accoun45</vt:lpstr>
      <vt:lpstr>Summary of Significant Accoun46</vt:lpstr>
      <vt:lpstr>Summary of Significant Accoun47</vt:lpstr>
      <vt:lpstr>Business Combination - Addition</vt:lpstr>
      <vt:lpstr>Business Combination - Fair Val</vt:lpstr>
      <vt:lpstr>Business Combination - Fair V50</vt:lpstr>
      <vt:lpstr>Business Combination - Schedule</vt:lpstr>
      <vt:lpstr>Business Combination - Pro Form</vt:lpstr>
      <vt:lpstr>Restriction on Cash and Due f53</vt:lpstr>
      <vt:lpstr>Investment Securities Availab54</vt:lpstr>
      <vt:lpstr>Investment Securities Availab55</vt:lpstr>
      <vt:lpstr>Investment Securities Availab56</vt:lpstr>
      <vt:lpstr>Investment Securities Availab57</vt:lpstr>
      <vt:lpstr>Loans Receivable, Credit Qual58</vt:lpstr>
      <vt:lpstr>Loans Receivable, Credit Qual59</vt:lpstr>
      <vt:lpstr>Loans Receivable, Credit Qual60</vt:lpstr>
      <vt:lpstr>Loans Receivable, Credit Qual61</vt:lpstr>
      <vt:lpstr>Loans Receivable, Credit Qual62</vt:lpstr>
      <vt:lpstr>Loans Receivable, Credit Qual63</vt:lpstr>
      <vt:lpstr>Loans Receivable, Credit Qual64</vt:lpstr>
      <vt:lpstr>Loans Receivable, Credit Qual65</vt:lpstr>
      <vt:lpstr>Loans Receivable, Credit Qual66</vt:lpstr>
      <vt:lpstr>Loans Receivable, Credit Qual67</vt:lpstr>
      <vt:lpstr>Loans Receivable, Credit Qual68</vt:lpstr>
      <vt:lpstr>Premises and Equipment - Schedu</vt:lpstr>
      <vt:lpstr>Premises and Equipment - Additi</vt:lpstr>
      <vt:lpstr>Premises and Equipment - Sche71</vt:lpstr>
      <vt:lpstr>Goodwill and Intangible Asset72</vt:lpstr>
      <vt:lpstr>Goodwill and Intangible Asset73</vt:lpstr>
      <vt:lpstr>Goodwill and Intangible Asset74</vt:lpstr>
      <vt:lpstr>Deposits - Summary of Deposits </vt:lpstr>
      <vt:lpstr>Deposits - Schedule of Contract</vt:lpstr>
      <vt:lpstr>Deposits - Additional Informati</vt:lpstr>
      <vt:lpstr>Borrowings - Additional Informa</vt:lpstr>
      <vt:lpstr>Borrowings - Summary of Short-T</vt:lpstr>
      <vt:lpstr>Borrowings - Summary of Long-Te</vt:lpstr>
      <vt:lpstr>Borrowings - Summary of Long-81</vt:lpstr>
      <vt:lpstr>Borrowings - Summary of Contrac</vt:lpstr>
      <vt:lpstr>Employee Benefit Plans - Additi</vt:lpstr>
      <vt:lpstr>Employee Benefit Plans - Summar</vt:lpstr>
      <vt:lpstr>Employee Benefit Plans - Schedu</vt:lpstr>
      <vt:lpstr>Employee Benefit Plans - Sche86</vt:lpstr>
      <vt:lpstr>Employee Benefit Plans - Sche87</vt:lpstr>
      <vt:lpstr>Employee Benefit Plans - Sche88</vt:lpstr>
      <vt:lpstr>Employee Benefit Plans - Sche89</vt:lpstr>
      <vt:lpstr>Employee Benefit Plans - Summ90</vt:lpstr>
      <vt:lpstr>Employee Benefit Plans - Sche91</vt:lpstr>
      <vt:lpstr>Employee Benefit Plans - Sche92</vt:lpstr>
      <vt:lpstr>Employee Benefit Plans - Sche93</vt:lpstr>
      <vt:lpstr>Taxes - Summary of Income Tax E</vt:lpstr>
      <vt:lpstr>Taxes - Summary of Current and </vt:lpstr>
      <vt:lpstr>Taxes - Components of Deferred </vt:lpstr>
      <vt:lpstr>Taxes - Additional Information </vt:lpstr>
      <vt:lpstr>Financial Instruments with Of98</vt:lpstr>
      <vt:lpstr>Financial Instruments with Of99</vt:lpstr>
      <vt:lpstr>Concentrations of Credit Risk -</vt:lpstr>
      <vt:lpstr>Concentrations of Credit Ris101</vt:lpstr>
      <vt:lpstr>Regulatory Matters and Share102</vt:lpstr>
      <vt:lpstr>Regulatory Matters and Share103</vt:lpstr>
      <vt:lpstr>Regulatory Matters and Share104</vt:lpstr>
      <vt:lpstr>Fair Value Measurements and 105</vt:lpstr>
      <vt:lpstr>Fair Value Measurements and 106</vt:lpstr>
      <vt:lpstr>Fair Value Measurements and 107</vt:lpstr>
      <vt:lpstr>Fair Value Measurements and 108</vt:lpstr>
      <vt:lpstr>Fair Value Measurements and 109</vt:lpstr>
      <vt:lpstr>Commitments and Contingencies -</vt:lpstr>
      <vt:lpstr>Riverview Financial Corporat111</vt:lpstr>
      <vt:lpstr>Riverview Financial Corporat112</vt:lpstr>
      <vt:lpstr>Riverview Financial Corporat113</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1:37:43Z</dcterms:created>
  <dcterms:modified xmlns:dcterms="http://purl.org/dc/terms/" xmlns:xsi="http://www.w3.org/2001/XMLSchema-instance" xsi:type="dcterms:W3CDTF">2016-03-30T11:37:43Z</dcterms:modified>
  <dc:title xmlns:dc="http://purl.org/dc/elements/1.1/">Untitled</dc:title>
  <dc:description xmlns:dc="http://purl.org/dc/elements/1.1/"/>
  <dc:subject xmlns:dc="http://purl.org/dc/elements/1.1/"/>
  <cp:keywords/>
  <cp:category/>
</cp:coreProperties>
</file>